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Goodwill and" sheetId="12" state="visible" r:id="rId12"/>
    <sheet xmlns:r="http://schemas.openxmlformats.org/officeDocument/2006/relationships" name="Other Liabilities" sheetId="13" state="visible" r:id="rId13"/>
    <sheet xmlns:r="http://schemas.openxmlformats.org/officeDocument/2006/relationships" name="Debt and Other Obligations" sheetId="14" state="visible" r:id="rId14"/>
    <sheet xmlns:r="http://schemas.openxmlformats.org/officeDocument/2006/relationships" name="Fair Value Disclosur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Operating Segments and Concentr" sheetId="21" state="visible" r:id="rId21"/>
    <sheet xmlns:r="http://schemas.openxmlformats.org/officeDocument/2006/relationships" name="Other Operating Income" sheetId="22" state="visible" r:id="rId22"/>
    <sheet xmlns:r="http://schemas.openxmlformats.org/officeDocument/2006/relationships" name="Statement of Cash Flows, Supple"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chedule III - Schedule of Real"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Intangible Assets, Goodwill a_2" sheetId="31" state="visible" r:id="rId31"/>
    <sheet xmlns:r="http://schemas.openxmlformats.org/officeDocument/2006/relationships" name="Other Liabilities (Tables)" sheetId="32" state="visible" r:id="rId32"/>
    <sheet xmlns:r="http://schemas.openxmlformats.org/officeDocument/2006/relationships" name="Debt and Other Obligations (Tab" sheetId="33" state="visible" r:id="rId33"/>
    <sheet xmlns:r="http://schemas.openxmlformats.org/officeDocument/2006/relationships" name="Fair Value Disclosures (Tables)" sheetId="34" state="visible" r:id="rId34"/>
    <sheet xmlns:r="http://schemas.openxmlformats.org/officeDocument/2006/relationships" name="Income Taxes (Tables)" sheetId="35" state="visible" r:id="rId35"/>
    <sheet xmlns:r="http://schemas.openxmlformats.org/officeDocument/2006/relationships" name="Stockholders' Equity Stockholde"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Operating Segments and Concen_2" sheetId="39" state="visible" r:id="rId39"/>
    <sheet xmlns:r="http://schemas.openxmlformats.org/officeDocument/2006/relationships" name="Statement of Cash Flows, Supp_2" sheetId="40" state="visible" r:id="rId40"/>
    <sheet xmlns:r="http://schemas.openxmlformats.org/officeDocument/2006/relationships" name="Schedule II - Valuation and Q_2" sheetId="41" state="visible" r:id="rId41"/>
    <sheet xmlns:r="http://schemas.openxmlformats.org/officeDocument/2006/relationships" name="Schedule III - Schedule of Re_2" sheetId="42" state="visible" r:id="rId42"/>
    <sheet xmlns:r="http://schemas.openxmlformats.org/officeDocument/2006/relationships" name="Basis of Presentation (Details)" sheetId="43" state="visible" r:id="rId43"/>
    <sheet xmlns:r="http://schemas.openxmlformats.org/officeDocument/2006/relationships" name="Accounting Policies (Details)" sheetId="44" state="visible" r:id="rId44"/>
    <sheet xmlns:r="http://schemas.openxmlformats.org/officeDocument/2006/relationships" name="Revenue (Details)" sheetId="45" state="visible" r:id="rId45"/>
    <sheet xmlns:r="http://schemas.openxmlformats.org/officeDocument/2006/relationships" name="Property and Equipment (Details" sheetId="46" state="visible" r:id="rId46"/>
    <sheet xmlns:r="http://schemas.openxmlformats.org/officeDocument/2006/relationships" name="Intangible Assets, Goodwill a_3" sheetId="47" state="visible" r:id="rId47"/>
    <sheet xmlns:r="http://schemas.openxmlformats.org/officeDocument/2006/relationships" name="Other Liabilities (Details)" sheetId="48" state="visible" r:id="rId48"/>
    <sheet xmlns:r="http://schemas.openxmlformats.org/officeDocument/2006/relationships" name="Debt and Other Obligations (Ind" sheetId="49" state="visible" r:id="rId49"/>
    <sheet xmlns:r="http://schemas.openxmlformats.org/officeDocument/2006/relationships" name="Debt and Other Obligations (Tex" sheetId="50" state="visible" r:id="rId50"/>
    <sheet xmlns:r="http://schemas.openxmlformats.org/officeDocument/2006/relationships" name="Debt and Other Obligations (Sch" sheetId="51" state="visible" r:id="rId51"/>
    <sheet xmlns:r="http://schemas.openxmlformats.org/officeDocument/2006/relationships" name="Debt and Other Obligations (Deb" sheetId="52" state="visible" r:id="rId52"/>
    <sheet xmlns:r="http://schemas.openxmlformats.org/officeDocument/2006/relationships" name="Fair Value Disclosures (Estimat" sheetId="53" state="visible" r:id="rId53"/>
    <sheet xmlns:r="http://schemas.openxmlformats.org/officeDocument/2006/relationships" name="Income Taxes (Narrative) (Detai" sheetId="54" state="visible" r:id="rId54"/>
    <sheet xmlns:r="http://schemas.openxmlformats.org/officeDocument/2006/relationships" name="Income Taxes (Income (Loss) fro" sheetId="55" state="visible" r:id="rId55"/>
    <sheet xmlns:r="http://schemas.openxmlformats.org/officeDocument/2006/relationships" name="Income Taxes (Benefit (Provisio" sheetId="56" state="visible" r:id="rId56"/>
    <sheet xmlns:r="http://schemas.openxmlformats.org/officeDocument/2006/relationships" name="Income Taxes Income Taxes Effec" sheetId="57" state="visible" r:id="rId57"/>
    <sheet xmlns:r="http://schemas.openxmlformats.org/officeDocument/2006/relationships" name="Income Taxes (Components of Def" sheetId="58" state="visible" r:id="rId58"/>
    <sheet xmlns:r="http://schemas.openxmlformats.org/officeDocument/2006/relationships" name="Income Taxes (Jurisdictional Co" sheetId="59" state="visible" r:id="rId59"/>
    <sheet xmlns:r="http://schemas.openxmlformats.org/officeDocument/2006/relationships" name="Stockholders' Equity (Details)" sheetId="60" state="visible" r:id="rId60"/>
    <sheet xmlns:r="http://schemas.openxmlformats.org/officeDocument/2006/relationships" name="Stockholders' Equity Tax Treatm" sheetId="61" state="visible" r:id="rId61"/>
    <sheet xmlns:r="http://schemas.openxmlformats.org/officeDocument/2006/relationships" name="Stockholders' Equity Declaratio" sheetId="62" state="visible" r:id="rId62"/>
    <sheet xmlns:r="http://schemas.openxmlformats.org/officeDocument/2006/relationships" name="Stock-based Compensation (Narra" sheetId="63" state="visible" r:id="rId63"/>
    <sheet xmlns:r="http://schemas.openxmlformats.org/officeDocument/2006/relationships" name="Stock-based Compensation (Summa" sheetId="64" state="visible" r:id="rId64"/>
    <sheet xmlns:r="http://schemas.openxmlformats.org/officeDocument/2006/relationships" name="Stock-based Compensation (Sum_2" sheetId="65" state="visible" r:id="rId65"/>
    <sheet xmlns:r="http://schemas.openxmlformats.org/officeDocument/2006/relationships" name="Stock-based Compensation (Sum_3" sheetId="66" state="visible" r:id="rId66"/>
    <sheet xmlns:r="http://schemas.openxmlformats.org/officeDocument/2006/relationships" name="Stock-based Compensation (Stock" sheetId="67" state="visible" r:id="rId67"/>
    <sheet xmlns:r="http://schemas.openxmlformats.org/officeDocument/2006/relationships" name="Commitments and Contingencies T" sheetId="68" state="visible" r:id="rId68"/>
    <sheet xmlns:r="http://schemas.openxmlformats.org/officeDocument/2006/relationships" name="Leases (Details)" sheetId="69" state="visible" r:id="rId69"/>
    <sheet xmlns:r="http://schemas.openxmlformats.org/officeDocument/2006/relationships" name="Leases Lessee Operating Leases " sheetId="70" state="visible" r:id="rId70"/>
    <sheet xmlns:r="http://schemas.openxmlformats.org/officeDocument/2006/relationships" name="Leases Lessee Finance Leases (D" sheetId="71" state="visible" r:id="rId71"/>
    <sheet xmlns:r="http://schemas.openxmlformats.org/officeDocument/2006/relationships" name="Leases Other Lessee Information" sheetId="72" state="visible" r:id="rId72"/>
    <sheet xmlns:r="http://schemas.openxmlformats.org/officeDocument/2006/relationships" name="Leases Maturities of Lease Liab" sheetId="73" state="visible" r:id="rId73"/>
    <sheet xmlns:r="http://schemas.openxmlformats.org/officeDocument/2006/relationships" name="Operating Segments and Concen_3" sheetId="74" state="visible" r:id="rId74"/>
    <sheet xmlns:r="http://schemas.openxmlformats.org/officeDocument/2006/relationships" name="Operating Segments and Concen_4" sheetId="75" state="visible" r:id="rId75"/>
    <sheet xmlns:r="http://schemas.openxmlformats.org/officeDocument/2006/relationships" name="Other Income and Expenses (Deta" sheetId="76" state="visible" r:id="rId76"/>
    <sheet xmlns:r="http://schemas.openxmlformats.org/officeDocument/2006/relationships" name="Statement of Cash Flows, Supp_3" sheetId="77" state="visible" r:id="rId77"/>
    <sheet xmlns:r="http://schemas.openxmlformats.org/officeDocument/2006/relationships" name="Subsequent Events (Details)" sheetId="78" state="visible" r:id="rId78"/>
    <sheet xmlns:r="http://schemas.openxmlformats.org/officeDocument/2006/relationships" name="Schedule II - Valuation and Q_3" sheetId="79" state="visible" r:id="rId79"/>
    <sheet xmlns:r="http://schemas.openxmlformats.org/officeDocument/2006/relationships" name="Schedule III - Schedule of Re_3" sheetId="80" state="visible" r:id="rId8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_(&quot;$ &quot;#,##0.000000_);_(&quot;$ &quot;(#,##0.000000)"/>
    <numFmt numFmtId="172" formatCode="_(&quot;$ &quot;#,##0.000_);_(&quot;$ &quot;(#,##0.000)"/>
    <numFmt numFmtId="173" formatCode="#,##0.000000_);(#,##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441</t>
        </is>
      </c>
      <c r="C8" s="4" t="inlineStr">
        <is>
          <t xml:space="preserve"> </t>
        </is>
      </c>
      <c r="D8" s="4" t="inlineStr">
        <is>
          <t xml:space="preserve"> </t>
        </is>
      </c>
    </row>
    <row r="9">
      <c r="A9" s="4" t="inlineStr">
        <is>
          <t>Entity Registrant Name</t>
        </is>
      </c>
      <c r="B9" s="4" t="inlineStr">
        <is>
          <t>CROWN CASTL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470458</t>
        </is>
      </c>
      <c r="C11" s="4" t="inlineStr">
        <is>
          <t xml:space="preserve"> </t>
        </is>
      </c>
      <c r="D11" s="4" t="inlineStr">
        <is>
          <t xml:space="preserve"> </t>
        </is>
      </c>
    </row>
    <row r="12">
      <c r="A12" s="4" t="inlineStr">
        <is>
          <t>Entity Address, Address Line One</t>
        </is>
      </c>
      <c r="B12" s="4" t="inlineStr">
        <is>
          <t>8020 Katy Freeway</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24-1908</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570-3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C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2.59999999999999</v>
      </c>
    </row>
    <row r="30">
      <c r="A30" s="4" t="inlineStr">
        <is>
          <t>Entity Common Stock, Shares Outstanding</t>
        </is>
      </c>
      <c r="B30" s="4" t="inlineStr">
        <is>
          <t xml:space="preserve"> </t>
        </is>
      </c>
      <c r="C30" s="6" t="n">
        <v>433437494</v>
      </c>
      <c r="D30" s="4" t="inlineStr">
        <is>
          <t xml:space="preserve"> </t>
        </is>
      </c>
    </row>
    <row r="31">
      <c r="A31" s="4" t="inlineStr">
        <is>
          <t>Entity Central Index Key</t>
        </is>
      </c>
      <c r="B31" s="4" t="inlineStr">
        <is>
          <t>0001051470</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s The following table is a summary of the contracted amounts owed to the Company by tenants pursuant to tenant contracts in effect as of December 31, 2022. As of December 31, 2022, the weighted-average remaining term of tenant contracts was approximately six years, exclusive of renewals exercisable at the tenant's option. Years Ending December 31, 2023 2024 2025 2026 2027 Thereafter Total Contracted amounts (a) $ 4,832 $ 4,408 $ 4,073 $ 3,976 $ 3,929 $ 18,981 $ 40,199 (a) Based on the nature of the contract, tenant contracts are accounted for pursuant to relevant lease accounting (ASC 842) or revenue accounting (ASC 606) guidance. Excludes amounts related to services, as those contracts generally have a duration of one year or less. See notes 2 and 13 for further discussion regarding the Company's lessor arrangements and note 14 for further information regarding the Company's operating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major classes of property and equipment are summarized in the table below. Estimated Useful Lives As of December 31, 2022 2021 Land (a) — $ 2,339 $ 2,259 Buildings 40 years 221 218 Communications infrastructure assets 1-20 years 24,353 23,289 Information technology assets and other 2-7 years 652 587 Construction in process — 913 853 Total gross property and equipment 28,478 27,206 Less: accumulated depreciation (13,071) (11,937) Total property and equipment, net $ 15,407 $ 15,269 (a) Includes land owned through fee interests and perpetual easements. Depreciation expense for each of the years ended December 31, 2022, 2021 and 2020 was $1.2 billion. 22% of the Company's towers are leased or subleased or operated and managed under a master lease or other related agreements with AT&amp;T for a weighted-average initial term of approximately 28 years, weighted based on towers site rental gross margin. The Company has the option to purchase the leased and subleased towers from AT&amp;T at the end of the respective lease or sublease terms for aggregate option payments of approximately $4.2 billion, which payments, if such option is exercised, would be due between 2032 and 2048. 31% of the Company's towers are leased or subleased or operated and managed under master leases, subleases, or other agreements with T-Mobile (including those which T-Mobile assumed in its merger with Sprint). Approximately half of such towers have an initial term of 32 years (through May 2037), and the Company has the option to purchase in 2037 all (but not less than all) of such leased and subleased towers from T-Mobile for approximately $2.3 billion. The remainder of such towers have a weighted-average initial term of approximately 28 years, weighted based on towers site rental gross margin, and the Company has the option to purchase such towers from T-Mobile at the end of the respective terms for aggregate option payments of approximately $2.0 billion, which payments, if such option is exercised, would be due between 2035 and 2049. In addition, another 1% of the Company's towers under master leases, subleases, or other agreements with T-Mobile are subject to a lease and sublease or other related arrangements with AT&amp;T. The Company has the option to purchase these towers from AT&amp;T at the end of their respective lease terms for aggregate option payments of up to approximately $405 million, which payments, if such option is exercised, would be due prior to 2032 (less than $10 million would be due before 2025). See note 13 for further discussion of finance leases recorded as "Property and equipment, net" on the Company's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value of goodwill was $10.1 billion for each of the years ended December 31, 2022 and 2021. Additions due to acquisitions during the period were $7 million. Intangible Assets The following is a summary of the Company's intangible assets. As of December 31, 2022 As of December 31, 2021 Gross Carrying Value Accumulated Amortization Net Book Value Gross Carrying Value Accumulated Amortization Net Book Value Site rental contracts and tenant relationships $ 7,850 $ (4,315) $ 3,535 $ 7,854 $ (3,872) $ 3,982 Other intangible assets 143 (82) 61 143 (79) 64 Total $ 7,993 $ (4,397) $ 3,596 $ 7,997 $ (3,951) $ 4,046 Amortization expense related to intangible assets is classified as "Depreciation, amortization and accretion" on the Company's consolidated statement of operations and comprehensive income (loss) and was $446 million, $444 million, and $439 million for the years ended December 31, 2022, 2021 and 2020, respectively. The estimated annual amortization expense related to intangible assets for the years ending December 31, 2023 to 2027 is as follows: Years Ending December 31, 2023 2024 2025 2026 2027 Estimated annual amortization $ 446 $ 396 $ 375 $ 370 $ 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Other Liabilities Other long-term liabilities The following is a summary of the components of "Other long-term liabilities" as presented on the Company's consolidated balance sheet. See also note 2. As of December 31, 2022 2021 Deferred rental revenues $ 1,337 $ 1,568 Deferred credits, net 261 311 Asset retirement obligation 327 269 Deferred income tax liabilities 18 14 Other long-term liabilities 7 6 Total $ 1,950 $ 2,168 Pursuant to its ground lease, easement, leased facility, and certain pole attachment agreements, the Company has the obligation to perform certain asset retirement activities, including requirements upon contract termination to remove communications infrastructure or remediate the space on which its communications infrastructure is located. The changes in the carrying amount of the Company's asset retirement obligations were as follows: Years Ending December 31, 2022 2021 Balance, January 1 $ 269 $ 259 Additions 4 9 Accretion expense 20 20 Revision in estimates (a) 37 (16) Settlements (3) (3) Balance, December 31 $ 327 $ 269 (a) Primarily relates to (1) increases in estimated undiscounted cash flows and (2) adjustments to estimated settlement dates for the years ending December 31, 2022 and 2021, respectively, for certain asset retirement obligations and is offset against the associated asset retirement costs recorded within "Property and equipment, net" on the Company's consolidated balance sheet. As of December 31, 2022, the estimated undiscounted future cash outlay for asset retirement obligations was approximately $1.1 billion. See note 2. For the years ended December 31, 2022, 2021 and 2020, the Company recognized $49 million, $54 million and $58 million, respectively, in "Site rental revenues" related to the amortization of below-market tenant leases. The estimated annual amounts related to below-market tenant leases expected to be amortized into site rental revenues for the years ending December 31, 2023 to 2027 are as follows: Years Ending December 31, 2023 2024 2025 2026 2027 Below-market tenant leases $ 45 $ 41 $ 33 $ 25 $ 20 Other accrued liabilities Other accrued liabilities included accrued payroll and other accrued compensation of $210 million and $192 million as of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t>
        </is>
      </c>
      <c r="B1" s="2" t="inlineStr">
        <is>
          <t>12 Months Ended</t>
        </is>
      </c>
    </row>
    <row r="2">
      <c r="B2" s="2" t="inlineStr">
        <is>
          <t>Dec. 31, 2022</t>
        </is>
      </c>
    </row>
    <row r="3">
      <c r="A3" s="3" t="inlineStr">
        <is>
          <t>Debt and Other Obligations [Abstract]</t>
        </is>
      </c>
      <c r="B3" s="4" t="inlineStr">
        <is>
          <t xml:space="preserve"> </t>
        </is>
      </c>
    </row>
    <row r="4">
      <c r="A4" s="4" t="inlineStr">
        <is>
          <t>Debt Disclosure</t>
        </is>
      </c>
      <c r="B4" s="4" t="inlineStr">
        <is>
          <t>Debt and Other Obligations See note 17 for a discussion of the Company's issuance of the January 2023 Senior Notes (as defined in note 17) and the use of the net proceeds therefrom. The table below sets forth the Company's debt and other obligations as of December 31, 2022. Original Issue Date Contractual Maturity Date Outstanding Balance as of December 31, Stated Interest Rate as of 2022 2021 2022 (a) 3.849% Secured Notes Dec. 2012 Apr. 2023 $ — $ 998 N/A Secured Notes, Series 2009-1, Class A-2 July 2009 Aug. 2029 47 53 9.0 % Tower Revenue Notes, Series 2018-1 July 2018 July 2043 — 249 N/A Tower Revenue Notes, Series 2015-2 May 2015 May 2045 (b) 698 696 3.7 % Tower Revenue Notes, Series 2018-2 July 2018 July 2048 (b) 745 744 4.2 % Finance leases and other obligations Various (c) Various (c) 246 242 Various (c) Total secured debt 1,736 2,982 2016 Revolver Jan. 2016 July 2027 1,305 (d) 665 5.5 % (e) 2016 Term Loan A Jan. 2016 July 2027 1,192 1,222 5.5 % (e) Commercial Paper Notes Various (f) Various (f) 1,241 265 5.2 % 3.150% Senior Notes Jan. 2018 July 2023 749 747 3.2 % 3.200% Senior Notes Aug. 2017 Sept. 2024 748 747 3.2 % 1.350% Senior Notes June 2020 July 2025 497 496 1.4 % 4.450% Senior Notes Feb. 2016 Feb. 2026 896 895 4.5 % 3.700% Senior Notes May 2016 June 2026 747 746 3.7 % 1.050% Senior Notes Feb. 2021 July 2026 992 990 1.1 % 4.000% Senior Notes Feb. 2017 Mar. 2027 497 496 4.0 % 2.900% Senior Notes Mar. 2022 Mar. 2027 742 — 2.9 % 3.650% Senior Notes Aug. 2017 Sept. 2027 996 995 3.7 % 3.800% Senior Notes Jan. 2018 Feb. 2028 993 992 3.8 % 4.300% Senior Notes Feb. 2019 Feb. 2029 594 593 4.3 % 3.100% Senior Notes Aug. 2019 Nov. 2029 545 545 3.1 % 3.300% Senior Notes Apr. 2020 July 2030 739 738 3.3 % 2.250% Senior Notes June 2020 Jan. 2031 1,090 1,089 2.3 % 2.100% Senior Notes Feb. 2021 Apr. 2031 989 988 2.1 % 2.500% Senior Notes June 2021 July 2031 742 741 2.5 % 2.900% Senior Notes Feb. 2021 Apr. 2041 1,233 1,233 2.9 % 4.750% Senior Notes May 2017 May 2047 344 344 4.8 % 5.200% Senior Notes Feb. 2019 Feb. 2049 396 395 5.2 % 4.000% Senior Notes Aug. 2019 Nov. 2049 346 345 4.0 % 4.150% Senior Notes Apr. 2020 July 2050 490 490 4.2 % 3.250% Senior Notes June 2020 Jan. 2051 890 890 3.3 % Total unsecured debt $ 19,993 $ 17,647 Total debt and other obligations $ 21,729 $ 20,629 Less: current maturities of debt and other obligations $ 819 $ 72 Non-current portion of debt and other long-term obligations $ 20,910 $ 20,557 (a) Represents the weighted-average stated interest rate. (b)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December 31, 2022, the Tower Revenue Notes, Series 2015-2 and 2018-2 have principal amounts of $700 million and $750 million, with anticipated repayment dates in 2025 and 2028, respectively. (c) The Company's finance leases and other obligations relate to land, fiber, vehicles, and other assets and bear interest rates ranging up to 10% and mature in periods ranging from less than one year to approximately 25 years. (d) As of December 31, 2022, the undrawn availability under the senior unsecured revolving credit facility ("2016 Revolver") was $5.7 billion. (e) Both the 2016 Revolver and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further discussion below regarding potential adjustments to such percentages. (f) The maturities of the Commercial Paper Notes, as defined below, when outstanding, may vary but may not exceed 397 days from the date of issuance. The credit agreement governing the Company's 2016 Credit Facility ("2016 Credit Agreement") contains financial maintenance covenants. The Company is currently in compliance with these financial maintenance covenants, and based upon current expectations, the Company believes it will continue to comply with its financial maintenance covenants. In addition, certain of the Company's debt agreements also contain restrictive covenants that place restrictions on CCI or its subsidiaries and may limit the Company's ability to, among other things, incur additional debt and liens, purchase the Company's securities, make capital expenditures, dispose of assets, undertake transactions with affiliates, make other investments, pay dividends or distribute excess cash flow. Bank Debt 2016 Credit Facility. In January 2016, the Company established the 2016 Credit Facility, which was originally comprised of (1) a $2.5 billion 2016 Revolver maturing in January 2021, (2) a $2.0 billion 2016 Term Loan A maturing in January 2021 and (3) a $1.0 billion senior unsecured 364-day revolving credit facility ("364-Day Facility") maturing in January 2017. The Company used the net proceeds from the 2016 Credit Facility (1) to repay the then outstanding senior credit facility originally established in January 2012 and (2) for general corporate purposes. In February 2016, the Company used a portion of the net proceeds from the February 2016 Senior Notes (as defined below) offering to repay in full all outstanding borrowings under the then outstanding 364-Day Facility. In February 2017, the Company entered into an amendment to the 2016 Credit Facility to (1) incur additional term loans in an aggregate principal amount of $500 million and (2) extend the maturity of both the 2016 Term Loan A and the 2016 Revolver to January 2022. In August 2017, the Company entered into an amendment to the 2016 Credit Facility to (1) increase commitments on the 2016 Revolver to $3.5 billion, and (2) extend the maturity of the 2016 Credit Facility to August 2022. In June 2018, the Company entered into an amendment to the 2016 Credit Facility to (1) increase commitments on the 2016 Revolver to $4.25 billion, and (2) extend the maturity of the 2016 Credit Facility to June 2023. In June 2019, the Company entered into an amendment to the 2016 Credit Facility to (1) increase commitments on the 2016 Revolver to $5.0 billion, and (2) extend the maturity of the 2016 Credit Facility to June 2024. In June 2021, the Company entered into an amendment to the 2016 Credit Agreement that provided for, among other things, (1) the extension of the maturity date of the 2016 Credit Facility to June 2026, (2) reductions to the interest rate spread ("Spread") and unused commitment fee ("Commitment Fee") percentage upon meeting specified annual sustainability targets ("Targets") and increases to the Spread and Commitment Fee percentage upon the failure to meet specified annual sustainability thresholds ("Thresholds") and (3) the inclusion of "hardwired" LIBOR transition provisions consistent with those published by the Alternative Reference Rate Committee. The Spread and Commitment Fee are subject to an upward adjustment of up to 0.05% and 0.01%, respectively, if the Company fails to achieve the Thresholds. The Spread and Commitment Fee are subject to a downward adjustment of up to 0.05% and 0.01%, respectively, if the Company achieves the Targets. In January 2022, the Company submitted the required documentation and received confirmation from its administrative agent that all Targets were met as of December 31, 2021, and, as such, the Spread and Commitment Fee percentages were reduced for 2022. In July 2022, the Company entered into an amendment to the 2016 Credit Agreement that provided for, among other things, (1) the extension of the maturity date of the 2016 Credit Facility to July 2027, (2) an increase to the commitments on the 2016 Revolver to $7.0 billion, (3) certain modifications to the specified sustainability metric and (4) the replacement of the LIBOR pricing benchmark with a Term SOFR pricing benchmark. In January 2023, the Company submitted the required documentation and received confirmation from its administrative agent that all Targets were met as of December 31, 2022, and, as such, the Spread and Commitment Fee percentage reductions applied in January 2022 were maintained for 2023. Commercial Paper Program. In April 2019, the Company established a commercial paper program ("CP Program"), pursuant to which the Company may issue short-term, unsecured commercial paper notes ("Commercial Paper Notes"). Commercial Paper Notes may be issued, repaid and re-issued from time to time, with an aggregate principal amount of Commercial Paper Notes outstanding under the CP Program at any time originally not to exceed $1.0 billion. The net proceeds of the Commercial Paper Notes are expected to be used for general corporate purposes. The maturities of the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issuances generally have short-term maturities, the Company classifies the outstanding issuances as long-term based on its ability and intent to refinance the outstanding issuances on a long-term basis. In March 2022, the Company increased the size of the CP Program to permit the issuance of Commercial Paper Notes in an aggregate principal amount not to exceed $2.0 billion at any time outstanding. As of December 31, 2022, the Company had net issuances of $1.2 billion under the CP Program. Securitized Debt The Tower Revenue Notes and the Secured Notes, Series 2009-1, Class A-2 ("2009 Securitized Notes") (collectively, "Securitized Debt") are obligations of special purpose entities and their direct and indirect subsidiaries (each an "issuer"), all of which are wholly-owned, indirect subsidiaries of CCI. The Tower Revenue Notes and 2009 Securitized Notes are governed by separate indentures. The 2015 Tower Revenue Notes and 2018 Tower Revenue Notes (each as defined below) are governed by one indenture and consist of multiple series of notes, each with its own anticipated repayment date. In May 2015, the Company issued $1.0 billion aggregate principal amount of Senior Secured Tower Revenue Notes ("2015 Tower Revenue Notes"), which were issued pursuant to the existing indenture and have similar terms and security as the Company's then outstanding Tower Revenue Notes. The 2015 Tower Revenue Notes originally consisted of (1) $300 million aggregate principal amount of 3.222% senior secured tower revenue notes with an anticipated repayment date of May 2022 and a final maturity date of May 2042 ("Series 2015-1 Notes") and (2) $700 million aggregate principal amount of 3.663% senior secured tower revenue notes with an anticipated repayment date of May 2025 and a final maturity date of May 2045 ("Series 2015-2 Notes"). The Company primarily used the net proceeds of the 2015 Tower Revenue Notes, together with proceeds received from the Company's sale of the formerly 77.6% owned subsidiary that operated towers in Australia ("CCAL"), to (1) repay $250 million aggregate principal amount of previously outstanding August 2010 Tower Revenue Notes, (2) repay all of the then outstanding WCP Secured Wireless Site Contracts Revenue Notes, Series 2010-1 ("WCP Securitized Notes"), (3) repay portions of outstanding borrowings under the 2012 Credit Facility and (4) pay related fees and expenses. In June 2021, the Company used a portion of the net proceeds from the June 2021 Senior Notes (as defined below) offering to repay in whole the Series 2015-1 Notes. In July 2018, the Company issued $1.0 billion aggregate principal amount of Senior Secured Tower Revenue Notes ("2018 Tower Revenue Notes"), which were issued pursuant to the existing indenture and have similar terms and security as the Company's existing Tower Revenue Notes. The 2018 Tower Revenue Notes originally consisted of (1) $250 million aggregate principal amount of 3.720% senior secured tower revenue notes with an anticipated repayment date of July 2023 and a final maturity of July 2043 ("Series 2018-1 Notes") and (2) $750 million aggregate principal amount of 4.241% senior secured tower revenue notes with an anticipated repayment date of July 2028 and a final maturity of July 2048 ("Series 2018-2 Notes"). The Company used the net proceeds of the 2018 Tower Revenue Notes, together with cash on hand, to repay all of the previously outstanding Tower Revenue Notes, Series 2010-6 and to pay related fees and expenses. In addition to the 2018 Tower Revenue Notes described above, in connection with Exchange Act risk retention requirements ("Risk Retention Rules"), an indirect subsidiary of the Company issued and a majority-owned affiliate of the Company purchased approximately $53 million of the Senior Secured Tower Revenue Notes, Series 2018-1, Class R-2028 to retain an eligible horizontal residual interest (as defined in the Risk Retention Rules) in an amount equal to at least 5% of the fair value of the 2018 Tower Revenue Notes. In March 2022, the Company prepaid the Series 2018-1 Notes. The Securitized Debt is paid solely from the cash flows generated by the operation of the towers held directly and indirectly by the issuers of the respective Securitized Debt. The Securitized Debt is secured by, among other things, (1) a security interest in substantially all of the applicable issuers' assignable personal property, (2) a pledge of the equity interests in each applicable issuer and (3) a security interest in the applicable issuers' leases with tenants to lease tower space (space licenses). The governing instruments of two indirect subsidiaries ("Crown Atlantic" and "Crown GT") of the issuers of the Tower Revenue Notes generally prevent them from issuing debt and granting liens on their assets without the approval of a subsidiary of Verizon Communications. Consequently, while distributions paid by Crown Atlantic and Crown GT will service the Tower Revenue Notes, the Tower Revenue Notes are not obligations of, nor are the Tower Revenue Notes secured by the cash flows or any other assets of, Crown Atlantic and Crown GT. As of December 31, 2022, the Securitized Debt was collateralized with personal property and equipment with an aggregate net book value of approximately $813 million, exclusive of Crown Atlantic and Crown GT personal property and equipment. The excess cash flows from the issuers of the Securitized Debt, after the payment of principal, interest, reserves, expenses and management fees, are distributed to the Company in accordance with the terms of the indentures. If the Debt Service Coverage Ratio ("DSCR") (as defined in the applicable governing loan agreement) as of the end of any calendar quarter falls to a certain level, then all excess cash flow of the issuers of the applicable debt instrument will be deposited into a reserve account instead of being released to the Company. The funds in the reserve account will not be released to the Company until the DSCR exceeds a certain level for two consecutive calendar quarters. If the DSCR falls below a certain level as of the end of any calendar quarter, then all cash on deposit in the reserve account along with future excess cash flows of the issuers will be applied to prepay the debt with applicable prepayment consideration. The Company may repay the Securitized Debt in whole or in part at any time, provided in each case that such prepayment is accompanied by any applicable prepayment consideration. The Securitized Debt has covenants and restrictions customary for rated securitizations, including provisions prohibiting the issuers from incurring additional indebtedness or further encumbering their assets. Bonds—Senior Notes In March 2022, the Company issued $750 million aggregate principal amount of 2.900% senior unsecured notes due March 2027 ("March 2022 Senior Notes"). The Company used the net proceeds from the March 2022 Senior Notes offering to repay a portion of the outstanding indebtedness under the CP Program and pay related fees and expenses. In June 2021, the Company issued $750 million aggregate principal amount of 2.500% senior unsecured notes due July 2031 ("June 2021 Senior Notes"). In June 2021, the Company used a portion of the net proceeds from the June 2021 Senior Notes offering (1) to repay outstanding Commercial Paper Notes and (2) for general corporate purposes. In July 2021, the Company used a portion of the net proceeds to repay in full the previously outstanding Series 2015-1 Notes. In February 2021, the Company issued $3.25 billion aggregate principal amount of senior unsecured notes ("February 2021 Senior Notes"), which consisted of (1) $1.0 billion aggregate principal amount of 1.050% senior unsecured notes due July 2026, (2) $1.0 billion aggregate principal amount of 2.100% senior unsecured notes due April 2031 and (3) $1.25 billion aggregate principal amount of 2.900% senior unsecured notes due April 2041. The Company used the net proceeds from the February 2021 Senior Notes offering to (1) redeem all of the outstanding 5.250% Senior Notes, (2) repay a portion of the outstanding Commercial Paper Notes and (3) repay a portion of outstanding borrowings under the 2016 Term Loan A. In April 2020, the Company issued $1.25 billion aggregate principal amount of senior unsecured notes ("April 2020 Senior Notes"), which consisted of (1) $750 million aggregate principal amount of 3.300% senior unsecured notes due July 2030 and (2) $500 million aggregate principal amount of 4.150% senior unsecured notes due July 2050. The Company used the net proceeds of the April 2020 Senior Notes offering to repay outstanding borrowings under the 2016 Revolver. In June 2020, the Company issued $2.5 billion aggregate principal amount of senior unsecured notes ("June 2020 Senior Notes"), which consisted of (1) $500 million aggregate principal amount of 1.350% senior unsecured notes due July 2025, (2) $1.1 billion aggregate principal amount of 2.250% senior unsecured notes due January 2031 and (3) $900 million aggregate principal amount of 3.250% senior unsecured notes due January 2051. The Company used the net proceeds of the June 2020 Senior Notes offering, together with available cash, to redeem all of the previously outstanding 3.400% Senior Notes, 2.250% Senior Notes and 4.875% Senior Notes. In February 2019, the Company issued $1.0 billion aggregate principal amount of senior unsecured notes ("February 2019 Senior Notes"), which consisted of (1) $600 million aggregate principal amount of 4.300% senior unsecured notes due February 2029 and (2) $400 million aggregate principal amount of 5.200% senior unsecured notes due February 2049. The Company used the net proceeds of the February 2019 Senior Notes offering to repay a portion of the outstanding borrowings under the 2016 Revolver. In August 2019, the Company issued $900 million aggregate principal amount of senior unsecured notes ("August 2019 Senior Notes"), which consisted of (1) $550 million aggregate principal amount of 3.100% senior unsecured notes due November 2029 and (2) $350 million aggregate principal amount of 4.000% senior unsecured notes due November 2049. The Company used the net proceeds of the August 2019 Senior Notes offering to repay outstanding borrowings under the 2016 Revolver and the CP Program. In January 2018, the Company issued $750 million aggregate principal amount of 3.150% senior unsecured notes due July 2023 and $1.0 billion aggregate principal amount of 3.800% senior unsecured notes due February 2028 (collectively, "January 2018 Senior Notes"). The Company used the net proceeds of the January 2018 Senior Notes offering to repay (1) in full the previously outstanding January 2010 Tower Revenue Notes and (2) a portion of the outstanding borrowings under the 2016 Revolver. In February 2017, the Company issued $500 million aggregate principal amount of 4.000% senior unsecured notes due March 2027 ("4.000% Senior Notes"). The Company used the net proceeds from the 4.000% Senior Notes offering to repay a portion of the outstanding borrowings under the 2016 Revolver. In May 2017, the Company issued $350 million aggregate principal amount of 4.750% senior unsecured notes due May 2047 ("4.750% Senior Notes"). The Company used the net proceeds from the 4.750% Senior Notes offering to partially fund the 2017 acquisition of Wilcon Holdings LLC and to repay a portion of the outstanding borrowings under the 2016 Revolver. In August 2017, the Company issued $1.75 billion aggregate principal amount of senior unsecured notes ("August 2017 Senior Notes"), which consisted of (1) $750 million aggregate principal amount of 3.200% senior unsecured notes due September 2024 ("3.200% Senior Notes") and (2) $1.0 billion aggregate principal amount of 3.650% senior unsecured notes due September 2027 ("3.650% Senior Notes"). The Company used the net proceeds from the August 2017 Senior Notes offering to partially fund the 2017 acquisition of LTS Group Holdings LLC and pay related fees and expenses. In February 2016, the Company issued $1.5 billion aggregate principal amount of senior unsecured notes ("February 2016 Senior Notes"), which consisted of (1) the previously outstanding $600 million aggregate principal amount of 3.400% senior notes due February 2021 ("3.400% Senior Notes") and (2) $900 million aggregate principal amount of 4.450% senior unsecured notes due February 2026 ("4.450% Senior Notes"). The Company used the net proceeds from the February 2016 Senior Notes offering, together with cash on hand, to (1) repay in full all outstanding borrowings under the then outstanding 364-Day Facility and (2) repay $500 million of outstanding borrowings under the 2016 Revolver. In May 2016, the Company issued $1.0 billion aggregate principal amount of senior unsecured notes ("May 2016 Senior Notes"), which consisted of (1) the previously outstanding $250 million aggregate principal amount of additional 3.400% Senior Notes pursuant to the same indenture as the 3.400% Senior Notes issued in the February 2016 Senior Notes offering and (2) $750 million aggregate principal amount of 3.700% senior unsecured notes due June 2026 ("3.700% Senior Notes"). The Company used the net proceeds from the May 2016 Senior Notes offering to repay in full the previously outstanding Tower Revenue Notes, Series 2010-2 and Series 2010-5, each issued by certain of its subsidiaries, and to repay a portion of the outstanding borrowings under the 2016 Revolver. Each of the 3.700% Senior Notes, 4.450% Senior Notes, August 2017 Senior Notes, 4.750% Senior Notes, 4.000% Senior Notes, January 2018 Senior Notes, August 2019 Senior Notes, February 2019 Senior Notes, June 2020 Senior Notes, April 2020 Senior Notes, June 2021 Senior Notes, February 2021 Senior Notes and March 2022 Senior Notes (collectively, "Senior Notes") are senior unsecured obligations of the Company and rank equally with all of the Company's existing and future senior unsecured indebtedness, including obligations under the 2016 Credit Facility, and senior to all of the Company's future subordinated indebtedness. The Senior Notes are structurally subordinated to all existing and future liabilities and obligations of the Company's subsidiaries. The Company's subsidiaries are not guarantors of the Senior Notes. The Company may redeem any of the Senior Notes in whole or in part at any time at a price equal to 100% of the principal amount to be redeemed, plus a make whole premium, if applicable, and accrued and unpaid interest, if any, to the date of redemption. Previously Outstanding Indebtedness Bonds—Secured Notes. In March 2022, the Company redeemed in full the previously outstanding 3.849% secured notes due 2023 ("3.849% Secured Notes"). See above for information about the Company's recent redemptions and repayments of debt. Scheduled Principal Payments and Final Maturities The following are the scheduled principal payments and final maturities of the total debt and other long-term obligations of the Company outstanding as of December 31, 2022, which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Thereafter Total Cash Obligations Unamortized Adjustments, Net Total Debt and Other Obligations Outstanding 2023 2024 2025 2026 2027 Scheduled principal payments and final maturities $ 2,060 (a) $ 831 $ 593 $ 2,771 $ 4,548 $ 11,078 $ 21,881 $ (152) $ 21,729 (a) Predominately consists of outstanding indebtedness under the CP Program as discussed above. Purchases and Redemptions of Long-Term Debt The following is a summary of the purchases, payments and redemptions of long-term debt during the years ended December 31, 2022, 2021 and 2020. Year Ended December 31, 2022 Principal Amount Cash Paid (a) Gains (losses) (b) Tower Revenue Notes, Series 2018-1 $ 250 $ 252 $ (3) 3.849% Secured Notes 1,000 1,022 (23) 2016 Revolver — — (2) Total $ 1,250 $ 1,274 $ (28) (a) Exclusive of accrued interest. (b) Inclusive of the write-off of the respective deferred financing costs. Year Ended December 31, 2021 Principal Amount Cash Paid (a) Gains (losses) (b) 5.250% Senior Notes $ 1,650 $ 1,789 $ (143) 2016 Term Loan A — — (1) Tower Revenue Notes, Series 2015-1 300 300 (1) Total $ 1,950 $ 2,089 $ (145) (a) Exclusive of accrued interest. (b) Inclusive of the write-off of the respective deferred financing costs. Year Ended December 31, 2020 Principal Amount Cash Paid (a) Gains (losses) (b) 3.400% Senior Notes $ 850 $ 863 $ (13) 2.250% Senior Notes 700 714 (16) 4.875% Senior Notes 850 913 (66) Total $ 2,400 $ 2,490 $ (95) (a) Exclusive of accrued interest. (b) Inclusive of the write-off of the respective deferred financ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Fair Value Disclosures The following table shows the estimated fair values of the Company's financial instruments, along with the carrying amounts of the related assets (liabilities). See also note 2. Level in Fair Value Hierarchy December 31, 2022 December 31, 2021 Carrying Amount Fair Value Carrying Amount Fair Value Assets: Cash and cash equivalents 1 $ 156 $ 156 $ 292 $ 292 Restricted cash, current and non-current 1 171 171 174 174 Liabilities: Total debt and other obligations 2 21,729 19,554 20,629 21,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from continuing operations before income taxes by geographic area is summarized in the table below. Years Ended December 31, 2022 2021 2020 Domestic $ 1,661 $ 1,144 $ 1,046 Foreign (a) 30 35 30 Total $ 1,691 $ 1,179 $ 1,076 (a) Inclusive of income (loss) from continuing operations before income taxes from Puerto Rico. The benefit (provision) for income taxes consists of the following: Years Ended December 31, 2022 2021 2020 Current: Federal $ (6) $ (5) $ (6) Foreign (9) (8) (6) State 2 (4) (5) Total current (13) (17) (17) Deferred: Foreign (3) (4) (3) Total deferred (3) (4) (3) Total tax benefit (provision) $ (16) $ (21) $ (20) A reconciliation between the benefit (provision) for income taxes and the amount computed by applying the federal statutory income tax rate to the income (loss) from continuing operations before income taxes is as follows: Years Ended December 31, 2022 2021 2020 Benefit (provision) for income taxes at statutory rate $ (355) $ (248) $ (225) Tax adjustment related to REIT operations 349 243 219 Valuation allowances (1) — — State tax (provision) benefit, net of federal 2 (4) (5) Foreign tax (11) (12) (9) Total $ (16) $ (21) $ (20) The components of the net deferred income tax assets and liabilities are as follows: December 31, 2022 2021 Deferred income tax liabilities: Property and equipment $ 8 $ 7 Deferred site rental receivables 9 8 Total deferred income tax liabilities 17 15 Deferred income tax assets: Intangible assets 1 1 Net operating loss carryforwards (a) 12 13 Straight-line rent expense liability 4 4 Accrued liabilities 6 6 Other 4 2 Valuation allowances (2) — Total deferred income tax assets, net 25 26 Net deferred income tax assets (liabilities) $ 8 $ 11 (a) Balance results from the Company's foreign NOLs. Due to the Company's REIT status, no federal or state NOLs result in the Company recording a deferred income tax asset. See further discussion surrounding the Company's NOL balances below. The Company operates as a REIT for U.S. federal income tax purposes. The components of the net deferred income tax assets (liabilities) are as follows: December 31, 2022 December 31, 2021 Classification Gross Valuation Allowance Net Gross Valuation Allowance Net Federal $ 26 $ (1) $ 25 $ 25 $ — $ 25 State 1 — 1 1 — 1 Foreign (17) (1) (18) (15) — (15) Total $ 10 $ (2) $ 8 $ 11 $ — $ 11 During 2022, the Company recorded valuation allowances totaling $2 million related to certain deferred tax assets as management believes that it is not "more likely than not" that the Company will realize the assets. At December 31, 2022, the Company had U.S. federal and state NOLs of approximately $1.5 billion and $0.5 billion , respectively, which are available to offset future taxable income. These amounts include approximately $237 million of losses related to stock-based compensation. The Company also has foreign NOLs of $32 million. If not utilized, the Company's U.S. federal NOLs expire starting in 2025 and ending in 2036, the state NOLs started expiring in 2022 and end in 2036, and the foreign NOLs expire starting in 2023 and ending in 2036. The utilization of the NOLs is subject to certain limitations. The Company's U.S. federal and state income tax returns generally remain open to examination by taxing authorities until three years after the applicable NOLs have been used or expired. As of December 31, 2022, there were no unrecognized tax benefits that would impact the effective tax rate, if recognized. From time to time, the Company is subject to examinations by various tax authorities in jurisdictions in which the Company has business operations. At this time, the Company is not subject to an Internal Revenue Service examination. On April 26, 2021, the Company entered into an agreement in principle with the Australian Taxation Office ("ATO") to pay A$83 million to settle the previously disclosed outstanding audit of the Australian tax consequences of the Company’s 2015 sale of Crown Castle Australia Holdings Pty Ltd ("CCAL"), formerly a 77.6% owned Australian subsidiary of the Company ("ATO Settlement"). The sale of CCAL generated approximately $1.2 billion in net proceeds to the Company, and resulted in a gain from the disposal of discontinued operations of $979 million for the year ended December 31, 2015. On June 16, 2021, the Company entered into a definitive settlement agreement with the ATO evidencing the ATO Settlement. On July 1, 2021, the Company paid approximately $62 million (A$83 million), based on the exchange rate in effect on that date, pursuant to the ATO Settlement. The Company recognized the ATO Settlement as a charge within discontinued operations in its consolidated statement of operations and comprehensive income (loss) for the year ended December 31, 2021, as this amount represented a reduction to the gain from the disposal of discontinued operations previously reported during the year ended December 31, 2015. The Company reflected the payment pursuant to the ATO Settlement within discontinued operations in the Company's consolidated statement of cash flows for the year ended December 31, 2021. The Company regularly assesses the likelihood of additional assessments in each of the tax jurisdictions in which it has business operations. The Company has no uncertain tax positions as of December 31, 2022. Additionally, the Company does not believe any such additional assessments arising from other examinations or audits will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Including Portion Attributable to Noncontrolling Interest [Abstract]</t>
        </is>
      </c>
      <c r="B3" s="4" t="inlineStr">
        <is>
          <t xml:space="preserve"> </t>
        </is>
      </c>
    </row>
    <row r="4">
      <c r="A4" s="4" t="inlineStr">
        <is>
          <t>Stockholders' Equity</t>
        </is>
      </c>
      <c r="B4" s="4" t="inlineStr">
        <is>
          <t>Equity 2021 "At-the-Market" Stock Offering Program In March 2021, the Company established an "at-the-market" stock offering program through which it may issue and sell shares of its common stock having an aggregate gross sales price of up to $750 million ("2021 ATM Program"). Sales under the 2021 ATM Program may be made by means of ordinary brokers' transactions on the NYSE or otherwise at market prices prevailing at the time of sale, at prices related to prevailing market prices or, subject to the Company's specific instructions, at negotiated prices. The Company intends to use the net proceeds from any sales under the 2021 ATM Program for general corporate purposes, which may include (1) the funding of future acquisitions or investments or (2) the repayment or repurchase of any outstanding indebtedness. The Company has not sold any shares of common stock under the 2021 ATM Program. Convertible Preferred Stock Conversion In July and August 2020, all of the approximately 2 million shares of the Company's previously outstanding 6.875% Mandatory Convertible Preferred Stock were converted into approximately 14 million shares of the Company's common stock at a conversion rate (based on the applicable market value of the common stock and subject to certain anti-dilutive adjustments) of 8.8043 shares of common stock per each share of 6.875% Mandatory Convertible Preferred Stock. Declaration and Payment of Dividends During the year ended December 31, 2022, the following dividends/distributions were declared or paid: Equity Type Declaration Date Record Date Payment Date Dividends Per Share Aggregate Payment Amount (a) Common Stock February 8, 2022 March 15, 2022 March 31, 2022 $ 1.470 $ 639 Common Stock May 10, 2022 June 15, 2022 June 30, 2022 $ 1.470 $ 638 Common Stock July 25, 2022 September 15, 2022 September 30, 2022 $ 1.470 $ 636 Common Stock October 20, 2022 December 15, 2022 December 30, 2022 $ 1.565 $ 674 (a) Inclusive of dividends accrued for holders of unvested RSUs, which will be paid when and if the RSUs vest. See also note 17 for a discussion of the Company's common stock dividend declared in February 2023. Tax Treatment of Dividends The following table summarizes, for income tax purposes, the nature of dividends paid during 2022 on the Company's common stock. Equity Type Payment Date Cash Distribution (per share) Ordinary Taxable Dividend (per share) Qualified Taxable Dividend (per share) (a) Section 199A Dividend (per share) Non-Taxable Distribution (per share) Common Stock March 31, 2022 $ 1.470000 $ 0.965086 $ 0.015821 $ 0.949265 $ 0.504914 Common Stock June 30, 2022 $ 1.470000 $ 0.965086 $ 0.015821 $ 0.949265 $ 0.504914 Common Stock September 30, 2022 $ 1.470000 $ 0.965086 $ 0.015821 $ 0.949265 $ 0.504914 Common Stock December 30, 2022 $ 1.565000 $ 1.027456 $ 0.016844 $ 1.010612 $ 0.537544 (a) Qualified taxable dividend and section 199A dividend amounts are included in ordinary taxable dividend amounts. Purchas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Stock Compensation Plans Pursuant to stockholder approved plans, the Company has granted stock-based awards to certain employees, consultants or non-employee directors of the Company and its subsidiaries or affiliates. Following the stockholder approval of the 2022 Long-Term Incentive Plan ("2022 LTIP"), no further awards can be made under the 2013 Long-Term Incentive Plan ("2013 LTIP"). As of December 31, 2022, the Company had approximately 3 million shares available for issuance under existing awards pursuant to the 2013 LTIP and approximately 13 million shares available for issuance under existing and future awards pursuant to the 2022 LTIP. Of the shares remaining available for future issuance, approximately 2 million shares may be issued pursuant to outstanding RSUs granted under the 2013 LTIP. Restricted Stock Units The Company issues RSUs to certain executives and employees. Each RSU represents a contingent right to receive one share of the Company's common stock subject to satisfaction of the applicable vesting terms. The RSUs granted to certain executives and employees include (1) annual performance awards that generally include provisions for forfeiture by the employee if certain market performance of the Company's common stock (as further described below) is not achieved, (2) new hire or promotional awards that generally contain only service-based vesting conditions and (3) other awards related to specific business initiatives or compensation objectives including retention and merger integration. Generally, such awards vest over periods of approximately three years. The following is a summary of the RSU activity during the year ended December 31, 2022. RSUs (In millions) Outstanding at the beginning of year 2 Granted 1 Vested (1) Forfeited — Outstanding at end of year 2 The Company granted approximately one million RSUs to its executives and certain other employees for each of the years ended December 31, 2022, 2021 and 2020. The weighted-average grant-date fair value per share of the grants for the years ended December 31, 2022, 2021 and 2020 was $146.52, $155.01 and $160.78 per share, respectively. The weighted-average requisite service period for the RSUs granted during 2022 was approximately 2.3 years. Of the approximately one million RSUs granted during the year ended December 31, 2022, (1) approximately 0.7 million RSUs were subject to time-based vesting conditions, vesting over a three-year period and (2) approximately 0.4 million RSUs were granted to the Company's executives and certain other employees and may vest on the third anniversary of the grant date based upon (a) the Company's total stockholder returns (defined as share price appreciation plus the value of dividends paid during the performance period) and (b) the Company's total stockholder return compared to that of the companies in the Standard &amp; Poor's 500 Index. Certain RSU agreements contain provisions that result in forfeiture by the employee of any unvested shares in the event that the Company's common stock does not achieve certain performance targets. To the extent that the requisite service is rendered, compensation cost for accounting purposes is not reversed; rather, it is recognized regardless of whether or not the market performance target is achieved. The following table summarizes the assumptions used in the Monte Carlo simulation to determine the grant-date fair value for the RSUs with market conditions granted during the years ended December 31, 2022, 2021 and 2020. Years Ended December 31, 2022 2021 2020 Risk-free rate 1.7 % 0.2 % 1.4 % Expected volatility 31 % 30 % 19 % Expected dividend rate 3.0 % 3.4 % 3.5 % The Company recognized aggregate stock-based compensation expense related to RSUs of $134 million, $110 million and $111 million for the years ended December 31, 2022, 2021 and 2020, respectively. The aggregate unrecognized compensation (net of estimated forfeitures) related to RSUs at December 31, 2022 is $69 million and is estimated to be recognized over a weighted-average period of less than one year. The following table is a summary of the RSUs vested during the years ended December 31, 2022, 2021 and 2020. Years Ended December 31, Total Shares Fair Value on (In millions of shares) 2022 1 $ 187 2021 1 199 2020 1 220 Stock-based Compensation Expense The following table discloses the components of stock-based compensation expense. Years Ended December 31, 2022 2021 2020 Stock-based compensation expense: Site rental costs of operations $ 18 $ 14 $ 16 Services and other costs of operations 10 8 8 Selling, general and administrative expenses 128 109 109 Total stock-based compensation expense $ 156 $ 131 $ 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Durham Lawsuits The Company has received notices of claims and has been named as one of several defendants in lawsuits stemming from an April 2019 gas leak explosion in Durham, North Carolina, which occurred near an area where the Company's subcontractors were installing fiber. The explosion resulted in two fatalities, physical injuries (some of which were serious), and property damage to surrounding buildings and businesses. Currently, the Company is unable to determine the likelihood of an outcome or estimate a range of possible losses, if any, related to these lawsuits. Other Matters The Company is involved in various other claims, assessments, lawsuits or proceedings arising in the ordinary course of business. While there are uncertainties inherent in the ultimate outcome of such other matters and it is impossible to presently determine the ultimate costs or losses that may be incurred, if any, management believes the advers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See note 13 for a discussion of operating lease commitments. In addition, see note 4 for a discussion of the Company's option to purchase approximately 53% of its towers at the end of their respective lease terms. The Company has no obligation to exercise such purchase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Text Block]</t>
        </is>
      </c>
      <c r="B4" s="4" t="inlineStr">
        <is>
          <t>Leases Lessor Tenant Leases See note 3 for further information regarding the contractual amounts owed to the Company pursuant to tenant contracts in effect as of December 31, 2022 and other information. Lessee Operating Leases The components of the Company's operating lease expense are as follows: Years Ended December 31, 2022 2021 2020 Lease cost: Operating lease expense (a) $ 660 $ 646 $ 640 Variable lease expense (b) 175 164 153 Total lease expense (c) $ 835 $ 810 $ 793 (a) Represents the Company's operating lease expense related to its ROU assets for the years ended December 31, 2022, 2021 and 2020. (b) Represents the Company's expense related to contingent payments for operating leases (such as payments based on revenues derived from the communications infrastructure located on the leased asset) for the years ended December 31, 2022, 2021 and 2020. Such contingencies are recognized as expense in the period they are resolved. (c) Excludes those direct operating expenses accounted for pursuant to accounting guidance outside the scope of ASC 842. Lessee Finance Leases The vast majority of the Company's finance leases are related to the towers subject to prepaid master lease agreements with AT&amp;T and T-Mobile (including those which T-Mobile assumed in its merger with Sprint), and are recorded as "Property and equipment, net" on the consolidated balance sheet. See note 4 for further discussion of the Company's prepaid master lease agreements. Finance leases and associated leasehold improvements related to gross property and equipment and accumulated depreciation were $4.3 billion and $2.7 billion, respectively, as of December 31, 2022. Finance leases and associated leasehold improvements related to gross property and equipment and accumulated depreciation were $4.3 billion and $2.5 billion, respectively, as of December 31, 2021. For the years ended December 31, 2022, 2021 and 2020, the Company recorded $182 million, $200 million and $211 million, respectively, to "Depreciation, amortization and accretion" related to finance leases. Other Lessee Information As of December 31, 2022, the Company's weighted-average remaining lease term and weighted-average discount rate for operating leases were 16 years and 3.6%, respectively. The following table is a summary of the Company's maturities of operating lease liabilities as of December 31, 2022: Years Ending December 31, Thereafter Total undiscounted lease payments Less: Imputed interest Total operating lease liabilities 2023 2024 2025 2026 2027 Operating leases (a) $ 568 $ 561 $ 545 $ 538 $ 531 $ 5,660 $ 8,403 $ (2,172) $ 6,231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Segments and Concentrations of Credit Risk</t>
        </is>
      </c>
      <c r="B1" s="2" t="inlineStr">
        <is>
          <t>12 Months Ended</t>
        </is>
      </c>
    </row>
    <row r="2">
      <c r="B2" s="2" t="inlineStr">
        <is>
          <t>Dec. 31, 2022</t>
        </is>
      </c>
    </row>
    <row r="3">
      <c r="A3" s="3" t="inlineStr">
        <is>
          <t>Operating Segments and Concentrations of Credit Risk [Abstract]</t>
        </is>
      </c>
      <c r="B3" s="4" t="inlineStr">
        <is>
          <t xml:space="preserve"> </t>
        </is>
      </c>
    </row>
    <row r="4">
      <c r="A4" s="4" t="inlineStr">
        <is>
          <t>Operating Segments and Concentrations of Credit Risks</t>
        </is>
      </c>
      <c r="B4" s="4" t="inlineStr">
        <is>
          <t>Operating Segments and Concentrations of Credit Risk Operating Segments The Company's operating segments consist of (1) Towers and (2) Fiber. The Towers segment provides access, including space or capacity, to the Company's more than 40,000 towers geographically dispersed throughout the U.S. The Towers segment also reflects certain ancillary services relating to the Company's towers, predominately consisting of site development services and installation services. The Fiber segment provides access, including space or capacity, to the Company's approximately (1) 120,000 small cells on air or under contract and (2) 85,000 route miles of fiber primarily supporting small cells and fiber solutions geographically dispersed throughout the U.S. The measurements of profit or loss used by the Company's chief operating decision maker ("CODM") to evaluate the performance of its operating segments are (1) segment site rental gross margin, (2) segment services and other gross margin and (3) segment operating profit. The Company defines segment site rental gross margin as segment site rental revenues less segment site rental costs of operations, excluding stock-based compensation expense and prepaid lease purchase price adjustments recorded in consolidated site rental costs of operations. The Company defines segment services and other gross margin as segment services and other revenues less segment services and other costs of operations, excluding stock-based compensation expense recorded in consolidated services and other costs of operations. The Company defines segment operating profit as segment site rental gross margin plus segment services and other gross margin, and segment other operating (income) expense, less selling, general and administrative expenses attributable to the respective segment. All of these measurements of profit or loss are exclusive of depreciation, amortization and accretion, which are shown separately. Costs that are directly attributable to Towers and Fiber are assigned to those respective segments. Additionally, certain costs are shared across segments and are reflected in the Company's segment measures through allocations that management believes to be reasonable. The "Other" column (1) represents amounts excluded from specific segments, such as asset write-down charges, acquisition and integration costs, depreciation, amortization and accretion, amortization of prepaid lease purchase price adjustments, interest expense and amortization of deferred financing costs, gains (losses) on retirement of long-term obligations, interest income, other income (expense), income (loss) from discontinued operations, and stock-based compensation expense, and (2) reconciles segment operating profit to income (loss) from continuing operation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Year Ended December 31, 2022 Towers Fiber Other Consolidated Segment site rental revenues $ 4,322 $ 1,967 $ 6,289 Segment services and other revenues 685 12 697 Segment revenues 5,007 1,979 6,986 Segment site rental costs of operations 918 650 1,568 Segment services and other costs of operations 447 9 456 Segment costs of operations (a)(b) 1,365 659 2,024 Segment site rental gross margin 3,404 1,317 4,721 Segment services and other gross margin 238 3 241 Segment selling, general and administrative expenses (b) 115 190 305 Segment operating profit (loss) 3,527 1,130 4,657 Other selling, general and administrative expenses (b) $ 317 317 Stock-based compensation expense 156 156 Depreciation, amortization and accretion 1,707 1,707 Interest expense and amortization of deferred financing costs 699 699 Other (income) expenses to reconcile to income (loss) from continuing operations before income taxes (c) 87 87 Income (loss) from continuing operations before income taxes $ 1,691 Capital expenditures $ 185 $ 1,058 $ 67 $ 1,310 Total assets (at year end) $ 22,210 $ 16,010 $ 701 $ 38,921 Total goodwill (at year end) $ 5,127 $ 4,958 $ — $ 10,085 (a) Exclusive of depreciation, amortization and accretion shown separately. (b) Segment costs of operations for the year ended December 31, 2022 excludes (1) stock-based compensation expense of $28 million and (2) prepaid lease purchase price adjustments of $16 million. For the year ended December 31, 2022, segment selling, general and administrative expenses and other selling, general and administrative expenses exclude stock-based compensation expense of $128 million. (c) See consolidated statement of operations and comprehensive income (loss) for further information. Year Ended December 31, 2021 Towers Fiber Other Consolidated Segment site rental revenues $ 3,804 $ 1,915 $ 5,719 Segment services and other revenues 601 20 621 Segment revenues 4,405 1,935 6,340 Segment site rental costs of operations 889 633 1,522 Segment services and other costs of operations 414 17 431 Segment costs of operations (a)(b) 1,303 650 1,953 Segment site rental gross margin 2,915 1,282 4,197 Segment services and other gross margin 187 3 190 Segment selling, general and administrative expenses (b) 107 174 281 Segment operating profit (loss) 2,995 1,111 4,106 Other selling, general and administrative expenses (b) $ 290 290 Stock-based compensation expense 131 131 Depreciation, amortization and accretion 1,644 1,644 Interest expense and amortization of deferred financing costs 657 657 Other (income) expenses to reconcile to income (loss) from continuing operations before income taxes (c) 205 205 Income (loss) from continuing operations before income taxes $ 1,179 Capital expenditures $ 221 $ 956 $ 52 $ 1,229 Total assets (at year end) $ 22,318 $ 15,876 $ 846 $ 39,040 Total goodwill (at year end) $ 5,127 $ 4,951 $ — $ 10,078 (a) Exclusive of depreciation, amortization and accretion shown separately. (b) Segment costs of operations for the year ended December 31, 2021 excludes (1) stock-based compensation expense of $22 million and (2) prepaid lease purchase price adjustments of $18 million. For the year ended December 31, 2021, segment selling, general and administrative expenses and other selling, general and administrative expenses exclude stock-based compensation expense of $109 million. (c) See consolidated statement of operations and comprehensive income (loss) for further information. Year Ended December 31, 2020 Towers Fiber Other Consolidated Segment site rental revenues $ 3,497 $ 1,823 $ 5,320 Segment services and other revenues 500 20 520 Segment revenues 3,997 1,843 5,840 Segment site rental costs of operations 866 620 1,486 Segment services and other costs of operations 429 12 441 Segment costs of operations (a)(b) 1,295 632 1,927 Segment site rental gross margin 2,631 1,203 3,834 Segment services and other gross margin 71 8 79 Segment selling, general and administrative expenses (b) 100 186 286 Segment other operating (income) expense (c) — (362) (362) Segment operating profit (loss) 2,602 1,387 3,989 Other selling, general and administrative expenses (b) $ 283 283 Stock-based compensation expense 133 133 Depreciation, amortization and accretion 1,608 1,608 Interest expense and amortization of deferred financing costs 689 689 Other (income) expenses to reconcile to income (loss) from continuing operations before income taxes (d) 200 200 Income (loss) from continuing operations before income taxes $ 1,076 Capital expenditures $ 335 $ 1,232 $ 57 $ 1,624 Total assets (at year end) $ 22,242 $ 15,746 $ 780 $ 38,768 Total goodwill (at year end) $ 5,127 $ 4,951 $ — $ 10,078 (a) Exclusive of depreciation, amortization and accretion shown separately. (b) Segment costs of operations for the year ended December 31, 2020 excludes (1) stock-based compensation expense of $24 million and (2) prepaid lease purchase price adjustments of $18 million. For the year ended December 31, 2020, segment selling, general and administrative expenses and other selling, general and administrative expenses exclude stock-based compensation expense of $109 million. (c) See note 15 for further information. (d) See consolidated statement of operations and comprehensive income (loss) for further information. Major Tenants The following table summarizes the percentage of the consolidated revenues for those tenants accounting for more than 10% of the consolidated revenues. Years Ended December 31, 2022 2021 2020 (a) T-Mobile 38 % 35 % 36 % AT&amp;T 18 % 20 % 22 % Verizon Wireless 18 % 20 % 19 % Total 74 % 75 % 77 % (a) For the year ended December 31, 2020, revenues attributable to T-Mobile include revenues previously derived from Sprint. On April 1, 2020, T-Mobile and Sprint announced the completion of their previously disclosed merger. Concentrations of Credit Risk Financial instruments that potentially subject the Company to concentrations of credit risk are primarily cash and cash equivalents, restricted cash and trade receivables. The Company mitigates its risk with respect to cash and cash equivalents by maintaining such deposits at high credit quality financial institutions and monitoring the credit ratings of those institutions. The Company's restricted cash is predominately held and directed by a trustee (see note 2). The Company derives the largest portion of its revenues from tenants in the wireless industry. The Company also has a concentration in its volume of business with T-Mobile, AT&amp;T and Verizon Wireless or their agent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0</t>
        </is>
      </c>
    </row>
    <row r="3">
      <c r="A3" s="3" t="inlineStr">
        <is>
          <t>Other Income and Expenses [Abstract]</t>
        </is>
      </c>
      <c r="B3" s="4" t="inlineStr">
        <is>
          <t xml:space="preserve"> </t>
        </is>
      </c>
    </row>
    <row r="4">
      <c r="A4" s="4" t="inlineStr">
        <is>
          <t>Other Operating Income</t>
        </is>
      </c>
      <c r="B4" s="4" t="inlineStr">
        <is>
          <t>Other Operating Income During the fourth quarter of 2020, T-Mobile notified the Company that it was cancelling approximately 5,700 small cells initially contracted with Sprint ("2020 Cancellation") prior to its merger with T-Mobile. The majority of the cancelled small cells were not yet constructed and, upon completion, would have been located at the same locations as other T-Mobile small cells. The 2020 Cancellation resulted in T-Mobile accelerating payment of all contractual rental obligations associated with the approximately 5,700 small cells as well as the payment of capital costs incurred to date. The Company received approximately $308 million from T-Mobile pursuant to the 2020 Cancellation, and recognized receipt of this payment as "Other operating income" on its consolidated statement of operations and comprehensive income (loss) for the year ended December 31, 2020. Additionally, the Company previously received upfront payments from Sprint for certain of the small cells subject to the 2020 Cancellation, which the Company previously recorded as "Deferred revenues" and "Other long-term liabilities" on its consolidated balance sheet. As a result of the 2020 Cancellation, during the fourth quarter of 2020, the Company recognized the unamortized portion of such upfront payments, or approximately $54 million, as "Other operating income" on its consolidated statement of operations and comprehensive income (loss) for the year ended December 31, 2020. See also note 2 for a discussion of the Company's separate evaluation and write-off during the year ended December 31, 2020 of property and equipment previously recorded related to the cancelled small cel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is a summary of the supplemental cash flow information during the years ended December 31, 2022, 2021 and 2020. Years Ended December 31, 2022 2021 2020 Supplemental disclosure of cash flow information: Cash payments related to operating lease liabilities (a) $ 560 $ 550 $ 538 Interest paid 684 661 653 Income taxes paid 10 20 19 Supplemental disclosure of non-cash investing and financing activities: New ROU assets obtained in exchange for operating lease liabilities 191 573 627 Increase (decrease) in accounts payable for purchases of property and equipment (5) 3 27 Purchase of property and equipment under finance leases and installment land purchases 28 25 33 (a) Excludes the Company's contingent payments pursuant to operating leases, which are recorded as expense in the period such contingencies are resolved. The reconciliation of cash, cash equivalents, and restricted cash reported within various lines on the consolidated balance sheet to amounts reported in the consolidated statement of cash flows is shown below. As of December 31, 2022 2021 2020 Cash and cash equivalents $ 156 $ 292 $ 232 Restricted cash, current 166 169 144 Restricted cash reported within other assets, net 5 5 5 Cash, cash equivalents and restricted cash $ 327 $ 466 $ 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ommon Stock Dividend On February 7, 2023, the Company's board of directors declared a quarterly cash dividend of $1.565 per common share. The quarterly dividend will be payable on March 31, 2023, to common stockholders of record as of March 15, 2023. January 2023 Senior Notes Offering On January 11, 2023, the Company issued $1.0 billion aggregate principal amount of 5.000% senior unsecured notes due July 2028 ("January 2023 Senior Notes"). The Company used the net proceeds from the January 2023 Senior Notes offering to repay a portion of the outstanding indebtedness under the 2016 Revolver and pay related fees an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chedule II Valuation and Qualifying Accounts</t>
        </is>
      </c>
      <c r="B3" s="4" t="inlineStr">
        <is>
          <t xml:space="preserve"> </t>
        </is>
      </c>
    </row>
    <row r="4">
      <c r="A4" s="4" t="inlineStr">
        <is>
          <t>Schedule II - Valuation and Qualifying Accounts Disclosure [Text Block]</t>
        </is>
      </c>
      <c r="B4" s="4" t="inlineStr">
        <is>
          <t xml:space="preserve"> Additions Deductions Balance at Beginning of Year Charged to Operations Written Off Balance at Allowance for Doubtful Accounts Receivable: 2022 $ 17 $ 8 $ (6) $ 19 2021 $ 17 $ 5 $ (5) $ 17 2020 $ 18 $ 4 $ (5) $ 17 Additions Deductions Balance at Beginning of Year Charged to Operations Credited to Operations Balance at Deferred Tax Valuation Allowance: 2022 $ — $ 2 $ — $ 2 2021 $ — $ — $ — $ — 2020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Depreciation (Notes)</t>
        </is>
      </c>
      <c r="B1" s="2" t="inlineStr">
        <is>
          <t>12 Months Ended</t>
        </is>
      </c>
    </row>
    <row r="2">
      <c r="B2" s="2" t="inlineStr">
        <is>
          <t>Dec. 31, 2022</t>
        </is>
      </c>
    </row>
    <row r="3">
      <c r="A3" s="3" t="inlineStr">
        <is>
          <t>SEC Schedule, 12-28, Real Estate Companies, Investment in Real Estate and Accumulated Depreciation [Line Items]</t>
        </is>
      </c>
      <c r="B3" s="4" t="inlineStr">
        <is>
          <t xml:space="preserve"> </t>
        </is>
      </c>
    </row>
    <row r="4">
      <c r="A4" s="4" t="inlineStr">
        <is>
          <t>SEC Schedule, 12-28, Real Estate Companies, Investment in Real Estate and Accumulated Depreciation Disclosure [Text Block]</t>
        </is>
      </c>
      <c r="B4" s="4" t="inlineStr">
        <is>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Communications infrastructure (a) $ 1,742 (b) (c) (c) $ 27,936 $ (12,649) Various Various Up to 20 years (a) Includes (1) more than 40,000 towers, (2) approximately 120,000 small cells on air or under contract and (3) approximately 85,000 route miles of fiber. No single asset exceeds 5% of the aggregate gross amounts at which the assets were carried at the close of the period set forth in the table above. (b) 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c) The Company has omitted this information, as it would be impracticable to compile such information on an asset-by-asset basis. 2022 2021 Gross amount at beginning $ 26,679 $ 25,441 Additions during period: Acquisitions through foreclosure — — Other acquisitions (a) 32 75 Communications infrastructure construction and improvements 1,138 1,047 Purchase of land interests 53 66 Sustaining capital expenditures 52 69 Other (b) 127 32 Total additions 1,402 1,289 Deductions during period: Cost of real estate sold or disposed (145) (51) Other — — Total deductions (145) (51) Balance at end $ 27,936 $ 26,679 (a) Includes acquisitions of communications infrastructure. (b) Predominately relates to (1) the purchase of property and equipment under finance leases and installment land purchases and (2) asset retirement obligations. 2022 2021 Gross amount of accumulated depreciation at beginning $ (11,582) $ (10,478) Additions during period: Depreciation (1,181) (1,137) Total additions (1,181) (1,137) Deductions during period: Amount for assets sold or disposed 105 25 Other 9 8 Total deductions 114 33 Balance at end $ (12,649) $ (11,5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stricted Cash</t>
        </is>
      </c>
      <c r="B4" s="4" t="inlineStr">
        <is>
          <t>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See note 16 for a reconciliation of cash, cash equivalents and restricted cash.</t>
        </is>
      </c>
    </row>
    <row r="5">
      <c r="A5" s="4" t="inlineStr">
        <is>
          <t>Receivables Allowance</t>
        </is>
      </c>
      <c r="B5" s="4" t="inlineStr">
        <is>
          <t>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Services and other costs of operations," as appropriate, and deductions from the allowance are recorded when specific accounts receivable are written off as uncollectible.</t>
        </is>
      </c>
    </row>
    <row r="6">
      <c r="A6" s="4" t="inlineStr">
        <is>
          <t>General, Leases [Policy Text Block]</t>
        </is>
      </c>
      <c r="B6" s="4" t="inlineStr">
        <is>
          <t>Lease Accounting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racts with customers).</t>
        </is>
      </c>
    </row>
    <row r="7">
      <c r="A7" s="4" t="inlineStr">
        <is>
          <t>Lessee, Leases [Policy Text Block]</t>
        </is>
      </c>
      <c r="B7" s="4" t="inlineStr">
        <is>
          <t>Lessee. For its Tower segment, the Company's lessee arrangements primarily consist of ground leases for land under towers. Ground leases for land are specific to each site, generally contain an initial term of five to 10 years and are renewable (and cancellable after a notice period) at the Company's option. The Company also enters into term easements and ground leases in which it prepays the entire term. For its Fiber segment, the Company's lessee arrangements primarily include leases of fiber assets to support the Company's small cells and fiber solutions.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ight-of-use ("ROU") assets associated with operating leases are included in "Operating lease right-of-use assets" on the Company's consolidated balance sheet. Current and long-term portions of lease liabilities related to operating leases are included in "Current portion of operating lease liabilities" and "Operating lease liabilities" on the Company's consolidated balance sheet, respectively.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is not able to readily determine the rate implicit for its lessee arrangements, and thus uses its incremental borrowing rate on a collateralized basis to determine the present value of the lease payments. The Company's ROU assets are measured as the balance of the lease liability plus any prepaid or accrued lease payments and any unamortized initial direct costs. For both the Towers and Fiber segments, operating lease expenses are recognized on a ratable basis, regardless of whether the payment terms require the Company to make payments annually, semi-annually, quarterly, monthly, or for the entire term in advance. Certain of the Company's ground lease and fiber lease agreements contain fixed escalation clauses (such as fixed dollar or fixed percentage increases) or inflation-based escalation clauses (such as those tied to the change in consumer price index ("CPI")). If the payment terms include fixed escalators, upfront payments, or rent-free periods, the effect of such increases is recognized on a straight-line basis. The Company calculates the straight-line expense over the contract's estimated lease term, including any renewal option periods that the Company deems reasonably certain to be exercised.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Lease liabilities associated with finance leases are included in "Current maturities of debt and other obligations" and "Debt and other long-term obligations" on the Company's consolidated balance sheet. For both its Towers and Fiber segments,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depreciat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t>
        </is>
      </c>
    </row>
    <row r="8">
      <c r="A8" s="4" t="inlineStr">
        <is>
          <t>Lessor, Leases Policy</t>
        </is>
      </c>
      <c r="B8" s="4" t="inlineStr">
        <is>
          <t>Lessor. The Company's lessor arrangements primarily include tenant contracts for dedicated space (including dedicated fiber) on its shared communications infrastructure.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or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in its Fiber segment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generally dedicated fiber) represent the predominant component of the arrangement.</t>
        </is>
      </c>
    </row>
    <row r="9">
      <c r="A9" s="4" t="inlineStr">
        <is>
          <t>Property and Equipment</t>
        </is>
      </c>
      <c r="B9" s="4" t="inlineStr">
        <is>
          <t>Property and Equipment Property and equipment is stated at cost, net of accumulated depreciation. Property and equipment includes land owned in fee and perpetual easements for land, which have no definite life. Depreciation is computed utilizing the straight-line method at rates based upon the estimated useful lives of the various classes of assets. Depreciation for the majority of communications infrastructure is computed with a useful life equal to the shorter of 20 years or the term of the underlying ground lease (where applicable and including optional renewal periods). Additions and permanent improvements to the Company's communications infrastructure are capitalized, while maintenance and repairs are expensed. Labor and interest costs incurred directly related to the construction of certain property and equipment are capitalized during the construction phase of projects. For the years ended December 31, 2022, 2021 and 2020, the Company had $265 million, $238 million and $270 million in capitalized labor costs, respectively. The carrying value of property and equipment is reviewed for impairment whenever events or changes in circumstances indicate that the carrying amount of the assets may not be recoverable.</t>
        </is>
      </c>
    </row>
    <row r="10">
      <c r="A10" s="4" t="inlineStr">
        <is>
          <t>Asset Retirement Obligations</t>
        </is>
      </c>
      <c r="B10" s="4" t="inlineStr">
        <is>
          <t>Asset Retirement Obligations Pursuant to its ground lease, easement, leased facility and certain pole attachment agreements, the Company records obligations to perform asset retirement activities, including requirements to remove communications infrastructure or remediate the space on which certain of its communications infrastructure is located. The Company does not record an obligation for asset retirement activities related to its fiber, as a settlement date is indeterminable and therefore a reasonable estimation of fair value cannot be made.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t>
        </is>
      </c>
    </row>
    <row r="11">
      <c r="A11" s="4" t="inlineStr">
        <is>
          <t>Goodwill</t>
        </is>
      </c>
      <c r="B11" s="4" t="inlineStr">
        <is>
          <t>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 is less than its carrying amount. If the Company concludes it is "more likely than not" that the fair value of a reporting unit is less than its carrying amount, it is necessary to perform a quantitative goodwill impairment test. The quantitative goodwill impairment test compares the estimated fair value of the reporting unit and the carrying value of the reporting unit. If the carrying amount of a reporting unit is greater than its fair value, an impairment loss shall be recognized in an amount equal to such excess, limited to the total amount of goodwill allocated to the reporting unit. The Company performed its most recent annual goodwill impairment test as of October 1, 2022, which resulted in no impairments.</t>
        </is>
      </c>
    </row>
    <row r="12">
      <c r="A12" s="4" t="inlineStr">
        <is>
          <t>Intangible Assets</t>
        </is>
      </c>
      <c r="B12" s="4" t="inlineStr">
        <is>
          <t xml:space="preserve">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or other contractual rights, such as trademarks, that are recorded in conjunction with acquisitions.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ves of site rental contracts and tenant relationships intangible assets are limited by the maximum depreciable life of the communications infrastructure (20 years), as a result of the interdependency of the communications infrastructure and the site rental contracts and tenant relationships. In contrast, the site rental contracts and tenant relationships are estimated to provide economic benefits for several decades because of the low rate of tenant cancellations and high rate of tenant retention experienced to date. Thus, while site rental contracts and tenant relationships intangible assets are valued based upon the fair value of the site rental contracts and tenant relationships, which includes assumptions regarding both (1) tenants' exercise of optional renewals contained in the acquired leases and (2) renewals of the acquired leases past the contractual term including exercisable options, site rental contracts and tenant relationships intangible assets are amortized over a period not to exceed 20 years.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site rental contracts and tenant relationships intangible assets. First, the Company pools site rental contracts and tenant relationships intangible assets with the related communications infrastructure assets into portfolio groups for purposes of determining the unit of account for </t>
        </is>
      </c>
    </row>
    <row r="13">
      <c r="A13" s="4" t="inlineStr">
        <is>
          <t>Deferred Credits</t>
        </is>
      </c>
      <c r="B13" s="4" t="inlineStr">
        <is>
          <t>Deferred Credits Deferred credits are included in "Deferred revenues" and "Other long-term liabilities" on the Company's consolidated balance sheet and consist of the estimated fair value of below-market tenant leases for contractual interests with tenants on acquired communications infrastructure that are amortized to site rental revenue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t>
        </is>
      </c>
    </row>
    <row r="14">
      <c r="A14" s="4" t="inlineStr">
        <is>
          <t>Deferred Financing Costs</t>
        </is>
      </c>
      <c r="B14" s="4" t="inlineStr">
        <is>
          <t>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and are amortized using the effective interest yield methodology to "Interest expense and amortization of deferred financing costs" on the Company's consolidated statement of operations and comprehensive income (loss) over the term of the related debt liability. Third party costs incurred to obtain financing through a revolving line of credit are deferred and are included in "Other assets, net" on the Company's consolidated balance sheet and are amortized using the effective interest yield methodology to "Interest expense and amortization of deferred financing costs" on the Company's consolidated statement of operations and comprehensive income (loss) over the term of the 2016 Credit Agreement (as defined in note 7).</t>
        </is>
      </c>
    </row>
    <row r="15">
      <c r="A15" s="4" t="inlineStr">
        <is>
          <t>Revenue Recognition</t>
        </is>
      </c>
      <c r="B15" s="4" t="inlineStr">
        <is>
          <t>Revenue Recognition The Company generates site rental revenues from its core business by providing tenants with access, including space or capacity, to its shared communications infrastructure via long-term tenant contracts in various forms, including lease, license, sublease and service agreements. Typically, providing such access over the length of the tenant contract term represents the Company’s sole performance obligation under its tenant contracts. Site Rental Revenues. Site rental revenues from the Company's tenant contracts are recognized on a straight-line, ratable basis over the fixed, non-cancelable term of the relevant tenant contract, which generally ranges from five to 15 years for wireless tenants and three to 20 years for the Company's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ors, upfront payments, or rent-free periods, the revenue is recognized on a straight-line basis over the fixed, non-cancelable term of the tenant contrac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recorded within "Deferred site rental receivables" on the Company's consolidated balance sheet. Amounts billed or received prior to being earned are deferred and reflected in "Deferred revenues" and "Other long-term liabilities" on the Company's consolidated balance sheet. Amounts to which the Company has an unconditional right to payment, which are related to both satisfied or partially satisfied performance obligations, are recorded within "Receivables, net" on the Company's consolidated balance sheet. Services and Other Revenues. As part of the Company’s effort to provide comprehensive communications infrastructure solutions, as an ancillary business, the Company offers certain services primarily relating to its Towers segment, predominately consisting of (1) site development services and (2) installation services.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s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The volume and mix of site development services may vary among contracts and may include a combination of some or all of the above performance obligations. Payments generally are due within 45 to 6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on the Company consolidated statement of operations and comprehensive income (loss). Since performance obligations are typically satisfied prior to receiving payment from tenants, the unconditional right to payment is recorded within "Receivables, net" on the Company’s condensed consolidated balance sheet. The vast majority of the Company’s services generally have a duration of one year or less. Additional Information on Revenues. As of January 1, 2022 and December 31, 2022, a total of $2.6 billion and $2.3 billion, respectively, of unrecognized revenue was reported in "Deferred revenues" and "Other long-term liabilities" on the Company's consolidated balance sheet. During the year ended December 31, 2022, approximately $668 million of the January 1, 2022 unrecognized revenue balance was recognized as revenue. As of January 1, 2021, a total of $2.8 billion of unrecognized revenue was reported in "Deferred revenues" and "Other long-term liabilities" on the Company's consolidated balance sheet. During the year ended December 31, 2021, approximately $595 million of the January 1, 2021 unrecognized revenue balance was recognized as revenue. See note 3 for further discussion regarding the Company’s revenues.</t>
        </is>
      </c>
    </row>
    <row r="16">
      <c r="A16" s="4" t="inlineStr">
        <is>
          <t>Cost of Operations</t>
        </is>
      </c>
      <c r="B16" s="4" t="inlineStr">
        <is>
          <t>Costs of Operations Approximately half of the Company's site rental costs of operations expenses consist of Towers ground lease expenses, and the remainder includes fiber access expens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Fiber access expenses primarily consist of leases of fiber assets and other access agreements to facilitate the Company's communications infrastructure. Ground lease and fiber access expenses are recognized on a ratable basis, regardless of whether the payment terms require the Company to make payments annually, semi-annually, quarterly, monthly, or for the entire term in advance. Certain of the Company's ground lease and fiber access agreements contain fixed escalation clauses (such as fixed dollar or fixed percentage increases) or inflation-based escalation clauses (such as those tied to the change in CPI). If the payment terms include fixed escalators, upfront payments, or rent-free periods, the effect of such increases is recognized on a straight-line basis. When calculating straight-line ground lease and fiber access expenses, the Company considers all fixed elements of contractual escalation provisions, even if such escalation provisions contain a variable element in addition to a minimum.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rvices and other costs of operations predominately consist of third-party service providers such as contractors and professional services firms and, to a lesser extent, internal labor costs, associated with the Company's site development and installation services. The Company's costs incurred prior to the satisfaction of associated performance obligations of $43 million and $65 million as of December 31, 2022 and 2021, respectively, are included in "Other current assets" on the Company's consolidated balance sheet. The Company recognized $20 million as costs of operations during the year ended December 31, 2020 as a result of a reduction in staffing completed during the fourth quarter of 2020. Such costs were comprised of employee severance payments and termination benefits and primarily impacted the Company's Fiber segment.</t>
        </is>
      </c>
    </row>
    <row r="17">
      <c r="A17" s="4" t="inlineStr">
        <is>
          <t>Acquisitions and Integration Costs</t>
        </is>
      </c>
      <c r="B17" s="4" t="inlineStr">
        <is>
          <t>Acquisitions and Integration Costs Direct or incremental costs related to a potential or completed business combination transaction are expensed as incurred. Such costs are predominately comprised of severance, retention bonuses payable to employees of an acquired enterprise, temporary employees to assist with the integration of the acquired operations, fees paid for services (such as consulting, accounting, legal, or engineering reviews), and any other costs directly associated with the transaction. These business combination costs are included in "Acquisition and integration costs" on the Company's consolidated statement of operations and comprehensive income (loss). For those transactions accounted for as asset acquisitions, these costs are capitalized as part of the purchase price.</t>
        </is>
      </c>
    </row>
    <row r="18">
      <c r="A18" s="4" t="inlineStr">
        <is>
          <t>Stock-Based Compensation</t>
        </is>
      </c>
      <c r="B18" s="4" t="inlineStr">
        <is>
          <t>Stock-based Compensation Restricted Stock Units. The Company records stock-based compensation expense for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ir value of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award forfeiture data and management's judgment about the future employee turnover rates to estimate the number of shares for which the requisite service period will not be rendered.</t>
        </is>
      </c>
    </row>
    <row r="19">
      <c r="A19" s="4" t="inlineStr">
        <is>
          <t>Interest Expense and Amortization of Deferred Financing Costs</t>
        </is>
      </c>
      <c r="B19" s="4" t="inlineStr">
        <is>
          <t xml:space="preserve">Interest Expense and Amortization of Deferred Financing Costs The components of interest expense and amortization of deferred financing costs are as follows: Years Ended December 31, 2022 2021 2020 Interest expense on debt obligations $ 685 $ 644 $ 683 Amortization of deferred financing costs and adjustments on long-term debt 26 25 23 Capitalized interest (12) (12) (17) Total $ 699 $ 657 $ 689 </t>
        </is>
      </c>
    </row>
    <row r="20">
      <c r="A20" s="4" t="inlineStr">
        <is>
          <t>Income Taxes</t>
        </is>
      </c>
      <c r="B20" s="4" t="inlineStr">
        <is>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including (1) taxes on any undistributed income and (2) taxes related to the TRSs. In addition, the Company could under certain circumstances be required to pay an excise or penalty tax, which could be significant in amount, in order to utilize one or more relief provisions under the Internal Revenue Code of 1986, as amended ("Code"), to maintain qualification for taxation as a REIT.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its REIT conversion and certain subsequent acquisitions into the REIT, the Company will be subject to a federal corporate level tax rate (currently 21%) on any gain recognized from the sale of assets occurring within a specified period (generally 5 years) after the transfer date up to the amount of the built in gain that existed on the transfer date, which is based upon the fair market value of those assets in excess of the Company's tax basis on the transfer date.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22 and 2021, the Company has not recorded any material penalties related to its income tax positions. See note 9.</t>
        </is>
      </c>
    </row>
    <row r="21">
      <c r="A21" s="4" t="inlineStr">
        <is>
          <t>Per Share Information</t>
        </is>
      </c>
      <c r="B21" s="4" t="inlineStr">
        <is>
          <t xml:space="preserve">Per Share Information Basic net income (loss), per common share, excludes dilution and is computed by dividing net income (loss) by the weighted-average number of common shares outstanding during the period. For the years ended December 31, 2022, 2021 and 2020, diluted net income (loss), per common share, is computed by dividing net income (loss) by the weighted-average number of common shares outstanding during the period, plus any potential dilutive common share equivalents, including shares issuable upon the vesting of restricted stock units as determined under the treasury stock method and (2) conversion of the Company's previously outstanding 6.875% Mandatory Convertible Preferred Stock, Series A, par value $0.01 per share ("6.875% Convertible Preferred Stock"), as applicable, as determined under the if-converted method. A reconciliation of the numerators and denominators of the basic and diluted per share computations is shown in the table below. Years Ended December 31, 2022 2021 2020 Income (loss) from continuing operations $ 1,675 $ 1,158 $ 1,056 Dividends/distributions on preferred stock — — (57) Income (loss) from continuing operations attributable to CCI common stockholders for basic and diluted computations $ 1,675 $ 1,158 $ 999 Income (loss) from discontinued operations, net of tax $ — $ (62) $ — Net income (loss) attributable to CCI common stockholders $ 1,675 $ 1,096 $ 999 Weighted-average number of common shares outstanding (in millions): Basic weighted-average number of common stock outstanding 433 432 423 Effect of assumed dilution from potential issuance of common shares relating to RSUs 1 2 2 Diluted weighted-average number of common shares outstanding 434 434 425 Net income (loss) attributable to CCI common stockholders, per common share: Income (loss) from continuing operations, basic $ 3.87 $ 2.68 $ 2.36 Income (loss) from discontinued operations, basic — (0.14) — Net income (loss) attributable to CCI common stockholders—basic $ 3.87 $ 2.54 $ 2.36 Income (loss) from continuing operations, diluted $ 3.86 $ 2.67 $ 2.35 Income (loss) from discontinued operations, diluted — (0.14) — Net income (loss) attributable to CCI common stockholders—diluted $ 3.86 $ 2.53 $ 2.35 Dividends/distributions declared per share of common stock $ 5.98 $ 5.46 $ 4.93 </t>
        </is>
      </c>
    </row>
    <row r="22">
      <c r="A22" s="4" t="inlineStr">
        <is>
          <t>Fair Values</t>
        </is>
      </c>
      <c r="B22" s="4" t="inlineStr">
        <is>
          <t>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t>
        </is>
      </c>
    </row>
    <row r="23">
      <c r="A23" s="4" t="inlineStr">
        <is>
          <t>Recent Accounting Pronouncements</t>
        </is>
      </c>
      <c r="B23" s="4" t="inlineStr">
        <is>
          <t>Recently Adopted Accounting Pronouncements No accounting pronouncements adopted during the year ended December 31, 2022 had a material impact on the Company's consolidated financial statements. Recent Accounting Pronouncements Not Yet Adopted No new accounting pronouncements issued but not yet adopted are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onents of Interest Expense and Amortization of Deferred Financing Costs</t>
        </is>
      </c>
      <c r="B4" s="4" t="inlineStr">
        <is>
          <t xml:space="preserve">The components of interest expense and amortization of deferred financing costs are as follows: Years Ended December 31, 2022 2021 2020 Interest expense on debt obligations $ 685 $ 644 $ 683 Amortization of deferred financing costs and adjustments on long-term debt 26 25 23 Capitalized interest (12) (12) (17) Total $ 699 $ 657 $ 689 </t>
        </is>
      </c>
    </row>
    <row r="5">
      <c r="A5" s="4" t="inlineStr">
        <is>
          <t>Reconciliation of the Numerators and Denominators of the Basic and Diluted Per Share Computations</t>
        </is>
      </c>
      <c r="B5" s="4" t="inlineStr">
        <is>
          <t xml:space="preserve">A reconciliation of the numerators and denominators of the basic and diluted per share computations is shown in the table below. Years Ended December 31, 2022 2021 2020 Income (loss) from continuing operations $ 1,675 $ 1,158 $ 1,056 Dividends/distributions on preferred stock — — (57) Income (loss) from continuing operations attributable to CCI common stockholders for basic and diluted computations $ 1,675 $ 1,158 $ 999 Income (loss) from discontinued operations, net of tax $ — $ (62) $ — Net income (loss) attributable to CCI common stockholders $ 1,675 $ 1,096 $ 999 Weighted-average number of common shares outstanding (in millions): Basic weighted-average number of common stock outstanding 433 432 423 Effect of assumed dilution from potential issuance of common shares relating to RSUs 1 2 2 Diluted weighted-average number of common shares outstanding 434 434 425 Net income (loss) attributable to CCI common stockholders, per common share: Income (loss) from continuing operations, basic $ 3.87 $ 2.68 $ 2.36 Income (loss) from discontinued operations, basic — (0.14) — Net income (loss) attributable to CCI common stockholders—basic $ 3.87 $ 2.54 $ 2.36 Income (loss) from continuing operations, diluted $ 3.86 $ 2.67 $ 2.35 Income (loss) from discontinued operations, diluted — (0.14) — Net income (loss) attributable to CCI common stockholders—diluted $ 3.86 $ 2.53 $ 2.35 Dividends/distributions declared per share of common stock $ 5.98 $ 5.46 $ 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maining Performance Obligation, Expected Timing of Satisfaction [Table Text Block]</t>
        </is>
      </c>
      <c r="B4" s="4" t="inlineStr">
        <is>
          <t>The following table is a summary of the contracted amounts owed to the Company by tenants pursuant to tenant contracts in effect as of December 31, 2022. As of December 31, 2022, the weighted-average remaining term of tenant contracts was approximately six years, exclusive of renewals exercisable at the tenant's option. Years Ending December 31, 2023 2024 2025 2026 2027 Thereafter Total Contracted amounts (a) $ 4,832 $ 4,408 $ 4,073 $ 3,976 $ 3,929 $ 18,981 $ 40,199 (a) 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56</v>
      </c>
      <c r="C3" s="7" t="n">
        <v>292</v>
      </c>
    </row>
    <row r="4">
      <c r="A4" s="4" t="inlineStr">
        <is>
          <t>Restricted cash</t>
        </is>
      </c>
      <c r="B4" s="6" t="n">
        <v>166</v>
      </c>
      <c r="C4" s="6" t="n">
        <v>169</v>
      </c>
    </row>
    <row r="5">
      <c r="A5" s="4" t="inlineStr">
        <is>
          <t>Receivables, net of allowance of $19 and $17, respectively</t>
        </is>
      </c>
      <c r="B5" s="6" t="n">
        <v>593</v>
      </c>
      <c r="C5" s="6" t="n">
        <v>543</v>
      </c>
    </row>
    <row r="6">
      <c r="A6" s="4" t="inlineStr">
        <is>
          <t>Prepaid expenses</t>
        </is>
      </c>
      <c r="B6" s="6" t="n">
        <v>102</v>
      </c>
      <c r="C6" s="6" t="n">
        <v>105</v>
      </c>
    </row>
    <row r="7">
      <c r="A7" s="4" t="inlineStr">
        <is>
          <t>Deferred site rental receivables, current</t>
        </is>
      </c>
      <c r="B7" s="6" t="n">
        <v>127</v>
      </c>
      <c r="C7" s="6" t="n">
        <v>92</v>
      </c>
    </row>
    <row r="8">
      <c r="A8" s="4" t="inlineStr">
        <is>
          <t>Other current assets</t>
        </is>
      </c>
      <c r="B8" s="6" t="n">
        <v>73</v>
      </c>
      <c r="C8" s="6" t="n">
        <v>53</v>
      </c>
    </row>
    <row r="9">
      <c r="A9" s="4" t="inlineStr">
        <is>
          <t>Total current assets</t>
        </is>
      </c>
      <c r="B9" s="6" t="n">
        <v>1217</v>
      </c>
      <c r="C9" s="6" t="n">
        <v>1254</v>
      </c>
    </row>
    <row r="10">
      <c r="A10" s="4" t="inlineStr">
        <is>
          <t>Deferred site rental receivables</t>
        </is>
      </c>
      <c r="B10" s="6" t="n">
        <v>1954</v>
      </c>
      <c r="C10" s="6" t="n">
        <v>1588</v>
      </c>
    </row>
    <row r="11">
      <c r="A11" s="4" t="inlineStr">
        <is>
          <t>Property and equipment, net</t>
        </is>
      </c>
      <c r="B11" s="6" t="n">
        <v>15407</v>
      </c>
      <c r="C11" s="6" t="n">
        <v>15269</v>
      </c>
    </row>
    <row r="12">
      <c r="A12" s="4" t="inlineStr">
        <is>
          <t>Operating lease right-of-use assets</t>
        </is>
      </c>
      <c r="B12" s="6" t="n">
        <v>6526</v>
      </c>
      <c r="C12" s="6" t="n">
        <v>6682</v>
      </c>
    </row>
    <row r="13">
      <c r="A13" s="4" t="inlineStr">
        <is>
          <t>Goodwill</t>
        </is>
      </c>
      <c r="B13" s="6" t="n">
        <v>10085</v>
      </c>
      <c r="C13" s="6" t="n">
        <v>10078</v>
      </c>
    </row>
    <row r="14">
      <c r="A14" s="4" t="inlineStr">
        <is>
          <t>Site rental contracts and tenant relationships, net</t>
        </is>
      </c>
      <c r="B14" s="6" t="n">
        <v>3535</v>
      </c>
      <c r="C14" s="6" t="n">
        <v>3982</v>
      </c>
    </row>
    <row r="15">
      <c r="A15" s="4" t="inlineStr">
        <is>
          <t>Other intangible assets, net</t>
        </is>
      </c>
      <c r="B15" s="6" t="n">
        <v>61</v>
      </c>
      <c r="C15" s="6" t="n">
        <v>64</v>
      </c>
    </row>
    <row r="16">
      <c r="A16" s="4" t="inlineStr">
        <is>
          <t>Other assets, net</t>
        </is>
      </c>
      <c r="B16" s="6" t="n">
        <v>136</v>
      </c>
      <c r="C16" s="6" t="n">
        <v>123</v>
      </c>
    </row>
    <row r="17">
      <c r="A17" s="4" t="inlineStr">
        <is>
          <t>Total assets</t>
        </is>
      </c>
      <c r="B17" s="6" t="n">
        <v>38921</v>
      </c>
      <c r="C17" s="6" t="n">
        <v>39040</v>
      </c>
    </row>
    <row r="18">
      <c r="A18" s="3" t="inlineStr">
        <is>
          <t>LIABILITIES AND EQUITY</t>
        </is>
      </c>
      <c r="B18" s="4" t="inlineStr">
        <is>
          <t xml:space="preserve"> </t>
        </is>
      </c>
      <c r="C18" s="4" t="inlineStr">
        <is>
          <t xml:space="preserve"> </t>
        </is>
      </c>
    </row>
    <row r="19">
      <c r="A19" s="4" t="inlineStr">
        <is>
          <t>Accounts payable</t>
        </is>
      </c>
      <c r="B19" s="6" t="n">
        <v>236</v>
      </c>
      <c r="C19" s="6" t="n">
        <v>246</v>
      </c>
    </row>
    <row r="20">
      <c r="A20" s="4" t="inlineStr">
        <is>
          <t>Accrued interest</t>
        </is>
      </c>
      <c r="B20" s="6" t="n">
        <v>183</v>
      </c>
      <c r="C20" s="6" t="n">
        <v>182</v>
      </c>
    </row>
    <row r="21">
      <c r="A21" s="4" t="inlineStr">
        <is>
          <t>Deferred revenues</t>
        </is>
      </c>
      <c r="B21" s="6" t="n">
        <v>736</v>
      </c>
      <c r="C21" s="6" t="n">
        <v>776</v>
      </c>
    </row>
    <row r="22">
      <c r="A22" s="4" t="inlineStr">
        <is>
          <t>Other accrued liabilities</t>
        </is>
      </c>
      <c r="B22" s="6" t="n">
        <v>407</v>
      </c>
      <c r="C22" s="6" t="n">
        <v>401</v>
      </c>
    </row>
    <row r="23">
      <c r="A23" s="4" t="inlineStr">
        <is>
          <t>Current maturities of debt and other obligations</t>
        </is>
      </c>
      <c r="B23" s="6" t="n">
        <v>819</v>
      </c>
      <c r="C23" s="6" t="n">
        <v>72</v>
      </c>
    </row>
    <row r="24">
      <c r="A24" s="4" t="inlineStr">
        <is>
          <t>Current portion of operating lease liabilities</t>
        </is>
      </c>
      <c r="B24" s="6" t="n">
        <v>350</v>
      </c>
      <c r="C24" s="6" t="n">
        <v>349</v>
      </c>
    </row>
    <row r="25">
      <c r="A25" s="4" t="inlineStr">
        <is>
          <t>Total current liabilities</t>
        </is>
      </c>
      <c r="B25" s="6" t="n">
        <v>2731</v>
      </c>
      <c r="C25" s="6" t="n">
        <v>2026</v>
      </c>
    </row>
    <row r="26">
      <c r="A26" s="4" t="inlineStr">
        <is>
          <t>Debt and other long-term obligations</t>
        </is>
      </c>
      <c r="B26" s="6" t="n">
        <v>20910</v>
      </c>
      <c r="C26" s="6" t="n">
        <v>20557</v>
      </c>
    </row>
    <row r="27">
      <c r="A27" s="4" t="inlineStr">
        <is>
          <t>Operating lease liabilities</t>
        </is>
      </c>
      <c r="B27" s="6" t="n">
        <v>5881</v>
      </c>
      <c r="C27" s="6" t="n">
        <v>6031</v>
      </c>
    </row>
    <row r="28">
      <c r="A28" s="4" t="inlineStr">
        <is>
          <t>Other long-term liabilities</t>
        </is>
      </c>
      <c r="B28" s="6" t="n">
        <v>1950</v>
      </c>
      <c r="C28" s="6" t="n">
        <v>2168</v>
      </c>
    </row>
    <row r="29">
      <c r="A29" s="4" t="inlineStr">
        <is>
          <t>Total liabilities</t>
        </is>
      </c>
      <c r="B29" s="6" t="n">
        <v>31472</v>
      </c>
      <c r="C29" s="6" t="n">
        <v>30782</v>
      </c>
    </row>
    <row r="30">
      <c r="A30" s="3" t="inlineStr">
        <is>
          <t>CCI stockholders' equity:</t>
        </is>
      </c>
      <c r="B30" s="4" t="inlineStr">
        <is>
          <t xml:space="preserve"> </t>
        </is>
      </c>
      <c r="C30" s="4" t="inlineStr">
        <is>
          <t xml:space="preserve"> </t>
        </is>
      </c>
    </row>
    <row r="31">
      <c r="A31" s="4" t="inlineStr">
        <is>
          <t>Common stock, $0.01 par value; 1,200 shares authorized; shares issued and outstanding: December 31, 2022—433 and December 31, 2021—432</t>
        </is>
      </c>
      <c r="B31" s="6" t="n">
        <v>4</v>
      </c>
      <c r="C31" s="6" t="n">
        <v>4</v>
      </c>
    </row>
    <row r="32">
      <c r="A32" s="4" t="inlineStr">
        <is>
          <t>Additional paid-in capital</t>
        </is>
      </c>
      <c r="B32" s="6" t="n">
        <v>18116</v>
      </c>
      <c r="C32" s="6" t="n">
        <v>18011</v>
      </c>
    </row>
    <row r="33">
      <c r="A33" s="4" t="inlineStr">
        <is>
          <t>Accumulated other comprehensive income (loss)</t>
        </is>
      </c>
      <c r="B33" s="6" t="n">
        <v>-5</v>
      </c>
      <c r="C33" s="6" t="n">
        <v>-4</v>
      </c>
    </row>
    <row r="34">
      <c r="A34" s="4" t="inlineStr">
        <is>
          <t>Dividends/distributions in excess of earnings</t>
        </is>
      </c>
      <c r="B34" s="6" t="n">
        <v>-10666</v>
      </c>
      <c r="C34" s="6" t="n">
        <v>-9753</v>
      </c>
    </row>
    <row r="35">
      <c r="A35" s="4" t="inlineStr">
        <is>
          <t>Total equity</t>
        </is>
      </c>
      <c r="B35" s="6" t="n">
        <v>7449</v>
      </c>
      <c r="C35" s="6" t="n">
        <v>8258</v>
      </c>
    </row>
    <row r="36">
      <c r="A36" s="4" t="inlineStr">
        <is>
          <t>Total liabilities and equity</t>
        </is>
      </c>
      <c r="B36" s="7" t="n">
        <v>38921</v>
      </c>
      <c r="C36" s="7" t="n">
        <v>39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lasses of Property and Equipment</t>
        </is>
      </c>
      <c r="B4" s="4" t="inlineStr">
        <is>
          <t>The major classes of property and equipment are summarized in the table below. Estimated Useful Lives As of December 31, 2022 2021 Land (a) — $ 2,339 $ 2,259 Buildings 40 years 221 218 Communications infrastructure assets 1-20 years 24,353 23,289 Information technology assets and other 2-7 years 652 587 Construction in process — 913 853 Total gross property and equipment 28,478 27,206 Less: accumulated depreciation (13,071) (11,937) Total property and equipment, net $ 15,407 $ 15,269 (a) Includes land owned through fee interests and perpetual eas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The following is a summary of the Company's intangible assets. As of December 31, 2022 As of December 31, 2021 Gross Carrying Value Accumulated Amortization Net Book Value Gross Carrying Value Accumulated Amortization Net Book Value Site rental contracts and tenant relationships $ 7,850 $ (4,315) $ 3,535 $ 7,854 $ (3,872) $ 3,982 Other intangible assets 143 (82) 61 143 (79) 64 Total $ 7,993 $ (4,397) $ 3,596 $ 7,997 $ (3,951) $ 4,046 </t>
        </is>
      </c>
    </row>
    <row r="5">
      <c r="A5" s="4" t="inlineStr">
        <is>
          <t>Schedule of Estimated Annual Amortization Expense</t>
        </is>
      </c>
      <c r="B5" s="4" t="inlineStr">
        <is>
          <t xml:space="preserve">The estimated annual amortization expense related to intangible assets for the years ending December 31, 2023 to 2027 is as follows: Years Ending December 31, 2023 2024 2025 2026 2027 Estimated annual amortization $ 446 $ 396 $ 375 $ 370 $ 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Other Noncurrent Liabilities</t>
        </is>
      </c>
      <c r="B4" s="4" t="inlineStr">
        <is>
          <t xml:space="preserve">The following is a summary of the components of "Other long-term liabilities" as presented on the Company's consolidated balance sheet. See also note 2. As of December 31, 2022 2021 Deferred rental revenues $ 1,337 $ 1,568 Deferred credits, net 261 311 Asset retirement obligation 327 269 Deferred income tax liabilities 18 14 Other long-term liabilities 7 6 Total $ 1,950 $ 2,168 </t>
        </is>
      </c>
    </row>
    <row r="5">
      <c r="A5" s="4" t="inlineStr">
        <is>
          <t>Amortization of below-market tenant leases</t>
        </is>
      </c>
      <c r="B5" s="4" t="inlineStr">
        <is>
          <t xml:space="preserve">The estimated annual amounts related to below-market tenant leases expected to be amortized into site rental revenues for the years ending December 31, 2023 to 2027 are as follows: Years Ending December 31, 2023 2024 2025 2026 2027 Below-market tenant leases $ 45 $ 41 $ 33 $ 25 $ 20 </t>
        </is>
      </c>
    </row>
    <row r="6">
      <c r="A6" s="4" t="inlineStr">
        <is>
          <t>Schedule of Change in Asset Retirement Obligation</t>
        </is>
      </c>
      <c r="B6" s="4" t="inlineStr">
        <is>
          <t>Pursuant to its ground lease, easement, leased facility, and certain pole attachment agreements, the Company has the obligation to perform certain asset retirement activities, including requirements upon contract termination to remove communications infrastructure or remediate the space on which its communications infrastructure is located. The changes in the carrying amount of the Company's asset retirement obligations were as follows: Years Ending December 31, 2022 2021 Balance, January 1 $ 269 $ 259 Additions 4 9 Accretion expense 20 20 Revision in estimates (a) 37 (16) Settlements (3) (3) Balance, December 31 $ 327 $ 269 (a) Primarily relates to (1) increases in estimated undiscounted cash flows and (2) adjustments to estimated settlement dates for the years ending December 31, 2022 and 2021, respectively, for certain asset retirement obligations and is offset against the associated asset retirement costs recorded within "Property and equipment, net" on the Company's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Other Obligations (Tables)</t>
        </is>
      </c>
      <c r="B1" s="2" t="inlineStr">
        <is>
          <t>12 Months Ended</t>
        </is>
      </c>
    </row>
    <row r="2">
      <c r="B2" s="2" t="inlineStr">
        <is>
          <t>Dec. 31, 2022</t>
        </is>
      </c>
    </row>
    <row r="3">
      <c r="A3" s="3" t="inlineStr">
        <is>
          <t>Debt and Other Obligations [Abstract]</t>
        </is>
      </c>
      <c r="B3" s="4" t="inlineStr">
        <is>
          <t xml:space="preserve"> </t>
        </is>
      </c>
    </row>
    <row r="4">
      <c r="A4" s="4" t="inlineStr">
        <is>
          <t>Schedule of Long-Term Debt Instruments</t>
        </is>
      </c>
      <c r="B4" s="4" t="inlineStr">
        <is>
          <t>The table below sets forth the Company's debt and other obligations as of December 31, 2022. Original Issue Date Contractual Maturity Date Outstanding Balance as of December 31, Stated Interest Rate as of 2022 2021 2022 (a) 3.849% Secured Notes Dec. 2012 Apr. 2023 $ — $ 998 N/A Secured Notes, Series 2009-1, Class A-2 July 2009 Aug. 2029 47 53 9.0 % Tower Revenue Notes, Series 2018-1 July 2018 July 2043 — 249 N/A Tower Revenue Notes, Series 2015-2 May 2015 May 2045 (b) 698 696 3.7 % Tower Revenue Notes, Series 2018-2 July 2018 July 2048 (b) 745 744 4.2 % Finance leases and other obligations Various (c) Various (c) 246 242 Various (c) Total secured debt 1,736 2,982 2016 Revolver Jan. 2016 July 2027 1,305 (d) 665 5.5 % (e) 2016 Term Loan A Jan. 2016 July 2027 1,192 1,222 5.5 % (e) Commercial Paper Notes Various (f) Various (f) 1,241 265 5.2 % 3.150% Senior Notes Jan. 2018 July 2023 749 747 3.2 % 3.200% Senior Notes Aug. 2017 Sept. 2024 748 747 3.2 % 1.350% Senior Notes June 2020 July 2025 497 496 1.4 % 4.450% Senior Notes Feb. 2016 Feb. 2026 896 895 4.5 % 3.700% Senior Notes May 2016 June 2026 747 746 3.7 % 1.050% Senior Notes Feb. 2021 July 2026 992 990 1.1 % 4.000% Senior Notes Feb. 2017 Mar. 2027 497 496 4.0 % 2.900% Senior Notes Mar. 2022 Mar. 2027 742 — 2.9 % 3.650% Senior Notes Aug. 2017 Sept. 2027 996 995 3.7 % 3.800% Senior Notes Jan. 2018 Feb. 2028 993 992 3.8 % 4.300% Senior Notes Feb. 2019 Feb. 2029 594 593 4.3 % 3.100% Senior Notes Aug. 2019 Nov. 2029 545 545 3.1 % 3.300% Senior Notes Apr. 2020 July 2030 739 738 3.3 % 2.250% Senior Notes June 2020 Jan. 2031 1,090 1,089 2.3 % 2.100% Senior Notes Feb. 2021 Apr. 2031 989 988 2.1 % 2.500% Senior Notes June 2021 July 2031 742 741 2.5 % 2.900% Senior Notes Feb. 2021 Apr. 2041 1,233 1,233 2.9 % 4.750% Senior Notes May 2017 May 2047 344 344 4.8 % 5.200% Senior Notes Feb. 2019 Feb. 2049 396 395 5.2 % 4.000% Senior Notes Aug. 2019 Nov. 2049 346 345 4.0 % 4.150% Senior Notes Apr. 2020 July 2050 490 490 4.2 % 3.250% Senior Notes June 2020 Jan. 2051 890 890 3.3 % Total unsecured debt $ 19,993 $ 17,647 Total debt and other obligations $ 21,729 $ 20,629 Less: current maturities of debt and other obligations $ 819 $ 72 Non-current portion of debt and other long-term obligations $ 20,910 $ 20,557 (a) Represents the weighted-average stated interest rate. (b)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December 31, 2022, the Tower Revenue Notes, Series 2015-2 and 2018-2 have principal amounts of $700 million and $750 million, with anticipated repayment dates in 2025 and 2028, respectively. (c) The Company's finance leases and other obligations relate to land, fiber, vehicles, and other assets and bear interest rates ranging up to 10% and mature in periods ranging from less than one year to approximately 25 years. (d) As of December 31, 2022, the undrawn availability under the senior unsecured revolving credit facility ("2016 Revolver") was $5.7 billion. (e) Both the 2016 Revolver and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further discussion below regarding potential adjustments to such percentages. (f) The maturities of the Commercial Paper Notes, as defined below, when outstanding, may vary but may not exceed 397 days from the date of issuance.</t>
        </is>
      </c>
    </row>
    <row r="5">
      <c r="A5" s="4" t="inlineStr">
        <is>
          <t>Schedule of Maturities of Long-term Debt</t>
        </is>
      </c>
      <c r="B5" s="4" t="inlineStr">
        <is>
          <t>The following are the scheduled principal payments and final maturities of the total debt and other long-term obligations of the Company outstanding as of December 31, 2022, which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Thereafter Total Cash Obligations Unamortized Adjustments, Net Total Debt and Other Obligations Outstanding 2023 2024 2025 2026 2027 Scheduled principal payments and final maturities $ 2,060 (a) $ 831 $ 593 $ 2,771 $ 4,548 $ 11,078 $ 21,881 $ (152) $ 21,729 (a) Predominately consists of outstanding indebtedness under the CP Program as discussed above.</t>
        </is>
      </c>
    </row>
    <row r="6">
      <c r="A6" s="4" t="inlineStr">
        <is>
          <t>Schedule of Extinguishment of Debt</t>
        </is>
      </c>
      <c r="B6" s="4" t="inlineStr">
        <is>
          <t>The following is a summary of the purchases, payments and redemptions of long-term debt during the years ended December 31, 2022, 2021 and 2020. Year Ended December 31, 2022 Principal Amount Cash Paid (a) Gains (losses) (b) Tower Revenue Notes, Series 2018-1 $ 250 $ 252 $ (3) 3.849% Secured Notes 1,000 1,022 (23) 2016 Revolver — — (2) Total $ 1,250 $ 1,274 $ (28) (a) Exclusive of accrued interest. (b) Inclusive of the write-off of the respective deferred financing costs. Year Ended December 31, 2021 Principal Amount Cash Paid (a) Gains (losses) (b) 5.250% Senior Notes $ 1,650 $ 1,789 $ (143) 2016 Term Loan A — — (1) Tower Revenue Notes, Series 2015-1 300 300 (1) Total $ 1,950 $ 2,089 $ (145) (a) Exclusive of accrued interest. (b) Inclusive of the write-off of the respective deferred financing costs. Year Ended December 31, 2020 Principal Amount Cash Paid (a) Gains (losses) (b) 3.400% Senior Notes $ 850 $ 863 $ (13) 2.250% Senior Notes 700 714 (16) 4.875% Senior Notes 850 913 (66) Total $ 2,400 $ 2,490 $ (95) (a) Exclusive of accrued interest. (b) Inclusive of the write-off of the respective deferred financing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s and Carrying Amounts of Assets and Liabilities</t>
        </is>
      </c>
      <c r="B4" s="4" t="inlineStr">
        <is>
          <t xml:space="preserve">The following table shows the estimated fair values of the Company's financial instruments, along with the carrying amounts of the related assets (liabilities). See also note 2. Level in Fair Value Hierarchy December 31, 2022 December 31, 2021 Carrying Amount Fair Value Carrying Amount Fair Value Assets: Cash and cash equivalents 1 $ 156 $ 156 $ 292 $ 292 Restricted cash, current and non-current 1 171 171 174 174 Liabilities: Total debt and other obligations 2 21,729 19,554 20,629 21,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from Continuing Operations Before Income Taxes</t>
        </is>
      </c>
      <c r="B4" s="4" t="inlineStr">
        <is>
          <t>Income (loss) from continuing operations before income taxes by geographic area is summarized in the table below. Years Ended December 31, 2022 2021 2020 Domestic $ 1,661 $ 1,144 $ 1,046 Foreign (a) 30 35 30 Total $ 1,691 $ 1,179 $ 1,076 (a) Inclusive of income (loss) from continuing operations before income taxes from Puerto Rico.</t>
        </is>
      </c>
    </row>
    <row r="5">
      <c r="A5" s="4" t="inlineStr">
        <is>
          <t>Benefit (Provision) for Income Taxes</t>
        </is>
      </c>
      <c r="B5" s="4" t="inlineStr">
        <is>
          <t>The benefit (provision) for income taxes consists of the following: Years Ended December 31, 2022 2021 2020 Current: Federal $ (6) $ (5) $ (6) Foreign (9) (8) (6) State 2 (4) (5) Total current (13) (17) (17) Deferred: Foreign (3) (4) (3) Total deferred (3) (4) (3) Total tax benefit (provision) $ (16) $ (21) $ (20)</t>
        </is>
      </c>
    </row>
    <row r="6">
      <c r="A6" s="4" t="inlineStr">
        <is>
          <t>Effective Tax Rate</t>
        </is>
      </c>
      <c r="B6" s="4" t="inlineStr">
        <is>
          <t>A reconciliation between the benefit (provision) for income taxes and the amount computed by applying the federal statutory income tax rate to the income (loss) from continuing operations before income taxes is as follows: Years Ended December 31, 2022 2021 2020 Benefit (provision) for income taxes at statutory rate $ (355) $ (248) $ (225) Tax adjustment related to REIT operations 349 243 219 Valuation allowances (1) — — State tax (provision) benefit, net of federal 2 (4) (5) Foreign tax (11) (12) (9) Total $ (16) $ (21) $ (20)</t>
        </is>
      </c>
    </row>
    <row r="7">
      <c r="A7" s="4" t="inlineStr">
        <is>
          <t>Components of Deferred Tax Assets and Liabilities</t>
        </is>
      </c>
      <c r="B7" s="4" t="inlineStr">
        <is>
          <t>The components of the net deferred income tax assets and liabilities are as follows: December 31, 2022 2021 Deferred income tax liabilities: Property and equipment $ 8 $ 7 Deferred site rental receivables 9 8 Total deferred income tax liabilities 17 15 Deferred income tax assets: Intangible assets 1 1 Net operating loss carryforwards (a) 12 13 Straight-line rent expense liability 4 4 Accrued liabilities 6 6 Other 4 2 Valuation allowances (2) — Total deferred income tax assets, net 25 26 Net deferred income tax assets (liabilities) $ 8 $ 11 (a) Balance results from the Company's foreign NOLs. Due to the Company's REIT status, no federal or state NOLs result in the Company recording a deferred income tax asset. See further discussion surrounding the Company's NOL balances below.</t>
        </is>
      </c>
    </row>
    <row r="8">
      <c r="A8" s="4" t="inlineStr">
        <is>
          <t>Jurisdictional Components of Deferred Tax Assets and Liabilities</t>
        </is>
      </c>
      <c r="B8" s="4" t="inlineStr">
        <is>
          <t xml:space="preserve">The components of the net deferred income tax assets (liabilities) are as follows: December 31, 2022 December 31, 2021 Classification Gross Valuation Allowance Net Gross Valuation Allowance Net Federal $ 26 $ (1) $ 25 $ 25 $ — $ 25 State 1 — 1 1 — 1 Foreign (17) (1) (18) (15) — (15) Total $ 10 $ (2) $ 8 $ 11 $ —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12 Months Ended</t>
        </is>
      </c>
    </row>
    <row r="2">
      <c r="B2" s="2" t="inlineStr">
        <is>
          <t>Dec. 31, 2022</t>
        </is>
      </c>
    </row>
    <row r="3">
      <c r="A3" s="3" t="inlineStr">
        <is>
          <t>Dividends Declared [Abstract]</t>
        </is>
      </c>
      <c r="B3" s="4" t="inlineStr">
        <is>
          <t xml:space="preserve"> </t>
        </is>
      </c>
    </row>
    <row r="4">
      <c r="A4" s="4" t="inlineStr">
        <is>
          <t>Dividends Declared</t>
        </is>
      </c>
      <c r="B4" s="4" t="inlineStr">
        <is>
          <t>During the year ended December 31, 2022, the following dividends/distributions were declared or paid: Equity Type Declaration Date Record Date Payment Date Dividends Per Share Aggregate Payment Amount (a) Common Stock February 8, 2022 March 15, 2022 March 31, 2022 $ 1.470 $ 639 Common Stock May 10, 2022 June 15, 2022 June 30, 2022 $ 1.470 $ 638 Common Stock July 25, 2022 September 15, 2022 September 30, 2022 $ 1.470 $ 636 Common Stock October 20, 2022 December 15, 2022 December 30, 2022 $ 1.565 $ 674 (a) Inclusive of dividends accrued for holders of unvested RSUs, which will be paid when and if the RSUs vest.</t>
        </is>
      </c>
    </row>
    <row r="5">
      <c r="A5" s="4" t="inlineStr">
        <is>
          <t>Tax Treatment of Dividends Paid [Table Text Block]</t>
        </is>
      </c>
      <c r="B5" s="4" t="inlineStr">
        <is>
          <t>The following table summarizes, for income tax purposes, the nature of dividends paid during 2022 on the Company's common stock. Equity Type Payment Date Cash Distribution (per share) Ordinary Taxable Dividend (per share) Qualified Taxable Dividend (per share) (a) Section 199A Dividend (per share) Non-Taxable Distribution (per share) Common Stock March 31, 2022 $ 1.470000 $ 0.965086 $ 0.015821 $ 0.949265 $ 0.504914 Common Stock June 30, 2022 $ 1.470000 $ 0.965086 $ 0.015821 $ 0.949265 $ 0.504914 Common Stock September 30, 2022 $ 1.470000 $ 0.965086 $ 0.015821 $ 0.949265 $ 0.504914 Common Stock December 30, 2022 $ 1.565000 $ 1.027456 $ 0.016844 $ 1.010612 $ 0.537544 (a) Qualified taxable dividend and section 199A dividend amounts are included in ordinary taxable dividend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Restricted Stock Awards Activity</t>
        </is>
      </c>
      <c r="B4" s="4" t="inlineStr">
        <is>
          <t xml:space="preserve">The following is a summary of the RSU activity during the year ended December 31, 2022. RSUs (In millions) Outstanding at the beginning of year 2 Granted 1 Vested (1) Forfeited — Outstanding at end of year 2 </t>
        </is>
      </c>
    </row>
    <row r="5">
      <c r="A5" s="4" t="inlineStr">
        <is>
          <t>Summary of the Assumptions Used in the Monte Carlo Simulation to Determine the Grant-Date Fair Value</t>
        </is>
      </c>
      <c r="B5" s="4" t="inlineStr">
        <is>
          <t>The following table summarizes the assumptions used in the Monte Carlo simulation to determine the grant-date fair value for the RSUs with market conditions granted during the years ended December 31, 2022, 2021 and 2020. Years Ended December 31, 2022 2021 2020 Risk-free rate 1.7 % 0.2 % 1.4 % Expected volatility 31 % 30 % 19 % Expected dividend rate 3.0 % 3.4 % 3.5 %</t>
        </is>
      </c>
    </row>
    <row r="6">
      <c r="A6" s="4" t="inlineStr">
        <is>
          <t>Summary of Restricted Stock Vested</t>
        </is>
      </c>
      <c r="B6" s="4" t="inlineStr">
        <is>
          <t xml:space="preserve">The following table is a summary of the RSUs vested during the years ended December 31, 2022, 2021 and 2020. Years Ended December 31, Total Shares Fair Value on (In millions of shares) 2022 1 $ 187 2021 1 199 2020 1 220 </t>
        </is>
      </c>
    </row>
    <row r="7">
      <c r="A7" s="4" t="inlineStr">
        <is>
          <t>Stock Based Compensation Expense</t>
        </is>
      </c>
      <c r="B7" s="4" t="inlineStr">
        <is>
          <t xml:space="preserve">The following table discloses the components of stock-based compensation expense. Years Ended December 31, 2022 2021 2020 Stock-based compensation expense: Site rental costs of operations $ 18 $ 14 $ 16 Services and other costs of operations 10 8 8 Selling, general and administrative expenses 128 109 109 Total stock-based compensation expense $ 156 $ 131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 [Table Text Block]</t>
        </is>
      </c>
      <c r="B4" s="4" t="inlineStr">
        <is>
          <t>The following table is a summary of the Company's maturities of operating lease liabilities as of December 31, 2022: Years Ending December 31, Thereafter Total undiscounted lease payments Less: Imputed interest Total operating lease liabilities 2023 2024 2025 2026 2027 Operating leases (a) $ 568 $ 561 $ 545 $ 538 $ 531 $ 5,660 $ 8,403 $ (2,172) $ 6,231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is>
      </c>
    </row>
    <row r="5">
      <c r="A5" s="4" t="inlineStr">
        <is>
          <t>Lease, Cost [Table Text Block]</t>
        </is>
      </c>
      <c r="B5" s="4" t="inlineStr">
        <is>
          <t>The components of the Company's operating lease expense are as follows: Years Ended December 31, 2022 2021 2020 Lease cost: Operating lease expense (a) $ 660 $ 646 $ 640 Variable lease expense (b) 175 164 153 Total lease expense (c) $ 835 $ 810 $ 793 (a) Represents the Company's operating lease expense related to its ROU assets for the years ended December 31, 2022, 2021 and 2020. (b) Represents the Company's expense related to contingent payments for operating leases (such as payments based on revenues derived from the communications infrastructure located on the leased asset) for the years ended December 31, 2022, 2021 and 2020. Such contingencies are recognized as expense in the period they are resolved. (c) Excludes those direct operating expenses accounted for pursuant to accounting guidance outside the scope of ASC 8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s>
  <sheetData>
    <row r="1">
      <c r="A1" s="1" t="inlineStr">
        <is>
          <t>Operating Segments and Concentrations of Credit Risk (Tables)</t>
        </is>
      </c>
      <c r="B1" s="2" t="inlineStr">
        <is>
          <t>12 Months Ended</t>
        </is>
      </c>
    </row>
    <row r="2">
      <c r="B2" s="2" t="inlineStr">
        <is>
          <t>Dec. 31, 2022</t>
        </is>
      </c>
      <c r="C2" s="2" t="inlineStr">
        <is>
          <t>Dec. 31, 2021</t>
        </is>
      </c>
      <c r="D2" s="2" t="inlineStr">
        <is>
          <t>[1]</t>
        </is>
      </c>
      <c r="E2" s="2" t="inlineStr">
        <is>
          <t>Dec. 31, 2020</t>
        </is>
      </c>
    </row>
    <row r="3">
      <c r="A3" s="3" t="inlineStr">
        <is>
          <t>Operating Segments and Concentrations of Credit Risk [Abstract]</t>
        </is>
      </c>
      <c r="B3" s="4" t="inlineStr">
        <is>
          <t xml:space="preserve"> </t>
        </is>
      </c>
      <c r="C3" s="4" t="inlineStr">
        <is>
          <t xml:space="preserve"> </t>
        </is>
      </c>
      <c r="E3" s="4" t="inlineStr">
        <is>
          <t xml:space="preserve"> </t>
        </is>
      </c>
    </row>
    <row r="4">
      <c r="A4" s="4" t="inlineStr">
        <is>
          <t>Schedule of Segment Reporting Information, by Segment [Table Text Block]</t>
        </is>
      </c>
      <c r="B4" s="4" t="inlineStr">
        <is>
          <t>Year Ended December 31, 2022 Towers Fiber Other Consolidated Segment site rental revenues $ 4,322 $ 1,967 $ 6,289 Segment services and other revenues 685 12 697 Segment revenues 5,007 1,979 6,986 Segment site rental costs of operations 918 650 1,568 Segment services and other costs of operations 447 9 456 Segment costs of operations (a)(b) 1,365 659 2,024 Segment site rental gross margin 3,404 1,317 4,721 Segment services and other gross margin 238 3 241 Segment selling, general and administrative expenses (b) 115 190 305 Segment operating profit (loss) 3,527 1,130 4,657 Other selling, general and administrative expenses (b) $ 317 317 Stock-based compensation expense 156 156 Depreciation, amortization and accretion 1,707 1,707 Interest expense and amortization of deferred financing costs 699 699 Other (income) expenses to reconcile to income (loss) from continuing operations before income taxes (c) 87 87 Income (loss) from continuing operations before income taxes $ 1,691 Capital expenditures $ 185 $ 1,058 $ 67 $ 1,310 Total assets (at year end) $ 22,210 $ 16,010 $ 701 $ 38,921 Total goodwill (at year end) $ 5,127 $ 4,958 $ — $ 10,085 (a) Exclusive of depreciation, amortization and accretion shown separately. (b) Segment costs of operations for the year ended December 31, 2022 excludes (1) stock-based compensation expense of $28 million and (2) prepaid lease purchase price adjustments of $16 million. For the year ended December 31, 2022, segment selling, general and administrative expenses and other selling, general and administrative expenses exclude stock-based compensation expense of $128 million. (c) See consolidated statement of operations and comprehensive income (loss) for further information.</t>
        </is>
      </c>
      <c r="C4" s="4" t="inlineStr">
        <is>
          <t>Year Ended December 31, 2021 Towers Fiber Other Consolidated Segment site rental revenues $ 3,804 $ 1,915 $ 5,719 Segment services and other revenues 601 20 621 Segment revenues 4,405 1,935 6,340 Segment site rental costs of operations 889 633 1,522 Segment services and other costs of operations 414 17 431 Segment costs of operations (a)(b) 1,303 650 1,953 Segment site rental gross margin 2,915 1,282 4,197 Segment services and other gross margin 187 3 190 Segment selling, general and administrative expenses (b) 107 174 281 Segment operating profit (loss) 2,995 1,111 4,106 Other selling, general and administrative expenses (b) $ 290 290 Stock-based compensation expense 131 131 Depreciation, amortization and accretion 1,644 1,644 Interest expense and amortization of deferred financing costs 657 657 Other (income) expenses to reconcile to income (loss) from continuing operations before income taxes (c) 205 205 Income (loss) from continuing operations before income taxes $ 1,179 Capital expenditures $ 221 $ 956 $ 52 $ 1,229 Total assets (at year end) $ 22,318 $ 15,876 $ 846 $ 39,040 Total goodwill (at year end) $ 5,127 $ 4,951 $ — $ 10,078 (a) Exclusive of depreciation, amortization and accretion shown separately. (b) Segment costs of operations for the year ended December 31, 2021 excludes (1) stock-based compensation expense of $22 million and (2) prepaid lease purchase price adjustments of $18 million. For the year ended December 31, 2021, segment selling, general and administrative expenses and other selling, general and administrative expenses exclude stock-based compensation expense of $109 million. (c) See consolidated statement of operations and comprehensive income (loss) for further information.</t>
        </is>
      </c>
      <c r="E4" s="4" t="inlineStr">
        <is>
          <t>Year Ended December 31, 2020 Towers Fiber Other Consolidated Segment site rental revenues $ 3,497 $ 1,823 $ 5,320 Segment services and other revenues 500 20 520 Segment revenues 3,997 1,843 5,840 Segment site rental costs of operations 866 620 1,486 Segment services and other costs of operations 429 12 441 Segment costs of operations (a)(b) 1,295 632 1,927 Segment site rental gross margin 2,631 1,203 3,834 Segment services and other gross margin 71 8 79 Segment selling, general and administrative expenses (b) 100 186 286 Segment other operating (income) expense (c) — (362) (362) Segment operating profit (loss) 2,602 1,387 3,989 Other selling, general and administrative expenses (b) $ 283 283 Stock-based compensation expense 133 133 Depreciation, amortization and accretion 1,608 1,608 Interest expense and amortization of deferred financing costs 689 689 Other (income) expenses to reconcile to income (loss) from continuing operations before income taxes (d) 200 200 Income (loss) from continuing operations before income taxes $ 1,076 Capital expenditures $ 335 $ 1,232 $ 57 $ 1,624 Total assets (at year end) $ 22,242 $ 15,746 $ 780 $ 38,768 Total goodwill (at year end) $ 5,127 $ 4,951 $ — $ 10,078 (a) Exclusive of depreciation, amortization and accretion shown separately. (b) Segment costs of operations for the year ended December 31, 2020 excludes (1) stock-based compensation expense of $24 million and (2) prepaid lease purchase price adjustments of $18 million. For the year ended December 31, 2020, segment selling, general and administrative expenses and other selling, general and administrative expenses exclude stock-based compensation expense of $109 million. (c) See note 15 for further information. (d) See consolidated statement of operations and comprehensive income (loss) for further information.</t>
        </is>
      </c>
    </row>
    <row r="5">
      <c r="A5" s="4" t="inlineStr">
        <is>
          <t>A Summary of the Percentage of the Consolidated Revenues for Those Customers Accounting for More than 10% of the Consolidated Revenues</t>
        </is>
      </c>
      <c r="B5" s="4" t="inlineStr">
        <is>
          <t>The following table summarizes the percentage of the consolidated revenues for those tenants accounting for more than 10% of the consolidated revenues. Years Ended December 31, 2022 2021 2020 (a) T-Mobile 38 % 35 % 36 % AT&amp;T 18 % 20 % 22 % Verizon Wireless 18 % 20 % 19 % Total 74 % 75 % 77 % (a) For the year ended December 31, 2020, revenues attributable to T-Mobile include revenues previously derived from Sprint. On April 1, 2020, T-Mobile and Sprint announced the completion of their previously disclosed merger.</t>
        </is>
      </c>
      <c r="C5" s="4" t="inlineStr">
        <is>
          <t xml:space="preserve"> </t>
        </is>
      </c>
      <c r="E5" s="4" t="inlineStr">
        <is>
          <t xml:space="preserve"> </t>
        </is>
      </c>
    </row>
    <row r="6"/>
    <row r="7">
      <c r="A7" s="4" t="inlineStr">
        <is>
          <t>[1]See consolidated statement of operations and comprehensive income (loss) for further information</t>
        </is>
      </c>
    </row>
  </sheetData>
  <mergeCells count="7">
    <mergeCell ref="A1:A2"/>
    <mergeCell ref="B1:E1"/>
    <mergeCell ref="C3:D3"/>
    <mergeCell ref="C4:D4"/>
    <mergeCell ref="C5:D5"/>
    <mergeCell ref="A6:E6"/>
    <mergeCell ref="A7:E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Thousands, $ in Millions</t>
        </is>
      </c>
      <c r="B1" s="2" t="inlineStr">
        <is>
          <t>Dec. 31, 2022</t>
        </is>
      </c>
      <c r="C1" s="2" t="inlineStr">
        <is>
          <t>Dec. 31, 2021</t>
        </is>
      </c>
    </row>
    <row r="2">
      <c r="A2" s="4" t="inlineStr">
        <is>
          <t>Common stock, shares issued</t>
        </is>
      </c>
      <c r="B2" s="6" t="n">
        <v>433000</v>
      </c>
      <c r="C2" s="6" t="n">
        <v>432000</v>
      </c>
    </row>
    <row r="3">
      <c r="A3" s="4" t="inlineStr">
        <is>
          <t>Common stock, shares outstanding</t>
        </is>
      </c>
      <c r="B3" s="6" t="n">
        <v>433000</v>
      </c>
      <c r="C3" s="6" t="n">
        <v>432000</v>
      </c>
    </row>
    <row r="4">
      <c r="A4" s="4" t="inlineStr">
        <is>
          <t>Common stock, par value (dollars per share)</t>
        </is>
      </c>
      <c r="B4" s="8" t="n">
        <v>0.01</v>
      </c>
      <c r="C4" s="8" t="n">
        <v>0.01</v>
      </c>
    </row>
    <row r="5">
      <c r="A5" s="4" t="inlineStr">
        <is>
          <t>Common stock, shares authorized</t>
        </is>
      </c>
      <c r="B5" s="6" t="n">
        <v>1200000</v>
      </c>
      <c r="C5" s="6" t="n">
        <v>1200000</v>
      </c>
    </row>
    <row r="6">
      <c r="A6" s="4" t="inlineStr">
        <is>
          <t>Financing Receivable, Allowance for Credit Loss</t>
        </is>
      </c>
      <c r="B6" s="7" t="n">
        <v>19</v>
      </c>
      <c r="C6" s="7" t="n">
        <v>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Information and Non-cash Investing and Financing Activities</t>
        </is>
      </c>
      <c r="B4" s="4" t="inlineStr">
        <is>
          <t>The following table is a summary of the supplemental cash flow information during the years ended December 31, 2022, 2021 and 2020. Years Ended December 31, 2022 2021 2020 Supplemental disclosure of cash flow information: Cash payments related to operating lease liabilities (a) $ 560 $ 550 $ 538 Interest paid 684 661 653 Income taxes paid 10 20 19 Supplemental disclosure of non-cash investing and financing activities: New ROU assets obtained in exchange for operating lease liabilities 191 573 627 Increase (decrease) in accounts payable for purchases of property and equipment (5) 3 27 Purchase of property and equipment under finance leases and installment land purchases 28 25 33 (a) Excludes the Company's contingent payments pursuant to operating leases, which are recorded as expense in the period such contingencies are resolved.</t>
        </is>
      </c>
    </row>
    <row r="5">
      <c r="A5" s="4" t="inlineStr">
        <is>
          <t>Schedule of Cash, Cash Equivalents and Restricted Cash [Table Text Block]</t>
        </is>
      </c>
      <c r="B5" s="4" t="inlineStr">
        <is>
          <t xml:space="preserve">The reconciliation of cash, cash equivalents, and restricted cash reported within various lines on the consolidated balance sheet to amounts reported in the consolidated statement of cash flows is shown below. As of December 31, 2022 2021 2020 Cash and cash equivalents $ 156 $ 292 $ 232 Restricted cash, current 166 169 144 Restricted cash reported within other assets, net 5 5 5 Cash, cash equivalents and restricted cash $ 327 $ 466 $ 3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Allowance for Doubtful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Disclosure [Text Block]</t>
        </is>
      </c>
      <c r="B4" s="4" t="inlineStr">
        <is>
          <t xml:space="preserve"> Additions Deductions Balance at Beginning of Year Charged to Operations Written Off Balance at Allowance for Doubtful Accounts Receivable: 2022 $ 17 $ 8 $ (6) $ 19 2021 $ 17 $ 5 $ (5) $ 17 2020 $ 18 $ 4 $ (5) $ 17 Additions Deductions Balance at Beginning of Year Charged to Operations Credited to Operations Balance at Deferred Tax Valuation Allowance: 2022 $ — $ 2 $ — $ 2 2021 $ — $ — $ — $ — 2020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Depreciation Schedule of Real Estate and Accumulated Depreciation (Tables)</t>
        </is>
      </c>
      <c r="B1" s="2" t="inlineStr">
        <is>
          <t>12 Months Ended</t>
        </is>
      </c>
    </row>
    <row r="2">
      <c r="B2" s="2" t="inlineStr">
        <is>
          <t>Dec. 31, 2022</t>
        </is>
      </c>
    </row>
    <row r="3">
      <c r="A3" s="3" t="inlineStr">
        <is>
          <t>SEC Schedule, 12-28, Real Estate Companies, Investment in Real Estate and Accumulated Depreciation [Line Items]</t>
        </is>
      </c>
      <c r="B3" s="4" t="inlineStr">
        <is>
          <t xml:space="preserve"> </t>
        </is>
      </c>
    </row>
    <row r="4">
      <c r="A4" s="4" t="inlineStr">
        <is>
          <t>SEC Schedule, 12-28, Real Estate Companies, Investment in Real Estate and Accumulated Depreciation Disclosure [Text Block]</t>
        </is>
      </c>
      <c r="B4" s="4" t="inlineStr">
        <is>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Communications infrastructure (a) $ 1,742 (b) (c) (c) $ 27,936 $ (12,649) Various Various Up to 20 years (a) Includes (1) more than 40,000 towers, (2) approximately 120,000 small cells on air or under contract and (3) approximately 85,000 route miles of fiber. No single asset exceeds 5% of the aggregate gross amounts at which the assets were carried at the close of the period set forth in the table above. (b) 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c) The Company has omitted this information, as it would be impracticable to compile such information on an asset-by-asset basis. 2022 2021 Gross amount at beginning $ 26,679 $ 25,441 Additions during period: Acquisitions through foreclosure — — Other acquisitions (a) 32 75 Communications infrastructure construction and improvements 1,138 1,047 Purchase of land interests 53 66 Sustaining capital expenditures 52 69 Other (b) 127 32 Total additions 1,402 1,289 Deductions during period: Cost of real estate sold or disposed (145) (51) Other — — Total deductions (145) (51) Balance at end $ 27,936 $ 26,679 (a) Includes acquisitions of communications infrastructure. (b) Predominately relates to (1) the purchase of property and equipment under finance leases and installment land purchases and (2) asset retirement obligations. 2022 2021 Gross amount of accumulated depreciation at beginning $ (11,582) $ (10,478) Additions during period: Depreciation (1,181) (1,137) Total additions (1,181) (1,137) Deductions during period: Amount for assets sold or disposed 105 25 Other 9 8 Total deductions 114 33 Balance at end $ (12,649) $ (11,5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Basis of Presentation (Details)</t>
        </is>
      </c>
      <c r="B1" s="2" t="inlineStr">
        <is>
          <t>Dec. 31, 2022</t>
        </is>
      </c>
    </row>
    <row r="2">
      <c r="A2" s="4" t="inlineStr">
        <is>
          <t>Subject to Capital Lease with TMO or AT&amp;T [Member]</t>
        </is>
      </c>
      <c r="B2" s="4" t="inlineStr">
        <is>
          <t xml:space="preserve"> </t>
        </is>
      </c>
    </row>
    <row r="3">
      <c r="A3" s="4" t="inlineStr">
        <is>
          <t>Purchase Option, Percentage of Towers</t>
        </is>
      </c>
      <c r="B3" s="10" t="n">
        <v>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Accounting Policies (Details) - USD ($) $ / shares in Units, $ in Thousands, shares in Millions</t>
        </is>
      </c>
      <c r="B1" s="2" t="inlineStr">
        <is>
          <t>12 Months Ended</t>
        </is>
      </c>
    </row>
    <row r="2">
      <c r="B2" s="2" t="inlineStr">
        <is>
          <t>Dec. 31, 2022</t>
        </is>
      </c>
      <c r="C2" s="2" t="inlineStr">
        <is>
          <t>Dec. 31, 2021</t>
        </is>
      </c>
      <c r="D2" s="2" t="inlineStr">
        <is>
          <t>Dec. 31, 2020</t>
        </is>
      </c>
    </row>
    <row r="3">
      <c r="A3" s="4" t="inlineStr">
        <is>
          <t>Capitalized Labor Costs</t>
        </is>
      </c>
      <c r="B3" s="7" t="n">
        <v>265000</v>
      </c>
      <c r="C3" s="7" t="n">
        <v>238000</v>
      </c>
      <c r="D3" s="7" t="n">
        <v>270000</v>
      </c>
    </row>
    <row r="4">
      <c r="A4" s="4" t="inlineStr">
        <is>
          <t>Asset write-down charges</t>
        </is>
      </c>
      <c r="B4" s="7" t="n">
        <v>34000</v>
      </c>
      <c r="C4" s="6" t="n">
        <v>21000</v>
      </c>
      <c r="D4" s="6" t="n">
        <v>74000</v>
      </c>
    </row>
    <row r="5">
      <c r="A5" s="4" t="inlineStr">
        <is>
          <t>Revenue Recognition Non-cancelable Term - Fiber</t>
        </is>
      </c>
      <c r="B5" s="4" t="inlineStr">
        <is>
          <t>three to 20 years</t>
        </is>
      </c>
      <c r="C5" s="4" t="inlineStr">
        <is>
          <t xml:space="preserve"> </t>
        </is>
      </c>
      <c r="D5" s="4" t="inlineStr">
        <is>
          <t xml:space="preserve"> </t>
        </is>
      </c>
    </row>
    <row r="6">
      <c r="A6" s="4" t="inlineStr">
        <is>
          <t>Deferred site rental receivables, current</t>
        </is>
      </c>
      <c r="B6" s="7" t="n">
        <v>127000</v>
      </c>
      <c r="C6" s="6" t="n">
        <v>92000</v>
      </c>
      <c r="D6" s="4" t="inlineStr">
        <is>
          <t xml:space="preserve"> </t>
        </is>
      </c>
    </row>
    <row r="7">
      <c r="A7" s="4" t="inlineStr">
        <is>
          <t>Deferred site rental receivables</t>
        </is>
      </c>
      <c r="B7" s="6" t="n">
        <v>1954000</v>
      </c>
      <c r="C7" s="6" t="n">
        <v>1588000</v>
      </c>
      <c r="D7" s="4" t="inlineStr">
        <is>
          <t xml:space="preserve"> </t>
        </is>
      </c>
    </row>
    <row r="8">
      <c r="A8" s="4" t="inlineStr">
        <is>
          <t>Revenue, Remaining Performance Obligation, Amount</t>
        </is>
      </c>
      <c r="B8" s="6" t="n">
        <v>2300000</v>
      </c>
      <c r="C8" s="6" t="n">
        <v>2600000</v>
      </c>
      <c r="D8" s="6" t="n">
        <v>2800000</v>
      </c>
    </row>
    <row r="9">
      <c r="A9" s="4" t="inlineStr">
        <is>
          <t>Contract with Customer, Liability, Revenue Recognized</t>
        </is>
      </c>
      <c r="B9" s="6" t="n">
        <v>668000</v>
      </c>
      <c r="C9" s="6" t="n">
        <v>595000</v>
      </c>
      <c r="D9" s="4" t="inlineStr">
        <is>
          <t xml:space="preserve"> </t>
        </is>
      </c>
    </row>
    <row r="10">
      <c r="A10" s="4" t="inlineStr">
        <is>
          <t>Employee Severance Payments</t>
        </is>
      </c>
      <c r="B10" s="4" t="inlineStr">
        <is>
          <t xml:space="preserve"> </t>
        </is>
      </c>
      <c r="C10" s="4" t="inlineStr">
        <is>
          <t xml:space="preserve"> </t>
        </is>
      </c>
      <c r="D10" s="6" t="n">
        <v>20000</v>
      </c>
    </row>
    <row r="11">
      <c r="A11" s="4" t="inlineStr">
        <is>
          <t>Interest expense on debt obligations</t>
        </is>
      </c>
      <c r="B11" s="6" t="n">
        <v>685000</v>
      </c>
      <c r="C11" s="6" t="n">
        <v>644000</v>
      </c>
      <c r="D11" s="6" t="n">
        <v>683000</v>
      </c>
    </row>
    <row r="12">
      <c r="A12" s="4" t="inlineStr">
        <is>
          <t>Amortization of deferred financing costs and adjustments on long-term debt, net</t>
        </is>
      </c>
      <c r="B12" s="6" t="n">
        <v>26000</v>
      </c>
      <c r="C12" s="6" t="n">
        <v>25000</v>
      </c>
      <c r="D12" s="6" t="n">
        <v>23000</v>
      </c>
    </row>
    <row r="13">
      <c r="A13" s="4" t="inlineStr">
        <is>
          <t>Capitalized interest</t>
        </is>
      </c>
      <c r="B13" s="6" t="n">
        <v>-12000</v>
      </c>
      <c r="C13" s="6" t="n">
        <v>-12000</v>
      </c>
      <c r="D13" s="6" t="n">
        <v>-17000</v>
      </c>
    </row>
    <row r="14">
      <c r="A14" s="4" t="inlineStr">
        <is>
          <t>Interest expense and amortization of deferred financing costs</t>
        </is>
      </c>
      <c r="B14" s="7" t="n">
        <v>699000</v>
      </c>
      <c r="C14" s="6" t="n">
        <v>657000</v>
      </c>
      <c r="D14" s="6" t="n">
        <v>689000</v>
      </c>
    </row>
    <row r="15">
      <c r="A15" s="4" t="inlineStr">
        <is>
          <t>Percentage of tax position that is likely of being realized upon ultimate settlement</t>
        </is>
      </c>
      <c r="B15" s="10" t="n">
        <v>0.5</v>
      </c>
      <c r="C15" s="4" t="inlineStr">
        <is>
          <t xml:space="preserve"> </t>
        </is>
      </c>
      <c r="D15" s="4" t="inlineStr">
        <is>
          <t xml:space="preserve"> </t>
        </is>
      </c>
    </row>
    <row r="16">
      <c r="A16" s="4" t="inlineStr">
        <is>
          <t>Income (loss) from continuing operations</t>
        </is>
      </c>
      <c r="B16" s="7" t="n">
        <v>1675000</v>
      </c>
      <c r="C16" s="6" t="n">
        <v>1096000</v>
      </c>
      <c r="D16" s="6" t="n">
        <v>1056000</v>
      </c>
    </row>
    <row r="17">
      <c r="A17" s="4" t="inlineStr">
        <is>
          <t>Dividends, Preferred Stock</t>
        </is>
      </c>
      <c r="B17" s="6" t="n">
        <v>0</v>
      </c>
      <c r="C17" s="6" t="n">
        <v>0</v>
      </c>
      <c r="D17" s="6" t="n">
        <v>-57000</v>
      </c>
    </row>
    <row r="18">
      <c r="A18" s="4" t="inlineStr">
        <is>
          <t>Net Income (Loss) from Continuing Operations Available to Common Shareholders, Basic</t>
        </is>
      </c>
      <c r="B18" s="6" t="n">
        <v>1675000</v>
      </c>
      <c r="C18" s="6" t="n">
        <v>1158000</v>
      </c>
      <c r="D18" s="6" t="n">
        <v>999000</v>
      </c>
    </row>
    <row r="19">
      <c r="A19" s="4" t="inlineStr">
        <is>
          <t>Net Income (Loss) Available to Common Stockholders, Basic</t>
        </is>
      </c>
      <c r="B19" s="7" t="n">
        <v>1675000</v>
      </c>
      <c r="C19" s="7" t="n">
        <v>1096000</v>
      </c>
      <c r="D19" s="7" t="n">
        <v>999000</v>
      </c>
    </row>
    <row r="20">
      <c r="A20" s="4" t="inlineStr">
        <is>
          <t>Basic (in shares)</t>
        </is>
      </c>
      <c r="B20" s="6" t="n">
        <v>433</v>
      </c>
      <c r="C20" s="6" t="n">
        <v>432</v>
      </c>
      <c r="D20" s="6" t="n">
        <v>423</v>
      </c>
    </row>
    <row r="21">
      <c r="A21" s="4" t="inlineStr">
        <is>
          <t>Diluted (in shares)</t>
        </is>
      </c>
      <c r="B21" s="6" t="n">
        <v>434</v>
      </c>
      <c r="C21" s="6" t="n">
        <v>434</v>
      </c>
      <c r="D21" s="6" t="n">
        <v>425</v>
      </c>
    </row>
    <row r="22">
      <c r="A22" s="4" t="inlineStr">
        <is>
          <t>Basic (in dollars per share)</t>
        </is>
      </c>
      <c r="B22" s="8" t="n">
        <v>3.87</v>
      </c>
      <c r="C22" s="8" t="n">
        <v>2.54</v>
      </c>
      <c r="D22" s="8" t="n">
        <v>2.36</v>
      </c>
    </row>
    <row r="23">
      <c r="A23" s="4" t="inlineStr">
        <is>
          <t>Diluted (in dollars per share)</t>
        </is>
      </c>
      <c r="B23" s="9" t="n">
        <v>3.86</v>
      </c>
      <c r="C23" s="9" t="n">
        <v>2.53</v>
      </c>
      <c r="D23" s="9" t="n">
        <v>2.35</v>
      </c>
    </row>
    <row r="24">
      <c r="A24" s="4" t="inlineStr">
        <is>
          <t>Common Stock, Dividends, Per Share, Declared</t>
        </is>
      </c>
      <c r="B24" s="8" t="n">
        <v>5.98</v>
      </c>
      <c r="C24" s="8" t="n">
        <v>5.46</v>
      </c>
      <c r="D24" s="8" t="n">
        <v>4.93</v>
      </c>
    </row>
    <row r="25">
      <c r="A25" s="4" t="inlineStr">
        <is>
          <t>Portion of company site rental costs that are Towers ground lease expenses</t>
        </is>
      </c>
      <c r="B25" s="10" t="n">
        <v>0.5</v>
      </c>
      <c r="C25" s="4" t="inlineStr">
        <is>
          <t xml:space="preserve"> </t>
        </is>
      </c>
      <c r="D25" s="4" t="inlineStr">
        <is>
          <t xml:space="preserve"> </t>
        </is>
      </c>
    </row>
    <row r="26">
      <c r="A26" s="4" t="inlineStr">
        <is>
          <t>Ground Lease Agreement Initial Term</t>
        </is>
      </c>
      <c r="B26" s="4" t="inlineStr">
        <is>
          <t>five to 10 years</t>
        </is>
      </c>
      <c r="C26" s="4" t="inlineStr">
        <is>
          <t xml:space="preserve"> </t>
        </is>
      </c>
      <c r="D26" s="4" t="inlineStr">
        <is>
          <t xml:space="preserve"> </t>
        </is>
      </c>
    </row>
    <row r="27">
      <c r="A27" s="4" t="inlineStr">
        <is>
          <t>Useful life of site rental contracts and customer relationships (years)</t>
        </is>
      </c>
      <c r="B27" s="4" t="inlineStr">
        <is>
          <t>20 years</t>
        </is>
      </c>
      <c r="C27" s="4" t="inlineStr">
        <is>
          <t xml:space="preserve"> </t>
        </is>
      </c>
      <c r="D27" s="4" t="inlineStr">
        <is>
          <t xml:space="preserve"> </t>
        </is>
      </c>
    </row>
    <row r="28">
      <c r="A28" s="4" t="inlineStr">
        <is>
          <t>Effective Income Tax Rate Reconciliation, at Federal Statutory Income Tax Rate, Percent</t>
        </is>
      </c>
      <c r="B28" s="10" t="n">
        <v>0.21</v>
      </c>
      <c r="C28" s="4" t="inlineStr">
        <is>
          <t xml:space="preserve"> </t>
        </is>
      </c>
      <c r="D28" s="4" t="inlineStr">
        <is>
          <t xml:space="preserve"> </t>
        </is>
      </c>
    </row>
    <row r="29">
      <c r="A29" s="4" t="inlineStr">
        <is>
          <t>Other current assets</t>
        </is>
      </c>
      <c r="B29" s="7" t="n">
        <v>73000</v>
      </c>
      <c r="C29" s="7" t="n">
        <v>53000</v>
      </c>
      <c r="D29" s="4" t="inlineStr">
        <is>
          <t xml:space="preserve"> </t>
        </is>
      </c>
    </row>
    <row r="30">
      <c r="A30" s="4" t="inlineStr">
        <is>
          <t>Revenue recognition for Wireless Tenants</t>
        </is>
      </c>
      <c r="B30" s="4" t="inlineStr">
        <is>
          <t>five to 15 years</t>
        </is>
      </c>
      <c r="C30" s="4" t="inlineStr">
        <is>
          <t xml:space="preserve"> </t>
        </is>
      </c>
      <c r="D30" s="4" t="inlineStr">
        <is>
          <t xml:space="preserve"> </t>
        </is>
      </c>
    </row>
    <row r="31">
      <c r="A31" s="4" t="inlineStr">
        <is>
          <t>Performance Obligations</t>
        </is>
      </c>
      <c r="B31" s="4" t="inlineStr">
        <is>
          <t xml:space="preserve"> </t>
        </is>
      </c>
      <c r="C31" s="4" t="inlineStr">
        <is>
          <t xml:space="preserve"> </t>
        </is>
      </c>
      <c r="D31" s="4" t="inlineStr">
        <is>
          <t xml:space="preserve"> </t>
        </is>
      </c>
    </row>
    <row r="32">
      <c r="A32" s="4" t="inlineStr">
        <is>
          <t>Other current assets</t>
        </is>
      </c>
      <c r="B32" s="7" t="n">
        <v>43000</v>
      </c>
      <c r="C32" s="7" t="n">
        <v>65000</v>
      </c>
      <c r="D32" s="4" t="inlineStr">
        <is>
          <t xml:space="preserve"> </t>
        </is>
      </c>
    </row>
    <row r="33">
      <c r="A33" s="4" t="inlineStr">
        <is>
          <t>Minimum [Member]</t>
        </is>
      </c>
      <c r="B33" s="4" t="inlineStr">
        <is>
          <t xml:space="preserve"> </t>
        </is>
      </c>
      <c r="C33" s="4" t="inlineStr">
        <is>
          <t xml:space="preserve"> </t>
        </is>
      </c>
      <c r="D33" s="4" t="inlineStr">
        <is>
          <t xml:space="preserve"> </t>
        </is>
      </c>
    </row>
    <row r="34">
      <c r="A34" s="4" t="inlineStr">
        <is>
          <t>Ground Lease Agreement Initial Term</t>
        </is>
      </c>
      <c r="B34" s="4" t="inlineStr">
        <is>
          <t>five years</t>
        </is>
      </c>
      <c r="C34" s="4" t="inlineStr">
        <is>
          <t xml:space="preserve"> </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4" t="inlineStr">
        <is>
          <t>Ground Lease Agreement Initial Term</t>
        </is>
      </c>
      <c r="B36" s="4" t="inlineStr">
        <is>
          <t>10 years</t>
        </is>
      </c>
      <c r="C36" s="4" t="inlineStr">
        <is>
          <t xml:space="preserve"> </t>
        </is>
      </c>
      <c r="D36" s="4" t="inlineStr">
        <is>
          <t xml:space="preserve"> </t>
        </is>
      </c>
    </row>
    <row r="37">
      <c r="A37" s="4" t="inlineStr">
        <is>
          <t>Preferred Stock [Member]</t>
        </is>
      </c>
      <c r="B37" s="4" t="inlineStr">
        <is>
          <t xml:space="preserve"> </t>
        </is>
      </c>
      <c r="C37" s="4" t="inlineStr">
        <is>
          <t xml:space="preserve"> </t>
        </is>
      </c>
      <c r="D37" s="4" t="inlineStr">
        <is>
          <t xml:space="preserve"> </t>
        </is>
      </c>
    </row>
    <row r="38">
      <c r="A38" s="4" t="inlineStr">
        <is>
          <t>Antidilutive securities excluded from computation of earnings per share (in shares)</t>
        </is>
      </c>
      <c r="B38" s="4" t="inlineStr">
        <is>
          <t xml:space="preserve"> </t>
        </is>
      </c>
      <c r="C38" s="4" t="inlineStr">
        <is>
          <t xml:space="preserve"> </t>
        </is>
      </c>
      <c r="D38" s="6" t="n">
        <v>14</v>
      </c>
    </row>
    <row r="39">
      <c r="A39" s="4" t="inlineStr">
        <is>
          <t>Restricted Stock Units (RSUs) [Member]</t>
        </is>
      </c>
      <c r="B39" s="4" t="inlineStr">
        <is>
          <t xml:space="preserve"> </t>
        </is>
      </c>
      <c r="C39" s="4" t="inlineStr">
        <is>
          <t xml:space="preserve"> </t>
        </is>
      </c>
      <c r="D39" s="4" t="inlineStr">
        <is>
          <t xml:space="preserve"> </t>
        </is>
      </c>
    </row>
    <row r="40">
      <c r="A40" s="4" t="inlineStr">
        <is>
          <t>Effect of assumed dilution from potential common shares relating to stock options and restricted stock awards</t>
        </is>
      </c>
      <c r="B40" s="6" t="n">
        <v>1</v>
      </c>
      <c r="C40" s="6" t="n">
        <v>2</v>
      </c>
      <c r="D40" s="6" t="n">
        <v>2</v>
      </c>
    </row>
    <row r="41">
      <c r="A41" s="4" t="inlineStr">
        <is>
          <t>Sprint Cancellation [Member]</t>
        </is>
      </c>
      <c r="B41" s="4" t="inlineStr">
        <is>
          <t xml:space="preserve"> </t>
        </is>
      </c>
      <c r="C41" s="4" t="inlineStr">
        <is>
          <t xml:space="preserve"> </t>
        </is>
      </c>
      <c r="D41" s="4" t="inlineStr">
        <is>
          <t xml:space="preserve"> </t>
        </is>
      </c>
    </row>
    <row r="42">
      <c r="A42" s="4" t="inlineStr">
        <is>
          <t>Asset write-down charges</t>
        </is>
      </c>
      <c r="B42" s="4" t="inlineStr">
        <is>
          <t xml:space="preserve"> </t>
        </is>
      </c>
      <c r="C42" s="7" t="n">
        <v>63000</v>
      </c>
      <c r="D42" s="4" t="inlineStr">
        <is>
          <t xml:space="preserve"> </t>
        </is>
      </c>
    </row>
    <row r="43">
      <c r="A43" s="4" t="inlineStr">
        <is>
          <t>Property, Plant and Equipment [Member]</t>
        </is>
      </c>
      <c r="B43" s="4" t="inlineStr">
        <is>
          <t xml:space="preserve"> </t>
        </is>
      </c>
      <c r="C43" s="4" t="inlineStr">
        <is>
          <t xml:space="preserve"> </t>
        </is>
      </c>
      <c r="D43" s="4" t="inlineStr">
        <is>
          <t xml:space="preserve"> </t>
        </is>
      </c>
    </row>
    <row r="44">
      <c r="A44" s="4" t="inlineStr">
        <is>
          <t>Asset write-down charges</t>
        </is>
      </c>
      <c r="B44" s="7" t="n">
        <v>39000</v>
      </c>
      <c r="C44" s="7" t="n">
        <v>19000</v>
      </c>
      <c r="D44" s="7" t="n">
        <v>77000</v>
      </c>
    </row>
    <row r="45">
      <c r="A45" s="4" t="inlineStr">
        <is>
          <t>Communication Infrastructure [Member]</t>
        </is>
      </c>
      <c r="B45" s="4" t="inlineStr">
        <is>
          <t xml:space="preserve"> </t>
        </is>
      </c>
      <c r="C45" s="4" t="inlineStr">
        <is>
          <t xml:space="preserve"> </t>
        </is>
      </c>
      <c r="D45" s="4" t="inlineStr">
        <is>
          <t xml:space="preserve"> </t>
        </is>
      </c>
    </row>
    <row r="46">
      <c r="A46" s="4" t="inlineStr">
        <is>
          <t>Property, Plant and Equipment, Useful Life</t>
        </is>
      </c>
      <c r="B46" s="4" t="inlineStr">
        <is>
          <t>20 years</t>
        </is>
      </c>
      <c r="C46" s="4" t="inlineStr">
        <is>
          <t xml:space="preserve"> </t>
        </is>
      </c>
      <c r="D46" s="4" t="inlineStr">
        <is>
          <t xml:space="preserve"> </t>
        </is>
      </c>
    </row>
    <row r="47">
      <c r="A47" s="4" t="inlineStr">
        <is>
          <t>Communication Infrastructure [Member] | Minimum [Member]</t>
        </is>
      </c>
      <c r="B47" s="4" t="inlineStr">
        <is>
          <t xml:space="preserve"> </t>
        </is>
      </c>
      <c r="C47" s="4" t="inlineStr">
        <is>
          <t xml:space="preserve"> </t>
        </is>
      </c>
      <c r="D47" s="4" t="inlineStr">
        <is>
          <t xml:space="preserve"> </t>
        </is>
      </c>
    </row>
    <row r="48">
      <c r="A48" s="4" t="inlineStr">
        <is>
          <t>Property, Plant and Equipment, Useful Life</t>
        </is>
      </c>
      <c r="B48" s="4" t="inlineStr">
        <is>
          <t>1 year</t>
        </is>
      </c>
      <c r="C48" s="4" t="inlineStr">
        <is>
          <t xml:space="preserve"> </t>
        </is>
      </c>
      <c r="D48" s="4" t="inlineStr">
        <is>
          <t xml:space="preserve"> </t>
        </is>
      </c>
    </row>
    <row r="49">
      <c r="A49" s="4" t="inlineStr">
        <is>
          <t>Communication Infrastructure [Member] | Maximum [Member]</t>
        </is>
      </c>
      <c r="B49" s="4" t="inlineStr">
        <is>
          <t xml:space="preserve"> </t>
        </is>
      </c>
      <c r="C49" s="4" t="inlineStr">
        <is>
          <t xml:space="preserve"> </t>
        </is>
      </c>
      <c r="D49" s="4" t="inlineStr">
        <is>
          <t xml:space="preserve"> </t>
        </is>
      </c>
    </row>
    <row r="50">
      <c r="A50" s="4" t="inlineStr">
        <is>
          <t>Property, Plant and Equipment, Useful Life</t>
        </is>
      </c>
      <c r="B50" s="4" t="inlineStr">
        <is>
          <t>20 years</t>
        </is>
      </c>
      <c r="C50" s="4" t="inlineStr">
        <is>
          <t xml:space="preserve"> </t>
        </is>
      </c>
      <c r="D50" s="4" t="inlineStr">
        <is>
          <t xml:space="preserve"> </t>
        </is>
      </c>
    </row>
    <row r="51">
      <c r="A51" s="4" t="inlineStr">
        <is>
          <t>Towers [Member]</t>
        </is>
      </c>
      <c r="B51" s="4" t="inlineStr">
        <is>
          <t xml:space="preserve"> </t>
        </is>
      </c>
      <c r="C51" s="4" t="inlineStr">
        <is>
          <t xml:space="preserve"> </t>
        </is>
      </c>
      <c r="D51" s="4" t="inlineStr">
        <is>
          <t xml:space="preserve"> </t>
        </is>
      </c>
    </row>
    <row r="52">
      <c r="A52" s="4" t="inlineStr">
        <is>
          <t>Property, Plant and Equipment, Useful Life</t>
        </is>
      </c>
      <c r="B52" s="4" t="inlineStr">
        <is>
          <t>2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Contracted revenues, Year 1</t>
        </is>
      </c>
      <c r="B4" s="7" t="n">
        <v>4832</v>
      </c>
      <c r="C4" s="4" t="inlineStr">
        <is>
          <t>[1]</t>
        </is>
      </c>
    </row>
    <row r="5">
      <c r="A5" s="4" t="inlineStr">
        <is>
          <t>Contracted revenues, Year 2</t>
        </is>
      </c>
      <c r="B5" s="6" t="n">
        <v>4408</v>
      </c>
      <c r="C5" s="4" t="inlineStr">
        <is>
          <t>[1]</t>
        </is>
      </c>
    </row>
    <row r="6">
      <c r="A6" s="4" t="inlineStr">
        <is>
          <t>Contracted revenues, Year 3</t>
        </is>
      </c>
      <c r="B6" s="6" t="n">
        <v>4073</v>
      </c>
      <c r="C6" s="4" t="inlineStr">
        <is>
          <t>[1]</t>
        </is>
      </c>
    </row>
    <row r="7">
      <c r="A7" s="4" t="inlineStr">
        <is>
          <t>Contracted revenues, Year 4</t>
        </is>
      </c>
      <c r="B7" s="6" t="n">
        <v>3976</v>
      </c>
      <c r="C7" s="4" t="inlineStr">
        <is>
          <t>[1]</t>
        </is>
      </c>
    </row>
    <row r="8">
      <c r="A8" s="4" t="inlineStr">
        <is>
          <t>Contracted revenues, Year 5</t>
        </is>
      </c>
      <c r="B8" s="6" t="n">
        <v>3929</v>
      </c>
      <c r="C8" s="4" t="inlineStr">
        <is>
          <t>[1]</t>
        </is>
      </c>
    </row>
    <row r="9">
      <c r="A9" s="4" t="inlineStr">
        <is>
          <t>Contracted revenue, thereafter Year 5</t>
        </is>
      </c>
      <c r="B9" s="6" t="n">
        <v>18981</v>
      </c>
      <c r="C9" s="4" t="inlineStr">
        <is>
          <t>[1]</t>
        </is>
      </c>
    </row>
    <row r="10">
      <c r="A10" s="4" t="inlineStr">
        <is>
          <t>Contracted revenues</t>
        </is>
      </c>
      <c r="B10" s="7" t="n">
        <v>40199</v>
      </c>
      <c r="C10" s="4" t="inlineStr">
        <is>
          <t>[1]</t>
        </is>
      </c>
    </row>
    <row r="11">
      <c r="A11" s="4" t="inlineStr">
        <is>
          <t>Weighted Average Remaining Term Of Tenant Leases at the Tenant's Option</t>
        </is>
      </c>
      <c r="B11" s="4" t="inlineStr">
        <is>
          <t>6</t>
        </is>
      </c>
    </row>
    <row r="12">
      <c r="A12" s="4" t="inlineStr">
        <is>
          <t>Operating Lease, Weighted Average Remaining Lease Term</t>
        </is>
      </c>
      <c r="B12" s="4" t="inlineStr">
        <is>
          <t>16 years</t>
        </is>
      </c>
    </row>
    <row r="13"/>
    <row r="14">
      <c r="A14" s="4" t="inlineStr">
        <is>
          <t>[1]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5">
    <mergeCell ref="A1:A2"/>
    <mergeCell ref="B1:C1"/>
    <mergeCell ref="B2:C2"/>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Property and Equipment (Details) - USD ($) $ in Million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Gross property and equipment</t>
        </is>
      </c>
      <c r="C4" s="7" t="n">
        <v>28478</v>
      </c>
      <c r="D4" s="7" t="n">
        <v>27206</v>
      </c>
    </row>
    <row r="5">
      <c r="A5" s="4" t="inlineStr">
        <is>
          <t>Less: accumulated depreciation</t>
        </is>
      </c>
      <c r="C5" s="6" t="n">
        <v>-13071</v>
      </c>
      <c r="D5" s="6" t="n">
        <v>-11937</v>
      </c>
    </row>
    <row r="6">
      <c r="A6" s="4" t="inlineStr">
        <is>
          <t>Total property and equipment, net</t>
        </is>
      </c>
      <c r="C6" s="6" t="n">
        <v>15407</v>
      </c>
      <c r="D6" s="6" t="n">
        <v>15269</v>
      </c>
    </row>
    <row r="7">
      <c r="A7" s="4" t="inlineStr">
        <is>
          <t>Depreciation expense</t>
        </is>
      </c>
      <c r="C7" s="6" t="n">
        <v>1200</v>
      </c>
      <c r="D7" s="4" t="inlineStr">
        <is>
          <t xml:space="preserve"> </t>
        </is>
      </c>
    </row>
    <row r="8">
      <c r="A8" s="4" t="inlineStr">
        <is>
          <t>AT&amp;T purchase option 2032 through 2048</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Contractual Obligation</t>
        </is>
      </c>
      <c r="C10" s="6" t="n">
        <v>4200</v>
      </c>
      <c r="D10" s="4" t="inlineStr">
        <is>
          <t xml:space="preserve"> </t>
        </is>
      </c>
    </row>
    <row r="11">
      <c r="A11" s="4" t="inlineStr">
        <is>
          <t>T-Mobile Purchase obligation 2037</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Contractual Obligation</t>
        </is>
      </c>
      <c r="C13" s="6" t="n">
        <v>2300</v>
      </c>
      <c r="D13" s="4" t="inlineStr">
        <is>
          <t xml:space="preserve"> </t>
        </is>
      </c>
    </row>
    <row r="14">
      <c r="A14" s="4" t="inlineStr">
        <is>
          <t>T-Mobile purchase option 2035 through 2049</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Contractual Obligation</t>
        </is>
      </c>
      <c r="C16" s="6" t="n">
        <v>2000</v>
      </c>
      <c r="D16" s="4" t="inlineStr">
        <is>
          <t xml:space="preserve"> </t>
        </is>
      </c>
    </row>
    <row r="17">
      <c r="A17" s="4" t="inlineStr">
        <is>
          <t>AT&amp;T purchase option prior to 2032</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Contractual Obligation</t>
        </is>
      </c>
      <c r="C19" s="6" t="n">
        <v>405</v>
      </c>
      <c r="D19" s="4" t="inlineStr">
        <is>
          <t xml:space="preserve"> </t>
        </is>
      </c>
    </row>
    <row r="20">
      <c r="A20" s="4" t="inlineStr">
        <is>
          <t>Land owned in fee and perpetual easements [Member]</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Gross property and equipment</t>
        </is>
      </c>
      <c r="B22" s="4" t="inlineStr">
        <is>
          <t>[1]</t>
        </is>
      </c>
      <c r="C22" s="6" t="n">
        <v>2339</v>
      </c>
      <c r="D22" s="6" t="n">
        <v>2259</v>
      </c>
    </row>
    <row r="23">
      <c r="A23" s="4" t="inlineStr">
        <is>
          <t>Buildings [Member]</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Gross property and equipment</t>
        </is>
      </c>
      <c r="C25" s="7" t="n">
        <v>221</v>
      </c>
      <c r="D25" s="6" t="n">
        <v>218</v>
      </c>
    </row>
    <row r="26">
      <c r="A26" s="4" t="inlineStr">
        <is>
          <t>Property, Plant and Equipment, Useful Life</t>
        </is>
      </c>
      <c r="C26" s="4" t="inlineStr">
        <is>
          <t>40 years</t>
        </is>
      </c>
      <c r="D26" s="4" t="inlineStr">
        <is>
          <t xml:space="preserve"> </t>
        </is>
      </c>
    </row>
    <row r="27">
      <c r="A27" s="4" t="inlineStr">
        <is>
          <t>Communication Infrastructure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Gross property and equipment</t>
        </is>
      </c>
      <c r="C29" s="7" t="n">
        <v>24353</v>
      </c>
      <c r="D29" s="6" t="n">
        <v>23289</v>
      </c>
    </row>
    <row r="30">
      <c r="A30" s="4" t="inlineStr">
        <is>
          <t>Property, Plant and Equipment, Useful Life</t>
        </is>
      </c>
      <c r="C30" s="4" t="inlineStr">
        <is>
          <t>20 years</t>
        </is>
      </c>
      <c r="D30" s="4" t="inlineStr">
        <is>
          <t xml:space="preserve"> </t>
        </is>
      </c>
    </row>
    <row r="31">
      <c r="A31" s="4" t="inlineStr">
        <is>
          <t>Information technology assets and other [Member]</t>
        </is>
      </c>
      <c r="C31" s="4" t="inlineStr">
        <is>
          <t xml:space="preserve"> </t>
        </is>
      </c>
      <c r="D31" s="4" t="inlineStr">
        <is>
          <t xml:space="preserve"> </t>
        </is>
      </c>
    </row>
    <row r="32">
      <c r="A32" s="3" t="inlineStr">
        <is>
          <t>Property, Plant and Equipment [Line Items]</t>
        </is>
      </c>
      <c r="C32" s="4" t="inlineStr">
        <is>
          <t xml:space="preserve"> </t>
        </is>
      </c>
      <c r="D32" s="4" t="inlineStr">
        <is>
          <t xml:space="preserve"> </t>
        </is>
      </c>
    </row>
    <row r="33">
      <c r="A33" s="4" t="inlineStr">
        <is>
          <t>Gross property and equipment</t>
        </is>
      </c>
      <c r="C33" s="7" t="n">
        <v>652</v>
      </c>
      <c r="D33" s="6" t="n">
        <v>587</v>
      </c>
    </row>
    <row r="34">
      <c r="A34" s="4" t="inlineStr">
        <is>
          <t>Construction in Process [Member]</t>
        </is>
      </c>
      <c r="C34" s="4" t="inlineStr">
        <is>
          <t xml:space="preserve"> </t>
        </is>
      </c>
      <c r="D34" s="4" t="inlineStr">
        <is>
          <t xml:space="preserve"> </t>
        </is>
      </c>
    </row>
    <row r="35">
      <c r="A35" s="3" t="inlineStr">
        <is>
          <t>Property, Plant and Equipment [Line Items]</t>
        </is>
      </c>
      <c r="C35" s="4" t="inlineStr">
        <is>
          <t xml:space="preserve"> </t>
        </is>
      </c>
      <c r="D35" s="4" t="inlineStr">
        <is>
          <t xml:space="preserve"> </t>
        </is>
      </c>
    </row>
    <row r="36">
      <c r="A36" s="4" t="inlineStr">
        <is>
          <t>Gross property and equipment</t>
        </is>
      </c>
      <c r="C36" s="7" t="n">
        <v>913</v>
      </c>
      <c r="D36" s="7" t="n">
        <v>853</v>
      </c>
    </row>
    <row r="37">
      <c r="A37" s="4" t="inlineStr">
        <is>
          <t>Minimum [Member] | Communication Infrastructure [Member]</t>
        </is>
      </c>
      <c r="C37" s="4" t="inlineStr">
        <is>
          <t xml:space="preserve"> </t>
        </is>
      </c>
      <c r="D37" s="4" t="inlineStr">
        <is>
          <t xml:space="preserve"> </t>
        </is>
      </c>
    </row>
    <row r="38">
      <c r="A38" s="3" t="inlineStr">
        <is>
          <t>Property, Plant and Equipment [Line Items]</t>
        </is>
      </c>
      <c r="C38" s="4" t="inlineStr">
        <is>
          <t xml:space="preserve"> </t>
        </is>
      </c>
      <c r="D38" s="4" t="inlineStr">
        <is>
          <t xml:space="preserve"> </t>
        </is>
      </c>
    </row>
    <row r="39">
      <c r="A39" s="4" t="inlineStr">
        <is>
          <t>Property, Plant and Equipment, Useful Life</t>
        </is>
      </c>
      <c r="C39" s="4" t="inlineStr">
        <is>
          <t>1 year</t>
        </is>
      </c>
      <c r="D39" s="4" t="inlineStr">
        <is>
          <t xml:space="preserve"> </t>
        </is>
      </c>
    </row>
    <row r="40">
      <c r="A40" s="4" t="inlineStr">
        <is>
          <t>Minimum [Member] | Information technology assets and other [Member]</t>
        </is>
      </c>
      <c r="C40" s="4" t="inlineStr">
        <is>
          <t xml:space="preserve"> </t>
        </is>
      </c>
      <c r="D40" s="4" t="inlineStr">
        <is>
          <t xml:space="preserve"> </t>
        </is>
      </c>
    </row>
    <row r="41">
      <c r="A41" s="3" t="inlineStr">
        <is>
          <t>Property, Plant and Equipment [Line Items]</t>
        </is>
      </c>
      <c r="C41" s="4" t="inlineStr">
        <is>
          <t xml:space="preserve"> </t>
        </is>
      </c>
      <c r="D41" s="4" t="inlineStr">
        <is>
          <t xml:space="preserve"> </t>
        </is>
      </c>
    </row>
    <row r="42">
      <c r="A42" s="4" t="inlineStr">
        <is>
          <t>Property, Plant and Equipment, Useful Life</t>
        </is>
      </c>
      <c r="C42" s="4" t="inlineStr">
        <is>
          <t>2 years</t>
        </is>
      </c>
      <c r="D42" s="4" t="inlineStr">
        <is>
          <t xml:space="preserve"> </t>
        </is>
      </c>
    </row>
    <row r="43">
      <c r="A43" s="4" t="inlineStr">
        <is>
          <t>Maximum [Member] | Communication Infrastructure [Member]</t>
        </is>
      </c>
      <c r="C43" s="4" t="inlineStr">
        <is>
          <t xml:space="preserve"> </t>
        </is>
      </c>
      <c r="D43" s="4" t="inlineStr">
        <is>
          <t xml:space="preserve"> </t>
        </is>
      </c>
    </row>
    <row r="44">
      <c r="A44" s="3" t="inlineStr">
        <is>
          <t>Property, Plant and Equipment [Line Items]</t>
        </is>
      </c>
      <c r="C44" s="4" t="inlineStr">
        <is>
          <t xml:space="preserve"> </t>
        </is>
      </c>
      <c r="D44" s="4" t="inlineStr">
        <is>
          <t xml:space="preserve"> </t>
        </is>
      </c>
    </row>
    <row r="45">
      <c r="A45" s="4" t="inlineStr">
        <is>
          <t>Property, Plant and Equipment, Useful Life</t>
        </is>
      </c>
      <c r="C45" s="4" t="inlineStr">
        <is>
          <t>20 years</t>
        </is>
      </c>
      <c r="D45" s="4" t="inlineStr">
        <is>
          <t xml:space="preserve"> </t>
        </is>
      </c>
    </row>
    <row r="46">
      <c r="A46" s="4" t="inlineStr">
        <is>
          <t>Maximum [Member] | Information technology assets and other [Member]</t>
        </is>
      </c>
      <c r="C46" s="4" t="inlineStr">
        <is>
          <t xml:space="preserve"> </t>
        </is>
      </c>
      <c r="D46" s="4" t="inlineStr">
        <is>
          <t xml:space="preserve"> </t>
        </is>
      </c>
    </row>
    <row r="47">
      <c r="A47" s="3" t="inlineStr">
        <is>
          <t>Property, Plant and Equipment [Line Items]</t>
        </is>
      </c>
      <c r="C47" s="4" t="inlineStr">
        <is>
          <t xml:space="preserve"> </t>
        </is>
      </c>
      <c r="D47" s="4" t="inlineStr">
        <is>
          <t xml:space="preserve"> </t>
        </is>
      </c>
    </row>
    <row r="48">
      <c r="A48" s="4" t="inlineStr">
        <is>
          <t>Property, Plant and Equipment, Useful Life</t>
        </is>
      </c>
      <c r="C48" s="4" t="inlineStr">
        <is>
          <t>7 years</t>
        </is>
      </c>
      <c r="D48" s="4" t="inlineStr">
        <is>
          <t xml:space="preserve"> </t>
        </is>
      </c>
    </row>
    <row r="49"/>
    <row r="50">
      <c r="A50" s="4" t="inlineStr">
        <is>
          <t>[1]Includes land owned through fee interests and perpetual easements.</t>
        </is>
      </c>
    </row>
  </sheetData>
  <mergeCells count="3">
    <mergeCell ref="A1:B2"/>
    <mergeCell ref="A49:C49"/>
    <mergeCell ref="A50:C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Goodwill and Other (Details) - USD ($) $ in Thousands</t>
        </is>
      </c>
      <c r="B1" s="2" t="inlineStr">
        <is>
          <t>12 Months Ended</t>
        </is>
      </c>
    </row>
    <row r="2">
      <c r="B2" s="2" t="inlineStr">
        <is>
          <t>Dec. 31, 2022</t>
        </is>
      </c>
      <c r="C2" s="2" t="inlineStr">
        <is>
          <t>Dec. 31, 2021</t>
        </is>
      </c>
      <c r="D2" s="2" t="inlineStr">
        <is>
          <t>Dec. 31, 2020</t>
        </is>
      </c>
    </row>
    <row r="3">
      <c r="A3" s="3" t="inlineStr">
        <is>
          <t>Goodwill and Finite-Lived Intangible Assets [Line Items]</t>
        </is>
      </c>
      <c r="B3" s="4" t="inlineStr">
        <is>
          <t xml:space="preserve"> </t>
        </is>
      </c>
      <c r="C3" s="4" t="inlineStr">
        <is>
          <t xml:space="preserve"> </t>
        </is>
      </c>
      <c r="D3" s="4" t="inlineStr">
        <is>
          <t xml:space="preserve"> </t>
        </is>
      </c>
    </row>
    <row r="4">
      <c r="A4" s="4" t="inlineStr">
        <is>
          <t>Finite-lived intangible assets, gross</t>
        </is>
      </c>
      <c r="B4" s="7" t="n">
        <v>7993000</v>
      </c>
      <c r="C4" s="7" t="n">
        <v>7997000</v>
      </c>
      <c r="D4" s="4" t="inlineStr">
        <is>
          <t xml:space="preserve"> </t>
        </is>
      </c>
    </row>
    <row r="5">
      <c r="A5" s="4" t="inlineStr">
        <is>
          <t>Accumulated amortization of intangible assets</t>
        </is>
      </c>
      <c r="B5" s="6" t="n">
        <v>-4397000</v>
      </c>
      <c r="C5" s="6" t="n">
        <v>-3951000</v>
      </c>
      <c r="D5" s="4" t="inlineStr">
        <is>
          <t xml:space="preserve"> </t>
        </is>
      </c>
    </row>
    <row r="6">
      <c r="A6" s="4" t="inlineStr">
        <is>
          <t>Finite-Lived Intangible Assets, Net</t>
        </is>
      </c>
      <c r="B6" s="6" t="n">
        <v>3596000</v>
      </c>
      <c r="C6" s="6" t="n">
        <v>4046000</v>
      </c>
      <c r="D6" s="4" t="inlineStr">
        <is>
          <t xml:space="preserve"> </t>
        </is>
      </c>
    </row>
    <row r="7">
      <c r="A7" s="4" t="inlineStr">
        <is>
          <t>Amortization expense</t>
        </is>
      </c>
      <c r="B7" s="6" t="n">
        <v>446000</v>
      </c>
      <c r="C7" s="6" t="n">
        <v>444000</v>
      </c>
      <c r="D7" s="7" t="n">
        <v>439000</v>
      </c>
    </row>
    <row r="8">
      <c r="A8" s="4" t="inlineStr">
        <is>
          <t>Estimated annual amortization expense related to intangible assets - Year 1</t>
        </is>
      </c>
      <c r="B8" s="6" t="n">
        <v>446000</v>
      </c>
      <c r="C8" s="4" t="inlineStr">
        <is>
          <t xml:space="preserve"> </t>
        </is>
      </c>
      <c r="D8" s="4" t="inlineStr">
        <is>
          <t xml:space="preserve"> </t>
        </is>
      </c>
    </row>
    <row r="9">
      <c r="A9" s="4" t="inlineStr">
        <is>
          <t>Estimated annual amortization expense related to intangible assets - Year 2</t>
        </is>
      </c>
      <c r="B9" s="6" t="n">
        <v>396000</v>
      </c>
      <c r="C9" s="4" t="inlineStr">
        <is>
          <t xml:space="preserve"> </t>
        </is>
      </c>
      <c r="D9" s="4" t="inlineStr">
        <is>
          <t xml:space="preserve"> </t>
        </is>
      </c>
    </row>
    <row r="10">
      <c r="A10" s="4" t="inlineStr">
        <is>
          <t>Estimated annual amortization expense related to intangible assets - Year 3</t>
        </is>
      </c>
      <c r="B10" s="6" t="n">
        <v>375000</v>
      </c>
      <c r="C10" s="4" t="inlineStr">
        <is>
          <t xml:space="preserve"> </t>
        </is>
      </c>
      <c r="D10" s="4" t="inlineStr">
        <is>
          <t xml:space="preserve"> </t>
        </is>
      </c>
    </row>
    <row r="11">
      <c r="A11" s="4" t="inlineStr">
        <is>
          <t>Estimated annual amortization expense related to intangible assets - Year 4</t>
        </is>
      </c>
      <c r="B11" s="6" t="n">
        <v>370000</v>
      </c>
      <c r="C11" s="4" t="inlineStr">
        <is>
          <t xml:space="preserve"> </t>
        </is>
      </c>
      <c r="D11" s="4" t="inlineStr">
        <is>
          <t xml:space="preserve"> </t>
        </is>
      </c>
    </row>
    <row r="12">
      <c r="A12" s="4" t="inlineStr">
        <is>
          <t>Estimated annual amortization expense related to intangible assets - Year 5</t>
        </is>
      </c>
      <c r="B12" s="6" t="n">
        <v>287000</v>
      </c>
      <c r="C12" s="4" t="inlineStr">
        <is>
          <t xml:space="preserve"> </t>
        </is>
      </c>
      <c r="D12" s="4" t="inlineStr">
        <is>
          <t xml:space="preserve"> </t>
        </is>
      </c>
    </row>
    <row r="13">
      <c r="A13" s="4" t="inlineStr">
        <is>
          <t>Goodwill</t>
        </is>
      </c>
      <c r="B13" s="6" t="n">
        <v>10085000</v>
      </c>
      <c r="C13" s="6" t="n">
        <v>10078000</v>
      </c>
      <c r="D13" s="6" t="n">
        <v>10078000</v>
      </c>
    </row>
    <row r="14">
      <c r="A14" s="4" t="inlineStr">
        <is>
          <t>Goodwill</t>
        </is>
      </c>
      <c r="B14" s="6" t="n">
        <v>10085000</v>
      </c>
      <c r="C14" s="6" t="n">
        <v>10078000</v>
      </c>
      <c r="D14" s="7" t="n">
        <v>10078000</v>
      </c>
    </row>
    <row r="15">
      <c r="A15" s="4" t="inlineStr">
        <is>
          <t>Acquisitions</t>
        </is>
      </c>
      <c r="B15" s="4" t="inlineStr">
        <is>
          <t xml:space="preserve"> </t>
        </is>
      </c>
      <c r="C15" s="4" t="inlineStr">
        <is>
          <t xml:space="preserve"> </t>
        </is>
      </c>
      <c r="D15" s="4" t="inlineStr">
        <is>
          <t xml:space="preserve"> </t>
        </is>
      </c>
    </row>
    <row r="16">
      <c r="A16" s="3" t="inlineStr">
        <is>
          <t>Goodwill and Finite-Lived Intangible Assets [Line Items]</t>
        </is>
      </c>
      <c r="B16" s="4" t="inlineStr">
        <is>
          <t xml:space="preserve"> </t>
        </is>
      </c>
      <c r="C16" s="4" t="inlineStr">
        <is>
          <t xml:space="preserve"> </t>
        </is>
      </c>
      <c r="D16" s="4" t="inlineStr">
        <is>
          <t xml:space="preserve"> </t>
        </is>
      </c>
    </row>
    <row r="17">
      <c r="A17" s="4" t="inlineStr">
        <is>
          <t>Goodwill</t>
        </is>
      </c>
      <c r="B17" s="6" t="n">
        <v>7000</v>
      </c>
      <c r="C17" s="4" t="inlineStr">
        <is>
          <t xml:space="preserve"> </t>
        </is>
      </c>
      <c r="D17" s="4" t="inlineStr">
        <is>
          <t xml:space="preserve"> </t>
        </is>
      </c>
    </row>
    <row r="18">
      <c r="A18" s="4" t="inlineStr">
        <is>
          <t>Goodwill</t>
        </is>
      </c>
      <c r="B18" s="6" t="n">
        <v>7000</v>
      </c>
      <c r="C18" s="4" t="inlineStr">
        <is>
          <t xml:space="preserve"> </t>
        </is>
      </c>
      <c r="D18" s="4" t="inlineStr">
        <is>
          <t xml:space="preserve"> </t>
        </is>
      </c>
    </row>
    <row r="19">
      <c r="A19" s="4" t="inlineStr">
        <is>
          <t>Site Rental Contracts and Customer Relationships [Member]</t>
        </is>
      </c>
      <c r="B19" s="4" t="inlineStr">
        <is>
          <t xml:space="preserve"> </t>
        </is>
      </c>
      <c r="C19" s="4" t="inlineStr">
        <is>
          <t xml:space="preserve"> </t>
        </is>
      </c>
      <c r="D19" s="4" t="inlineStr">
        <is>
          <t xml:space="preserve"> </t>
        </is>
      </c>
    </row>
    <row r="20">
      <c r="A20" s="3" t="inlineStr">
        <is>
          <t>Goodwill and 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6" t="n">
        <v>7850000</v>
      </c>
      <c r="C21" s="6" t="n">
        <v>7854000</v>
      </c>
      <c r="D21" s="4" t="inlineStr">
        <is>
          <t xml:space="preserve"> </t>
        </is>
      </c>
    </row>
    <row r="22">
      <c r="A22" s="4" t="inlineStr">
        <is>
          <t>Accumulated amortization of intangible assets</t>
        </is>
      </c>
      <c r="B22" s="6" t="n">
        <v>-4315000</v>
      </c>
      <c r="C22" s="6" t="n">
        <v>-3872000</v>
      </c>
      <c r="D22" s="4" t="inlineStr">
        <is>
          <t xml:space="preserve"> </t>
        </is>
      </c>
    </row>
    <row r="23">
      <c r="A23" s="4" t="inlineStr">
        <is>
          <t>Finite-Lived Intangible Assets, Net</t>
        </is>
      </c>
      <c r="B23" s="6" t="n">
        <v>3535000</v>
      </c>
      <c r="C23" s="6" t="n">
        <v>3982000</v>
      </c>
      <c r="D23" s="4" t="inlineStr">
        <is>
          <t xml:space="preserve"> </t>
        </is>
      </c>
    </row>
    <row r="24">
      <c r="A24" s="4" t="inlineStr">
        <is>
          <t>Other Intangible Assets [Member]</t>
        </is>
      </c>
      <c r="B24" s="4" t="inlineStr">
        <is>
          <t xml:space="preserve"> </t>
        </is>
      </c>
      <c r="C24" s="4" t="inlineStr">
        <is>
          <t xml:space="preserve"> </t>
        </is>
      </c>
      <c r="D24" s="4" t="inlineStr">
        <is>
          <t xml:space="preserve"> </t>
        </is>
      </c>
    </row>
    <row r="25">
      <c r="A25" s="3" t="inlineStr">
        <is>
          <t>Goodwill and Finite-Lived Intangible Assets [Line Items]</t>
        </is>
      </c>
      <c r="B25" s="4" t="inlineStr">
        <is>
          <t xml:space="preserve"> </t>
        </is>
      </c>
      <c r="C25" s="4" t="inlineStr">
        <is>
          <t xml:space="preserve"> </t>
        </is>
      </c>
      <c r="D25" s="4" t="inlineStr">
        <is>
          <t xml:space="preserve"> </t>
        </is>
      </c>
    </row>
    <row r="26">
      <c r="A26" s="4" t="inlineStr">
        <is>
          <t>Finite-lived intangible assets, gross</t>
        </is>
      </c>
      <c r="B26" s="6" t="n">
        <v>143000</v>
      </c>
      <c r="C26" s="6" t="n">
        <v>143000</v>
      </c>
      <c r="D26" s="4" t="inlineStr">
        <is>
          <t xml:space="preserve"> </t>
        </is>
      </c>
    </row>
    <row r="27">
      <c r="A27" s="4" t="inlineStr">
        <is>
          <t>Accumulated amortization of intangible assets</t>
        </is>
      </c>
      <c r="B27" s="6" t="n">
        <v>-82000</v>
      </c>
      <c r="C27" s="6" t="n">
        <v>-79000</v>
      </c>
      <c r="D27" s="4" t="inlineStr">
        <is>
          <t xml:space="preserve"> </t>
        </is>
      </c>
    </row>
    <row r="28">
      <c r="A28" s="4" t="inlineStr">
        <is>
          <t>Finite-Lived Intangible Assets, Net</t>
        </is>
      </c>
      <c r="B28" s="7" t="n">
        <v>61000</v>
      </c>
      <c r="C28" s="7" t="n">
        <v>64000</v>
      </c>
      <c r="D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Liabilities (Details) - USD ($) $ in Millions</t>
        </is>
      </c>
      <c r="C1" s="2" t="inlineStr">
        <is>
          <t>12 Months Ended</t>
        </is>
      </c>
    </row>
    <row r="2">
      <c r="C2" s="2" t="inlineStr">
        <is>
          <t>Dec. 31, 2022</t>
        </is>
      </c>
      <c r="D2" s="2" t="inlineStr">
        <is>
          <t>Dec. 31, 2021</t>
        </is>
      </c>
      <c r="E2" s="2" t="inlineStr">
        <is>
          <t>Dec. 31, 2020</t>
        </is>
      </c>
    </row>
    <row r="3">
      <c r="A3" s="3" t="inlineStr">
        <is>
          <t>Other Liabilities [Line Items]</t>
        </is>
      </c>
      <c r="C3" s="4" t="inlineStr">
        <is>
          <t xml:space="preserve"> </t>
        </is>
      </c>
      <c r="D3" s="4" t="inlineStr">
        <is>
          <t xml:space="preserve"> </t>
        </is>
      </c>
      <c r="E3" s="4" t="inlineStr">
        <is>
          <t xml:space="preserve"> </t>
        </is>
      </c>
    </row>
    <row r="4">
      <c r="A4" s="4" t="inlineStr">
        <is>
          <t>Other Liabilities, non-current</t>
        </is>
      </c>
      <c r="C4" s="7" t="n">
        <v>1950</v>
      </c>
      <c r="D4" s="7" t="n">
        <v>2168</v>
      </c>
      <c r="E4" s="4" t="inlineStr">
        <is>
          <t xml:space="preserve"> </t>
        </is>
      </c>
    </row>
    <row r="5">
      <c r="A5" s="4" t="inlineStr">
        <is>
          <t>Costs Incurred, Asset Retirement Obligation Incurred</t>
        </is>
      </c>
      <c r="C5" s="6" t="n">
        <v>4</v>
      </c>
      <c r="D5" s="6" t="n">
        <v>9</v>
      </c>
      <c r="E5" s="4" t="inlineStr">
        <is>
          <t xml:space="preserve"> </t>
        </is>
      </c>
    </row>
    <row r="6">
      <c r="A6" s="4" t="inlineStr">
        <is>
          <t>Asset Retirement Obligation, Accretion Expense</t>
        </is>
      </c>
      <c r="C6" s="6" t="n">
        <v>20</v>
      </c>
      <c r="D6" s="6" t="n">
        <v>20</v>
      </c>
      <c r="E6" s="4" t="inlineStr">
        <is>
          <t xml:space="preserve"> </t>
        </is>
      </c>
    </row>
    <row r="7">
      <c r="A7" s="4" t="inlineStr">
        <is>
          <t>Asset Retirement Obligation, Revision of Estimate</t>
        </is>
      </c>
      <c r="B7" s="4" t="inlineStr">
        <is>
          <t>[1]</t>
        </is>
      </c>
      <c r="C7" s="6" t="n">
        <v>37</v>
      </c>
      <c r="D7" s="6" t="n">
        <v>-16</v>
      </c>
      <c r="E7" s="4" t="inlineStr">
        <is>
          <t xml:space="preserve"> </t>
        </is>
      </c>
    </row>
    <row r="8">
      <c r="A8" s="4" t="inlineStr">
        <is>
          <t>Asset Retirement Obligation, Liabilities Settled</t>
        </is>
      </c>
      <c r="C8" s="6" t="n">
        <v>-3</v>
      </c>
      <c r="D8" s="6" t="n">
        <v>-3</v>
      </c>
      <c r="E8" s="4" t="inlineStr">
        <is>
          <t xml:space="preserve"> </t>
        </is>
      </c>
    </row>
    <row r="9">
      <c r="A9" s="4" t="inlineStr">
        <is>
          <t>Estimated Future Undiscounted Cash Flows Expected To Be Paid Relating To Asset Retirement Obligations</t>
        </is>
      </c>
      <c r="C9" s="6" t="n">
        <v>1100</v>
      </c>
      <c r="D9" s="4" t="inlineStr">
        <is>
          <t xml:space="preserve"> </t>
        </is>
      </c>
      <c r="E9" s="4" t="inlineStr">
        <is>
          <t xml:space="preserve"> </t>
        </is>
      </c>
    </row>
    <row r="10">
      <c r="A10" s="4" t="inlineStr">
        <is>
          <t>Amortization of Below Market Tenant Lease</t>
        </is>
      </c>
      <c r="C10" s="6" t="n">
        <v>49</v>
      </c>
      <c r="D10" s="6" t="n">
        <v>54</v>
      </c>
      <c r="E10" s="7" t="n">
        <v>58</v>
      </c>
    </row>
    <row r="11">
      <c r="A11" s="4" t="inlineStr">
        <is>
          <t>Below Market Lease, Amortization Income, Year Four</t>
        </is>
      </c>
      <c r="C11" s="6" t="n">
        <v>25</v>
      </c>
      <c r="D11" s="4" t="inlineStr">
        <is>
          <t xml:space="preserve"> </t>
        </is>
      </c>
      <c r="E11" s="4" t="inlineStr">
        <is>
          <t xml:space="preserve"> </t>
        </is>
      </c>
    </row>
    <row r="12">
      <c r="A12" s="4" t="inlineStr">
        <is>
          <t>Below Market Lease, Amortization Income, after Year Five</t>
        </is>
      </c>
      <c r="C12" s="6" t="n">
        <v>20</v>
      </c>
      <c r="D12" s="4" t="inlineStr">
        <is>
          <t xml:space="preserve"> </t>
        </is>
      </c>
      <c r="E12" s="4" t="inlineStr">
        <is>
          <t xml:space="preserve"> </t>
        </is>
      </c>
    </row>
    <row r="13">
      <c r="A13" s="4" t="inlineStr">
        <is>
          <t>Accrued Payroll and Other Compensation</t>
        </is>
      </c>
      <c r="C13" s="6" t="n">
        <v>210</v>
      </c>
      <c r="D13" s="6" t="n">
        <v>192</v>
      </c>
      <c r="E13" s="4" t="inlineStr">
        <is>
          <t xml:space="preserve"> </t>
        </is>
      </c>
    </row>
    <row r="14">
      <c r="A14" s="4" t="inlineStr">
        <is>
          <t>Below Market Lease, Amortization Income, Year One</t>
        </is>
      </c>
      <c r="C14" s="6" t="n">
        <v>45</v>
      </c>
      <c r="D14" s="4" t="inlineStr">
        <is>
          <t xml:space="preserve"> </t>
        </is>
      </c>
      <c r="E14" s="4" t="inlineStr">
        <is>
          <t xml:space="preserve"> </t>
        </is>
      </c>
    </row>
    <row r="15">
      <c r="A15" s="4" t="inlineStr">
        <is>
          <t>Below-market tenant leases - amortization income - year 2</t>
        </is>
      </c>
      <c r="C15" s="6" t="n">
        <v>41</v>
      </c>
      <c r="D15" s="4" t="inlineStr">
        <is>
          <t xml:space="preserve"> </t>
        </is>
      </c>
      <c r="E15" s="4" t="inlineStr">
        <is>
          <t xml:space="preserve"> </t>
        </is>
      </c>
    </row>
    <row r="16">
      <c r="A16" s="4" t="inlineStr">
        <is>
          <t>Below Market Lease, Amortization Income, Year Three</t>
        </is>
      </c>
      <c r="C16" s="6" t="n">
        <v>33</v>
      </c>
      <c r="D16" s="4" t="inlineStr">
        <is>
          <t xml:space="preserve"> </t>
        </is>
      </c>
      <c r="E16" s="4" t="inlineStr">
        <is>
          <t xml:space="preserve"> </t>
        </is>
      </c>
    </row>
    <row r="17">
      <c r="A17" s="4" t="inlineStr">
        <is>
          <t>Deferred rental revenues [Domain]</t>
        </is>
      </c>
      <c r="C17" s="4" t="inlineStr">
        <is>
          <t xml:space="preserve"> </t>
        </is>
      </c>
      <c r="D17" s="4" t="inlineStr">
        <is>
          <t xml:space="preserve"> </t>
        </is>
      </c>
      <c r="E17" s="4" t="inlineStr">
        <is>
          <t xml:space="preserve"> </t>
        </is>
      </c>
    </row>
    <row r="18">
      <c r="A18" s="3" t="inlineStr">
        <is>
          <t>Other Liabilities [Line Items]</t>
        </is>
      </c>
      <c r="C18" s="4" t="inlineStr">
        <is>
          <t xml:space="preserve"> </t>
        </is>
      </c>
      <c r="D18" s="4" t="inlineStr">
        <is>
          <t xml:space="preserve"> </t>
        </is>
      </c>
      <c r="E18" s="4" t="inlineStr">
        <is>
          <t xml:space="preserve"> </t>
        </is>
      </c>
    </row>
    <row r="19">
      <c r="A19" s="4" t="inlineStr">
        <is>
          <t>Other Liabilities, non-current</t>
        </is>
      </c>
      <c r="C19" s="6" t="n">
        <v>1337</v>
      </c>
      <c r="D19" s="6" t="n">
        <v>1568</v>
      </c>
      <c r="E19" s="4" t="inlineStr">
        <is>
          <t xml:space="preserve"> </t>
        </is>
      </c>
    </row>
    <row r="20">
      <c r="A20" s="4" t="inlineStr">
        <is>
          <t>Deferred credits, net [Member]</t>
        </is>
      </c>
      <c r="C20" s="4" t="inlineStr">
        <is>
          <t xml:space="preserve"> </t>
        </is>
      </c>
      <c r="D20" s="4" t="inlineStr">
        <is>
          <t xml:space="preserve"> </t>
        </is>
      </c>
      <c r="E20" s="4" t="inlineStr">
        <is>
          <t xml:space="preserve"> </t>
        </is>
      </c>
    </row>
    <row r="21">
      <c r="A21" s="3" t="inlineStr">
        <is>
          <t>Other Liabilities [Line Items]</t>
        </is>
      </c>
      <c r="C21" s="4" t="inlineStr">
        <is>
          <t xml:space="preserve"> </t>
        </is>
      </c>
      <c r="D21" s="4" t="inlineStr">
        <is>
          <t xml:space="preserve"> </t>
        </is>
      </c>
      <c r="E21" s="4" t="inlineStr">
        <is>
          <t xml:space="preserve"> </t>
        </is>
      </c>
    </row>
    <row r="22">
      <c r="A22" s="4" t="inlineStr">
        <is>
          <t>Other Liabilities, non-current</t>
        </is>
      </c>
      <c r="C22" s="6" t="n">
        <v>261</v>
      </c>
      <c r="D22" s="6" t="n">
        <v>311</v>
      </c>
      <c r="E22" s="4" t="inlineStr">
        <is>
          <t xml:space="preserve"> </t>
        </is>
      </c>
    </row>
    <row r="23">
      <c r="A23" s="4" t="inlineStr">
        <is>
          <t>Asset retirement obligation [Member]</t>
        </is>
      </c>
      <c r="C23" s="4" t="inlineStr">
        <is>
          <t xml:space="preserve"> </t>
        </is>
      </c>
      <c r="D23" s="4" t="inlineStr">
        <is>
          <t xml:space="preserve"> </t>
        </is>
      </c>
      <c r="E23" s="4" t="inlineStr">
        <is>
          <t xml:space="preserve"> </t>
        </is>
      </c>
    </row>
    <row r="24">
      <c r="A24" s="3" t="inlineStr">
        <is>
          <t>Other Liabilities [Line Items]</t>
        </is>
      </c>
      <c r="C24" s="4" t="inlineStr">
        <is>
          <t xml:space="preserve"> </t>
        </is>
      </c>
      <c r="D24" s="4" t="inlineStr">
        <is>
          <t xml:space="preserve"> </t>
        </is>
      </c>
      <c r="E24" s="4" t="inlineStr">
        <is>
          <t xml:space="preserve"> </t>
        </is>
      </c>
    </row>
    <row r="25">
      <c r="A25" s="4" t="inlineStr">
        <is>
          <t>Other Liabilities, non-current</t>
        </is>
      </c>
      <c r="C25" s="6" t="n">
        <v>327</v>
      </c>
      <c r="D25" s="6" t="n">
        <v>269</v>
      </c>
      <c r="E25" s="7" t="n">
        <v>259</v>
      </c>
    </row>
    <row r="26">
      <c r="A26" s="4" t="inlineStr">
        <is>
          <t>Deferred tax liability, noncurrent [Member]</t>
        </is>
      </c>
      <c r="C26" s="4" t="inlineStr">
        <is>
          <t xml:space="preserve"> </t>
        </is>
      </c>
      <c r="D26" s="4" t="inlineStr">
        <is>
          <t xml:space="preserve"> </t>
        </is>
      </c>
      <c r="E26" s="4" t="inlineStr">
        <is>
          <t xml:space="preserve"> </t>
        </is>
      </c>
    </row>
    <row r="27">
      <c r="A27" s="3" t="inlineStr">
        <is>
          <t>Other Liabilities [Line Items]</t>
        </is>
      </c>
      <c r="C27" s="4" t="inlineStr">
        <is>
          <t xml:space="preserve"> </t>
        </is>
      </c>
      <c r="D27" s="4" t="inlineStr">
        <is>
          <t xml:space="preserve"> </t>
        </is>
      </c>
      <c r="E27" s="4" t="inlineStr">
        <is>
          <t xml:space="preserve"> </t>
        </is>
      </c>
    </row>
    <row r="28">
      <c r="A28" s="4" t="inlineStr">
        <is>
          <t>Other Liabilities, non-current</t>
        </is>
      </c>
      <c r="C28" s="6" t="n">
        <v>18</v>
      </c>
      <c r="D28" s="6" t="n">
        <v>14</v>
      </c>
      <c r="E28" s="4" t="inlineStr">
        <is>
          <t xml:space="preserve"> </t>
        </is>
      </c>
    </row>
    <row r="29">
      <c r="A29" s="4" t="inlineStr">
        <is>
          <t>Other long-term liabilities[Member]</t>
        </is>
      </c>
      <c r="C29" s="4" t="inlineStr">
        <is>
          <t xml:space="preserve"> </t>
        </is>
      </c>
      <c r="D29" s="4" t="inlineStr">
        <is>
          <t xml:space="preserve"> </t>
        </is>
      </c>
      <c r="E29" s="4" t="inlineStr">
        <is>
          <t xml:space="preserve"> </t>
        </is>
      </c>
    </row>
    <row r="30">
      <c r="A30" s="3" t="inlineStr">
        <is>
          <t>Other Liabilities [Line Items]</t>
        </is>
      </c>
      <c r="C30" s="4" t="inlineStr">
        <is>
          <t xml:space="preserve"> </t>
        </is>
      </c>
      <c r="D30" s="4" t="inlineStr">
        <is>
          <t xml:space="preserve"> </t>
        </is>
      </c>
      <c r="E30" s="4" t="inlineStr">
        <is>
          <t xml:space="preserve"> </t>
        </is>
      </c>
    </row>
    <row r="31">
      <c r="A31" s="4" t="inlineStr">
        <is>
          <t>Other Liabilities, non-current</t>
        </is>
      </c>
      <c r="C31" s="7" t="n">
        <v>7</v>
      </c>
      <c r="D31" s="7" t="n">
        <v>6</v>
      </c>
      <c r="E31" s="4" t="inlineStr">
        <is>
          <t xml:space="preserve"> </t>
        </is>
      </c>
    </row>
    <row r="32"/>
    <row r="33">
      <c r="A33" s="4" t="inlineStr">
        <is>
          <t>[1]Primarily relates to (1) increases in estimated undiscounted cash flows and (2) adjustments to estimated settlement dates for the years ending December 31, 2022 and 2021, respectively, for certain asset retirement obligations and is offset against the associated asset retirement costs recorded within "Property and equipment, net" on the Company's consolidated balance sheet.</t>
        </is>
      </c>
    </row>
  </sheetData>
  <mergeCells count="4">
    <mergeCell ref="A1:B2"/>
    <mergeCell ref="C1:E1"/>
    <mergeCell ref="A32:D32"/>
    <mergeCell ref="A33:D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9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and Other Obligations (Indebtedness) (Details) - USD ($) $ in Thousands</t>
        </is>
      </c>
      <c r="C1" s="2" t="inlineStr">
        <is>
          <t>12 Months Ended</t>
        </is>
      </c>
    </row>
    <row r="2">
      <c r="C2" s="2" t="inlineStr">
        <is>
          <t>Dec. 31, 2022</t>
        </is>
      </c>
      <c r="E2" s="2" t="inlineStr">
        <is>
          <t>Dec. 31, 2021</t>
        </is>
      </c>
      <c r="F2" s="2" t="inlineStr">
        <is>
          <t>Dec. 31, 2020</t>
        </is>
      </c>
      <c r="G2" s="2" t="inlineStr">
        <is>
          <t>Dec. 31, 2019</t>
        </is>
      </c>
      <c r="H2" s="2" t="inlineStr">
        <is>
          <t>Dec. 31, 2018</t>
        </is>
      </c>
      <c r="I2" s="2" t="inlineStr">
        <is>
          <t>Dec. 31, 2017</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and other obligations</t>
        </is>
      </c>
      <c r="C4" s="7" t="n">
        <v>21729000</v>
      </c>
      <c r="E4" s="7" t="n">
        <v>20629000</v>
      </c>
      <c r="F4" s="4" t="inlineStr">
        <is>
          <t xml:space="preserve"> </t>
        </is>
      </c>
      <c r="G4" s="4" t="inlineStr">
        <is>
          <t xml:space="preserve"> </t>
        </is>
      </c>
      <c r="H4" s="4" t="inlineStr">
        <is>
          <t xml:space="preserve"> </t>
        </is>
      </c>
      <c r="I4" s="4" t="inlineStr">
        <is>
          <t xml:space="preserve"> </t>
        </is>
      </c>
    </row>
    <row r="5">
      <c r="A5" s="4" t="inlineStr">
        <is>
          <t>Less: current maturities and short-term debt and other current obligations</t>
        </is>
      </c>
      <c r="C5" s="6" t="n">
        <v>819000</v>
      </c>
      <c r="E5" s="6" t="n">
        <v>72000</v>
      </c>
      <c r="F5" s="4" t="inlineStr">
        <is>
          <t xml:space="preserve"> </t>
        </is>
      </c>
      <c r="G5" s="4" t="inlineStr">
        <is>
          <t xml:space="preserve"> </t>
        </is>
      </c>
      <c r="H5" s="4" t="inlineStr">
        <is>
          <t xml:space="preserve"> </t>
        </is>
      </c>
      <c r="I5" s="4" t="inlineStr">
        <is>
          <t xml:space="preserve"> </t>
        </is>
      </c>
    </row>
    <row r="6">
      <c r="A6" s="4" t="inlineStr">
        <is>
          <t>Non-current portion of long-term debt and other long-term obligations</t>
        </is>
      </c>
      <c r="C6" s="7" t="n">
        <v>20910000</v>
      </c>
      <c r="E6" s="6" t="n">
        <v>20557000</v>
      </c>
      <c r="F6" s="4" t="inlineStr">
        <is>
          <t xml:space="preserve"> </t>
        </is>
      </c>
      <c r="G6" s="4" t="inlineStr">
        <is>
          <t xml:space="preserve"> </t>
        </is>
      </c>
      <c r="H6" s="4" t="inlineStr">
        <is>
          <t xml:space="preserve"> </t>
        </is>
      </c>
      <c r="I6" s="4" t="inlineStr">
        <is>
          <t xml:space="preserve"> </t>
        </is>
      </c>
    </row>
    <row r="7">
      <c r="A7" s="4" t="inlineStr">
        <is>
          <t>Minimum [Member]</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C9" s="10"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Member]</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C12" s="11" t="n">
        <v>0.00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llateral Pledged [Member]</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PPE Collaterized Amount</t>
        </is>
      </c>
      <c r="C15" s="7" t="n">
        <v>81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Downward Adjustment</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C18" s="11" t="n">
        <v>0.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rget Maximum Upward Adjustment</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C21" s="11" t="n">
        <v>0.00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Downward Adjustment</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C24" s="10" t="n">
        <v>0.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Debt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debt and other obligations</t>
        </is>
      </c>
      <c r="C27" s="7" t="n">
        <v>1736000</v>
      </c>
      <c r="E27" s="6" t="n">
        <v>2982000</v>
      </c>
      <c r="F27" s="4" t="inlineStr">
        <is>
          <t xml:space="preserve"> </t>
        </is>
      </c>
      <c r="G27" s="4" t="inlineStr">
        <is>
          <t xml:space="preserve"> </t>
        </is>
      </c>
      <c r="H27" s="4" t="inlineStr">
        <is>
          <t xml:space="preserve"> </t>
        </is>
      </c>
      <c r="I27" s="4" t="inlineStr">
        <is>
          <t xml:space="preserve"> </t>
        </is>
      </c>
    </row>
    <row r="28">
      <c r="A28" s="4" t="inlineStr">
        <is>
          <t>Unsecured Debt [Member]</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debt and other obligations</t>
        </is>
      </c>
      <c r="C30" s="7" t="n">
        <v>19993000</v>
      </c>
      <c r="E30" s="6" t="n">
        <v>17647000</v>
      </c>
      <c r="F30" s="4" t="inlineStr">
        <is>
          <t xml:space="preserve"> </t>
        </is>
      </c>
      <c r="G30" s="4" t="inlineStr">
        <is>
          <t xml:space="preserve"> </t>
        </is>
      </c>
      <c r="H30" s="4" t="inlineStr">
        <is>
          <t xml:space="preserve"> </t>
        </is>
      </c>
      <c r="I30" s="4" t="inlineStr">
        <is>
          <t xml:space="preserve"> </t>
        </is>
      </c>
    </row>
    <row r="31">
      <c r="A31" s="4" t="inlineStr">
        <is>
          <t>Minimum [Member] | Finance Lease Obligations and Other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aturity Date Range</t>
        </is>
      </c>
      <c r="C33" s="4" t="inlineStr">
        <is>
          <t>one year</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Member] | Finance Lease Obligations and Other [Member]</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Maturity Date Range</t>
        </is>
      </c>
      <c r="C36" s="4" t="inlineStr">
        <is>
          <t>25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3.849% Secured Notes [Member] | Secured Debt [Member]</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debt and other obligations</t>
        </is>
      </c>
      <c r="C39" s="7" t="n">
        <v>0</v>
      </c>
      <c r="E39" s="6" t="n">
        <v>998000</v>
      </c>
      <c r="F39" s="4" t="inlineStr">
        <is>
          <t xml:space="preserve"> </t>
        </is>
      </c>
      <c r="G39" s="4" t="inlineStr">
        <is>
          <t xml:space="preserve"> </t>
        </is>
      </c>
      <c r="H39" s="4" t="inlineStr">
        <is>
          <t xml:space="preserve"> </t>
        </is>
      </c>
      <c r="I39" s="4" t="inlineStr">
        <is>
          <t xml:space="preserve"> </t>
        </is>
      </c>
    </row>
    <row r="40">
      <c r="A40" s="4" t="inlineStr">
        <is>
          <t>Fixed Rate Debt 2009 Securitized Notes A-2 [Member] | Secured Debt [Member]</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debt and other obligations</t>
        </is>
      </c>
      <c r="C42" s="7" t="n">
        <v>47000</v>
      </c>
      <c r="E42" s="6" t="n">
        <v>53000</v>
      </c>
      <c r="F42" s="4" t="inlineStr">
        <is>
          <t xml:space="preserve"> </t>
        </is>
      </c>
      <c r="G42" s="4" t="inlineStr">
        <is>
          <t xml:space="preserve"> </t>
        </is>
      </c>
      <c r="H42" s="4" t="inlineStr">
        <is>
          <t xml:space="preserve"> </t>
        </is>
      </c>
      <c r="I42" s="4" t="inlineStr">
        <is>
          <t xml:space="preserve"> </t>
        </is>
      </c>
    </row>
    <row r="43">
      <c r="A43" s="4" t="inlineStr">
        <is>
          <t>Debt Instrument, Interest Rate, Stated Percentage</t>
        </is>
      </c>
      <c r="B43" s="4" t="inlineStr">
        <is>
          <t>[1]</t>
        </is>
      </c>
      <c r="C43" s="10" t="n">
        <v>0.0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5 Tower Revenue Notes 3.222% due 2042 [Member] | Secured Debt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C46" s="4" t="inlineStr">
        <is>
          <t xml:space="preserve"> </t>
        </is>
      </c>
      <c r="E46" s="4" t="inlineStr">
        <is>
          <t xml:space="preserve"> </t>
        </is>
      </c>
      <c r="F46" s="12" t="n">
        <v>0.03222</v>
      </c>
      <c r="G46" s="4" t="inlineStr">
        <is>
          <t xml:space="preserve"> </t>
        </is>
      </c>
      <c r="H46" s="4" t="inlineStr">
        <is>
          <t xml:space="preserve"> </t>
        </is>
      </c>
      <c r="I46" s="4" t="inlineStr">
        <is>
          <t xml:space="preserve"> </t>
        </is>
      </c>
    </row>
    <row r="47">
      <c r="A47" s="4" t="inlineStr">
        <is>
          <t>Debt Instrument, Face Amount</t>
        </is>
      </c>
      <c r="C47" s="4" t="inlineStr">
        <is>
          <t xml:space="preserve"> </t>
        </is>
      </c>
      <c r="E47" s="4" t="inlineStr">
        <is>
          <t xml:space="preserve"> </t>
        </is>
      </c>
      <c r="F47" s="4" t="inlineStr">
        <is>
          <t xml:space="preserve"> </t>
        </is>
      </c>
      <c r="G47" s="4" t="inlineStr">
        <is>
          <t xml:space="preserve"> </t>
        </is>
      </c>
      <c r="H47" s="4" t="inlineStr">
        <is>
          <t xml:space="preserve"> </t>
        </is>
      </c>
      <c r="I47" s="7" t="n">
        <v>300000</v>
      </c>
    </row>
    <row r="48">
      <c r="A48" s="4" t="inlineStr">
        <is>
          <t>2018 Tower Revenue Notes 3.720% due 2043 [Member] | Secured Debt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debt and other obligations</t>
        </is>
      </c>
      <c r="C50" s="7" t="n">
        <v>0</v>
      </c>
      <c r="E50" s="6" t="n">
        <v>249000</v>
      </c>
      <c r="F50" s="4" t="inlineStr">
        <is>
          <t xml:space="preserve"> </t>
        </is>
      </c>
      <c r="G50" s="4" t="inlineStr">
        <is>
          <t xml:space="preserve"> </t>
        </is>
      </c>
      <c r="H50" s="4" t="inlineStr">
        <is>
          <t xml:space="preserve"> </t>
        </is>
      </c>
      <c r="I50" s="4" t="inlineStr">
        <is>
          <t xml:space="preserve"> </t>
        </is>
      </c>
    </row>
    <row r="51">
      <c r="A51" s="4" t="inlineStr">
        <is>
          <t>Debt Instrument, Interest Rate, Stated Percentage</t>
        </is>
      </c>
      <c r="C51" s="4" t="inlineStr">
        <is>
          <t xml:space="preserve"> </t>
        </is>
      </c>
      <c r="E51" s="4" t="inlineStr">
        <is>
          <t xml:space="preserve"> </t>
        </is>
      </c>
      <c r="F51" s="11" t="n">
        <v>0.0372</v>
      </c>
      <c r="G51" s="4" t="inlineStr">
        <is>
          <t xml:space="preserve"> </t>
        </is>
      </c>
      <c r="H51" s="4" t="inlineStr">
        <is>
          <t xml:space="preserve"> </t>
        </is>
      </c>
      <c r="I51" s="4" t="inlineStr">
        <is>
          <t xml:space="preserve"> </t>
        </is>
      </c>
    </row>
    <row r="52">
      <c r="A52" s="4" t="inlineStr">
        <is>
          <t>Debt Instrument, Face Amount</t>
        </is>
      </c>
      <c r="C52" s="4" t="inlineStr">
        <is>
          <t xml:space="preserve"> </t>
        </is>
      </c>
      <c r="E52" s="4" t="inlineStr">
        <is>
          <t xml:space="preserve"> </t>
        </is>
      </c>
      <c r="F52" s="7" t="n">
        <v>250000</v>
      </c>
      <c r="G52" s="4" t="inlineStr">
        <is>
          <t xml:space="preserve"> </t>
        </is>
      </c>
      <c r="H52" s="4" t="inlineStr">
        <is>
          <t xml:space="preserve"> </t>
        </is>
      </c>
      <c r="I52" s="4" t="inlineStr">
        <is>
          <t xml:space="preserve"> </t>
        </is>
      </c>
    </row>
    <row r="53">
      <c r="A53" s="4" t="inlineStr">
        <is>
          <t>2015 Tower Revenue Notes 3.663% due 2045 [Member]</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Amount</t>
        </is>
      </c>
      <c r="C55" s="6" t="n">
        <v>7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15 Tower Revenue Notes 3.663% due 2045 [Member] | Secured Debt [Member]</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debt and other obligations</t>
        </is>
      </c>
      <c r="C58" s="7" t="n">
        <v>698000</v>
      </c>
      <c r="E58" s="6" t="n">
        <v>696000</v>
      </c>
      <c r="F58" s="4" t="inlineStr">
        <is>
          <t xml:space="preserve"> </t>
        </is>
      </c>
      <c r="G58" s="4" t="inlineStr">
        <is>
          <t xml:space="preserve"> </t>
        </is>
      </c>
      <c r="H58" s="4" t="inlineStr">
        <is>
          <t xml:space="preserve"> </t>
        </is>
      </c>
      <c r="I58" s="4" t="inlineStr">
        <is>
          <t xml:space="preserve"> </t>
        </is>
      </c>
    </row>
    <row r="59">
      <c r="A59" s="4" t="inlineStr">
        <is>
          <t>Debt Instrument, Interest Rate, Stated Percentage</t>
        </is>
      </c>
      <c r="C59" s="11" t="n">
        <v>0.037</v>
      </c>
      <c r="D59" s="4" t="inlineStr">
        <is>
          <t>[1]</t>
        </is>
      </c>
      <c r="E59" s="4" t="inlineStr">
        <is>
          <t xml:space="preserve"> </t>
        </is>
      </c>
      <c r="F59" s="12" t="n">
        <v>0.03663</v>
      </c>
      <c r="G59" s="4" t="inlineStr">
        <is>
          <t xml:space="preserve"> </t>
        </is>
      </c>
      <c r="H59" s="4" t="inlineStr">
        <is>
          <t xml:space="preserve"> </t>
        </is>
      </c>
      <c r="I59" s="4" t="inlineStr">
        <is>
          <t xml:space="preserve"> </t>
        </is>
      </c>
    </row>
    <row r="60">
      <c r="A60" s="4" t="inlineStr">
        <is>
          <t>Debt Instrument, Face Amount</t>
        </is>
      </c>
      <c r="C60" s="4" t="inlineStr">
        <is>
          <t xml:space="preserve"> </t>
        </is>
      </c>
      <c r="E60" s="4" t="inlineStr">
        <is>
          <t xml:space="preserve"> </t>
        </is>
      </c>
      <c r="F60" s="4" t="inlineStr">
        <is>
          <t xml:space="preserve"> </t>
        </is>
      </c>
      <c r="G60" s="4" t="inlineStr">
        <is>
          <t xml:space="preserve"> </t>
        </is>
      </c>
      <c r="H60" s="4" t="inlineStr">
        <is>
          <t xml:space="preserve"> </t>
        </is>
      </c>
      <c r="I60" s="6" t="n">
        <v>700000</v>
      </c>
    </row>
    <row r="61">
      <c r="A61" s="4" t="inlineStr">
        <is>
          <t>2018 Tower Revenue Notes 4.241% due 2048 [Member]</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Face Amount</t>
        </is>
      </c>
      <c r="C63" s="7" t="n">
        <v>75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18 Tower Revenue Notes 4.241% due 2048 [Member] | Secured Debt [Member]</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debt and other obligations</t>
        </is>
      </c>
      <c r="C66" s="7" t="n">
        <v>745000</v>
      </c>
      <c r="E66" s="6" t="n">
        <v>744000</v>
      </c>
      <c r="F66" s="4" t="inlineStr">
        <is>
          <t xml:space="preserve"> </t>
        </is>
      </c>
      <c r="G66" s="4" t="inlineStr">
        <is>
          <t xml:space="preserve"> </t>
        </is>
      </c>
      <c r="H66" s="4" t="inlineStr">
        <is>
          <t xml:space="preserve"> </t>
        </is>
      </c>
      <c r="I66" s="4" t="inlineStr">
        <is>
          <t xml:space="preserve"> </t>
        </is>
      </c>
    </row>
    <row r="67">
      <c r="A67" s="4" t="inlineStr">
        <is>
          <t>Debt Instrument, Interest Rate, Stated Percentage</t>
        </is>
      </c>
      <c r="C67" s="11" t="n">
        <v>0.042</v>
      </c>
      <c r="D67" s="4" t="inlineStr">
        <is>
          <t>[1]</t>
        </is>
      </c>
      <c r="E67" s="4" t="inlineStr">
        <is>
          <t xml:space="preserve"> </t>
        </is>
      </c>
      <c r="F67" s="12" t="n">
        <v>0.04241</v>
      </c>
      <c r="G67" s="4" t="inlineStr">
        <is>
          <t xml:space="preserve"> </t>
        </is>
      </c>
      <c r="H67" s="4" t="inlineStr">
        <is>
          <t xml:space="preserve"> </t>
        </is>
      </c>
      <c r="I67" s="4" t="inlineStr">
        <is>
          <t xml:space="preserve"> </t>
        </is>
      </c>
    </row>
    <row r="68">
      <c r="A68" s="4" t="inlineStr">
        <is>
          <t>Debt Instrument, Face Amount</t>
        </is>
      </c>
      <c r="C68" s="4" t="inlineStr">
        <is>
          <t xml:space="preserve"> </t>
        </is>
      </c>
      <c r="E68" s="4" t="inlineStr">
        <is>
          <t xml:space="preserve"> </t>
        </is>
      </c>
      <c r="F68" s="7" t="n">
        <v>750000</v>
      </c>
      <c r="G68" s="4" t="inlineStr">
        <is>
          <t xml:space="preserve"> </t>
        </is>
      </c>
      <c r="H68" s="4" t="inlineStr">
        <is>
          <t xml:space="preserve"> </t>
        </is>
      </c>
      <c r="I68" s="4" t="inlineStr">
        <is>
          <t xml:space="preserve"> </t>
        </is>
      </c>
    </row>
    <row r="69">
      <c r="A69" s="4" t="inlineStr">
        <is>
          <t>Finance Lease Obligations and Other [Member] | Maximum [Member]</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 Stated Percentage</t>
        </is>
      </c>
      <c r="C71" s="10" t="n">
        <v>0.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16 Term Loan A [Member] | Bank Debt [Member]</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debt and other obligations</t>
        </is>
      </c>
      <c r="C74" s="7" t="n">
        <v>1192000</v>
      </c>
      <c r="E74" s="7" t="n">
        <v>1222000</v>
      </c>
      <c r="F74" s="4" t="inlineStr">
        <is>
          <t xml:space="preserve"> </t>
        </is>
      </c>
      <c r="G74" s="4" t="inlineStr">
        <is>
          <t xml:space="preserve"> </t>
        </is>
      </c>
      <c r="H74" s="4" t="inlineStr">
        <is>
          <t xml:space="preserve"> </t>
        </is>
      </c>
      <c r="I74" s="4" t="inlineStr">
        <is>
          <t xml:space="preserve"> </t>
        </is>
      </c>
    </row>
    <row r="75">
      <c r="A75" s="4" t="inlineStr">
        <is>
          <t>Debt Instrument, Interest Rate, Stated Percentage</t>
        </is>
      </c>
      <c r="B75" s="4" t="inlineStr">
        <is>
          <t>[1],[2]</t>
        </is>
      </c>
      <c r="C75" s="11" t="n">
        <v>0.05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Face Amount</t>
        </is>
      </c>
      <c r="C76" s="4" t="inlineStr">
        <is>
          <t xml:space="preserve"> </t>
        </is>
      </c>
      <c r="E76" s="4" t="inlineStr">
        <is>
          <t xml:space="preserve"> </t>
        </is>
      </c>
      <c r="F76" s="4" t="inlineStr">
        <is>
          <t xml:space="preserve"> </t>
        </is>
      </c>
      <c r="G76" s="4" t="inlineStr">
        <is>
          <t xml:space="preserve"> </t>
        </is>
      </c>
      <c r="H76" s="7" t="n">
        <v>2000000</v>
      </c>
      <c r="I76" s="4" t="inlineStr">
        <is>
          <t xml:space="preserve"> </t>
        </is>
      </c>
    </row>
    <row r="77">
      <c r="A77" s="4" t="inlineStr">
        <is>
          <t>2016 Term Loan A [Member] | Bank Debt [Member] | Additional Principal Incurred [Member]</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Face Amount</t>
        </is>
      </c>
      <c r="C79" s="4" t="inlineStr">
        <is>
          <t xml:space="preserve"> </t>
        </is>
      </c>
      <c r="E79" s="4" t="inlineStr">
        <is>
          <t xml:space="preserve"> </t>
        </is>
      </c>
      <c r="F79" s="4" t="inlineStr">
        <is>
          <t xml:space="preserve"> </t>
        </is>
      </c>
      <c r="G79" s="7" t="n">
        <v>500000</v>
      </c>
      <c r="H79" s="4" t="inlineStr">
        <is>
          <t xml:space="preserve"> </t>
        </is>
      </c>
      <c r="I79" s="4" t="inlineStr">
        <is>
          <t xml:space="preserve"> </t>
        </is>
      </c>
    </row>
    <row r="80">
      <c r="A80" s="4" t="inlineStr">
        <is>
          <t>Senior Unsecured 2016 Notes 3.40% [Member] | Bonds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Interest Rate, Stated Percentage</t>
        </is>
      </c>
      <c r="C82" s="4" t="inlineStr">
        <is>
          <t xml:space="preserve"> </t>
        </is>
      </c>
      <c r="E82" s="11" t="n">
        <v>0.034</v>
      </c>
      <c r="F82" s="4" t="inlineStr">
        <is>
          <t xml:space="preserve"> </t>
        </is>
      </c>
      <c r="G82" s="4" t="inlineStr">
        <is>
          <t xml:space="preserve"> </t>
        </is>
      </c>
      <c r="H82" s="4" t="inlineStr">
        <is>
          <t xml:space="preserve"> </t>
        </is>
      </c>
      <c r="I82" s="4" t="inlineStr">
        <is>
          <t xml:space="preserve"> </t>
        </is>
      </c>
    </row>
    <row r="83">
      <c r="A83" s="4" t="inlineStr">
        <is>
          <t>2.250% Senior Notes [Member] | Bonds [Member]</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Interest Rate, Stated Percentage</t>
        </is>
      </c>
      <c r="C85" s="4" t="inlineStr">
        <is>
          <t xml:space="preserve"> </t>
        </is>
      </c>
      <c r="E85" s="11" t="n">
        <v>0.0225</v>
      </c>
      <c r="F85" s="4" t="inlineStr">
        <is>
          <t xml:space="preserve"> </t>
        </is>
      </c>
      <c r="G85" s="4" t="inlineStr">
        <is>
          <t xml:space="preserve"> </t>
        </is>
      </c>
      <c r="H85" s="4" t="inlineStr">
        <is>
          <t xml:space="preserve"> </t>
        </is>
      </c>
      <c r="I85" s="4" t="inlineStr">
        <is>
          <t xml:space="preserve"> </t>
        </is>
      </c>
    </row>
    <row r="86">
      <c r="A86" s="4" t="inlineStr">
        <is>
          <t>4.875% Senior Notes [Member] | Bonds [Member]</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Interest Rate, Stated Percentage</t>
        </is>
      </c>
      <c r="C88" s="4" t="inlineStr">
        <is>
          <t xml:space="preserve"> </t>
        </is>
      </c>
      <c r="E88" s="12" t="n">
        <v>0.04875</v>
      </c>
      <c r="F88" s="4" t="inlineStr">
        <is>
          <t xml:space="preserve"> </t>
        </is>
      </c>
      <c r="G88" s="4" t="inlineStr">
        <is>
          <t xml:space="preserve"> </t>
        </is>
      </c>
      <c r="H88" s="4" t="inlineStr">
        <is>
          <t xml:space="preserve"> </t>
        </is>
      </c>
      <c r="I88" s="4" t="inlineStr">
        <is>
          <t xml:space="preserve"> </t>
        </is>
      </c>
    </row>
    <row r="89">
      <c r="A89" s="4" t="inlineStr">
        <is>
          <t>5.250% Senior Notes [Member] | Bonds [Member]</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Interest Rate, Stated Percentage</t>
        </is>
      </c>
      <c r="C91" s="11" t="n">
        <v>0.052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3.150% Senior Notes [Member] | Bonds [Member]</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 debt and other obligations</t>
        </is>
      </c>
      <c r="C94" s="7" t="n">
        <v>749000</v>
      </c>
      <c r="E94" s="7" t="n">
        <v>747000</v>
      </c>
      <c r="F94" s="4" t="inlineStr">
        <is>
          <t xml:space="preserve"> </t>
        </is>
      </c>
      <c r="G94" s="4" t="inlineStr">
        <is>
          <t xml:space="preserve"> </t>
        </is>
      </c>
      <c r="H94" s="4" t="inlineStr">
        <is>
          <t xml:space="preserve"> </t>
        </is>
      </c>
      <c r="I94" s="4" t="inlineStr">
        <is>
          <t xml:space="preserve"> </t>
        </is>
      </c>
    </row>
    <row r="95">
      <c r="A95" s="4" t="inlineStr">
        <is>
          <t>Debt Instrument, Interest Rate, Stated Percentage</t>
        </is>
      </c>
      <c r="C95" s="11" t="n">
        <v>0.032</v>
      </c>
      <c r="D95" s="4" t="inlineStr">
        <is>
          <t>[1]</t>
        </is>
      </c>
      <c r="E95" s="4" t="inlineStr">
        <is>
          <t xml:space="preserve"> </t>
        </is>
      </c>
      <c r="F95" s="4" t="inlineStr">
        <is>
          <t xml:space="preserve"> </t>
        </is>
      </c>
      <c r="G95" s="11" t="n">
        <v>0.0315</v>
      </c>
      <c r="H95" s="4" t="inlineStr">
        <is>
          <t xml:space="preserve"> </t>
        </is>
      </c>
      <c r="I95" s="4" t="inlineStr">
        <is>
          <t xml:space="preserve"> </t>
        </is>
      </c>
    </row>
    <row r="96">
      <c r="A96" s="4" t="inlineStr">
        <is>
          <t>Debt Instrument, Face Amount</t>
        </is>
      </c>
      <c r="C96" s="4" t="inlineStr">
        <is>
          <t xml:space="preserve"> </t>
        </is>
      </c>
      <c r="E96" s="4" t="inlineStr">
        <is>
          <t xml:space="preserve"> </t>
        </is>
      </c>
      <c r="F96" s="4" t="inlineStr">
        <is>
          <t xml:space="preserve"> </t>
        </is>
      </c>
      <c r="G96" s="7" t="n">
        <v>750000</v>
      </c>
      <c r="H96" s="4" t="inlineStr">
        <is>
          <t xml:space="preserve"> </t>
        </is>
      </c>
      <c r="I96" s="4" t="inlineStr">
        <is>
          <t xml:space="preserve"> </t>
        </is>
      </c>
    </row>
    <row r="97">
      <c r="A97" s="4" t="inlineStr">
        <is>
          <t>August 2017 Senior Unsecured 3.200% Notes [Member] | Bonds [Member]</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otal debt and other obligations</t>
        </is>
      </c>
      <c r="C99" s="7" t="n">
        <v>748000</v>
      </c>
      <c r="E99" s="6" t="n">
        <v>747000</v>
      </c>
      <c r="F99" s="4" t="inlineStr">
        <is>
          <t xml:space="preserve"> </t>
        </is>
      </c>
      <c r="G99" s="4" t="inlineStr">
        <is>
          <t xml:space="preserve"> </t>
        </is>
      </c>
      <c r="H99" s="4" t="inlineStr">
        <is>
          <t xml:space="preserve"> </t>
        </is>
      </c>
      <c r="I99" s="4" t="inlineStr">
        <is>
          <t xml:space="preserve"> </t>
        </is>
      </c>
    </row>
    <row r="100">
      <c r="A100" s="4" t="inlineStr">
        <is>
          <t>Debt Instrument, Interest Rate, Stated Percentage</t>
        </is>
      </c>
      <c r="C100" s="11" t="n">
        <v>0.032</v>
      </c>
      <c r="D100" s="4" t="inlineStr">
        <is>
          <t>[1]</t>
        </is>
      </c>
      <c r="E100" s="4" t="inlineStr">
        <is>
          <t xml:space="preserve"> </t>
        </is>
      </c>
      <c r="F100" s="4" t="inlineStr">
        <is>
          <t xml:space="preserve"> </t>
        </is>
      </c>
      <c r="G100" s="4" t="inlineStr">
        <is>
          <t xml:space="preserve"> </t>
        </is>
      </c>
      <c r="H100" s="11" t="n">
        <v>0.032</v>
      </c>
      <c r="I100" s="4" t="inlineStr">
        <is>
          <t xml:space="preserve"> </t>
        </is>
      </c>
    </row>
    <row r="101">
      <c r="A101" s="4" t="inlineStr">
        <is>
          <t>Debt Instrument, Face Amount</t>
        </is>
      </c>
      <c r="C101" s="4" t="inlineStr">
        <is>
          <t xml:space="preserve"> </t>
        </is>
      </c>
      <c r="E101" s="4" t="inlineStr">
        <is>
          <t xml:space="preserve"> </t>
        </is>
      </c>
      <c r="F101" s="4" t="inlineStr">
        <is>
          <t xml:space="preserve"> </t>
        </is>
      </c>
      <c r="G101" s="4" t="inlineStr">
        <is>
          <t xml:space="preserve"> </t>
        </is>
      </c>
      <c r="H101" s="7" t="n">
        <v>750000</v>
      </c>
      <c r="I101" s="4" t="inlineStr">
        <is>
          <t xml:space="preserve"> </t>
        </is>
      </c>
    </row>
    <row r="102">
      <c r="A102" s="4" t="inlineStr">
        <is>
          <t>Senior Unsecured 2016 Notes 4.450% [Member] | Bonds [Member]</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debt and other obligations</t>
        </is>
      </c>
      <c r="C104" s="7" t="n">
        <v>896000</v>
      </c>
      <c r="E104" s="6" t="n">
        <v>895000</v>
      </c>
      <c r="F104" s="4" t="inlineStr">
        <is>
          <t xml:space="preserve"> </t>
        </is>
      </c>
      <c r="G104" s="4" t="inlineStr">
        <is>
          <t xml:space="preserve"> </t>
        </is>
      </c>
      <c r="H104" s="4" t="inlineStr">
        <is>
          <t xml:space="preserve"> </t>
        </is>
      </c>
      <c r="I104" s="4" t="inlineStr">
        <is>
          <t xml:space="preserve"> </t>
        </is>
      </c>
    </row>
    <row r="105">
      <c r="A105" s="4" t="inlineStr">
        <is>
          <t>Debt Instrument, Interest Rate, Stated Percentage</t>
        </is>
      </c>
      <c r="B105" s="4" t="inlineStr">
        <is>
          <t>[1]</t>
        </is>
      </c>
      <c r="C105" s="11" t="n">
        <v>0.045</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enior Unsecured 2016 Notes 3.7% [Member] | Bonds [Member]</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otal debt and other obligations</t>
        </is>
      </c>
      <c r="C108" s="7" t="n">
        <v>747000</v>
      </c>
      <c r="E108" s="6" t="n">
        <v>746000</v>
      </c>
      <c r="F108" s="4" t="inlineStr">
        <is>
          <t xml:space="preserve"> </t>
        </is>
      </c>
      <c r="G108" s="4" t="inlineStr">
        <is>
          <t xml:space="preserve"> </t>
        </is>
      </c>
      <c r="H108" s="4" t="inlineStr">
        <is>
          <t xml:space="preserve"> </t>
        </is>
      </c>
      <c r="I108" s="4" t="inlineStr">
        <is>
          <t xml:space="preserve"> </t>
        </is>
      </c>
    </row>
    <row r="109">
      <c r="A109" s="4" t="inlineStr">
        <is>
          <t>Debt Instrument, Interest Rate, Stated Percentage</t>
        </is>
      </c>
      <c r="B109" s="4" t="inlineStr">
        <is>
          <t>[1]</t>
        </is>
      </c>
      <c r="C109" s="11" t="n">
        <v>0.037</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4.000% Senior Unsecured Notes [Member] | Bonds [Member]</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otal debt and other obligations</t>
        </is>
      </c>
      <c r="C112" s="7" t="n">
        <v>497000</v>
      </c>
      <c r="E112" s="6" t="n">
        <v>496000</v>
      </c>
      <c r="F112" s="4" t="inlineStr">
        <is>
          <t xml:space="preserve"> </t>
        </is>
      </c>
      <c r="G112" s="4" t="inlineStr">
        <is>
          <t xml:space="preserve"> </t>
        </is>
      </c>
      <c r="H112" s="4" t="inlineStr">
        <is>
          <t xml:space="preserve"> </t>
        </is>
      </c>
      <c r="I112" s="4" t="inlineStr">
        <is>
          <t xml:space="preserve"> </t>
        </is>
      </c>
    </row>
    <row r="113">
      <c r="A113" s="4" t="inlineStr">
        <is>
          <t>Debt Instrument, Interest Rate, Stated Percentage</t>
        </is>
      </c>
      <c r="C113" s="10" t="n">
        <v>0.04</v>
      </c>
      <c r="D113" s="4" t="inlineStr">
        <is>
          <t>[1]</t>
        </is>
      </c>
      <c r="E113" s="4" t="inlineStr">
        <is>
          <t xml:space="preserve"> </t>
        </is>
      </c>
      <c r="F113" s="4" t="inlineStr">
        <is>
          <t xml:space="preserve"> </t>
        </is>
      </c>
      <c r="G113" s="4" t="inlineStr">
        <is>
          <t xml:space="preserve"> </t>
        </is>
      </c>
      <c r="H113" s="10" t="n">
        <v>0.04</v>
      </c>
      <c r="I113" s="4" t="inlineStr">
        <is>
          <t xml:space="preserve"> </t>
        </is>
      </c>
    </row>
    <row r="114">
      <c r="A114" s="4" t="inlineStr">
        <is>
          <t>Debt Instrument, Face Amount</t>
        </is>
      </c>
      <c r="C114" s="4" t="inlineStr">
        <is>
          <t xml:space="preserve"> </t>
        </is>
      </c>
      <c r="E114" s="4" t="inlineStr">
        <is>
          <t xml:space="preserve"> </t>
        </is>
      </c>
      <c r="F114" s="4" t="inlineStr">
        <is>
          <t xml:space="preserve"> </t>
        </is>
      </c>
      <c r="G114" s="4" t="inlineStr">
        <is>
          <t xml:space="preserve"> </t>
        </is>
      </c>
      <c r="H114" s="7" t="n">
        <v>500000</v>
      </c>
      <c r="I114" s="4" t="inlineStr">
        <is>
          <t xml:space="preserve"> </t>
        </is>
      </c>
    </row>
    <row r="115">
      <c r="A115" s="4" t="inlineStr">
        <is>
          <t>August 2017 Senior Unsecured 3.650% Notes [Member] | Bonds [Member]</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otal debt and other obligations</t>
        </is>
      </c>
      <c r="C117" s="7" t="n">
        <v>996000</v>
      </c>
      <c r="E117" s="6" t="n">
        <v>995000</v>
      </c>
      <c r="F117" s="4" t="inlineStr">
        <is>
          <t xml:space="preserve"> </t>
        </is>
      </c>
      <c r="G117" s="4" t="inlineStr">
        <is>
          <t xml:space="preserve"> </t>
        </is>
      </c>
      <c r="H117" s="4" t="inlineStr">
        <is>
          <t xml:space="preserve"> </t>
        </is>
      </c>
      <c r="I117" s="4" t="inlineStr">
        <is>
          <t xml:space="preserve"> </t>
        </is>
      </c>
    </row>
    <row r="118">
      <c r="A118" s="4" t="inlineStr">
        <is>
          <t>Debt Instrument, Interest Rate, Stated Percentage</t>
        </is>
      </c>
      <c r="C118" s="11" t="n">
        <v>0.037</v>
      </c>
      <c r="D118" s="4" t="inlineStr">
        <is>
          <t>[1]</t>
        </is>
      </c>
      <c r="E118" s="4" t="inlineStr">
        <is>
          <t xml:space="preserve"> </t>
        </is>
      </c>
      <c r="F118" s="4" t="inlineStr">
        <is>
          <t xml:space="preserve"> </t>
        </is>
      </c>
      <c r="G118" s="4" t="inlineStr">
        <is>
          <t xml:space="preserve"> </t>
        </is>
      </c>
      <c r="H118" s="11" t="n">
        <v>0.0365</v>
      </c>
      <c r="I118" s="4" t="inlineStr">
        <is>
          <t xml:space="preserve"> </t>
        </is>
      </c>
    </row>
    <row r="119">
      <c r="A119" s="4" t="inlineStr">
        <is>
          <t>Debt Instrument, Face Amount</t>
        </is>
      </c>
      <c r="C119" s="4" t="inlineStr">
        <is>
          <t xml:space="preserve"> </t>
        </is>
      </c>
      <c r="E119" s="4" t="inlineStr">
        <is>
          <t xml:space="preserve"> </t>
        </is>
      </c>
      <c r="F119" s="4" t="inlineStr">
        <is>
          <t xml:space="preserve"> </t>
        </is>
      </c>
      <c r="G119" s="4" t="inlineStr">
        <is>
          <t xml:space="preserve"> </t>
        </is>
      </c>
      <c r="H119" s="7" t="n">
        <v>1000000</v>
      </c>
      <c r="I119" s="4" t="inlineStr">
        <is>
          <t xml:space="preserve"> </t>
        </is>
      </c>
    </row>
    <row r="120">
      <c r="A120" s="4" t="inlineStr">
        <is>
          <t>3.800% Senior Notes [Member] | Bonds [Member]</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 debt and other obligations</t>
        </is>
      </c>
      <c r="C122" s="7" t="n">
        <v>993000</v>
      </c>
      <c r="E122" s="6" t="n">
        <v>992000</v>
      </c>
      <c r="F122" s="4" t="inlineStr">
        <is>
          <t xml:space="preserve"> </t>
        </is>
      </c>
      <c r="G122" s="4" t="inlineStr">
        <is>
          <t xml:space="preserve"> </t>
        </is>
      </c>
      <c r="H122" s="4" t="inlineStr">
        <is>
          <t xml:space="preserve"> </t>
        </is>
      </c>
      <c r="I122" s="4" t="inlineStr">
        <is>
          <t xml:space="preserve"> </t>
        </is>
      </c>
    </row>
    <row r="123">
      <c r="A123" s="4" t="inlineStr">
        <is>
          <t>Debt Instrument, Interest Rate, Stated Percentage</t>
        </is>
      </c>
      <c r="C123" s="11" t="n">
        <v>0.038</v>
      </c>
      <c r="D123" s="4" t="inlineStr">
        <is>
          <t>[1]</t>
        </is>
      </c>
      <c r="E123" s="4" t="inlineStr">
        <is>
          <t xml:space="preserve"> </t>
        </is>
      </c>
      <c r="F123" s="4" t="inlineStr">
        <is>
          <t xml:space="preserve"> </t>
        </is>
      </c>
      <c r="G123" s="11" t="n">
        <v>0.038</v>
      </c>
      <c r="H123" s="4" t="inlineStr">
        <is>
          <t xml:space="preserve"> </t>
        </is>
      </c>
      <c r="I123" s="4" t="inlineStr">
        <is>
          <t xml:space="preserve"> </t>
        </is>
      </c>
    </row>
    <row r="124">
      <c r="A124" s="4" t="inlineStr">
        <is>
          <t>Debt Instrument, Face Amount</t>
        </is>
      </c>
      <c r="C124" s="4" t="inlineStr">
        <is>
          <t xml:space="preserve"> </t>
        </is>
      </c>
      <c r="E124" s="4" t="inlineStr">
        <is>
          <t xml:space="preserve"> </t>
        </is>
      </c>
      <c r="F124" s="4" t="inlineStr">
        <is>
          <t xml:space="preserve"> </t>
        </is>
      </c>
      <c r="G124" s="7" t="n">
        <v>1000000</v>
      </c>
      <c r="H124" s="4" t="inlineStr">
        <is>
          <t xml:space="preserve"> </t>
        </is>
      </c>
      <c r="I124" s="4" t="inlineStr">
        <is>
          <t xml:space="preserve"> </t>
        </is>
      </c>
    </row>
    <row r="125">
      <c r="A125" s="4" t="inlineStr">
        <is>
          <t>February 2019 Senior Unsecured 4.300% Notes [Member] | Bonds [Member]</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ebt Instrument [Line Items]</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otal debt and other obligations</t>
        </is>
      </c>
      <c r="C127" s="7" t="n">
        <v>594000</v>
      </c>
      <c r="E127" s="6" t="n">
        <v>593000</v>
      </c>
      <c r="F127" s="4" t="inlineStr">
        <is>
          <t xml:space="preserve"> </t>
        </is>
      </c>
      <c r="G127" s="4" t="inlineStr">
        <is>
          <t xml:space="preserve"> </t>
        </is>
      </c>
      <c r="H127" s="4" t="inlineStr">
        <is>
          <t xml:space="preserve"> </t>
        </is>
      </c>
      <c r="I127" s="4" t="inlineStr">
        <is>
          <t xml:space="preserve"> </t>
        </is>
      </c>
    </row>
    <row r="128">
      <c r="A128" s="4" t="inlineStr">
        <is>
          <t>Debt Instrument, Interest Rate, Stated Percentage</t>
        </is>
      </c>
      <c r="C128" s="11" t="n">
        <v>0.043</v>
      </c>
      <c r="D128" s="4" t="inlineStr">
        <is>
          <t>[1]</t>
        </is>
      </c>
      <c r="E128" s="4" t="inlineStr">
        <is>
          <t xml:space="preserve"> </t>
        </is>
      </c>
      <c r="F128" s="11" t="n">
        <v>0.043</v>
      </c>
      <c r="G128" s="4" t="inlineStr">
        <is>
          <t xml:space="preserve"> </t>
        </is>
      </c>
      <c r="H128" s="4" t="inlineStr">
        <is>
          <t xml:space="preserve"> </t>
        </is>
      </c>
      <c r="I128" s="4" t="inlineStr">
        <is>
          <t xml:space="preserve"> </t>
        </is>
      </c>
    </row>
    <row r="129">
      <c r="A129" s="4" t="inlineStr">
        <is>
          <t>Debt Instrument, Face Amount</t>
        </is>
      </c>
      <c r="C129" s="4" t="inlineStr">
        <is>
          <t xml:space="preserve"> </t>
        </is>
      </c>
      <c r="E129" s="4" t="inlineStr">
        <is>
          <t xml:space="preserve"> </t>
        </is>
      </c>
      <c r="F129" s="7" t="n">
        <v>600000</v>
      </c>
      <c r="G129" s="4" t="inlineStr">
        <is>
          <t xml:space="preserve"> </t>
        </is>
      </c>
      <c r="H129" s="4" t="inlineStr">
        <is>
          <t xml:space="preserve"> </t>
        </is>
      </c>
      <c r="I129" s="4" t="inlineStr">
        <is>
          <t xml:space="preserve"> </t>
        </is>
      </c>
    </row>
    <row r="130">
      <c r="A130" s="4" t="inlineStr">
        <is>
          <t>August 2019 Senior Unsecured 3.100% Notes [Member] | Bonds [Member]</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ebt Instrument [Line Items]</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Total debt and other obligations</t>
        </is>
      </c>
      <c r="C132" s="7" t="n">
        <v>545000</v>
      </c>
      <c r="E132" s="6" t="n">
        <v>545000</v>
      </c>
      <c r="F132" s="4" t="inlineStr">
        <is>
          <t xml:space="preserve"> </t>
        </is>
      </c>
      <c r="G132" s="4" t="inlineStr">
        <is>
          <t xml:space="preserve"> </t>
        </is>
      </c>
      <c r="H132" s="4" t="inlineStr">
        <is>
          <t xml:space="preserve"> </t>
        </is>
      </c>
      <c r="I132" s="4" t="inlineStr">
        <is>
          <t xml:space="preserve"> </t>
        </is>
      </c>
    </row>
    <row r="133">
      <c r="A133" s="4" t="inlineStr">
        <is>
          <t>Debt Instrument, Interest Rate, Stated Percentage</t>
        </is>
      </c>
      <c r="C133" s="11" t="n">
        <v>0.031</v>
      </c>
      <c r="D133" s="4" t="inlineStr">
        <is>
          <t>[1]</t>
        </is>
      </c>
      <c r="E133" s="4" t="inlineStr">
        <is>
          <t xml:space="preserve"> </t>
        </is>
      </c>
      <c r="F133" s="11" t="n">
        <v>0.031</v>
      </c>
      <c r="G133" s="4" t="inlineStr">
        <is>
          <t xml:space="preserve"> </t>
        </is>
      </c>
      <c r="H133" s="4" t="inlineStr">
        <is>
          <t xml:space="preserve"> </t>
        </is>
      </c>
      <c r="I133" s="4" t="inlineStr">
        <is>
          <t xml:space="preserve"> </t>
        </is>
      </c>
    </row>
    <row r="134">
      <c r="A134" s="4" t="inlineStr">
        <is>
          <t>Debt Instrument, Face Amount</t>
        </is>
      </c>
      <c r="C134" s="4" t="inlineStr">
        <is>
          <t xml:space="preserve"> </t>
        </is>
      </c>
      <c r="E134" s="4" t="inlineStr">
        <is>
          <t xml:space="preserve"> </t>
        </is>
      </c>
      <c r="F134" s="7" t="n">
        <v>550000</v>
      </c>
      <c r="G134" s="4" t="inlineStr">
        <is>
          <t xml:space="preserve"> </t>
        </is>
      </c>
      <c r="H134" s="4" t="inlineStr">
        <is>
          <t xml:space="preserve"> </t>
        </is>
      </c>
      <c r="I134" s="4" t="inlineStr">
        <is>
          <t xml:space="preserve"> </t>
        </is>
      </c>
    </row>
    <row r="135">
      <c r="A135" s="4" t="inlineStr">
        <is>
          <t>4.750% Senior Unsecured Notes [Member] [Member] | Bonds [Member]</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ebt Instrument [Line Items]</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Total debt and other obligations</t>
        </is>
      </c>
      <c r="C137" s="7" t="n">
        <v>344000</v>
      </c>
      <c r="E137" s="6" t="n">
        <v>344000</v>
      </c>
      <c r="F137" s="4" t="inlineStr">
        <is>
          <t xml:space="preserve"> </t>
        </is>
      </c>
      <c r="G137" s="4" t="inlineStr">
        <is>
          <t xml:space="preserve"> </t>
        </is>
      </c>
      <c r="H137" s="4" t="inlineStr">
        <is>
          <t xml:space="preserve"> </t>
        </is>
      </c>
      <c r="I137" s="4" t="inlineStr">
        <is>
          <t xml:space="preserve"> </t>
        </is>
      </c>
    </row>
    <row r="138">
      <c r="A138" s="4" t="inlineStr">
        <is>
          <t>Debt Instrument, Interest Rate, Stated Percentage</t>
        </is>
      </c>
      <c r="C138" s="11" t="n">
        <v>0.048</v>
      </c>
      <c r="D138" s="4" t="inlineStr">
        <is>
          <t>[1]</t>
        </is>
      </c>
      <c r="E138" s="4" t="inlineStr">
        <is>
          <t xml:space="preserve"> </t>
        </is>
      </c>
      <c r="F138" s="4" t="inlineStr">
        <is>
          <t xml:space="preserve"> </t>
        </is>
      </c>
      <c r="G138" s="4" t="inlineStr">
        <is>
          <t xml:space="preserve"> </t>
        </is>
      </c>
      <c r="H138" s="11" t="n">
        <v>0.0475</v>
      </c>
      <c r="I138" s="4" t="inlineStr">
        <is>
          <t xml:space="preserve"> </t>
        </is>
      </c>
    </row>
    <row r="139">
      <c r="A139" s="4" t="inlineStr">
        <is>
          <t>Debt Instrument, Face Amount</t>
        </is>
      </c>
      <c r="C139" s="4" t="inlineStr">
        <is>
          <t xml:space="preserve"> </t>
        </is>
      </c>
      <c r="E139" s="4" t="inlineStr">
        <is>
          <t xml:space="preserve"> </t>
        </is>
      </c>
      <c r="F139" s="4" t="inlineStr">
        <is>
          <t xml:space="preserve"> </t>
        </is>
      </c>
      <c r="G139" s="4" t="inlineStr">
        <is>
          <t xml:space="preserve"> </t>
        </is>
      </c>
      <c r="H139" s="7" t="n">
        <v>350000</v>
      </c>
      <c r="I139" s="4" t="inlineStr">
        <is>
          <t xml:space="preserve"> </t>
        </is>
      </c>
    </row>
    <row r="140">
      <c r="A140" s="4" t="inlineStr">
        <is>
          <t>February 2019 Senior Unsecured 5.200% Notes [Member] | Bonds [Member]</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Instrument [Line Items]</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Total debt and other obligations</t>
        </is>
      </c>
      <c r="C142" s="7" t="n">
        <v>396000</v>
      </c>
      <c r="E142" s="6" t="n">
        <v>395000</v>
      </c>
      <c r="F142" s="4" t="inlineStr">
        <is>
          <t xml:space="preserve"> </t>
        </is>
      </c>
      <c r="G142" s="4" t="inlineStr">
        <is>
          <t xml:space="preserve"> </t>
        </is>
      </c>
      <c r="H142" s="4" t="inlineStr">
        <is>
          <t xml:space="preserve"> </t>
        </is>
      </c>
      <c r="I142" s="4" t="inlineStr">
        <is>
          <t xml:space="preserve"> </t>
        </is>
      </c>
    </row>
    <row r="143">
      <c r="A143" s="4" t="inlineStr">
        <is>
          <t>Debt Instrument, Interest Rate, Stated Percentage</t>
        </is>
      </c>
      <c r="C143" s="11" t="n">
        <v>0.052</v>
      </c>
      <c r="D143" s="4" t="inlineStr">
        <is>
          <t>[1]</t>
        </is>
      </c>
      <c r="E143" s="4" t="inlineStr">
        <is>
          <t xml:space="preserve"> </t>
        </is>
      </c>
      <c r="F143" s="11" t="n">
        <v>0.052</v>
      </c>
      <c r="G143" s="4" t="inlineStr">
        <is>
          <t xml:space="preserve"> </t>
        </is>
      </c>
      <c r="H143" s="4" t="inlineStr">
        <is>
          <t xml:space="preserve"> </t>
        </is>
      </c>
      <c r="I143" s="4" t="inlineStr">
        <is>
          <t xml:space="preserve"> </t>
        </is>
      </c>
    </row>
    <row r="144">
      <c r="A144" s="4" t="inlineStr">
        <is>
          <t>Debt Instrument, Face Amount</t>
        </is>
      </c>
      <c r="C144" s="4" t="inlineStr">
        <is>
          <t xml:space="preserve"> </t>
        </is>
      </c>
      <c r="E144" s="4" t="inlineStr">
        <is>
          <t xml:space="preserve"> </t>
        </is>
      </c>
      <c r="F144" s="7" t="n">
        <v>400000</v>
      </c>
      <c r="G144" s="4" t="inlineStr">
        <is>
          <t xml:space="preserve"> </t>
        </is>
      </c>
      <c r="H144" s="4" t="inlineStr">
        <is>
          <t xml:space="preserve"> </t>
        </is>
      </c>
      <c r="I144" s="4" t="inlineStr">
        <is>
          <t xml:space="preserve"> </t>
        </is>
      </c>
    </row>
    <row r="145">
      <c r="A145" s="4" t="inlineStr">
        <is>
          <t>August 2019 Senior Unsecured 4.000% Notes [Member] | Bonds [Member]</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Debt Instrument [Line Items]</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Total debt and other obligations</t>
        </is>
      </c>
      <c r="C147" s="7" t="n">
        <v>346000</v>
      </c>
      <c r="E147" s="6" t="n">
        <v>345000</v>
      </c>
      <c r="F147" s="4" t="inlineStr">
        <is>
          <t xml:space="preserve"> </t>
        </is>
      </c>
      <c r="G147" s="4" t="inlineStr">
        <is>
          <t xml:space="preserve"> </t>
        </is>
      </c>
      <c r="H147" s="4" t="inlineStr">
        <is>
          <t xml:space="preserve"> </t>
        </is>
      </c>
      <c r="I147" s="4" t="inlineStr">
        <is>
          <t xml:space="preserve"> </t>
        </is>
      </c>
    </row>
    <row r="148">
      <c r="A148" s="4" t="inlineStr">
        <is>
          <t>Debt Instrument, Interest Rate, Stated Percentage</t>
        </is>
      </c>
      <c r="C148" s="10" t="n">
        <v>0.04</v>
      </c>
      <c r="D148" s="4" t="inlineStr">
        <is>
          <t>[1]</t>
        </is>
      </c>
      <c r="E148" s="4" t="inlineStr">
        <is>
          <t xml:space="preserve"> </t>
        </is>
      </c>
      <c r="F148" s="10" t="n">
        <v>0.04</v>
      </c>
      <c r="G148" s="4" t="inlineStr">
        <is>
          <t xml:space="preserve"> </t>
        </is>
      </c>
      <c r="H148" s="4" t="inlineStr">
        <is>
          <t xml:space="preserve"> </t>
        </is>
      </c>
      <c r="I148" s="4" t="inlineStr">
        <is>
          <t xml:space="preserve"> </t>
        </is>
      </c>
    </row>
    <row r="149">
      <c r="A149" s="4" t="inlineStr">
        <is>
          <t>Debt Instrument, Face Amount</t>
        </is>
      </c>
      <c r="C149" s="4" t="inlineStr">
        <is>
          <t xml:space="preserve"> </t>
        </is>
      </c>
      <c r="E149" s="4" t="inlineStr">
        <is>
          <t xml:space="preserve"> </t>
        </is>
      </c>
      <c r="F149" s="7" t="n">
        <v>350000</v>
      </c>
      <c r="G149" s="4" t="inlineStr">
        <is>
          <t xml:space="preserve"> </t>
        </is>
      </c>
      <c r="H149" s="4" t="inlineStr">
        <is>
          <t xml:space="preserve"> </t>
        </is>
      </c>
      <c r="I149" s="4" t="inlineStr">
        <is>
          <t xml:space="preserve"> </t>
        </is>
      </c>
    </row>
    <row r="150">
      <c r="A150" s="4" t="inlineStr">
        <is>
          <t>Tower Revenue Notes [Member]</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ebt Instrument [Line Items]</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Debt Instrument, Interest Rate, Increase (Decrease)</t>
        </is>
      </c>
      <c r="C152" s="10" t="n">
        <v>0.05</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Secured Debt [Member] | Finance Lease Obligations and Other [Member]</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ebt Instrument [Line Items]</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Total debt and other obligations</t>
        </is>
      </c>
      <c r="C155" s="7" t="n">
        <v>246000</v>
      </c>
      <c r="E155" s="6" t="n">
        <v>242000</v>
      </c>
      <c r="F155" s="4" t="inlineStr">
        <is>
          <t xml:space="preserve"> </t>
        </is>
      </c>
      <c r="G155" s="4" t="inlineStr">
        <is>
          <t xml:space="preserve"> </t>
        </is>
      </c>
      <c r="H155" s="4" t="inlineStr">
        <is>
          <t xml:space="preserve"> </t>
        </is>
      </c>
      <c r="I155" s="4" t="inlineStr">
        <is>
          <t xml:space="preserve"> </t>
        </is>
      </c>
    </row>
    <row r="156">
      <c r="A156" s="4" t="inlineStr">
        <is>
          <t>June 2020 Senior Unsecured 1.350% Notes [Domain] | Bonds [Member]</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ebt Instrument [Line Items]</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Total debt and other obligations</t>
        </is>
      </c>
      <c r="C158" s="7" t="n">
        <v>497000</v>
      </c>
      <c r="E158" s="7" t="n">
        <v>496000</v>
      </c>
      <c r="F158" s="4" t="inlineStr">
        <is>
          <t xml:space="preserve"> </t>
        </is>
      </c>
      <c r="G158" s="4" t="inlineStr">
        <is>
          <t xml:space="preserve"> </t>
        </is>
      </c>
      <c r="H158" s="4" t="inlineStr">
        <is>
          <t xml:space="preserve"> </t>
        </is>
      </c>
      <c r="I158" s="4" t="inlineStr">
        <is>
          <t xml:space="preserve"> </t>
        </is>
      </c>
    </row>
    <row r="159">
      <c r="A159" s="4" t="inlineStr">
        <is>
          <t>Debt Instrument, Interest Rate, Stated Percentage</t>
        </is>
      </c>
      <c r="C159" s="11" t="n">
        <v>0.014</v>
      </c>
      <c r="D159" s="4" t="inlineStr">
        <is>
          <t>[1]</t>
        </is>
      </c>
      <c r="E159" s="11" t="n">
        <v>0.0135</v>
      </c>
      <c r="F159" s="4" t="inlineStr">
        <is>
          <t xml:space="preserve"> </t>
        </is>
      </c>
      <c r="G159" s="4" t="inlineStr">
        <is>
          <t xml:space="preserve"> </t>
        </is>
      </c>
      <c r="H159" s="4" t="inlineStr">
        <is>
          <t xml:space="preserve"> </t>
        </is>
      </c>
      <c r="I159" s="4" t="inlineStr">
        <is>
          <t xml:space="preserve"> </t>
        </is>
      </c>
    </row>
    <row r="160">
      <c r="A160" s="4" t="inlineStr">
        <is>
          <t>Debt Instrument, Face Amount</t>
        </is>
      </c>
      <c r="C160" s="4" t="inlineStr">
        <is>
          <t xml:space="preserve"> </t>
        </is>
      </c>
      <c r="E160" s="7" t="n">
        <v>500000</v>
      </c>
      <c r="F160" s="4" t="inlineStr">
        <is>
          <t xml:space="preserve"> </t>
        </is>
      </c>
      <c r="G160" s="4" t="inlineStr">
        <is>
          <t xml:space="preserve"> </t>
        </is>
      </c>
      <c r="H160" s="4" t="inlineStr">
        <is>
          <t xml:space="preserve"> </t>
        </is>
      </c>
      <c r="I160" s="4" t="inlineStr">
        <is>
          <t xml:space="preserve"> </t>
        </is>
      </c>
    </row>
    <row r="161">
      <c r="A161" s="4" t="inlineStr">
        <is>
          <t>April 2020 Senior Unsecured 3.300% Notes [Member] | Bonds [Member]</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ebt Instrument [Line Items]</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Total debt and other obligations</t>
        </is>
      </c>
      <c r="C163" s="7" t="n">
        <v>739000</v>
      </c>
      <c r="E163" s="7" t="n">
        <v>738000</v>
      </c>
      <c r="F163" s="4" t="inlineStr">
        <is>
          <t xml:space="preserve"> </t>
        </is>
      </c>
      <c r="G163" s="4" t="inlineStr">
        <is>
          <t xml:space="preserve"> </t>
        </is>
      </c>
      <c r="H163" s="4" t="inlineStr">
        <is>
          <t xml:space="preserve"> </t>
        </is>
      </c>
      <c r="I163" s="4" t="inlineStr">
        <is>
          <t xml:space="preserve"> </t>
        </is>
      </c>
    </row>
    <row r="164">
      <c r="A164" s="4" t="inlineStr">
        <is>
          <t>Debt Instrument, Interest Rate, Stated Percentage</t>
        </is>
      </c>
      <c r="C164" s="11" t="n">
        <v>0.033</v>
      </c>
      <c r="D164" s="4" t="inlineStr">
        <is>
          <t>[1]</t>
        </is>
      </c>
      <c r="E164" s="11" t="n">
        <v>0.033</v>
      </c>
      <c r="F164" s="4" t="inlineStr">
        <is>
          <t xml:space="preserve"> </t>
        </is>
      </c>
      <c r="G164" s="4" t="inlineStr">
        <is>
          <t xml:space="preserve"> </t>
        </is>
      </c>
      <c r="H164" s="4" t="inlineStr">
        <is>
          <t xml:space="preserve"> </t>
        </is>
      </c>
      <c r="I164" s="4" t="inlineStr">
        <is>
          <t xml:space="preserve"> </t>
        </is>
      </c>
    </row>
    <row r="165">
      <c r="A165" s="4" t="inlineStr">
        <is>
          <t>Debt Instrument, Face Amount</t>
        </is>
      </c>
      <c r="C165" s="4" t="inlineStr">
        <is>
          <t xml:space="preserve"> </t>
        </is>
      </c>
      <c r="E165" s="7" t="n">
        <v>750000</v>
      </c>
      <c r="F165" s="4" t="inlineStr">
        <is>
          <t xml:space="preserve"> </t>
        </is>
      </c>
      <c r="G165" s="4" t="inlineStr">
        <is>
          <t xml:space="preserve"> </t>
        </is>
      </c>
      <c r="H165" s="4" t="inlineStr">
        <is>
          <t xml:space="preserve"> </t>
        </is>
      </c>
      <c r="I165" s="4" t="inlineStr">
        <is>
          <t xml:space="preserve"> </t>
        </is>
      </c>
    </row>
    <row r="166">
      <c r="A166" s="4" t="inlineStr">
        <is>
          <t>June 2020 Senior Unsecured 2.250% Notes [Domain] | Bonds [Member]</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Debt Instrument [Line Items]</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Total debt and other obligations</t>
        </is>
      </c>
      <c r="C168" s="7" t="n">
        <v>1090000</v>
      </c>
      <c r="E168" s="7" t="n">
        <v>1089000</v>
      </c>
      <c r="F168" s="4" t="inlineStr">
        <is>
          <t xml:space="preserve"> </t>
        </is>
      </c>
      <c r="G168" s="4" t="inlineStr">
        <is>
          <t xml:space="preserve"> </t>
        </is>
      </c>
      <c r="H168" s="4" t="inlineStr">
        <is>
          <t xml:space="preserve"> </t>
        </is>
      </c>
      <c r="I168" s="4" t="inlineStr">
        <is>
          <t xml:space="preserve"> </t>
        </is>
      </c>
    </row>
    <row r="169">
      <c r="A169" s="4" t="inlineStr">
        <is>
          <t>Debt Instrument, Interest Rate, Stated Percentage</t>
        </is>
      </c>
      <c r="C169" s="11" t="n">
        <v>0.023</v>
      </c>
      <c r="D169" s="4" t="inlineStr">
        <is>
          <t>[1]</t>
        </is>
      </c>
      <c r="E169" s="11" t="n">
        <v>0.0225</v>
      </c>
      <c r="F169" s="4" t="inlineStr">
        <is>
          <t xml:space="preserve"> </t>
        </is>
      </c>
      <c r="G169" s="4" t="inlineStr">
        <is>
          <t xml:space="preserve"> </t>
        </is>
      </c>
      <c r="H169" s="4" t="inlineStr">
        <is>
          <t xml:space="preserve"> </t>
        </is>
      </c>
      <c r="I169" s="4" t="inlineStr">
        <is>
          <t xml:space="preserve"> </t>
        </is>
      </c>
    </row>
    <row r="170">
      <c r="A170" s="4" t="inlineStr">
        <is>
          <t>Debt Instrument, Face Amount</t>
        </is>
      </c>
      <c r="C170" s="4" t="inlineStr">
        <is>
          <t xml:space="preserve"> </t>
        </is>
      </c>
      <c r="E170" s="7" t="n">
        <v>1100000</v>
      </c>
      <c r="F170" s="4" t="inlineStr">
        <is>
          <t xml:space="preserve"> </t>
        </is>
      </c>
      <c r="G170" s="4" t="inlineStr">
        <is>
          <t xml:space="preserve"> </t>
        </is>
      </c>
      <c r="H170" s="4" t="inlineStr">
        <is>
          <t xml:space="preserve"> </t>
        </is>
      </c>
      <c r="I170" s="4" t="inlineStr">
        <is>
          <t xml:space="preserve"> </t>
        </is>
      </c>
    </row>
    <row r="171">
      <c r="A171" s="4" t="inlineStr">
        <is>
          <t>April 2020 Senior Unsecured 4.150% Notes [Member] | Bonds [Member]</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Debt Instrument [Line Items]</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Total debt and other obligations</t>
        </is>
      </c>
      <c r="C173" s="7" t="n">
        <v>490000</v>
      </c>
      <c r="E173" s="7" t="n">
        <v>490000</v>
      </c>
      <c r="F173" s="4" t="inlineStr">
        <is>
          <t xml:space="preserve"> </t>
        </is>
      </c>
      <c r="G173" s="4" t="inlineStr">
        <is>
          <t xml:space="preserve"> </t>
        </is>
      </c>
      <c r="H173" s="4" t="inlineStr">
        <is>
          <t xml:space="preserve"> </t>
        </is>
      </c>
      <c r="I173" s="4" t="inlineStr">
        <is>
          <t xml:space="preserve"> </t>
        </is>
      </c>
    </row>
    <row r="174">
      <c r="A174" s="4" t="inlineStr">
        <is>
          <t>Debt Instrument, Interest Rate, Stated Percentage</t>
        </is>
      </c>
      <c r="C174" s="11" t="n">
        <v>0.042</v>
      </c>
      <c r="D174" s="4" t="inlineStr">
        <is>
          <t>[1]</t>
        </is>
      </c>
      <c r="E174" s="11" t="n">
        <v>0.0415</v>
      </c>
      <c r="F174" s="4" t="inlineStr">
        <is>
          <t xml:space="preserve"> </t>
        </is>
      </c>
      <c r="G174" s="4" t="inlineStr">
        <is>
          <t xml:space="preserve"> </t>
        </is>
      </c>
      <c r="H174" s="4" t="inlineStr">
        <is>
          <t xml:space="preserve"> </t>
        </is>
      </c>
      <c r="I174" s="4" t="inlineStr">
        <is>
          <t xml:space="preserve"> </t>
        </is>
      </c>
    </row>
    <row r="175">
      <c r="A175" s="4" t="inlineStr">
        <is>
          <t>Debt Instrument, Face Amount</t>
        </is>
      </c>
      <c r="C175" s="4" t="inlineStr">
        <is>
          <t xml:space="preserve"> </t>
        </is>
      </c>
      <c r="E175" s="7" t="n">
        <v>500000</v>
      </c>
      <c r="F175" s="4" t="inlineStr">
        <is>
          <t xml:space="preserve"> </t>
        </is>
      </c>
      <c r="G175" s="4" t="inlineStr">
        <is>
          <t xml:space="preserve"> </t>
        </is>
      </c>
      <c r="H175" s="4" t="inlineStr">
        <is>
          <t xml:space="preserve"> </t>
        </is>
      </c>
      <c r="I175" s="4" t="inlineStr">
        <is>
          <t xml:space="preserve"> </t>
        </is>
      </c>
    </row>
    <row r="176">
      <c r="A176" s="4" t="inlineStr">
        <is>
          <t>June 2020 Senior Unsecured 3.250% Notes [Domain] | Bonds [Member]</t>
        </is>
      </c>
      <c r="C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Debt Instrument [Line Items]</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Total debt and other obligations</t>
        </is>
      </c>
      <c r="C178" s="7" t="n">
        <v>890000</v>
      </c>
      <c r="E178" s="7" t="n">
        <v>890000</v>
      </c>
      <c r="F178" s="4" t="inlineStr">
        <is>
          <t xml:space="preserve"> </t>
        </is>
      </c>
      <c r="G178" s="4" t="inlineStr">
        <is>
          <t xml:space="preserve"> </t>
        </is>
      </c>
      <c r="H178" s="4" t="inlineStr">
        <is>
          <t xml:space="preserve"> </t>
        </is>
      </c>
      <c r="I178" s="4" t="inlineStr">
        <is>
          <t xml:space="preserve"> </t>
        </is>
      </c>
    </row>
    <row r="179">
      <c r="A179" s="4" t="inlineStr">
        <is>
          <t>Debt Instrument, Interest Rate, Stated Percentage</t>
        </is>
      </c>
      <c r="C179" s="11" t="n">
        <v>0.033</v>
      </c>
      <c r="D179" s="4" t="inlineStr">
        <is>
          <t>[1]</t>
        </is>
      </c>
      <c r="E179" s="11" t="n">
        <v>0.0325</v>
      </c>
      <c r="F179" s="4" t="inlineStr">
        <is>
          <t xml:space="preserve"> </t>
        </is>
      </c>
      <c r="G179" s="4" t="inlineStr">
        <is>
          <t xml:space="preserve"> </t>
        </is>
      </c>
      <c r="H179" s="4" t="inlineStr">
        <is>
          <t xml:space="preserve"> </t>
        </is>
      </c>
      <c r="I179" s="4" t="inlineStr">
        <is>
          <t xml:space="preserve"> </t>
        </is>
      </c>
    </row>
    <row r="180">
      <c r="A180" s="4" t="inlineStr">
        <is>
          <t>Debt Instrument, Face Amount</t>
        </is>
      </c>
      <c r="C180" s="4" t="inlineStr">
        <is>
          <t xml:space="preserve"> </t>
        </is>
      </c>
      <c r="E180" s="7" t="n">
        <v>900000</v>
      </c>
      <c r="F180" s="4" t="inlineStr">
        <is>
          <t xml:space="preserve"> </t>
        </is>
      </c>
      <c r="G180" s="4" t="inlineStr">
        <is>
          <t xml:space="preserve"> </t>
        </is>
      </c>
      <c r="H180" s="4" t="inlineStr">
        <is>
          <t xml:space="preserve"> </t>
        </is>
      </c>
      <c r="I180" s="4" t="inlineStr">
        <is>
          <t xml:space="preserve"> </t>
        </is>
      </c>
    </row>
    <row r="181">
      <c r="A181" s="4" t="inlineStr">
        <is>
          <t>2016 Revolver [Member] | Bank Debt [Member]</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Debt Instrument [Line Items]</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Debt Instrument, Interest Rate, Stated Percentage</t>
        </is>
      </c>
      <c r="B183" s="4" t="inlineStr">
        <is>
          <t>[1],[2]</t>
        </is>
      </c>
      <c r="C183" s="11" t="n">
        <v>0.055</v>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Commercial Paper [Member] | Bank Debt [Member]</t>
        </is>
      </c>
      <c r="C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Debt Instrument [Line Items]</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Debt Instrument, Interest Rate, Stated Percentage</t>
        </is>
      </c>
      <c r="B186" s="4" t="inlineStr">
        <is>
          <t>[1]</t>
        </is>
      </c>
      <c r="C186" s="11" t="n">
        <v>0.052</v>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February 2021 Senior Unsecured 2.100% Notes [Domain] | Bonds [Member]</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Debt Instrument [Line Items]</t>
        </is>
      </c>
      <c r="C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Total debt and other obligations</t>
        </is>
      </c>
      <c r="C189" s="7" t="n">
        <v>989000</v>
      </c>
      <c r="E189" s="6" t="n">
        <v>988000</v>
      </c>
      <c r="F189" s="4" t="inlineStr">
        <is>
          <t xml:space="preserve"> </t>
        </is>
      </c>
      <c r="G189" s="4" t="inlineStr">
        <is>
          <t xml:space="preserve"> </t>
        </is>
      </c>
      <c r="H189" s="4" t="inlineStr">
        <is>
          <t xml:space="preserve"> </t>
        </is>
      </c>
      <c r="I189" s="4" t="inlineStr">
        <is>
          <t xml:space="preserve"> </t>
        </is>
      </c>
    </row>
    <row r="190">
      <c r="A190" s="4" t="inlineStr">
        <is>
          <t>Debt Instrument, Interest Rate, Stated Percentage</t>
        </is>
      </c>
      <c r="B190" s="4" t="inlineStr">
        <is>
          <t>[1]</t>
        </is>
      </c>
      <c r="C190" s="11" t="n">
        <v>0.021</v>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June 2021 Senior Unsecured 2.500% Notes [Domain] | Bonds [Member]</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Debt Instrument [Line Items]</t>
        </is>
      </c>
      <c r="C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Total debt and other obligations</t>
        </is>
      </c>
      <c r="C193" s="7" t="n">
        <v>742000</v>
      </c>
      <c r="E193" s="6" t="n">
        <v>741000</v>
      </c>
      <c r="F193" s="4" t="inlineStr">
        <is>
          <t xml:space="preserve"> </t>
        </is>
      </c>
      <c r="G193" s="4" t="inlineStr">
        <is>
          <t xml:space="preserve"> </t>
        </is>
      </c>
      <c r="H193" s="4" t="inlineStr">
        <is>
          <t xml:space="preserve"> </t>
        </is>
      </c>
      <c r="I193" s="4" t="inlineStr">
        <is>
          <t xml:space="preserve"> </t>
        </is>
      </c>
    </row>
    <row r="194">
      <c r="A194" s="4" t="inlineStr">
        <is>
          <t>Debt Instrument, Interest Rate, Stated Percentage</t>
        </is>
      </c>
      <c r="B194" s="4" t="inlineStr">
        <is>
          <t>[1]</t>
        </is>
      </c>
      <c r="C194" s="11" t="n">
        <v>0.025</v>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February 2021 Senior Unsecured 2.900% Notes [Domain] | Bonds [Member]</t>
        </is>
      </c>
      <c r="C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Debt Instrument [Line Items]</t>
        </is>
      </c>
      <c r="C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Total debt and other obligations</t>
        </is>
      </c>
      <c r="C197" s="7" t="n">
        <v>1233000</v>
      </c>
      <c r="E197" s="6" t="n">
        <v>1233000</v>
      </c>
      <c r="F197" s="4" t="inlineStr">
        <is>
          <t xml:space="preserve"> </t>
        </is>
      </c>
      <c r="G197" s="4" t="inlineStr">
        <is>
          <t xml:space="preserve"> </t>
        </is>
      </c>
      <c r="H197" s="4" t="inlineStr">
        <is>
          <t xml:space="preserve"> </t>
        </is>
      </c>
      <c r="I197" s="4" t="inlineStr">
        <is>
          <t xml:space="preserve"> </t>
        </is>
      </c>
    </row>
    <row r="198">
      <c r="A198" s="4" t="inlineStr">
        <is>
          <t>Debt Instrument, Interest Rate, Stated Percentage</t>
        </is>
      </c>
      <c r="B198" s="4" t="inlineStr">
        <is>
          <t>[1]</t>
        </is>
      </c>
      <c r="C198" s="11" t="n">
        <v>0.029</v>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February 2021 Senior Unsecured 1.050% Notes [Domain] | Bonds [Member]</t>
        </is>
      </c>
      <c r="C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Debt Instrument [Line Items]</t>
        </is>
      </c>
      <c r="C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Total debt and other obligations</t>
        </is>
      </c>
      <c r="C201" s="7" t="n">
        <v>992000</v>
      </c>
      <c r="E201" s="6" t="n">
        <v>990000</v>
      </c>
      <c r="F201" s="4" t="inlineStr">
        <is>
          <t xml:space="preserve"> </t>
        </is>
      </c>
      <c r="G201" s="4" t="inlineStr">
        <is>
          <t xml:space="preserve"> </t>
        </is>
      </c>
      <c r="H201" s="4" t="inlineStr">
        <is>
          <t xml:space="preserve"> </t>
        </is>
      </c>
      <c r="I201" s="4" t="inlineStr">
        <is>
          <t xml:space="preserve"> </t>
        </is>
      </c>
    </row>
    <row r="202">
      <c r="A202" s="4" t="inlineStr">
        <is>
          <t>Debt Instrument, Interest Rate, Stated Percentage</t>
        </is>
      </c>
      <c r="B202" s="4" t="inlineStr">
        <is>
          <t>[1]</t>
        </is>
      </c>
      <c r="C202" s="11" t="n">
        <v>0.011</v>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February 2021 Senior Notes [Domain] | Bonds [Member]</t>
        </is>
      </c>
      <c r="C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Debt Instrument [Line Items]</t>
        </is>
      </c>
      <c r="C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Debt Instrument, Face Amount</t>
        </is>
      </c>
      <c r="C205" s="7" t="n">
        <v>3250000</v>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February 2021 Senior Unsecured 1.050% Notes [Member] | Bonds [Member]</t>
        </is>
      </c>
      <c r="C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Debt Instrument [Line Items]</t>
        </is>
      </c>
      <c r="C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Debt Instrument, Interest Rate, Stated Percentage</t>
        </is>
      </c>
      <c r="C208" s="11" t="n">
        <v>0.0105</v>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Debt Instrument, Face Amount</t>
        </is>
      </c>
      <c r="C209" s="7" t="n">
        <v>1000000</v>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February 2021 Senior Unsecured 2.100% Notes [Member] | Bonds [Member]</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Debt Instrument [Line Items]</t>
        </is>
      </c>
      <c r="C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Debt Instrument, Interest Rate, Stated Percentage</t>
        </is>
      </c>
      <c r="C212" s="11" t="n">
        <v>0.021</v>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Debt Instrument, Face Amount</t>
        </is>
      </c>
      <c r="C213" s="7" t="n">
        <v>1000000</v>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February 2021 Senior Unsecured 2.900% Notes | Bonds [Member]</t>
        </is>
      </c>
      <c r="C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Debt Instrument [Line Items]</t>
        </is>
      </c>
      <c r="C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Debt Instrument, Interest Rate, Stated Percentage</t>
        </is>
      </c>
      <c r="C216" s="11" t="n">
        <v>0.029</v>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Debt Instrument, Face Amount</t>
        </is>
      </c>
      <c r="C217" s="7" t="n">
        <v>1250000</v>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June 2021 Senior Unsecured 2.500% Notes | Bonds [Member]</t>
        </is>
      </c>
      <c r="C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Debt Instrument [Line Items]</t>
        </is>
      </c>
      <c r="C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Debt Instrument, Interest Rate, Stated Percentage</t>
        </is>
      </c>
      <c r="C220" s="11" t="n">
        <v>0.025</v>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Debt Instrument, Face Amount</t>
        </is>
      </c>
      <c r="C221" s="7" t="n">
        <v>750000</v>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2016 Senior Unsecured Notes [Domain] | Bonds [Member]</t>
        </is>
      </c>
      <c r="C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Debt Instrument [Line Items]</t>
        </is>
      </c>
      <c r="C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Debt Instrument, Face Amount</t>
        </is>
      </c>
      <c r="C224" s="4" t="inlineStr">
        <is>
          <t xml:space="preserve"> </t>
        </is>
      </c>
      <c r="E224" s="4" t="inlineStr">
        <is>
          <t xml:space="preserve"> </t>
        </is>
      </c>
      <c r="F224" s="4" t="inlineStr">
        <is>
          <t xml:space="preserve"> </t>
        </is>
      </c>
      <c r="G224" s="4" t="inlineStr">
        <is>
          <t xml:space="preserve"> </t>
        </is>
      </c>
      <c r="H224" s="4" t="inlineStr">
        <is>
          <t xml:space="preserve"> </t>
        </is>
      </c>
      <c r="I224" s="7" t="n">
        <v>1500000</v>
      </c>
    </row>
    <row r="225">
      <c r="A225" s="4" t="inlineStr">
        <is>
          <t>3.400% Senior Notes [Member] | Bonds [Member]</t>
        </is>
      </c>
      <c r="C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Debt Instrument [Line Items]</t>
        </is>
      </c>
      <c r="C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Debt Instrument, Interest Rate, Stated Percentage</t>
        </is>
      </c>
      <c r="C227" s="4" t="inlineStr">
        <is>
          <t xml:space="preserve"> </t>
        </is>
      </c>
      <c r="E227" s="4" t="inlineStr">
        <is>
          <t xml:space="preserve"> </t>
        </is>
      </c>
      <c r="F227" s="4" t="inlineStr">
        <is>
          <t xml:space="preserve"> </t>
        </is>
      </c>
      <c r="G227" s="4" t="inlineStr">
        <is>
          <t xml:space="preserve"> </t>
        </is>
      </c>
      <c r="H227" s="4" t="inlineStr">
        <is>
          <t xml:space="preserve"> </t>
        </is>
      </c>
      <c r="I227" s="11" t="n">
        <v>0.034</v>
      </c>
    </row>
    <row r="228">
      <c r="A228" s="4" t="inlineStr">
        <is>
          <t>Debt Instrument, Face Amount</t>
        </is>
      </c>
      <c r="C228" s="4" t="inlineStr">
        <is>
          <t xml:space="preserve"> </t>
        </is>
      </c>
      <c r="E228" s="4" t="inlineStr">
        <is>
          <t xml:space="preserve"> </t>
        </is>
      </c>
      <c r="F228" s="4" t="inlineStr">
        <is>
          <t xml:space="preserve"> </t>
        </is>
      </c>
      <c r="G228" s="4" t="inlineStr">
        <is>
          <t xml:space="preserve"> </t>
        </is>
      </c>
      <c r="H228" s="4" t="inlineStr">
        <is>
          <t xml:space="preserve"> </t>
        </is>
      </c>
      <c r="I228" s="7" t="n">
        <v>250000</v>
      </c>
    </row>
    <row r="229">
      <c r="A229" s="4" t="inlineStr">
        <is>
          <t>3.400% Senior Notes [Member] | Bonds [Member] | February 2016 Senior Note Upsizing [Member]</t>
        </is>
      </c>
      <c r="C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Debt Instrument [Line Items]</t>
        </is>
      </c>
      <c r="C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Debt Instrument, Interest Rate, Stated Percentage</t>
        </is>
      </c>
      <c r="C231" s="4" t="inlineStr">
        <is>
          <t xml:space="preserve"> </t>
        </is>
      </c>
      <c r="E231" s="4" t="inlineStr">
        <is>
          <t xml:space="preserve"> </t>
        </is>
      </c>
      <c r="F231" s="4" t="inlineStr">
        <is>
          <t xml:space="preserve"> </t>
        </is>
      </c>
      <c r="G231" s="4" t="inlineStr">
        <is>
          <t xml:space="preserve"> </t>
        </is>
      </c>
      <c r="H231" s="4" t="inlineStr">
        <is>
          <t xml:space="preserve"> </t>
        </is>
      </c>
      <c r="I231" s="11" t="n">
        <v>0.034</v>
      </c>
    </row>
    <row r="232">
      <c r="A232" s="4" t="inlineStr">
        <is>
          <t>Debt Instrument, Face Amount</t>
        </is>
      </c>
      <c r="C232" s="4" t="inlineStr">
        <is>
          <t xml:space="preserve"> </t>
        </is>
      </c>
      <c r="E232" s="4" t="inlineStr">
        <is>
          <t xml:space="preserve"> </t>
        </is>
      </c>
      <c r="F232" s="4" t="inlineStr">
        <is>
          <t xml:space="preserve"> </t>
        </is>
      </c>
      <c r="G232" s="4" t="inlineStr">
        <is>
          <t xml:space="preserve"> </t>
        </is>
      </c>
      <c r="H232" s="4" t="inlineStr">
        <is>
          <t xml:space="preserve"> </t>
        </is>
      </c>
      <c r="I232" s="7" t="n">
        <v>600000</v>
      </c>
    </row>
    <row r="233">
      <c r="A233" s="4" t="inlineStr">
        <is>
          <t>4.450% Senior Notes [Member] | Bonds [Member]</t>
        </is>
      </c>
      <c r="C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Debt Instrument [Line Items]</t>
        </is>
      </c>
      <c r="C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Debt Instrument, Interest Rate, Stated Percentage</t>
        </is>
      </c>
      <c r="C235" s="4" t="inlineStr">
        <is>
          <t xml:space="preserve"> </t>
        </is>
      </c>
      <c r="E235" s="4" t="inlineStr">
        <is>
          <t xml:space="preserve"> </t>
        </is>
      </c>
      <c r="F235" s="4" t="inlineStr">
        <is>
          <t xml:space="preserve"> </t>
        </is>
      </c>
      <c r="G235" s="4" t="inlineStr">
        <is>
          <t xml:space="preserve"> </t>
        </is>
      </c>
      <c r="H235" s="4" t="inlineStr">
        <is>
          <t xml:space="preserve"> </t>
        </is>
      </c>
      <c r="I235" s="11" t="n">
        <v>0.0445</v>
      </c>
    </row>
    <row r="236">
      <c r="A236" s="4" t="inlineStr">
        <is>
          <t>Debt Instrument, Face Amount</t>
        </is>
      </c>
      <c r="C236" s="4" t="inlineStr">
        <is>
          <t xml:space="preserve"> </t>
        </is>
      </c>
      <c r="E236" s="4" t="inlineStr">
        <is>
          <t xml:space="preserve"> </t>
        </is>
      </c>
      <c r="F236" s="4" t="inlineStr">
        <is>
          <t xml:space="preserve"> </t>
        </is>
      </c>
      <c r="G236" s="4" t="inlineStr">
        <is>
          <t xml:space="preserve"> </t>
        </is>
      </c>
      <c r="H236" s="4" t="inlineStr">
        <is>
          <t xml:space="preserve"> </t>
        </is>
      </c>
      <c r="I236" s="7" t="n">
        <v>900000</v>
      </c>
    </row>
    <row r="237">
      <c r="A237" s="4" t="inlineStr">
        <is>
          <t>May 2016 Senior Unsecured Notes [Member] | Bonds [Member]</t>
        </is>
      </c>
      <c r="C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Debt Instrument [Line Items]</t>
        </is>
      </c>
      <c r="C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Debt Instrument, Face Amount</t>
        </is>
      </c>
      <c r="C239" s="4" t="inlineStr">
        <is>
          <t xml:space="preserve"> </t>
        </is>
      </c>
      <c r="E239" s="4" t="inlineStr">
        <is>
          <t xml:space="preserve"> </t>
        </is>
      </c>
      <c r="F239" s="4" t="inlineStr">
        <is>
          <t xml:space="preserve"> </t>
        </is>
      </c>
      <c r="G239" s="4" t="inlineStr">
        <is>
          <t xml:space="preserve"> </t>
        </is>
      </c>
      <c r="H239" s="4" t="inlineStr">
        <is>
          <t xml:space="preserve"> </t>
        </is>
      </c>
      <c r="I239" s="7" t="n">
        <v>1000000</v>
      </c>
    </row>
    <row r="240">
      <c r="A240" s="4" t="inlineStr">
        <is>
          <t>3.700% Senior Notes [Member] | Bonds [Member]</t>
        </is>
      </c>
      <c r="C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Debt Instrument [Line Items]</t>
        </is>
      </c>
      <c r="C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Debt Instrument, Interest Rate, Stated Percentage</t>
        </is>
      </c>
      <c r="C242" s="4" t="inlineStr">
        <is>
          <t xml:space="preserve"> </t>
        </is>
      </c>
      <c r="E242" s="4" t="inlineStr">
        <is>
          <t xml:space="preserve"> </t>
        </is>
      </c>
      <c r="F242" s="4" t="inlineStr">
        <is>
          <t xml:space="preserve"> </t>
        </is>
      </c>
      <c r="G242" s="4" t="inlineStr">
        <is>
          <t xml:space="preserve"> </t>
        </is>
      </c>
      <c r="H242" s="4" t="inlineStr">
        <is>
          <t xml:space="preserve"> </t>
        </is>
      </c>
      <c r="I242" s="11" t="n">
        <v>0.037</v>
      </c>
    </row>
    <row r="243">
      <c r="A243" s="4" t="inlineStr">
        <is>
          <t>Debt Instrument, Face Amount</t>
        </is>
      </c>
      <c r="C243" s="4" t="inlineStr">
        <is>
          <t xml:space="preserve"> </t>
        </is>
      </c>
      <c r="E243" s="4" t="inlineStr">
        <is>
          <t xml:space="preserve"> </t>
        </is>
      </c>
      <c r="F243" s="4" t="inlineStr">
        <is>
          <t xml:space="preserve"> </t>
        </is>
      </c>
      <c r="G243" s="4" t="inlineStr">
        <is>
          <t xml:space="preserve"> </t>
        </is>
      </c>
      <c r="H243" s="4" t="inlineStr">
        <is>
          <t xml:space="preserve"> </t>
        </is>
      </c>
      <c r="I243" s="7" t="n">
        <v>750000</v>
      </c>
    </row>
    <row r="244">
      <c r="A244" s="4" t="inlineStr">
        <is>
          <t>Senior Unsecured 364-Day Revolving Credit Facility [Domain] | Bank Debt [Member]</t>
        </is>
      </c>
      <c r="C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3" t="inlineStr">
        <is>
          <t>Debt Instrument [Line Items]</t>
        </is>
      </c>
      <c r="C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Line of Credit Facility, Maximum Borrowing Capacity</t>
        </is>
      </c>
      <c r="C246" s="4" t="inlineStr">
        <is>
          <t xml:space="preserve"> </t>
        </is>
      </c>
      <c r="E246" s="4" t="inlineStr">
        <is>
          <t xml:space="preserve"> </t>
        </is>
      </c>
      <c r="F246" s="4" t="inlineStr">
        <is>
          <t xml:space="preserve"> </t>
        </is>
      </c>
      <c r="G246" s="4" t="inlineStr">
        <is>
          <t xml:space="preserve"> </t>
        </is>
      </c>
      <c r="H246" s="6" t="n">
        <v>1000000</v>
      </c>
      <c r="I246" s="4" t="inlineStr">
        <is>
          <t xml:space="preserve"> </t>
        </is>
      </c>
    </row>
    <row r="247">
      <c r="A247" s="4" t="inlineStr">
        <is>
          <t>May 2015 Tower Revenue Notes [Member] | Secured Debt [Member]</t>
        </is>
      </c>
      <c r="C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Debt Instrument [Line Items]</t>
        </is>
      </c>
      <c r="C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Debt Instrument, Face Amount</t>
        </is>
      </c>
      <c r="C249" s="4" t="inlineStr">
        <is>
          <t xml:space="preserve"> </t>
        </is>
      </c>
      <c r="E249" s="4" t="inlineStr">
        <is>
          <t xml:space="preserve"> </t>
        </is>
      </c>
      <c r="F249" s="4" t="inlineStr">
        <is>
          <t xml:space="preserve"> </t>
        </is>
      </c>
      <c r="G249" s="4" t="inlineStr">
        <is>
          <t xml:space="preserve"> </t>
        </is>
      </c>
      <c r="H249" s="4" t="inlineStr">
        <is>
          <t xml:space="preserve"> </t>
        </is>
      </c>
      <c r="I249" s="7" t="n">
        <v>1000000</v>
      </c>
    </row>
    <row r="250">
      <c r="A250" s="4" t="inlineStr">
        <is>
          <t>July 2018 Tower Revenue Notes [Member] | Secured Debt [Member]</t>
        </is>
      </c>
      <c r="C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3" t="inlineStr">
        <is>
          <t>Debt Instrument [Line Items]</t>
        </is>
      </c>
      <c r="C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Debt Instrument, Face Amount</t>
        </is>
      </c>
      <c r="C252" s="4" t="inlineStr">
        <is>
          <t xml:space="preserve"> </t>
        </is>
      </c>
      <c r="E252" s="4" t="inlineStr">
        <is>
          <t xml:space="preserve"> </t>
        </is>
      </c>
      <c r="F252" s="6" t="n">
        <v>1000000</v>
      </c>
      <c r="G252" s="4" t="inlineStr">
        <is>
          <t xml:space="preserve"> </t>
        </is>
      </c>
      <c r="H252" s="4" t="inlineStr">
        <is>
          <t xml:space="preserve"> </t>
        </is>
      </c>
      <c r="I252" s="4" t="inlineStr">
        <is>
          <t xml:space="preserve"> </t>
        </is>
      </c>
    </row>
    <row r="253">
      <c r="A253" s="4" t="inlineStr">
        <is>
          <t>2018 Tower Revenue Notes Risk Retention Tranche [Member] | Secured Debt [Member]</t>
        </is>
      </c>
      <c r="C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Debt Instrument [Line Items]</t>
        </is>
      </c>
      <c r="C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Debt Instrument, Face Amount</t>
        </is>
      </c>
      <c r="C255" s="4" t="inlineStr">
        <is>
          <t xml:space="preserve"> </t>
        </is>
      </c>
      <c r="E255" s="4" t="inlineStr">
        <is>
          <t xml:space="preserve"> </t>
        </is>
      </c>
      <c r="F255" s="6" t="n">
        <v>53000</v>
      </c>
      <c r="G255" s="4" t="inlineStr">
        <is>
          <t xml:space="preserve"> </t>
        </is>
      </c>
      <c r="H255" s="4" t="inlineStr">
        <is>
          <t xml:space="preserve"> </t>
        </is>
      </c>
      <c r="I255" s="4" t="inlineStr">
        <is>
          <t xml:space="preserve"> </t>
        </is>
      </c>
    </row>
    <row r="256">
      <c r="A256" s="4" t="inlineStr">
        <is>
          <t>April 2020 Senior Notes [Domain] [Domain] | Bonds [Member]</t>
        </is>
      </c>
      <c r="C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3" t="inlineStr">
        <is>
          <t>Debt Instrument [Line Items]</t>
        </is>
      </c>
      <c r="C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Debt Instrument, Face Amount</t>
        </is>
      </c>
      <c r="C258" s="4" t="inlineStr">
        <is>
          <t xml:space="preserve"> </t>
        </is>
      </c>
      <c r="E258" s="6" t="n">
        <v>1250000</v>
      </c>
      <c r="F258" s="4" t="inlineStr">
        <is>
          <t xml:space="preserve"> </t>
        </is>
      </c>
      <c r="G258" s="4" t="inlineStr">
        <is>
          <t xml:space="preserve"> </t>
        </is>
      </c>
      <c r="H258" s="4" t="inlineStr">
        <is>
          <t xml:space="preserve"> </t>
        </is>
      </c>
      <c r="I258" s="4" t="inlineStr">
        <is>
          <t xml:space="preserve"> </t>
        </is>
      </c>
    </row>
    <row r="259">
      <c r="A259" s="4" t="inlineStr">
        <is>
          <t>June 2020 Senior Notes [Domain] | Bonds [Member]</t>
        </is>
      </c>
      <c r="C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Debt Instrument [Line Items]</t>
        </is>
      </c>
      <c r="C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Debt Instrument, Face Amount</t>
        </is>
      </c>
      <c r="C261" s="4" t="inlineStr">
        <is>
          <t xml:space="preserve"> </t>
        </is>
      </c>
      <c r="E261" s="6" t="n">
        <v>2500000</v>
      </c>
      <c r="F261" s="4" t="inlineStr">
        <is>
          <t xml:space="preserve"> </t>
        </is>
      </c>
      <c r="G261" s="4" t="inlineStr">
        <is>
          <t xml:space="preserve"> </t>
        </is>
      </c>
      <c r="H261" s="4" t="inlineStr">
        <is>
          <t xml:space="preserve"> </t>
        </is>
      </c>
      <c r="I261" s="4" t="inlineStr">
        <is>
          <t xml:space="preserve"> </t>
        </is>
      </c>
    </row>
    <row r="262">
      <c r="A262" s="4" t="inlineStr">
        <is>
          <t>February 2019 Senior Notes [Domain] | Bonds [Member]</t>
        </is>
      </c>
      <c r="C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3" t="inlineStr">
        <is>
          <t>Debt Instrument [Line Items]</t>
        </is>
      </c>
      <c r="C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Debt Instrument, Face Amount</t>
        </is>
      </c>
      <c r="C264" s="4" t="inlineStr">
        <is>
          <t xml:space="preserve"> </t>
        </is>
      </c>
      <c r="E264" s="4" t="inlineStr">
        <is>
          <t xml:space="preserve"> </t>
        </is>
      </c>
      <c r="F264" s="6" t="n">
        <v>1000000</v>
      </c>
      <c r="G264" s="4" t="inlineStr">
        <is>
          <t xml:space="preserve"> </t>
        </is>
      </c>
      <c r="H264" s="4" t="inlineStr">
        <is>
          <t xml:space="preserve"> </t>
        </is>
      </c>
      <c r="I264" s="4" t="inlineStr">
        <is>
          <t xml:space="preserve"> </t>
        </is>
      </c>
    </row>
    <row r="265">
      <c r="A265" s="4" t="inlineStr">
        <is>
          <t>August 2019 Senior Notes [Domain] | Bonds [Member]</t>
        </is>
      </c>
      <c r="C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3" t="inlineStr">
        <is>
          <t>Debt Instrument [Line Items]</t>
        </is>
      </c>
      <c r="C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Debt Instrument, Face Amount</t>
        </is>
      </c>
      <c r="C267" s="4" t="inlineStr">
        <is>
          <t xml:space="preserve"> </t>
        </is>
      </c>
      <c r="E267" s="4" t="inlineStr">
        <is>
          <t xml:space="preserve"> </t>
        </is>
      </c>
      <c r="F267" s="6" t="n">
        <v>900000</v>
      </c>
      <c r="G267" s="4" t="inlineStr">
        <is>
          <t xml:space="preserve"> </t>
        </is>
      </c>
      <c r="H267" s="4" t="inlineStr">
        <is>
          <t xml:space="preserve"> </t>
        </is>
      </c>
      <c r="I267" s="4" t="inlineStr">
        <is>
          <t xml:space="preserve"> </t>
        </is>
      </c>
    </row>
    <row r="268">
      <c r="A268" s="4" t="inlineStr">
        <is>
          <t>August 2017 Senior Notes [Member] | Bonds [Member]</t>
        </is>
      </c>
      <c r="C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3" t="inlineStr">
        <is>
          <t>Debt Instrument [Line Items]</t>
        </is>
      </c>
      <c r="C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Debt Instrument, Face Amount</t>
        </is>
      </c>
      <c r="C270" s="4" t="inlineStr">
        <is>
          <t xml:space="preserve"> </t>
        </is>
      </c>
      <c r="E270" s="4" t="inlineStr">
        <is>
          <t xml:space="preserve"> </t>
        </is>
      </c>
      <c r="F270" s="4" t="inlineStr">
        <is>
          <t xml:space="preserve"> </t>
        </is>
      </c>
      <c r="G270" s="4" t="inlineStr">
        <is>
          <t xml:space="preserve"> </t>
        </is>
      </c>
      <c r="H270" s="6" t="n">
        <v>1750000</v>
      </c>
      <c r="I270" s="4" t="inlineStr">
        <is>
          <t xml:space="preserve"> </t>
        </is>
      </c>
    </row>
    <row r="271">
      <c r="A271" s="4" t="inlineStr">
        <is>
          <t>2.9000% Senior Unsecured Notes | Bonds [Member]</t>
        </is>
      </c>
      <c r="C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Debt Instrument [Line Items]</t>
        </is>
      </c>
      <c r="C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Total debt and other obligations</t>
        </is>
      </c>
      <c r="C273" s="7" t="n">
        <v>742000</v>
      </c>
      <c r="E273" s="6" t="n">
        <v>0</v>
      </c>
      <c r="F273" s="4" t="inlineStr">
        <is>
          <t xml:space="preserve"> </t>
        </is>
      </c>
      <c r="G273" s="4" t="inlineStr">
        <is>
          <t xml:space="preserve"> </t>
        </is>
      </c>
      <c r="H273" s="4" t="inlineStr">
        <is>
          <t xml:space="preserve"> </t>
        </is>
      </c>
      <c r="I273" s="4" t="inlineStr">
        <is>
          <t xml:space="preserve"> </t>
        </is>
      </c>
    </row>
    <row r="274">
      <c r="A274" s="4" t="inlineStr">
        <is>
          <t>Debt Instrument, Interest Rate, Stated Percentage</t>
        </is>
      </c>
      <c r="B274" s="4" t="inlineStr">
        <is>
          <t>[1]</t>
        </is>
      </c>
      <c r="C274" s="11" t="n">
        <v>0.029</v>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Revolving Credit Facility [Member]</t>
        </is>
      </c>
      <c r="C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Debt Instrument [Line Items]</t>
        </is>
      </c>
      <c r="C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Total debt and other obligations</t>
        </is>
      </c>
      <c r="C277" s="7" t="n">
        <v>1305000</v>
      </c>
      <c r="D277" s="4" t="inlineStr">
        <is>
          <t>[3]</t>
        </is>
      </c>
      <c r="E277" s="6" t="n">
        <v>665000</v>
      </c>
      <c r="F277" s="4" t="inlineStr">
        <is>
          <t xml:space="preserve"> </t>
        </is>
      </c>
      <c r="G277" s="4" t="inlineStr">
        <is>
          <t xml:space="preserve"> </t>
        </is>
      </c>
      <c r="H277" s="4" t="inlineStr">
        <is>
          <t xml:space="preserve"> </t>
        </is>
      </c>
      <c r="I277" s="4" t="inlineStr">
        <is>
          <t xml:space="preserve"> </t>
        </is>
      </c>
    </row>
    <row r="278">
      <c r="A278" s="4" t="inlineStr">
        <is>
          <t>Line of Credit Facility, Remaining Borrowing Capacity</t>
        </is>
      </c>
      <c r="C278" s="6" t="n">
        <v>5700000</v>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Line of Credit Facility, Maximum Borrowing Capacity</t>
        </is>
      </c>
      <c r="C279" s="7" t="n">
        <v>7000000</v>
      </c>
      <c r="E279" s="6" t="n">
        <v>5000000</v>
      </c>
      <c r="F279" s="7" t="n">
        <v>4250000</v>
      </c>
      <c r="G279" s="7" t="n">
        <v>3500000</v>
      </c>
      <c r="H279" s="7" t="n">
        <v>2500000</v>
      </c>
      <c r="I279" s="4" t="inlineStr">
        <is>
          <t xml:space="preserve"> </t>
        </is>
      </c>
    </row>
    <row r="280">
      <c r="A280" s="4" t="inlineStr">
        <is>
          <t>Revolving Credit Facility [Member] | Minimum [Member]</t>
        </is>
      </c>
      <c r="C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3" t="inlineStr">
        <is>
          <t>Debt Instrument [Line Items]</t>
        </is>
      </c>
      <c r="C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Line of Credit Facility, Commitment Fee Percentage</t>
        </is>
      </c>
      <c r="C282" s="11" t="n">
        <v>0.0008</v>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Revolving Credit Facility [Member] | Maximum [Member]</t>
        </is>
      </c>
      <c r="C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Debt Instrument [Line Items]</t>
        </is>
      </c>
      <c r="C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Line of Credit Facility, Commitment Fee Percentage</t>
        </is>
      </c>
      <c r="C285" s="11" t="n">
        <v>0.003</v>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Commercial Paper [Member]</t>
        </is>
      </c>
      <c r="C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3" t="inlineStr">
        <is>
          <t>Debt Instrument [Line Items]</t>
        </is>
      </c>
      <c r="C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Total debt and other obligations</t>
        </is>
      </c>
      <c r="C288" s="7" t="n">
        <v>1241000</v>
      </c>
      <c r="E288" s="6" t="n">
        <v>265000</v>
      </c>
      <c r="F288" s="4" t="inlineStr">
        <is>
          <t xml:space="preserve"> </t>
        </is>
      </c>
      <c r="G288" s="4" t="inlineStr">
        <is>
          <t xml:space="preserve"> </t>
        </is>
      </c>
      <c r="H288" s="4" t="inlineStr">
        <is>
          <t xml:space="preserve"> </t>
        </is>
      </c>
      <c r="I288" s="4" t="inlineStr">
        <is>
          <t xml:space="preserve"> </t>
        </is>
      </c>
    </row>
    <row r="289">
      <c r="A289" s="4" t="inlineStr">
        <is>
          <t>Line of Credit Facility, Maximum Borrowing Capacity</t>
        </is>
      </c>
      <c r="C289" s="6" t="n">
        <v>2000000</v>
      </c>
      <c r="E289" s="7" t="n">
        <v>1000000</v>
      </c>
      <c r="F289" s="4" t="inlineStr">
        <is>
          <t xml:space="preserve"> </t>
        </is>
      </c>
      <c r="G289" s="4" t="inlineStr">
        <is>
          <t xml:space="preserve"> </t>
        </is>
      </c>
      <c r="H289" s="4" t="inlineStr">
        <is>
          <t xml:space="preserve"> </t>
        </is>
      </c>
      <c r="I289" s="4" t="inlineStr">
        <is>
          <t xml:space="preserve"> </t>
        </is>
      </c>
    </row>
    <row r="290">
      <c r="A290" s="4" t="inlineStr">
        <is>
          <t>Commercial Paper</t>
        </is>
      </c>
      <c r="C290" s="7" t="n">
        <v>1200000</v>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London Interbank Offered Rate (LIBOR) [Member] | Minimum [Member]</t>
        </is>
      </c>
      <c r="C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Debt Instrument [Line Items]</t>
        </is>
      </c>
      <c r="C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Debt Instrument, Interest Rate, Stated Percentage</t>
        </is>
      </c>
      <c r="C293" s="12" t="n">
        <v>0.008750000000000001</v>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London Interbank Offered Rate (LIBOR) [Member] | Maximum [Member]</t>
        </is>
      </c>
      <c r="C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Debt Instrument [Line Items]</t>
        </is>
      </c>
      <c r="C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Debt Instrument, Interest Rate, Stated Percentage</t>
        </is>
      </c>
      <c r="C296" s="11" t="n">
        <v>0.0175</v>
      </c>
      <c r="E296" s="4" t="inlineStr">
        <is>
          <t xml:space="preserve"> </t>
        </is>
      </c>
      <c r="F296" s="4" t="inlineStr">
        <is>
          <t xml:space="preserve"> </t>
        </is>
      </c>
      <c r="G296" s="4" t="inlineStr">
        <is>
          <t xml:space="preserve"> </t>
        </is>
      </c>
      <c r="H296" s="4" t="inlineStr">
        <is>
          <t xml:space="preserve"> </t>
        </is>
      </c>
      <c r="I296" s="4" t="inlineStr">
        <is>
          <t xml:space="preserve"> </t>
        </is>
      </c>
    </row>
    <row r="297"/>
    <row r="298">
      <c r="A298" s="4" t="inlineStr">
        <is>
          <t>[1]Represents the weighted-average stated interest rate.[2]The Company's finance leases and other obligations relate to land, fiber, vehicles, and other assets and bear interest rates ranging up to 10% and mature in periods ranging from less than one year to approximately 25 years.[3]As of December 31, 2022, the undrawn availability under the senior unsecured revolving credit facility ("2016 Revolver") was $5.7 billion.</t>
        </is>
      </c>
    </row>
  </sheetData>
  <mergeCells count="5">
    <mergeCell ref="A1:B2"/>
    <mergeCell ref="C1:D1"/>
    <mergeCell ref="C2:D2"/>
    <mergeCell ref="A297:H297"/>
    <mergeCell ref="A298:H29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onsolidated Statement of Operations and Comprehensive Income (Loss) - USD ($) $ in Thousands, shares in Millions</t>
        </is>
      </c>
      <c r="C1" s="2" t="inlineStr">
        <is>
          <t>12 Months Ended</t>
        </is>
      </c>
    </row>
    <row r="2">
      <c r="C2" s="2" t="inlineStr">
        <is>
          <t>Dec. 31, 2022</t>
        </is>
      </c>
      <c r="E2" s="2" t="inlineStr">
        <is>
          <t>Dec. 31, 2021</t>
        </is>
      </c>
      <c r="F2" s="2" t="inlineStr">
        <is>
          <t>Dec. 31, 2020</t>
        </is>
      </c>
    </row>
    <row r="3">
      <c r="A3" s="3" t="inlineStr">
        <is>
          <t>Net revenues:</t>
        </is>
      </c>
      <c r="C3" s="4" t="inlineStr">
        <is>
          <t xml:space="preserve"> </t>
        </is>
      </c>
      <c r="E3" s="4" t="inlineStr">
        <is>
          <t xml:space="preserve"> </t>
        </is>
      </c>
      <c r="F3" s="4" t="inlineStr">
        <is>
          <t xml:space="preserve"> </t>
        </is>
      </c>
    </row>
    <row r="4">
      <c r="A4" s="4" t="inlineStr">
        <is>
          <t>Site rental revenues</t>
        </is>
      </c>
      <c r="C4" s="7" t="n">
        <v>6289000</v>
      </c>
      <c r="E4" s="7" t="n">
        <v>5719000</v>
      </c>
      <c r="F4" s="7" t="n">
        <v>5320000</v>
      </c>
    </row>
    <row r="5">
      <c r="A5" s="4" t="inlineStr">
        <is>
          <t>Services and other</t>
        </is>
      </c>
      <c r="C5" s="6" t="n">
        <v>697000</v>
      </c>
      <c r="E5" s="6" t="n">
        <v>621000</v>
      </c>
      <c r="F5" s="6" t="n">
        <v>520000</v>
      </c>
    </row>
    <row r="6">
      <c r="A6" s="4" t="inlineStr">
        <is>
          <t>Net Revenues</t>
        </is>
      </c>
      <c r="C6" s="6" t="n">
        <v>6986000</v>
      </c>
      <c r="E6" s="6" t="n">
        <v>6340000</v>
      </c>
      <c r="F6" s="6" t="n">
        <v>5840000</v>
      </c>
    </row>
    <row r="7">
      <c r="A7" s="3" t="inlineStr">
        <is>
          <t>Costs of Operations:</t>
        </is>
      </c>
      <c r="C7" s="4" t="inlineStr">
        <is>
          <t xml:space="preserve"> </t>
        </is>
      </c>
      <c r="E7" s="4" t="inlineStr">
        <is>
          <t xml:space="preserve"> </t>
        </is>
      </c>
      <c r="F7" s="4" t="inlineStr">
        <is>
          <t xml:space="preserve"> </t>
        </is>
      </c>
    </row>
    <row r="8">
      <c r="A8" s="4" t="inlineStr">
        <is>
          <t>Site rental</t>
        </is>
      </c>
      <c r="B8" s="4" t="inlineStr">
        <is>
          <t>[1]</t>
        </is>
      </c>
      <c r="C8" s="6" t="n">
        <v>1602000</v>
      </c>
      <c r="E8" s="6" t="n">
        <v>1554000</v>
      </c>
      <c r="F8" s="6" t="n">
        <v>1521000</v>
      </c>
    </row>
    <row r="9">
      <c r="A9" s="4" t="inlineStr">
        <is>
          <t>Services and other</t>
        </is>
      </c>
      <c r="B9" s="4" t="inlineStr">
        <is>
          <t>[1]</t>
        </is>
      </c>
      <c r="C9" s="6" t="n">
        <v>466000</v>
      </c>
      <c r="E9" s="6" t="n">
        <v>439000</v>
      </c>
      <c r="F9" s="6" t="n">
        <v>448000</v>
      </c>
    </row>
    <row r="10">
      <c r="A10" s="4" t="inlineStr">
        <is>
          <t>Selling, general and administrative</t>
        </is>
      </c>
      <c r="C10" s="6" t="n">
        <v>750000</v>
      </c>
      <c r="E10" s="6" t="n">
        <v>680000</v>
      </c>
      <c r="F10" s="6" t="n">
        <v>678000</v>
      </c>
    </row>
    <row r="11">
      <c r="A11" s="4" t="inlineStr">
        <is>
          <t>Asset write-down charges</t>
        </is>
      </c>
      <c r="C11" s="6" t="n">
        <v>34000</v>
      </c>
      <c r="E11" s="6" t="n">
        <v>21000</v>
      </c>
      <c r="F11" s="6" t="n">
        <v>74000</v>
      </c>
    </row>
    <row r="12">
      <c r="A12" s="4" t="inlineStr">
        <is>
          <t>Acquisition and integration costs</t>
        </is>
      </c>
      <c r="C12" s="6" t="n">
        <v>2000</v>
      </c>
      <c r="E12" s="6" t="n">
        <v>1000</v>
      </c>
      <c r="F12" s="6" t="n">
        <v>10000</v>
      </c>
    </row>
    <row r="13">
      <c r="A13" s="4" t="inlineStr">
        <is>
          <t>Depreciation, amortization and accretion</t>
        </is>
      </c>
      <c r="C13" s="6" t="n">
        <v>1707000</v>
      </c>
      <c r="E13" s="6" t="n">
        <v>1644000</v>
      </c>
      <c r="F13" s="6" t="n">
        <v>1608000</v>
      </c>
    </row>
    <row r="14">
      <c r="A14" s="4" t="inlineStr">
        <is>
          <t>Total operating expenses</t>
        </is>
      </c>
      <c r="C14" s="6" t="n">
        <v>4561000</v>
      </c>
      <c r="E14" s="6" t="n">
        <v>4339000</v>
      </c>
      <c r="F14" s="6" t="n">
        <v>4339000</v>
      </c>
    </row>
    <row r="15">
      <c r="A15" s="4" t="inlineStr">
        <is>
          <t>Other Operating (Income) Expense</t>
        </is>
      </c>
      <c r="C15" s="6" t="n">
        <v>0</v>
      </c>
      <c r="E15" s="6" t="n">
        <v>0</v>
      </c>
      <c r="F15" s="6" t="n">
        <v>362000</v>
      </c>
      <c r="G15" s="4" t="inlineStr">
        <is>
          <t>[2]</t>
        </is>
      </c>
    </row>
    <row r="16">
      <c r="A16" s="4" t="inlineStr">
        <is>
          <t>Operating income (loss)</t>
        </is>
      </c>
      <c r="C16" s="6" t="n">
        <v>2425000</v>
      </c>
      <c r="E16" s="6" t="n">
        <v>2001000</v>
      </c>
      <c r="F16" s="6" t="n">
        <v>1863000</v>
      </c>
    </row>
    <row r="17">
      <c r="A17" s="4" t="inlineStr">
        <is>
          <t>Interest expense and amortization of deferred financing costs</t>
        </is>
      </c>
      <c r="C17" s="6" t="n">
        <v>699000</v>
      </c>
      <c r="E17" s="6" t="n">
        <v>657000</v>
      </c>
      <c r="F17" s="6" t="n">
        <v>689000</v>
      </c>
    </row>
    <row r="18">
      <c r="A18" s="4" t="inlineStr">
        <is>
          <t>Gains (losses) on retirement of long-term obligations</t>
        </is>
      </c>
      <c r="B18" s="4" t="inlineStr">
        <is>
          <t>[3]</t>
        </is>
      </c>
      <c r="C18" s="6" t="n">
        <v>-28000</v>
      </c>
      <c r="E18" s="6" t="n">
        <v>-145000</v>
      </c>
      <c r="F18" s="6" t="n">
        <v>-95000</v>
      </c>
    </row>
    <row r="19">
      <c r="A19" s="4" t="inlineStr">
        <is>
          <t>Interest income</t>
        </is>
      </c>
      <c r="C19" s="6" t="n">
        <v>3000</v>
      </c>
      <c r="E19" s="6" t="n">
        <v>1000</v>
      </c>
      <c r="F19" s="6" t="n">
        <v>2000</v>
      </c>
    </row>
    <row r="20">
      <c r="A20" s="4" t="inlineStr">
        <is>
          <t>Other income (expense)</t>
        </is>
      </c>
      <c r="C20" s="6" t="n">
        <v>-10000</v>
      </c>
      <c r="E20" s="6" t="n">
        <v>-21000</v>
      </c>
      <c r="F20" s="6" t="n">
        <v>-5000</v>
      </c>
    </row>
    <row r="21">
      <c r="A21" s="4" t="inlineStr">
        <is>
          <t>Income (Loss) Attributable to Parent, before Tax, Total</t>
        </is>
      </c>
      <c r="C21" s="6" t="n">
        <v>1691000</v>
      </c>
      <c r="E21" s="6" t="n">
        <v>1179000</v>
      </c>
      <c r="F21" s="6" t="n">
        <v>1076000</v>
      </c>
    </row>
    <row r="22">
      <c r="A22" s="4" t="inlineStr">
        <is>
          <t>Benefit (provision) for income taxes</t>
        </is>
      </c>
      <c r="C22" s="6" t="n">
        <v>-16000</v>
      </c>
      <c r="E22" s="6" t="n">
        <v>-21000</v>
      </c>
      <c r="F22" s="6" t="n">
        <v>-20000</v>
      </c>
    </row>
    <row r="23">
      <c r="A23" s="4" t="inlineStr">
        <is>
          <t>Income (loss) from continuing operations</t>
        </is>
      </c>
      <c r="C23" s="6" t="n">
        <v>1675000</v>
      </c>
      <c r="E23" s="6" t="n">
        <v>1096000</v>
      </c>
      <c r="F23" s="6" t="n">
        <v>1056000</v>
      </c>
    </row>
    <row r="24">
      <c r="A24" s="4" t="inlineStr">
        <is>
          <t>Income (Loss) from Continuing Operations, Net of Tax, Including Portion Attributable to Noncontrolling Interest</t>
        </is>
      </c>
      <c r="C24" s="6" t="n">
        <v>1675000</v>
      </c>
      <c r="E24" s="6" t="n">
        <v>1158000</v>
      </c>
      <c r="F24" s="6" t="n">
        <v>1056000</v>
      </c>
    </row>
    <row r="25">
      <c r="A25" s="4" t="inlineStr">
        <is>
          <t>Discontinued Operation, Gain (Loss) on Disposal of Discontinued Operation, Net of Tax</t>
        </is>
      </c>
      <c r="C25" s="6" t="n">
        <v>0</v>
      </c>
      <c r="E25" s="6" t="n">
        <v>-62000</v>
      </c>
      <c r="F25" s="6" t="n">
        <v>0</v>
      </c>
    </row>
    <row r="26">
      <c r="A26" s="4" t="inlineStr">
        <is>
          <t>Income (Loss) from Discontinued Operations, Net of Tax, Including Portion Attributable to Noncontrolling Interest</t>
        </is>
      </c>
      <c r="C26" s="6" t="n">
        <v>0</v>
      </c>
      <c r="E26" s="6" t="n">
        <v>-62000</v>
      </c>
      <c r="F26" s="6" t="n">
        <v>0</v>
      </c>
    </row>
    <row r="27">
      <c r="A27" s="4" t="inlineStr">
        <is>
          <t>Dividends, Preferred Stock</t>
        </is>
      </c>
      <c r="C27" s="6" t="n">
        <v>0</v>
      </c>
      <c r="E27" s="6" t="n">
        <v>0</v>
      </c>
      <c r="F27" s="6" t="n">
        <v>57000</v>
      </c>
    </row>
    <row r="28">
      <c r="A28" s="4" t="inlineStr">
        <is>
          <t>Net income (loss) attributable to CCI common stockholders</t>
        </is>
      </c>
      <c r="C28" s="6" t="n">
        <v>1675000</v>
      </c>
      <c r="E28" s="6" t="n">
        <v>1096000</v>
      </c>
      <c r="F28" s="6" t="n">
        <v>999000</v>
      </c>
    </row>
    <row r="29">
      <c r="A29" s="4" t="inlineStr">
        <is>
          <t>Net Income (Loss), Including Portion Attributable to Noncontrolling Interest, Total</t>
        </is>
      </c>
      <c r="C29" s="6" t="n">
        <v>1675000</v>
      </c>
      <c r="E29" s="6" t="n">
        <v>1096000</v>
      </c>
      <c r="F29" s="6" t="n">
        <v>1056000</v>
      </c>
    </row>
    <row r="30">
      <c r="A30" s="3" t="inlineStr">
        <is>
          <t>Other comprehensive income (loss):</t>
        </is>
      </c>
      <c r="C30" s="4" t="inlineStr">
        <is>
          <t xml:space="preserve"> </t>
        </is>
      </c>
      <c r="E30" s="4" t="inlineStr">
        <is>
          <t xml:space="preserve"> </t>
        </is>
      </c>
      <c r="F30" s="4" t="inlineStr">
        <is>
          <t xml:space="preserve"> </t>
        </is>
      </c>
    </row>
    <row r="31">
      <c r="A31" s="4" t="inlineStr">
        <is>
          <t>Foreign currency translation adjustments</t>
        </is>
      </c>
      <c r="C31" s="6" t="n">
        <v>-1000</v>
      </c>
      <c r="E31" s="6" t="n">
        <v>0</v>
      </c>
      <c r="F31" s="6" t="n">
        <v>1000</v>
      </c>
    </row>
    <row r="32">
      <c r="A32" s="4" t="inlineStr">
        <is>
          <t>Total other comprehensive income (loss)</t>
        </is>
      </c>
      <c r="C32" s="6" t="n">
        <v>-1000</v>
      </c>
      <c r="D32" s="4" t="inlineStr">
        <is>
          <t>[4]</t>
        </is>
      </c>
      <c r="E32" s="6" t="n">
        <v>0</v>
      </c>
      <c r="F32" s="6" t="n">
        <v>1000</v>
      </c>
      <c r="G32" s="4" t="inlineStr">
        <is>
          <t>[4]</t>
        </is>
      </c>
    </row>
    <row r="33">
      <c r="A33" s="4" t="inlineStr">
        <is>
          <t>Comprehensive income (loss) attributable to CCI stockholders</t>
        </is>
      </c>
      <c r="C33" s="7" t="n">
        <v>1674000</v>
      </c>
      <c r="E33" s="7" t="n">
        <v>1096000</v>
      </c>
      <c r="F33" s="7" t="n">
        <v>1057000</v>
      </c>
    </row>
    <row r="34">
      <c r="A34" s="3" t="inlineStr">
        <is>
          <t>Net income (loss) attributable to CCI common stockholders, per common share:</t>
        </is>
      </c>
      <c r="C34" s="4" t="inlineStr">
        <is>
          <t xml:space="preserve"> </t>
        </is>
      </c>
      <c r="E34" s="4" t="inlineStr">
        <is>
          <t xml:space="preserve"> </t>
        </is>
      </c>
      <c r="F34" s="4" t="inlineStr">
        <is>
          <t xml:space="preserve"> </t>
        </is>
      </c>
    </row>
    <row r="35">
      <c r="A35" s="4" t="inlineStr">
        <is>
          <t>Income (loss) from continuing operations, basic</t>
        </is>
      </c>
      <c r="C35" s="8" t="n">
        <v>3.87</v>
      </c>
      <c r="E35" s="8" t="n">
        <v>2.68</v>
      </c>
      <c r="F35" s="8" t="n">
        <v>2.36</v>
      </c>
    </row>
    <row r="36">
      <c r="A36" s="4" t="inlineStr">
        <is>
          <t>Income (loss) from discontinued operations, basic</t>
        </is>
      </c>
      <c r="C36" s="6" t="n">
        <v>0</v>
      </c>
      <c r="E36" s="9" t="n">
        <v>-0.14</v>
      </c>
      <c r="F36" s="6" t="n">
        <v>0</v>
      </c>
    </row>
    <row r="37">
      <c r="A37" s="4" t="inlineStr">
        <is>
          <t>Income (Loss) from Continuing Operations, Per Diluted Share</t>
        </is>
      </c>
      <c r="C37" s="9" t="n">
        <v>3.86</v>
      </c>
      <c r="E37" s="9" t="n">
        <v>2.67</v>
      </c>
      <c r="F37" s="9" t="n">
        <v>2.35</v>
      </c>
    </row>
    <row r="38">
      <c r="A38" s="4" t="inlineStr">
        <is>
          <t>Discontinued Operation, Income (Loss) from Discontinued Operation, Net of Tax, Per Diluted Share</t>
        </is>
      </c>
      <c r="C38" s="6" t="n">
        <v>0</v>
      </c>
      <c r="E38" s="9" t="n">
        <v>-0.14</v>
      </c>
      <c r="F38" s="6" t="n">
        <v>0</v>
      </c>
    </row>
    <row r="39">
      <c r="A39" s="4" t="inlineStr">
        <is>
          <t>Basic (in dollars per share)</t>
        </is>
      </c>
      <c r="C39" s="9" t="n">
        <v>3.87</v>
      </c>
      <c r="E39" s="9" t="n">
        <v>2.54</v>
      </c>
      <c r="F39" s="9" t="n">
        <v>2.36</v>
      </c>
    </row>
    <row r="40">
      <c r="A40" s="4" t="inlineStr">
        <is>
          <t>Diluted (in dollars per share)</t>
        </is>
      </c>
      <c r="C40" s="8" t="n">
        <v>3.86</v>
      </c>
      <c r="E40" s="8" t="n">
        <v>2.53</v>
      </c>
      <c r="F40" s="8" t="n">
        <v>2.35</v>
      </c>
    </row>
    <row r="41">
      <c r="A41" s="3" t="inlineStr">
        <is>
          <t>Weighted-average common shares outstanding:</t>
        </is>
      </c>
      <c r="C41" s="4" t="inlineStr">
        <is>
          <t xml:space="preserve"> </t>
        </is>
      </c>
      <c r="E41" s="4" t="inlineStr">
        <is>
          <t xml:space="preserve"> </t>
        </is>
      </c>
      <c r="F41" s="4" t="inlineStr">
        <is>
          <t xml:space="preserve"> </t>
        </is>
      </c>
    </row>
    <row r="42">
      <c r="A42" s="4" t="inlineStr">
        <is>
          <t>Basic (in shares)</t>
        </is>
      </c>
      <c r="C42" s="6" t="n">
        <v>433</v>
      </c>
      <c r="E42" s="6" t="n">
        <v>432</v>
      </c>
      <c r="F42" s="6" t="n">
        <v>423</v>
      </c>
    </row>
    <row r="43">
      <c r="A43" s="4" t="inlineStr">
        <is>
          <t>Diluted (in shares)</t>
        </is>
      </c>
      <c r="C43" s="6" t="n">
        <v>434</v>
      </c>
      <c r="E43" s="6" t="n">
        <v>434</v>
      </c>
      <c r="F43" s="6" t="n">
        <v>425</v>
      </c>
    </row>
    <row r="44"/>
    <row r="45">
      <c r="A45" s="4" t="inlineStr">
        <is>
          <t>[1]Exclusive of depreciation, amortization and accretion shown separately.[2]See note 15 for further information.[3]Inclusive of the write-off of the respective deferred financing costs.[4]See the consolidated statement of operations and comprehensive income (loss) for the components of "total other comprehensive income (loss)."</t>
        </is>
      </c>
    </row>
  </sheetData>
  <mergeCells count="6">
    <mergeCell ref="A1:B2"/>
    <mergeCell ref="C1:G1"/>
    <mergeCell ref="C2:D2"/>
    <mergeCell ref="F2:G2"/>
    <mergeCell ref="A44:F44"/>
    <mergeCell ref="A45:F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and Other Obligations (Textuals) (Details) - USD ($) $ in Thousands</t>
        </is>
      </c>
      <c r="C1" s="2" t="inlineStr">
        <is>
          <t>12 Months Ended</t>
        </is>
      </c>
    </row>
    <row r="2">
      <c r="C2" s="2" t="inlineStr">
        <is>
          <t>Dec. 31, 2022</t>
        </is>
      </c>
      <c r="E2" s="2" t="inlineStr">
        <is>
          <t>Dec. 31, 2021</t>
        </is>
      </c>
      <c r="F2" s="2" t="inlineStr">
        <is>
          <t>Dec. 31, 2020</t>
        </is>
      </c>
      <c r="G2" s="2" t="inlineStr">
        <is>
          <t>Dec. 31, 2017</t>
        </is>
      </c>
      <c r="H2" s="2" t="inlineStr">
        <is>
          <t>Dec. 31, 2019</t>
        </is>
      </c>
      <c r="I2" s="2" t="inlineStr">
        <is>
          <t>Dec. 31, 2018</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C4" s="7" t="n">
        <v>1250000</v>
      </c>
      <c r="E4" s="7" t="n">
        <v>1950000</v>
      </c>
      <c r="F4" s="7" t="n">
        <v>2400000</v>
      </c>
      <c r="G4" s="4" t="inlineStr">
        <is>
          <t xml:space="preserve"> </t>
        </is>
      </c>
      <c r="H4" s="4" t="inlineStr">
        <is>
          <t xml:space="preserve"> </t>
        </is>
      </c>
      <c r="I4" s="4" t="inlineStr">
        <is>
          <t xml:space="preserve"> </t>
        </is>
      </c>
    </row>
    <row r="5">
      <c r="A5" s="4" t="inlineStr">
        <is>
          <t>Debt and Lease Obligation</t>
        </is>
      </c>
      <c r="C5" s="7" t="n">
        <v>21729000</v>
      </c>
      <c r="E5" s="6" t="n">
        <v>20629000</v>
      </c>
      <c r="F5" s="4" t="inlineStr">
        <is>
          <t xml:space="preserve"> </t>
        </is>
      </c>
      <c r="G5" s="4" t="inlineStr">
        <is>
          <t xml:space="preserve"> </t>
        </is>
      </c>
      <c r="H5" s="4" t="inlineStr">
        <is>
          <t xml:space="preserve"> </t>
        </is>
      </c>
      <c r="I5" s="4" t="inlineStr">
        <is>
          <t xml:space="preserve"> </t>
        </is>
      </c>
    </row>
    <row r="6">
      <c r="A6" s="4" t="inlineStr">
        <is>
          <t>Maximum Upward Adjustment - Commitment Fee</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C8" s="11" t="n">
        <v>0.0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wer Revenue Notes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Increase (Decrease)</t>
        </is>
      </c>
      <c r="C11" s="10" t="n">
        <v>0.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8 Tower Revenue Notes 4.241% due 2048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C14" s="7" t="n">
        <v>7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ed Debt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and Lease Obligation</t>
        </is>
      </c>
      <c r="C17" s="6" t="n">
        <v>1736000</v>
      </c>
      <c r="E17" s="6" t="n">
        <v>2982000</v>
      </c>
      <c r="F17" s="4" t="inlineStr">
        <is>
          <t xml:space="preserve"> </t>
        </is>
      </c>
      <c r="G17" s="4" t="inlineStr">
        <is>
          <t xml:space="preserve"> </t>
        </is>
      </c>
      <c r="H17" s="4" t="inlineStr">
        <is>
          <t xml:space="preserve"> </t>
        </is>
      </c>
      <c r="I17" s="4" t="inlineStr">
        <is>
          <t xml:space="preserve"> </t>
        </is>
      </c>
    </row>
    <row r="18">
      <c r="A18" s="4" t="inlineStr">
        <is>
          <t>Secured Debt [Member] | 3.849% Secured Notes [Member]</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and Lease Obligation</t>
        </is>
      </c>
      <c r="C20" s="6" t="n">
        <v>0</v>
      </c>
      <c r="E20" s="6" t="n">
        <v>998000</v>
      </c>
      <c r="F20" s="4" t="inlineStr">
        <is>
          <t xml:space="preserve"> </t>
        </is>
      </c>
      <c r="G20" s="4" t="inlineStr">
        <is>
          <t xml:space="preserve"> </t>
        </is>
      </c>
      <c r="H20" s="4" t="inlineStr">
        <is>
          <t xml:space="preserve"> </t>
        </is>
      </c>
      <c r="I20" s="4" t="inlineStr">
        <is>
          <t xml:space="preserve"> </t>
        </is>
      </c>
    </row>
    <row r="21">
      <c r="A21" s="4" t="inlineStr">
        <is>
          <t>Secured Debt [Member] | July 2018 Tower Revenue Notes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C23" s="4" t="inlineStr">
        <is>
          <t xml:space="preserve"> </t>
        </is>
      </c>
      <c r="E23" s="4" t="inlineStr">
        <is>
          <t xml:space="preserve"> </t>
        </is>
      </c>
      <c r="F23" s="6" t="n">
        <v>1000000</v>
      </c>
      <c r="G23" s="4" t="inlineStr">
        <is>
          <t xml:space="preserve"> </t>
        </is>
      </c>
      <c r="H23" s="4" t="inlineStr">
        <is>
          <t xml:space="preserve"> </t>
        </is>
      </c>
      <c r="I23" s="4" t="inlineStr">
        <is>
          <t xml:space="preserve"> </t>
        </is>
      </c>
    </row>
    <row r="24">
      <c r="A24" s="4" t="inlineStr">
        <is>
          <t>Secured Debt [Member] | 2018 Tower Revenue Notes 3.720% due 2043 [Member]</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C26" s="4" t="inlineStr">
        <is>
          <t xml:space="preserve"> </t>
        </is>
      </c>
      <c r="E26" s="4" t="inlineStr">
        <is>
          <t xml:space="preserve"> </t>
        </is>
      </c>
      <c r="F26" s="7" t="n">
        <v>250000</v>
      </c>
      <c r="G26" s="4" t="inlineStr">
        <is>
          <t xml:space="preserve"> </t>
        </is>
      </c>
      <c r="H26" s="4" t="inlineStr">
        <is>
          <t xml:space="preserve"> </t>
        </is>
      </c>
      <c r="I26" s="4" t="inlineStr">
        <is>
          <t xml:space="preserve"> </t>
        </is>
      </c>
    </row>
    <row r="27">
      <c r="A27" s="4" t="inlineStr">
        <is>
          <t>Debt Instrument, Interest Rate, Stated Percentage</t>
        </is>
      </c>
      <c r="C27" s="4" t="inlineStr">
        <is>
          <t xml:space="preserve"> </t>
        </is>
      </c>
      <c r="E27" s="4" t="inlineStr">
        <is>
          <t xml:space="preserve"> </t>
        </is>
      </c>
      <c r="F27" s="11" t="n">
        <v>0.0372</v>
      </c>
      <c r="G27" s="4" t="inlineStr">
        <is>
          <t xml:space="preserve"> </t>
        </is>
      </c>
      <c r="H27" s="4" t="inlineStr">
        <is>
          <t xml:space="preserve"> </t>
        </is>
      </c>
      <c r="I27" s="4" t="inlineStr">
        <is>
          <t xml:space="preserve"> </t>
        </is>
      </c>
    </row>
    <row r="28">
      <c r="A28" s="4" t="inlineStr">
        <is>
          <t>Debt and Lease Obligation</t>
        </is>
      </c>
      <c r="C28" s="7" t="n">
        <v>0</v>
      </c>
      <c r="E28" s="6" t="n">
        <v>249000</v>
      </c>
      <c r="F28" s="4" t="inlineStr">
        <is>
          <t xml:space="preserve"> </t>
        </is>
      </c>
      <c r="G28" s="4" t="inlineStr">
        <is>
          <t xml:space="preserve"> </t>
        </is>
      </c>
      <c r="H28" s="4" t="inlineStr">
        <is>
          <t xml:space="preserve"> </t>
        </is>
      </c>
      <c r="I28" s="4" t="inlineStr">
        <is>
          <t xml:space="preserve"> </t>
        </is>
      </c>
    </row>
    <row r="29">
      <c r="A29" s="4" t="inlineStr">
        <is>
          <t>Secured Debt [Member] | 2018 Tower Revenue Notes 4.241% due 2048 [Member]</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C31" s="4" t="inlineStr">
        <is>
          <t xml:space="preserve"> </t>
        </is>
      </c>
      <c r="E31" s="4" t="inlineStr">
        <is>
          <t xml:space="preserve"> </t>
        </is>
      </c>
      <c r="F31" s="7" t="n">
        <v>750000</v>
      </c>
      <c r="G31" s="4" t="inlineStr">
        <is>
          <t xml:space="preserve"> </t>
        </is>
      </c>
      <c r="H31" s="4" t="inlineStr">
        <is>
          <t xml:space="preserve"> </t>
        </is>
      </c>
      <c r="I31" s="4" t="inlineStr">
        <is>
          <t xml:space="preserve"> </t>
        </is>
      </c>
    </row>
    <row r="32">
      <c r="A32" s="4" t="inlineStr">
        <is>
          <t>Debt Instrument, Interest Rate, Stated Percentage</t>
        </is>
      </c>
      <c r="C32" s="11" t="n">
        <v>0.042</v>
      </c>
      <c r="D32" s="4" t="inlineStr">
        <is>
          <t>[1]</t>
        </is>
      </c>
      <c r="E32" s="4" t="inlineStr">
        <is>
          <t xml:space="preserve"> </t>
        </is>
      </c>
      <c r="F32" s="12" t="n">
        <v>0.04241</v>
      </c>
      <c r="G32" s="4" t="inlineStr">
        <is>
          <t xml:space="preserve"> </t>
        </is>
      </c>
      <c r="H32" s="4" t="inlineStr">
        <is>
          <t xml:space="preserve"> </t>
        </is>
      </c>
      <c r="I32" s="4" t="inlineStr">
        <is>
          <t xml:space="preserve"> </t>
        </is>
      </c>
    </row>
    <row r="33">
      <c r="A33" s="4" t="inlineStr">
        <is>
          <t>Debt and Lease Obligation</t>
        </is>
      </c>
      <c r="C33" s="7" t="n">
        <v>745000</v>
      </c>
      <c r="E33" s="6" t="n">
        <v>744000</v>
      </c>
      <c r="F33" s="4" t="inlineStr">
        <is>
          <t xml:space="preserve"> </t>
        </is>
      </c>
      <c r="G33" s="4" t="inlineStr">
        <is>
          <t xml:space="preserve"> </t>
        </is>
      </c>
      <c r="H33" s="4" t="inlineStr">
        <is>
          <t xml:space="preserve"> </t>
        </is>
      </c>
      <c r="I33" s="4" t="inlineStr">
        <is>
          <t xml:space="preserve"> </t>
        </is>
      </c>
    </row>
    <row r="34">
      <c r="A34" s="4" t="inlineStr">
        <is>
          <t>Secured Debt [Member] | 2018 Tower Revenue Notes Risk Retention Tranche [Member]</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C36" s="4" t="inlineStr">
        <is>
          <t xml:space="preserve"> </t>
        </is>
      </c>
      <c r="E36" s="4" t="inlineStr">
        <is>
          <t xml:space="preserve"> </t>
        </is>
      </c>
      <c r="F36" s="7" t="n">
        <v>53000</v>
      </c>
      <c r="G36" s="4" t="inlineStr">
        <is>
          <t xml:space="preserve"> </t>
        </is>
      </c>
      <c r="H36" s="4" t="inlineStr">
        <is>
          <t xml:space="preserve"> </t>
        </is>
      </c>
      <c r="I36" s="4" t="inlineStr">
        <is>
          <t xml:space="preserve"> </t>
        </is>
      </c>
    </row>
    <row r="37">
      <c r="A37" s="4" t="inlineStr">
        <is>
          <t>Secured Debt [Member] | May 2015 Tower Revenue Notes [Member]</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C39" s="4" t="inlineStr">
        <is>
          <t xml:space="preserve"> </t>
        </is>
      </c>
      <c r="E39" s="4" t="inlineStr">
        <is>
          <t xml:space="preserve"> </t>
        </is>
      </c>
      <c r="F39" s="4" t="inlineStr">
        <is>
          <t xml:space="preserve"> </t>
        </is>
      </c>
      <c r="G39" s="7" t="n">
        <v>1000000</v>
      </c>
      <c r="H39" s="4" t="inlineStr">
        <is>
          <t xml:space="preserve"> </t>
        </is>
      </c>
      <c r="I39" s="4" t="inlineStr">
        <is>
          <t xml:space="preserve"> </t>
        </is>
      </c>
    </row>
    <row r="40">
      <c r="A40" s="4" t="inlineStr">
        <is>
          <t>Secured Debt [Member] | 2015 Tower Revenue Notes 3.222% due 2042 [Member]</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C42" s="4" t="inlineStr">
        <is>
          <t xml:space="preserve"> </t>
        </is>
      </c>
      <c r="E42" s="4" t="inlineStr">
        <is>
          <t xml:space="preserve"> </t>
        </is>
      </c>
      <c r="F42" s="4" t="inlineStr">
        <is>
          <t xml:space="preserve"> </t>
        </is>
      </c>
      <c r="G42" s="6" t="n">
        <v>300000</v>
      </c>
      <c r="H42" s="4" t="inlineStr">
        <is>
          <t xml:space="preserve"> </t>
        </is>
      </c>
      <c r="I42" s="4" t="inlineStr">
        <is>
          <t xml:space="preserve"> </t>
        </is>
      </c>
    </row>
    <row r="43">
      <c r="A43" s="4" t="inlineStr">
        <is>
          <t>Debt Instrument, Interest Rate, Stated Percentage</t>
        </is>
      </c>
      <c r="C43" s="4" t="inlineStr">
        <is>
          <t xml:space="preserve"> </t>
        </is>
      </c>
      <c r="E43" s="4" t="inlineStr">
        <is>
          <t xml:space="preserve"> </t>
        </is>
      </c>
      <c r="F43" s="12" t="n">
        <v>0.03222</v>
      </c>
      <c r="G43" s="4" t="inlineStr">
        <is>
          <t xml:space="preserve"> </t>
        </is>
      </c>
      <c r="H43" s="4" t="inlineStr">
        <is>
          <t xml:space="preserve"> </t>
        </is>
      </c>
      <c r="I43" s="4" t="inlineStr">
        <is>
          <t xml:space="preserve"> </t>
        </is>
      </c>
    </row>
    <row r="44">
      <c r="A44" s="4" t="inlineStr">
        <is>
          <t>Bank Debt [Member] | 2016 Term Loan A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C46" s="4" t="inlineStr">
        <is>
          <t xml:space="preserve"> </t>
        </is>
      </c>
      <c r="E46" s="4" t="inlineStr">
        <is>
          <t xml:space="preserve"> </t>
        </is>
      </c>
      <c r="F46" s="4" t="inlineStr">
        <is>
          <t xml:space="preserve"> </t>
        </is>
      </c>
      <c r="G46" s="4" t="inlineStr">
        <is>
          <t xml:space="preserve"> </t>
        </is>
      </c>
      <c r="H46" s="4" t="inlineStr">
        <is>
          <t xml:space="preserve"> </t>
        </is>
      </c>
      <c r="I46" s="7" t="n">
        <v>2000000</v>
      </c>
    </row>
    <row r="47">
      <c r="A47" s="4" t="inlineStr">
        <is>
          <t>Debt Instrument, Interest Rate, Stated Percentage</t>
        </is>
      </c>
      <c r="B47" s="4" t="inlineStr">
        <is>
          <t>[1],[2]</t>
        </is>
      </c>
      <c r="C47" s="11" t="n">
        <v>0.05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and Lease Obligation</t>
        </is>
      </c>
      <c r="C48" s="7" t="n">
        <v>1192000</v>
      </c>
      <c r="E48" s="7" t="n">
        <v>1222000</v>
      </c>
      <c r="F48" s="4" t="inlineStr">
        <is>
          <t xml:space="preserve"> </t>
        </is>
      </c>
      <c r="G48" s="4" t="inlineStr">
        <is>
          <t xml:space="preserve"> </t>
        </is>
      </c>
      <c r="H48" s="4" t="inlineStr">
        <is>
          <t xml:space="preserve"> </t>
        </is>
      </c>
      <c r="I48" s="4" t="inlineStr">
        <is>
          <t xml:space="preserve"> </t>
        </is>
      </c>
    </row>
    <row r="49">
      <c r="A49" s="4" t="inlineStr">
        <is>
          <t>Bank Debt [Member] | Senior Unsecured 364-Day Revolving Credit Facility [Domain]</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Maximum Borrowing Capacity</t>
        </is>
      </c>
      <c r="C51" s="4" t="inlineStr">
        <is>
          <t xml:space="preserve"> </t>
        </is>
      </c>
      <c r="E51" s="4" t="inlineStr">
        <is>
          <t xml:space="preserve"> </t>
        </is>
      </c>
      <c r="F51" s="4" t="inlineStr">
        <is>
          <t xml:space="preserve"> </t>
        </is>
      </c>
      <c r="G51" s="4" t="inlineStr">
        <is>
          <t xml:space="preserve"> </t>
        </is>
      </c>
      <c r="H51" s="4" t="inlineStr">
        <is>
          <t xml:space="preserve"> </t>
        </is>
      </c>
      <c r="I51" s="6" t="n">
        <v>1000000</v>
      </c>
    </row>
    <row r="52">
      <c r="A52" s="3" t="inlineStr">
        <is>
          <t>Line of Credit Facility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Maximum Borrowing Capacity</t>
        </is>
      </c>
      <c r="C53" s="4" t="inlineStr">
        <is>
          <t xml:space="preserve"> </t>
        </is>
      </c>
      <c r="E53" s="4" t="inlineStr">
        <is>
          <t xml:space="preserve"> </t>
        </is>
      </c>
      <c r="F53" s="4" t="inlineStr">
        <is>
          <t xml:space="preserve"> </t>
        </is>
      </c>
      <c r="G53" s="4" t="inlineStr">
        <is>
          <t xml:space="preserve"> </t>
        </is>
      </c>
      <c r="H53" s="4" t="inlineStr">
        <is>
          <t xml:space="preserve"> </t>
        </is>
      </c>
      <c r="I53" s="6" t="n">
        <v>1000000</v>
      </c>
    </row>
    <row r="54">
      <c r="A54" s="4" t="inlineStr">
        <is>
          <t>Bank Debt [Member] | 2016 Revolver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ncipal amount</t>
        </is>
      </c>
      <c r="C56" s="4" t="inlineStr">
        <is>
          <t xml:space="preserve"> </t>
        </is>
      </c>
      <c r="E56" s="4" t="inlineStr">
        <is>
          <t xml:space="preserve"> </t>
        </is>
      </c>
      <c r="F56" s="4" t="inlineStr">
        <is>
          <t xml:space="preserve"> </t>
        </is>
      </c>
      <c r="G56" s="6" t="n">
        <v>500000</v>
      </c>
      <c r="H56" s="4" t="inlineStr">
        <is>
          <t xml:space="preserve"> </t>
        </is>
      </c>
      <c r="I56" s="4" t="inlineStr">
        <is>
          <t xml:space="preserve"> </t>
        </is>
      </c>
    </row>
    <row r="57">
      <c r="A57" s="4" t="inlineStr">
        <is>
          <t>Debt Instrument, Interest Rate, Stated Percentage</t>
        </is>
      </c>
      <c r="B57" s="4" t="inlineStr">
        <is>
          <t>[1],[2]</t>
        </is>
      </c>
      <c r="C57" s="11" t="n">
        <v>0.05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nds [Member] | May 2016 Senior Unsecured Notes [Member]</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Face Amount</t>
        </is>
      </c>
      <c r="C60" s="4" t="inlineStr">
        <is>
          <t xml:space="preserve"> </t>
        </is>
      </c>
      <c r="E60" s="4" t="inlineStr">
        <is>
          <t xml:space="preserve"> </t>
        </is>
      </c>
      <c r="F60" s="4" t="inlineStr">
        <is>
          <t xml:space="preserve"> </t>
        </is>
      </c>
      <c r="G60" s="6" t="n">
        <v>1000000</v>
      </c>
      <c r="H60" s="4" t="inlineStr">
        <is>
          <t xml:space="preserve"> </t>
        </is>
      </c>
      <c r="I60" s="4" t="inlineStr">
        <is>
          <t xml:space="preserve"> </t>
        </is>
      </c>
    </row>
    <row r="61">
      <c r="A61" s="4" t="inlineStr">
        <is>
          <t>Bonds [Member] | 4.875% Senior Notes [Member]</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 Stated Percentage</t>
        </is>
      </c>
      <c r="C63" s="4" t="inlineStr">
        <is>
          <t xml:space="preserve"> </t>
        </is>
      </c>
      <c r="E63" s="12" t="n">
        <v>0.04875</v>
      </c>
      <c r="F63" s="4" t="inlineStr">
        <is>
          <t xml:space="preserve"> </t>
        </is>
      </c>
      <c r="G63" s="4" t="inlineStr">
        <is>
          <t xml:space="preserve"> </t>
        </is>
      </c>
      <c r="H63" s="4" t="inlineStr">
        <is>
          <t xml:space="preserve"> </t>
        </is>
      </c>
      <c r="I63" s="4" t="inlineStr">
        <is>
          <t xml:space="preserve"> </t>
        </is>
      </c>
    </row>
    <row r="64">
      <c r="A64" s="4" t="inlineStr">
        <is>
          <t>Bonds [Member] | 4.000% Senior Unsecured Notes [Member]</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Face Amount</t>
        </is>
      </c>
      <c r="C66" s="4" t="inlineStr">
        <is>
          <t xml:space="preserve"> </t>
        </is>
      </c>
      <c r="E66" s="4" t="inlineStr">
        <is>
          <t xml:space="preserve"> </t>
        </is>
      </c>
      <c r="F66" s="4" t="inlineStr">
        <is>
          <t xml:space="preserve"> </t>
        </is>
      </c>
      <c r="G66" s="4" t="inlineStr">
        <is>
          <t xml:space="preserve"> </t>
        </is>
      </c>
      <c r="H66" s="4" t="inlineStr">
        <is>
          <t xml:space="preserve"> </t>
        </is>
      </c>
      <c r="I66" s="7" t="n">
        <v>500000</v>
      </c>
    </row>
    <row r="67">
      <c r="A67" s="4" t="inlineStr">
        <is>
          <t>Debt Instrument, Interest Rate, Stated Percentage</t>
        </is>
      </c>
      <c r="C67" s="10" t="n">
        <v>0.04</v>
      </c>
      <c r="D67" s="4" t="inlineStr">
        <is>
          <t>[1]</t>
        </is>
      </c>
      <c r="E67" s="4" t="inlineStr">
        <is>
          <t xml:space="preserve"> </t>
        </is>
      </c>
      <c r="F67" s="4" t="inlineStr">
        <is>
          <t xml:space="preserve"> </t>
        </is>
      </c>
      <c r="G67" s="4" t="inlineStr">
        <is>
          <t xml:space="preserve"> </t>
        </is>
      </c>
      <c r="H67" s="4" t="inlineStr">
        <is>
          <t xml:space="preserve"> </t>
        </is>
      </c>
      <c r="I67" s="10" t="n">
        <v>0.04</v>
      </c>
    </row>
    <row r="68">
      <c r="A68" s="4" t="inlineStr">
        <is>
          <t>Debt and Lease Obligation</t>
        </is>
      </c>
      <c r="C68" s="7" t="n">
        <v>497000</v>
      </c>
      <c r="E68" s="7" t="n">
        <v>496000</v>
      </c>
      <c r="F68" s="4" t="inlineStr">
        <is>
          <t xml:space="preserve"> </t>
        </is>
      </c>
      <c r="G68" s="4" t="inlineStr">
        <is>
          <t xml:space="preserve"> </t>
        </is>
      </c>
      <c r="H68" s="4" t="inlineStr">
        <is>
          <t xml:space="preserve"> </t>
        </is>
      </c>
      <c r="I68" s="4" t="inlineStr">
        <is>
          <t xml:space="preserve"> </t>
        </is>
      </c>
    </row>
    <row r="69">
      <c r="A69" s="4" t="inlineStr">
        <is>
          <t>Bonds [Member] | 2016 Senior Unsecured Notes [Domain]</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Face Amount</t>
        </is>
      </c>
      <c r="C71" s="4" t="inlineStr">
        <is>
          <t xml:space="preserve"> </t>
        </is>
      </c>
      <c r="E71" s="4" t="inlineStr">
        <is>
          <t xml:space="preserve"> </t>
        </is>
      </c>
      <c r="F71" s="4" t="inlineStr">
        <is>
          <t xml:space="preserve"> </t>
        </is>
      </c>
      <c r="G71" s="6" t="n">
        <v>1500000</v>
      </c>
      <c r="H71" s="4" t="inlineStr">
        <is>
          <t xml:space="preserve"> </t>
        </is>
      </c>
      <c r="I71" s="4" t="inlineStr">
        <is>
          <t xml:space="preserve"> </t>
        </is>
      </c>
    </row>
    <row r="72">
      <c r="A72" s="4" t="inlineStr">
        <is>
          <t>Bonds [Member] | 3.400% Senior Notes [Member]</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Face Amount</t>
        </is>
      </c>
      <c r="C74" s="4" t="inlineStr">
        <is>
          <t xml:space="preserve"> </t>
        </is>
      </c>
      <c r="E74" s="4" t="inlineStr">
        <is>
          <t xml:space="preserve"> </t>
        </is>
      </c>
      <c r="F74" s="4" t="inlineStr">
        <is>
          <t xml:space="preserve"> </t>
        </is>
      </c>
      <c r="G74" s="7" t="n">
        <v>250000</v>
      </c>
      <c r="H74" s="4" t="inlineStr">
        <is>
          <t xml:space="preserve"> </t>
        </is>
      </c>
      <c r="I74" s="4" t="inlineStr">
        <is>
          <t xml:space="preserve"> </t>
        </is>
      </c>
    </row>
    <row r="75">
      <c r="A75" s="4" t="inlineStr">
        <is>
          <t>Debt Instrument, Interest Rate, Stated Percentage</t>
        </is>
      </c>
      <c r="C75" s="4" t="inlineStr">
        <is>
          <t xml:space="preserve"> </t>
        </is>
      </c>
      <c r="E75" s="4" t="inlineStr">
        <is>
          <t xml:space="preserve"> </t>
        </is>
      </c>
      <c r="F75" s="4" t="inlineStr">
        <is>
          <t xml:space="preserve"> </t>
        </is>
      </c>
      <c r="G75" s="11" t="n">
        <v>0.034</v>
      </c>
      <c r="H75" s="4" t="inlineStr">
        <is>
          <t xml:space="preserve"> </t>
        </is>
      </c>
      <c r="I75" s="4" t="inlineStr">
        <is>
          <t xml:space="preserve"> </t>
        </is>
      </c>
    </row>
    <row r="76">
      <c r="A76" s="4" t="inlineStr">
        <is>
          <t>Bonds [Member] | 3.700% Senior Notes [Member]</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Face Amount</t>
        </is>
      </c>
      <c r="C78" s="4" t="inlineStr">
        <is>
          <t xml:space="preserve"> </t>
        </is>
      </c>
      <c r="E78" s="4" t="inlineStr">
        <is>
          <t xml:space="preserve"> </t>
        </is>
      </c>
      <c r="F78" s="4" t="inlineStr">
        <is>
          <t xml:space="preserve"> </t>
        </is>
      </c>
      <c r="G78" s="7" t="n">
        <v>750000</v>
      </c>
      <c r="H78" s="4" t="inlineStr">
        <is>
          <t xml:space="preserve"> </t>
        </is>
      </c>
      <c r="I78" s="4" t="inlineStr">
        <is>
          <t xml:space="preserve"> </t>
        </is>
      </c>
    </row>
    <row r="79">
      <c r="A79" s="4" t="inlineStr">
        <is>
          <t>Debt Instrument, Interest Rate, Stated Percentage</t>
        </is>
      </c>
      <c r="C79" s="4" t="inlineStr">
        <is>
          <t xml:space="preserve"> </t>
        </is>
      </c>
      <c r="E79" s="4" t="inlineStr">
        <is>
          <t xml:space="preserve"> </t>
        </is>
      </c>
      <c r="F79" s="4" t="inlineStr">
        <is>
          <t xml:space="preserve"> </t>
        </is>
      </c>
      <c r="G79" s="11" t="n">
        <v>0.037</v>
      </c>
      <c r="H79" s="4" t="inlineStr">
        <is>
          <t xml:space="preserve"> </t>
        </is>
      </c>
      <c r="I79" s="4" t="inlineStr">
        <is>
          <t xml:space="preserve"> </t>
        </is>
      </c>
    </row>
    <row r="80">
      <c r="A80" s="4" t="inlineStr">
        <is>
          <t>Bonds [Member] | 2.250% Senior Notes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Interest Rate, Stated Percentage</t>
        </is>
      </c>
      <c r="C82" s="4" t="inlineStr">
        <is>
          <t xml:space="preserve"> </t>
        </is>
      </c>
      <c r="E82" s="11" t="n">
        <v>0.0225</v>
      </c>
      <c r="F82" s="4" t="inlineStr">
        <is>
          <t xml:space="preserve"> </t>
        </is>
      </c>
      <c r="G82" s="4" t="inlineStr">
        <is>
          <t xml:space="preserve"> </t>
        </is>
      </c>
      <c r="H82" s="4" t="inlineStr">
        <is>
          <t xml:space="preserve"> </t>
        </is>
      </c>
      <c r="I82" s="4" t="inlineStr">
        <is>
          <t xml:space="preserve"> </t>
        </is>
      </c>
    </row>
    <row r="83">
      <c r="A83" s="4" t="inlineStr">
        <is>
          <t>Bonds [Member] | 4.450% Senior Notes [Member]</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Face Amount</t>
        </is>
      </c>
      <c r="C85" s="4" t="inlineStr">
        <is>
          <t xml:space="preserve"> </t>
        </is>
      </c>
      <c r="E85" s="4" t="inlineStr">
        <is>
          <t xml:space="preserve"> </t>
        </is>
      </c>
      <c r="F85" s="4" t="inlineStr">
        <is>
          <t xml:space="preserve"> </t>
        </is>
      </c>
      <c r="G85" s="7" t="n">
        <v>900000</v>
      </c>
      <c r="H85" s="4" t="inlineStr">
        <is>
          <t xml:space="preserve"> </t>
        </is>
      </c>
      <c r="I85" s="4" t="inlineStr">
        <is>
          <t xml:space="preserve"> </t>
        </is>
      </c>
    </row>
    <row r="86">
      <c r="A86" s="4" t="inlineStr">
        <is>
          <t>Debt Instrument, Interest Rate, Stated Percentage</t>
        </is>
      </c>
      <c r="C86" s="4" t="inlineStr">
        <is>
          <t xml:space="preserve"> </t>
        </is>
      </c>
      <c r="E86" s="4" t="inlineStr">
        <is>
          <t xml:space="preserve"> </t>
        </is>
      </c>
      <c r="F86" s="4" t="inlineStr">
        <is>
          <t xml:space="preserve"> </t>
        </is>
      </c>
      <c r="G86" s="11" t="n">
        <v>0.0445</v>
      </c>
      <c r="H86" s="4" t="inlineStr">
        <is>
          <t xml:space="preserve"> </t>
        </is>
      </c>
      <c r="I86" s="4" t="inlineStr">
        <is>
          <t xml:space="preserve"> </t>
        </is>
      </c>
    </row>
    <row r="87">
      <c r="A87" s="4" t="inlineStr">
        <is>
          <t>Bonds [Member] | 4.750% Senior Unsecured Notes [Member] [Member]</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Face Amount</t>
        </is>
      </c>
      <c r="C89" s="4" t="inlineStr">
        <is>
          <t xml:space="preserve"> </t>
        </is>
      </c>
      <c r="E89" s="4" t="inlineStr">
        <is>
          <t xml:space="preserve"> </t>
        </is>
      </c>
      <c r="F89" s="4" t="inlineStr">
        <is>
          <t xml:space="preserve"> </t>
        </is>
      </c>
      <c r="G89" s="4" t="inlineStr">
        <is>
          <t xml:space="preserve"> </t>
        </is>
      </c>
      <c r="H89" s="4" t="inlineStr">
        <is>
          <t xml:space="preserve"> </t>
        </is>
      </c>
      <c r="I89" s="7" t="n">
        <v>350000</v>
      </c>
    </row>
    <row r="90">
      <c r="A90" s="4" t="inlineStr">
        <is>
          <t>Debt Instrument, Interest Rate, Stated Percentage</t>
        </is>
      </c>
      <c r="C90" s="11" t="n">
        <v>0.048</v>
      </c>
      <c r="D90" s="4" t="inlineStr">
        <is>
          <t>[1]</t>
        </is>
      </c>
      <c r="E90" s="4" t="inlineStr">
        <is>
          <t xml:space="preserve"> </t>
        </is>
      </c>
      <c r="F90" s="4" t="inlineStr">
        <is>
          <t xml:space="preserve"> </t>
        </is>
      </c>
      <c r="G90" s="4" t="inlineStr">
        <is>
          <t xml:space="preserve"> </t>
        </is>
      </c>
      <c r="H90" s="4" t="inlineStr">
        <is>
          <t xml:space="preserve"> </t>
        </is>
      </c>
      <c r="I90" s="11" t="n">
        <v>0.0475</v>
      </c>
    </row>
    <row r="91">
      <c r="A91" s="4" t="inlineStr">
        <is>
          <t>Debt and Lease Obligation</t>
        </is>
      </c>
      <c r="C91" s="7" t="n">
        <v>344000</v>
      </c>
      <c r="E91" s="7" t="n">
        <v>344000</v>
      </c>
      <c r="F91" s="4" t="inlineStr">
        <is>
          <t xml:space="preserve"> </t>
        </is>
      </c>
      <c r="G91" s="4" t="inlineStr">
        <is>
          <t xml:space="preserve"> </t>
        </is>
      </c>
      <c r="H91" s="4" t="inlineStr">
        <is>
          <t xml:space="preserve"> </t>
        </is>
      </c>
      <c r="I91" s="4" t="inlineStr">
        <is>
          <t xml:space="preserve"> </t>
        </is>
      </c>
    </row>
    <row r="92">
      <c r="A92" s="4" t="inlineStr">
        <is>
          <t>Bonds [Member] | August 2017 Senior Notes [Member]</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Face Amount</t>
        </is>
      </c>
      <c r="C94" s="4" t="inlineStr">
        <is>
          <t xml:space="preserve"> </t>
        </is>
      </c>
      <c r="E94" s="4" t="inlineStr">
        <is>
          <t xml:space="preserve"> </t>
        </is>
      </c>
      <c r="F94" s="4" t="inlineStr">
        <is>
          <t xml:space="preserve"> </t>
        </is>
      </c>
      <c r="G94" s="4" t="inlineStr">
        <is>
          <t xml:space="preserve"> </t>
        </is>
      </c>
      <c r="H94" s="4" t="inlineStr">
        <is>
          <t xml:space="preserve"> </t>
        </is>
      </c>
      <c r="I94" s="7" t="n">
        <v>1750000</v>
      </c>
    </row>
    <row r="95">
      <c r="A95" s="4" t="inlineStr">
        <is>
          <t>Bonds [Member] | August 2017 Senior Unsecured 3.200% Notes [Member]</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Face Amount</t>
        </is>
      </c>
      <c r="C97" s="4" t="inlineStr">
        <is>
          <t xml:space="preserve"> </t>
        </is>
      </c>
      <c r="E97" s="4" t="inlineStr">
        <is>
          <t xml:space="preserve"> </t>
        </is>
      </c>
      <c r="F97" s="4" t="inlineStr">
        <is>
          <t xml:space="preserve"> </t>
        </is>
      </c>
      <c r="G97" s="4" t="inlineStr">
        <is>
          <t xml:space="preserve"> </t>
        </is>
      </c>
      <c r="H97" s="4" t="inlineStr">
        <is>
          <t xml:space="preserve"> </t>
        </is>
      </c>
      <c r="I97" s="7" t="n">
        <v>750000</v>
      </c>
    </row>
    <row r="98">
      <c r="A98" s="4" t="inlineStr">
        <is>
          <t>Debt Instrument, Interest Rate, Stated Percentage</t>
        </is>
      </c>
      <c r="C98" s="11" t="n">
        <v>0.032</v>
      </c>
      <c r="D98" s="4" t="inlineStr">
        <is>
          <t>[1]</t>
        </is>
      </c>
      <c r="E98" s="4" t="inlineStr">
        <is>
          <t xml:space="preserve"> </t>
        </is>
      </c>
      <c r="F98" s="4" t="inlineStr">
        <is>
          <t xml:space="preserve"> </t>
        </is>
      </c>
      <c r="G98" s="4" t="inlineStr">
        <is>
          <t xml:space="preserve"> </t>
        </is>
      </c>
      <c r="H98" s="4" t="inlineStr">
        <is>
          <t xml:space="preserve"> </t>
        </is>
      </c>
      <c r="I98" s="11" t="n">
        <v>0.032</v>
      </c>
    </row>
    <row r="99">
      <c r="A99" s="4" t="inlineStr">
        <is>
          <t>Debt and Lease Obligation</t>
        </is>
      </c>
      <c r="C99" s="7" t="n">
        <v>748000</v>
      </c>
      <c r="E99" s="6" t="n">
        <v>747000</v>
      </c>
      <c r="F99" s="4" t="inlineStr">
        <is>
          <t xml:space="preserve"> </t>
        </is>
      </c>
      <c r="G99" s="4" t="inlineStr">
        <is>
          <t xml:space="preserve"> </t>
        </is>
      </c>
      <c r="H99" s="4" t="inlineStr">
        <is>
          <t xml:space="preserve"> </t>
        </is>
      </c>
      <c r="I99" s="4" t="inlineStr">
        <is>
          <t xml:space="preserve"> </t>
        </is>
      </c>
    </row>
    <row r="100">
      <c r="A100" s="4" t="inlineStr">
        <is>
          <t>Bonds [Member] | August 2017 Senior Unsecured 3.650% Notes [Member]</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Face Amount</t>
        </is>
      </c>
      <c r="C102" s="4" t="inlineStr">
        <is>
          <t xml:space="preserve"> </t>
        </is>
      </c>
      <c r="E102" s="4" t="inlineStr">
        <is>
          <t xml:space="preserve"> </t>
        </is>
      </c>
      <c r="F102" s="4" t="inlineStr">
        <is>
          <t xml:space="preserve"> </t>
        </is>
      </c>
      <c r="G102" s="4" t="inlineStr">
        <is>
          <t xml:space="preserve"> </t>
        </is>
      </c>
      <c r="H102" s="4" t="inlineStr">
        <is>
          <t xml:space="preserve"> </t>
        </is>
      </c>
      <c r="I102" s="7" t="n">
        <v>1000000</v>
      </c>
    </row>
    <row r="103">
      <c r="A103" s="4" t="inlineStr">
        <is>
          <t>Debt Instrument, Interest Rate, Stated Percentage</t>
        </is>
      </c>
      <c r="C103" s="11" t="n">
        <v>0.037</v>
      </c>
      <c r="D103" s="4" t="inlineStr">
        <is>
          <t>[1]</t>
        </is>
      </c>
      <c r="E103" s="4" t="inlineStr">
        <is>
          <t xml:space="preserve"> </t>
        </is>
      </c>
      <c r="F103" s="4" t="inlineStr">
        <is>
          <t xml:space="preserve"> </t>
        </is>
      </c>
      <c r="G103" s="4" t="inlineStr">
        <is>
          <t xml:space="preserve"> </t>
        </is>
      </c>
      <c r="H103" s="4" t="inlineStr">
        <is>
          <t xml:space="preserve"> </t>
        </is>
      </c>
      <c r="I103" s="11" t="n">
        <v>0.0365</v>
      </c>
    </row>
    <row r="104">
      <c r="A104" s="4" t="inlineStr">
        <is>
          <t>Debt and Lease Obligation</t>
        </is>
      </c>
      <c r="C104" s="7" t="n">
        <v>996000</v>
      </c>
      <c r="E104" s="6" t="n">
        <v>995000</v>
      </c>
      <c r="F104" s="4" t="inlineStr">
        <is>
          <t xml:space="preserve"> </t>
        </is>
      </c>
      <c r="G104" s="4" t="inlineStr">
        <is>
          <t xml:space="preserve"> </t>
        </is>
      </c>
      <c r="H104" s="4" t="inlineStr">
        <is>
          <t xml:space="preserve"> </t>
        </is>
      </c>
      <c r="I104" s="4" t="inlineStr">
        <is>
          <t xml:space="preserve"> </t>
        </is>
      </c>
    </row>
    <row r="105">
      <c r="A105" s="4" t="inlineStr">
        <is>
          <t>Bonds [Member] | 3.150% Senior Notes [Member]</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Instrument, Face Amount</t>
        </is>
      </c>
      <c r="C107" s="4" t="inlineStr">
        <is>
          <t xml:space="preserve"> </t>
        </is>
      </c>
      <c r="E107" s="4" t="inlineStr">
        <is>
          <t xml:space="preserve"> </t>
        </is>
      </c>
      <c r="F107" s="4" t="inlineStr">
        <is>
          <t xml:space="preserve"> </t>
        </is>
      </c>
      <c r="G107" s="4" t="inlineStr">
        <is>
          <t xml:space="preserve"> </t>
        </is>
      </c>
      <c r="H107" s="7" t="n">
        <v>750000</v>
      </c>
      <c r="I107" s="4" t="inlineStr">
        <is>
          <t xml:space="preserve"> </t>
        </is>
      </c>
    </row>
    <row r="108">
      <c r="A108" s="4" t="inlineStr">
        <is>
          <t>Debt Instrument, Interest Rate, Stated Percentage</t>
        </is>
      </c>
      <c r="C108" s="11" t="n">
        <v>0.032</v>
      </c>
      <c r="D108" s="4" t="inlineStr">
        <is>
          <t>[1]</t>
        </is>
      </c>
      <c r="E108" s="4" t="inlineStr">
        <is>
          <t xml:space="preserve"> </t>
        </is>
      </c>
      <c r="F108" s="4" t="inlineStr">
        <is>
          <t xml:space="preserve"> </t>
        </is>
      </c>
      <c r="G108" s="4" t="inlineStr">
        <is>
          <t xml:space="preserve"> </t>
        </is>
      </c>
      <c r="H108" s="11" t="n">
        <v>0.0315</v>
      </c>
      <c r="I108" s="4" t="inlineStr">
        <is>
          <t xml:space="preserve"> </t>
        </is>
      </c>
    </row>
    <row r="109">
      <c r="A109" s="4" t="inlineStr">
        <is>
          <t>Debt and Lease Obligation</t>
        </is>
      </c>
      <c r="C109" s="7" t="n">
        <v>749000</v>
      </c>
      <c r="E109" s="6" t="n">
        <v>747000</v>
      </c>
      <c r="F109" s="4" t="inlineStr">
        <is>
          <t xml:space="preserve"> </t>
        </is>
      </c>
      <c r="G109" s="4" t="inlineStr">
        <is>
          <t xml:space="preserve"> </t>
        </is>
      </c>
      <c r="H109" s="4" t="inlineStr">
        <is>
          <t xml:space="preserve"> </t>
        </is>
      </c>
      <c r="I109" s="4" t="inlineStr">
        <is>
          <t xml:space="preserve"> </t>
        </is>
      </c>
    </row>
    <row r="110">
      <c r="A110" s="4" t="inlineStr">
        <is>
          <t>Bonds [Member] | 3.800% Senior Notes [Member]</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rument, Face Amount</t>
        </is>
      </c>
      <c r="C112" s="4" t="inlineStr">
        <is>
          <t xml:space="preserve"> </t>
        </is>
      </c>
      <c r="E112" s="4" t="inlineStr">
        <is>
          <t xml:space="preserve"> </t>
        </is>
      </c>
      <c r="F112" s="4" t="inlineStr">
        <is>
          <t xml:space="preserve"> </t>
        </is>
      </c>
      <c r="G112" s="4" t="inlineStr">
        <is>
          <t xml:space="preserve"> </t>
        </is>
      </c>
      <c r="H112" s="7" t="n">
        <v>1000000</v>
      </c>
      <c r="I112" s="4" t="inlineStr">
        <is>
          <t xml:space="preserve"> </t>
        </is>
      </c>
    </row>
    <row r="113">
      <c r="A113" s="4" t="inlineStr">
        <is>
          <t>Debt Instrument, Interest Rate, Stated Percentage</t>
        </is>
      </c>
      <c r="C113" s="11" t="n">
        <v>0.038</v>
      </c>
      <c r="D113" s="4" t="inlineStr">
        <is>
          <t>[1]</t>
        </is>
      </c>
      <c r="E113" s="4" t="inlineStr">
        <is>
          <t xml:space="preserve"> </t>
        </is>
      </c>
      <c r="F113" s="4" t="inlineStr">
        <is>
          <t xml:space="preserve"> </t>
        </is>
      </c>
      <c r="G113" s="4" t="inlineStr">
        <is>
          <t xml:space="preserve"> </t>
        </is>
      </c>
      <c r="H113" s="11" t="n">
        <v>0.038</v>
      </c>
      <c r="I113" s="4" t="inlineStr">
        <is>
          <t xml:space="preserve"> </t>
        </is>
      </c>
    </row>
    <row r="114">
      <c r="A114" s="4" t="inlineStr">
        <is>
          <t>Debt and Lease Obligation</t>
        </is>
      </c>
      <c r="C114" s="7" t="n">
        <v>993000</v>
      </c>
      <c r="E114" s="6" t="n">
        <v>992000</v>
      </c>
      <c r="F114" s="4" t="inlineStr">
        <is>
          <t xml:space="preserve"> </t>
        </is>
      </c>
      <c r="G114" s="4" t="inlineStr">
        <is>
          <t xml:space="preserve"> </t>
        </is>
      </c>
      <c r="H114" s="4" t="inlineStr">
        <is>
          <t xml:space="preserve"> </t>
        </is>
      </c>
      <c r="I114" s="4" t="inlineStr">
        <is>
          <t xml:space="preserve"> </t>
        </is>
      </c>
    </row>
    <row r="115">
      <c r="A115" s="4" t="inlineStr">
        <is>
          <t>Bonds [Member] | August 2019 Senior Notes [Domain]</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Instrument, Face Amount</t>
        </is>
      </c>
      <c r="C117" s="4" t="inlineStr">
        <is>
          <t xml:space="preserve"> </t>
        </is>
      </c>
      <c r="E117" s="4" t="inlineStr">
        <is>
          <t xml:space="preserve"> </t>
        </is>
      </c>
      <c r="F117" s="7" t="n">
        <v>900000</v>
      </c>
      <c r="G117" s="4" t="inlineStr">
        <is>
          <t xml:space="preserve"> </t>
        </is>
      </c>
      <c r="H117" s="4" t="inlineStr">
        <is>
          <t xml:space="preserve"> </t>
        </is>
      </c>
      <c r="I117" s="4" t="inlineStr">
        <is>
          <t xml:space="preserve"> </t>
        </is>
      </c>
    </row>
    <row r="118">
      <c r="A118" s="4" t="inlineStr">
        <is>
          <t>Bonds [Member] | August 2019 Senior Unsecured 3.100% Notes [Member]</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ebt Instrument, Face Amount</t>
        </is>
      </c>
      <c r="C120" s="4" t="inlineStr">
        <is>
          <t xml:space="preserve"> </t>
        </is>
      </c>
      <c r="E120" s="4" t="inlineStr">
        <is>
          <t xml:space="preserve"> </t>
        </is>
      </c>
      <c r="F120" s="7" t="n">
        <v>550000</v>
      </c>
      <c r="G120" s="4" t="inlineStr">
        <is>
          <t xml:space="preserve"> </t>
        </is>
      </c>
      <c r="H120" s="4" t="inlineStr">
        <is>
          <t xml:space="preserve"> </t>
        </is>
      </c>
      <c r="I120" s="4" t="inlineStr">
        <is>
          <t xml:space="preserve"> </t>
        </is>
      </c>
    </row>
    <row r="121">
      <c r="A121" s="4" t="inlineStr">
        <is>
          <t>Debt Instrument, Interest Rate, Stated Percentage</t>
        </is>
      </c>
      <c r="C121" s="11" t="n">
        <v>0.031</v>
      </c>
      <c r="D121" s="4" t="inlineStr">
        <is>
          <t>[1]</t>
        </is>
      </c>
      <c r="E121" s="4" t="inlineStr">
        <is>
          <t xml:space="preserve"> </t>
        </is>
      </c>
      <c r="F121" s="11" t="n">
        <v>0.031</v>
      </c>
      <c r="G121" s="4" t="inlineStr">
        <is>
          <t xml:space="preserve"> </t>
        </is>
      </c>
      <c r="H121" s="4" t="inlineStr">
        <is>
          <t xml:space="preserve"> </t>
        </is>
      </c>
      <c r="I121" s="4" t="inlineStr">
        <is>
          <t xml:space="preserve"> </t>
        </is>
      </c>
    </row>
    <row r="122">
      <c r="A122" s="4" t="inlineStr">
        <is>
          <t>Debt and Lease Obligation</t>
        </is>
      </c>
      <c r="C122" s="7" t="n">
        <v>545000</v>
      </c>
      <c r="E122" s="6" t="n">
        <v>545000</v>
      </c>
      <c r="F122" s="4" t="inlineStr">
        <is>
          <t xml:space="preserve"> </t>
        </is>
      </c>
      <c r="G122" s="4" t="inlineStr">
        <is>
          <t xml:space="preserve"> </t>
        </is>
      </c>
      <c r="H122" s="4" t="inlineStr">
        <is>
          <t xml:space="preserve"> </t>
        </is>
      </c>
      <c r="I122" s="4" t="inlineStr">
        <is>
          <t xml:space="preserve"> </t>
        </is>
      </c>
    </row>
    <row r="123">
      <c r="A123" s="4" t="inlineStr">
        <is>
          <t>Bonds [Member] | August 2019 Senior Unsecured 4.000% Notes [Member]</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ebt Instrument, Face Amount</t>
        </is>
      </c>
      <c r="C125" s="4" t="inlineStr">
        <is>
          <t xml:space="preserve"> </t>
        </is>
      </c>
      <c r="E125" s="4" t="inlineStr">
        <is>
          <t xml:space="preserve"> </t>
        </is>
      </c>
      <c r="F125" s="7" t="n">
        <v>350000</v>
      </c>
      <c r="G125" s="4" t="inlineStr">
        <is>
          <t xml:space="preserve"> </t>
        </is>
      </c>
      <c r="H125" s="4" t="inlineStr">
        <is>
          <t xml:space="preserve"> </t>
        </is>
      </c>
      <c r="I125" s="4" t="inlineStr">
        <is>
          <t xml:space="preserve"> </t>
        </is>
      </c>
    </row>
    <row r="126">
      <c r="A126" s="4" t="inlineStr">
        <is>
          <t>Debt Instrument, Interest Rate, Stated Percentage</t>
        </is>
      </c>
      <c r="C126" s="10" t="n">
        <v>0.04</v>
      </c>
      <c r="D126" s="4" t="inlineStr">
        <is>
          <t>[1]</t>
        </is>
      </c>
      <c r="E126" s="4" t="inlineStr">
        <is>
          <t xml:space="preserve"> </t>
        </is>
      </c>
      <c r="F126" s="10" t="n">
        <v>0.04</v>
      </c>
      <c r="G126" s="4" t="inlineStr">
        <is>
          <t xml:space="preserve"> </t>
        </is>
      </c>
      <c r="H126" s="4" t="inlineStr">
        <is>
          <t xml:space="preserve"> </t>
        </is>
      </c>
      <c r="I126" s="4" t="inlineStr">
        <is>
          <t xml:space="preserve"> </t>
        </is>
      </c>
    </row>
    <row r="127">
      <c r="A127" s="4" t="inlineStr">
        <is>
          <t>Debt and Lease Obligation</t>
        </is>
      </c>
      <c r="C127" s="7" t="n">
        <v>346000</v>
      </c>
      <c r="E127" s="6" t="n">
        <v>345000</v>
      </c>
      <c r="F127" s="4" t="inlineStr">
        <is>
          <t xml:space="preserve"> </t>
        </is>
      </c>
      <c r="G127" s="4" t="inlineStr">
        <is>
          <t xml:space="preserve"> </t>
        </is>
      </c>
      <c r="H127" s="4" t="inlineStr">
        <is>
          <t xml:space="preserve"> </t>
        </is>
      </c>
      <c r="I127" s="4" t="inlineStr">
        <is>
          <t xml:space="preserve"> </t>
        </is>
      </c>
    </row>
    <row r="128">
      <c r="A128" s="4" t="inlineStr">
        <is>
          <t>Bonds [Member] | February 2019 Senior Notes [Domain]</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ebt Instrument, Face Amount</t>
        </is>
      </c>
      <c r="C130" s="4" t="inlineStr">
        <is>
          <t xml:space="preserve"> </t>
        </is>
      </c>
      <c r="E130" s="4" t="inlineStr">
        <is>
          <t xml:space="preserve"> </t>
        </is>
      </c>
      <c r="F130" s="7" t="n">
        <v>1000000</v>
      </c>
      <c r="G130" s="4" t="inlineStr">
        <is>
          <t xml:space="preserve"> </t>
        </is>
      </c>
      <c r="H130" s="4" t="inlineStr">
        <is>
          <t xml:space="preserve"> </t>
        </is>
      </c>
      <c r="I130" s="4" t="inlineStr">
        <is>
          <t xml:space="preserve"> </t>
        </is>
      </c>
    </row>
    <row r="131">
      <c r="A131" s="4" t="inlineStr">
        <is>
          <t>Bonds [Member] | February 2019 Senior Unsecured 4.300% Notes [Member]</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ebt Instrument [Line Items]</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Debt Instrument, Face Amount</t>
        </is>
      </c>
      <c r="C133" s="4" t="inlineStr">
        <is>
          <t xml:space="preserve"> </t>
        </is>
      </c>
      <c r="E133" s="4" t="inlineStr">
        <is>
          <t xml:space="preserve"> </t>
        </is>
      </c>
      <c r="F133" s="7" t="n">
        <v>600000</v>
      </c>
      <c r="G133" s="4" t="inlineStr">
        <is>
          <t xml:space="preserve"> </t>
        </is>
      </c>
      <c r="H133" s="4" t="inlineStr">
        <is>
          <t xml:space="preserve"> </t>
        </is>
      </c>
      <c r="I133" s="4" t="inlineStr">
        <is>
          <t xml:space="preserve"> </t>
        </is>
      </c>
    </row>
    <row r="134">
      <c r="A134" s="4" t="inlineStr">
        <is>
          <t>Debt Instrument, Interest Rate, Stated Percentage</t>
        </is>
      </c>
      <c r="C134" s="11" t="n">
        <v>0.043</v>
      </c>
      <c r="D134" s="4" t="inlineStr">
        <is>
          <t>[1]</t>
        </is>
      </c>
      <c r="E134" s="4" t="inlineStr">
        <is>
          <t xml:space="preserve"> </t>
        </is>
      </c>
      <c r="F134" s="11" t="n">
        <v>0.043</v>
      </c>
      <c r="G134" s="4" t="inlineStr">
        <is>
          <t xml:space="preserve"> </t>
        </is>
      </c>
      <c r="H134" s="4" t="inlineStr">
        <is>
          <t xml:space="preserve"> </t>
        </is>
      </c>
      <c r="I134" s="4" t="inlineStr">
        <is>
          <t xml:space="preserve"> </t>
        </is>
      </c>
    </row>
    <row r="135">
      <c r="A135" s="4" t="inlineStr">
        <is>
          <t>Debt and Lease Obligation</t>
        </is>
      </c>
      <c r="C135" s="7" t="n">
        <v>594000</v>
      </c>
      <c r="E135" s="6" t="n">
        <v>593000</v>
      </c>
      <c r="F135" s="4" t="inlineStr">
        <is>
          <t xml:space="preserve"> </t>
        </is>
      </c>
      <c r="G135" s="4" t="inlineStr">
        <is>
          <t xml:space="preserve"> </t>
        </is>
      </c>
      <c r="H135" s="4" t="inlineStr">
        <is>
          <t xml:space="preserve"> </t>
        </is>
      </c>
      <c r="I135" s="4" t="inlineStr">
        <is>
          <t xml:space="preserve"> </t>
        </is>
      </c>
    </row>
    <row r="136">
      <c r="A136" s="4" t="inlineStr">
        <is>
          <t>Bonds [Member] | February 2019 Senior Unsecured 5.200% Notes [Member]</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Debt Instrument, Face Amount</t>
        </is>
      </c>
      <c r="C138" s="4" t="inlineStr">
        <is>
          <t xml:space="preserve"> </t>
        </is>
      </c>
      <c r="E138" s="4" t="inlineStr">
        <is>
          <t xml:space="preserve"> </t>
        </is>
      </c>
      <c r="F138" s="7" t="n">
        <v>400000</v>
      </c>
      <c r="G138" s="4" t="inlineStr">
        <is>
          <t xml:space="preserve"> </t>
        </is>
      </c>
      <c r="H138" s="4" t="inlineStr">
        <is>
          <t xml:space="preserve"> </t>
        </is>
      </c>
      <c r="I138" s="4" t="inlineStr">
        <is>
          <t xml:space="preserve"> </t>
        </is>
      </c>
    </row>
    <row r="139">
      <c r="A139" s="4" t="inlineStr">
        <is>
          <t>Debt Instrument, Interest Rate, Stated Percentage</t>
        </is>
      </c>
      <c r="C139" s="11" t="n">
        <v>0.052</v>
      </c>
      <c r="D139" s="4" t="inlineStr">
        <is>
          <t>[1]</t>
        </is>
      </c>
      <c r="E139" s="4" t="inlineStr">
        <is>
          <t xml:space="preserve"> </t>
        </is>
      </c>
      <c r="F139" s="11" t="n">
        <v>0.052</v>
      </c>
      <c r="G139" s="4" t="inlineStr">
        <is>
          <t xml:space="preserve"> </t>
        </is>
      </c>
      <c r="H139" s="4" t="inlineStr">
        <is>
          <t xml:space="preserve"> </t>
        </is>
      </c>
      <c r="I139" s="4" t="inlineStr">
        <is>
          <t xml:space="preserve"> </t>
        </is>
      </c>
    </row>
    <row r="140">
      <c r="A140" s="4" t="inlineStr">
        <is>
          <t>Debt and Lease Obligation</t>
        </is>
      </c>
      <c r="C140" s="7" t="n">
        <v>396000</v>
      </c>
      <c r="E140" s="6" t="n">
        <v>395000</v>
      </c>
      <c r="F140" s="4" t="inlineStr">
        <is>
          <t xml:space="preserve"> </t>
        </is>
      </c>
      <c r="G140" s="4" t="inlineStr">
        <is>
          <t xml:space="preserve"> </t>
        </is>
      </c>
      <c r="H140" s="4" t="inlineStr">
        <is>
          <t xml:space="preserve"> </t>
        </is>
      </c>
      <c r="I140" s="4" t="inlineStr">
        <is>
          <t xml:space="preserve"> </t>
        </is>
      </c>
    </row>
    <row r="141">
      <c r="A141" s="4" t="inlineStr">
        <is>
          <t>Bonds [Member] | June 2020 Senior Notes [Domain]</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ebt Instrument [Line Items]</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Debt Instrument, Face Amount</t>
        </is>
      </c>
      <c r="C143" s="4" t="inlineStr">
        <is>
          <t xml:space="preserve"> </t>
        </is>
      </c>
      <c r="E143" s="6" t="n">
        <v>2500000</v>
      </c>
      <c r="F143" s="4" t="inlineStr">
        <is>
          <t xml:space="preserve"> </t>
        </is>
      </c>
      <c r="G143" s="4" t="inlineStr">
        <is>
          <t xml:space="preserve"> </t>
        </is>
      </c>
      <c r="H143" s="4" t="inlineStr">
        <is>
          <t xml:space="preserve"> </t>
        </is>
      </c>
      <c r="I143" s="4" t="inlineStr">
        <is>
          <t xml:space="preserve"> </t>
        </is>
      </c>
    </row>
    <row r="144">
      <c r="A144" s="4" t="inlineStr">
        <is>
          <t>Bonds [Member] | June 2020 Senior Unsecured 1.350% Notes [Domain]</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ebt Instrument [Line Items]</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ebt Instrument, Face Amount</t>
        </is>
      </c>
      <c r="C146" s="4" t="inlineStr">
        <is>
          <t xml:space="preserve"> </t>
        </is>
      </c>
      <c r="E146" s="7" t="n">
        <v>500000</v>
      </c>
      <c r="F146" s="4" t="inlineStr">
        <is>
          <t xml:space="preserve"> </t>
        </is>
      </c>
      <c r="G146" s="4" t="inlineStr">
        <is>
          <t xml:space="preserve"> </t>
        </is>
      </c>
      <c r="H146" s="4" t="inlineStr">
        <is>
          <t xml:space="preserve"> </t>
        </is>
      </c>
      <c r="I146" s="4" t="inlineStr">
        <is>
          <t xml:space="preserve"> </t>
        </is>
      </c>
    </row>
    <row r="147">
      <c r="A147" s="4" t="inlineStr">
        <is>
          <t>Debt Instrument, Interest Rate, Stated Percentage</t>
        </is>
      </c>
      <c r="C147" s="11" t="n">
        <v>0.014</v>
      </c>
      <c r="D147" s="4" t="inlineStr">
        <is>
          <t>[1]</t>
        </is>
      </c>
      <c r="E147" s="11" t="n">
        <v>0.0135</v>
      </c>
      <c r="F147" s="4" t="inlineStr">
        <is>
          <t xml:space="preserve"> </t>
        </is>
      </c>
      <c r="G147" s="4" t="inlineStr">
        <is>
          <t xml:space="preserve"> </t>
        </is>
      </c>
      <c r="H147" s="4" t="inlineStr">
        <is>
          <t xml:space="preserve"> </t>
        </is>
      </c>
      <c r="I147" s="4" t="inlineStr">
        <is>
          <t xml:space="preserve"> </t>
        </is>
      </c>
    </row>
    <row r="148">
      <c r="A148" s="4" t="inlineStr">
        <is>
          <t>Debt and Lease Obligation</t>
        </is>
      </c>
      <c r="C148" s="7" t="n">
        <v>497000</v>
      </c>
      <c r="E148" s="7" t="n">
        <v>496000</v>
      </c>
      <c r="F148" s="4" t="inlineStr">
        <is>
          <t xml:space="preserve"> </t>
        </is>
      </c>
      <c r="G148" s="4" t="inlineStr">
        <is>
          <t xml:space="preserve"> </t>
        </is>
      </c>
      <c r="H148" s="4" t="inlineStr">
        <is>
          <t xml:space="preserve"> </t>
        </is>
      </c>
      <c r="I148" s="4" t="inlineStr">
        <is>
          <t xml:space="preserve"> </t>
        </is>
      </c>
    </row>
    <row r="149">
      <c r="A149" s="4" t="inlineStr">
        <is>
          <t>Bonds [Member] | June 2020 Senior Unsecured 2.250% Notes [Domain]</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ebt Instrument [Line Items]</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Debt Instrument, Face Amount</t>
        </is>
      </c>
      <c r="C151" s="4" t="inlineStr">
        <is>
          <t xml:space="preserve"> </t>
        </is>
      </c>
      <c r="E151" s="7" t="n">
        <v>1100000</v>
      </c>
      <c r="F151" s="4" t="inlineStr">
        <is>
          <t xml:space="preserve"> </t>
        </is>
      </c>
      <c r="G151" s="4" t="inlineStr">
        <is>
          <t xml:space="preserve"> </t>
        </is>
      </c>
      <c r="H151" s="4" t="inlineStr">
        <is>
          <t xml:space="preserve"> </t>
        </is>
      </c>
      <c r="I151" s="4" t="inlineStr">
        <is>
          <t xml:space="preserve"> </t>
        </is>
      </c>
    </row>
    <row r="152">
      <c r="A152" s="4" t="inlineStr">
        <is>
          <t>Debt Instrument, Interest Rate, Stated Percentage</t>
        </is>
      </c>
      <c r="C152" s="11" t="n">
        <v>0.023</v>
      </c>
      <c r="D152" s="4" t="inlineStr">
        <is>
          <t>[1]</t>
        </is>
      </c>
      <c r="E152" s="11" t="n">
        <v>0.0225</v>
      </c>
      <c r="F152" s="4" t="inlineStr">
        <is>
          <t xml:space="preserve"> </t>
        </is>
      </c>
      <c r="G152" s="4" t="inlineStr">
        <is>
          <t xml:space="preserve"> </t>
        </is>
      </c>
      <c r="H152" s="4" t="inlineStr">
        <is>
          <t xml:space="preserve"> </t>
        </is>
      </c>
      <c r="I152" s="4" t="inlineStr">
        <is>
          <t xml:space="preserve"> </t>
        </is>
      </c>
    </row>
    <row r="153">
      <c r="A153" s="4" t="inlineStr">
        <is>
          <t>Debt and Lease Obligation</t>
        </is>
      </c>
      <c r="C153" s="7" t="n">
        <v>1090000</v>
      </c>
      <c r="E153" s="7" t="n">
        <v>1089000</v>
      </c>
      <c r="F153" s="4" t="inlineStr">
        <is>
          <t xml:space="preserve"> </t>
        </is>
      </c>
      <c r="G153" s="4" t="inlineStr">
        <is>
          <t xml:space="preserve"> </t>
        </is>
      </c>
      <c r="H153" s="4" t="inlineStr">
        <is>
          <t xml:space="preserve"> </t>
        </is>
      </c>
      <c r="I153" s="4" t="inlineStr">
        <is>
          <t xml:space="preserve"> </t>
        </is>
      </c>
    </row>
    <row r="154">
      <c r="A154" s="4" t="inlineStr">
        <is>
          <t>Bonds [Member] | June 2020 Senior Unsecured 3.250% Notes [Domain]</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Debt Instrument [Line Items]</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Debt Instrument, Face Amount</t>
        </is>
      </c>
      <c r="C156" s="4" t="inlineStr">
        <is>
          <t xml:space="preserve"> </t>
        </is>
      </c>
      <c r="E156" s="7" t="n">
        <v>900000</v>
      </c>
      <c r="F156" s="4" t="inlineStr">
        <is>
          <t xml:space="preserve"> </t>
        </is>
      </c>
      <c r="G156" s="4" t="inlineStr">
        <is>
          <t xml:space="preserve"> </t>
        </is>
      </c>
      <c r="H156" s="4" t="inlineStr">
        <is>
          <t xml:space="preserve"> </t>
        </is>
      </c>
      <c r="I156" s="4" t="inlineStr">
        <is>
          <t xml:space="preserve"> </t>
        </is>
      </c>
    </row>
    <row r="157">
      <c r="A157" s="4" t="inlineStr">
        <is>
          <t>Debt Instrument, Interest Rate, Stated Percentage</t>
        </is>
      </c>
      <c r="C157" s="11" t="n">
        <v>0.033</v>
      </c>
      <c r="D157" s="4" t="inlineStr">
        <is>
          <t>[1]</t>
        </is>
      </c>
      <c r="E157" s="11" t="n">
        <v>0.0325</v>
      </c>
      <c r="F157" s="4" t="inlineStr">
        <is>
          <t xml:space="preserve"> </t>
        </is>
      </c>
      <c r="G157" s="4" t="inlineStr">
        <is>
          <t xml:space="preserve"> </t>
        </is>
      </c>
      <c r="H157" s="4" t="inlineStr">
        <is>
          <t xml:space="preserve"> </t>
        </is>
      </c>
      <c r="I157" s="4" t="inlineStr">
        <is>
          <t xml:space="preserve"> </t>
        </is>
      </c>
    </row>
    <row r="158">
      <c r="A158" s="4" t="inlineStr">
        <is>
          <t>Debt and Lease Obligation</t>
        </is>
      </c>
      <c r="C158" s="7" t="n">
        <v>890000</v>
      </c>
      <c r="E158" s="7" t="n">
        <v>890000</v>
      </c>
      <c r="F158" s="4" t="inlineStr">
        <is>
          <t xml:space="preserve"> </t>
        </is>
      </c>
      <c r="G158" s="4" t="inlineStr">
        <is>
          <t xml:space="preserve"> </t>
        </is>
      </c>
      <c r="H158" s="4" t="inlineStr">
        <is>
          <t xml:space="preserve"> </t>
        </is>
      </c>
      <c r="I158" s="4" t="inlineStr">
        <is>
          <t xml:space="preserve"> </t>
        </is>
      </c>
    </row>
    <row r="159">
      <c r="A159" s="4" t="inlineStr">
        <is>
          <t>Bonds [Member] | Senior Unsecured 2016 Notes 3.40% [Member]</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Debt Instrument [Line Items]</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Debt Instrument, Interest Rate, Stated Percentage</t>
        </is>
      </c>
      <c r="C161" s="4" t="inlineStr">
        <is>
          <t xml:space="preserve"> </t>
        </is>
      </c>
      <c r="E161" s="11" t="n">
        <v>0.034</v>
      </c>
      <c r="F161" s="4" t="inlineStr">
        <is>
          <t xml:space="preserve"> </t>
        </is>
      </c>
      <c r="G161" s="4" t="inlineStr">
        <is>
          <t xml:space="preserve"> </t>
        </is>
      </c>
      <c r="H161" s="4" t="inlineStr">
        <is>
          <t xml:space="preserve"> </t>
        </is>
      </c>
      <c r="I161" s="4" t="inlineStr">
        <is>
          <t xml:space="preserve"> </t>
        </is>
      </c>
    </row>
    <row r="162">
      <c r="A162" s="4" t="inlineStr">
        <is>
          <t>Bonds [Member] | April 2020 Senior Unsecured 4.150% Notes [Member]</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ebt Instrument [Line Items]</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Debt Instrument, Face Amount</t>
        </is>
      </c>
      <c r="C164" s="4" t="inlineStr">
        <is>
          <t xml:space="preserve"> </t>
        </is>
      </c>
      <c r="E164" s="7" t="n">
        <v>500000</v>
      </c>
      <c r="F164" s="4" t="inlineStr">
        <is>
          <t xml:space="preserve"> </t>
        </is>
      </c>
      <c r="G164" s="4" t="inlineStr">
        <is>
          <t xml:space="preserve"> </t>
        </is>
      </c>
      <c r="H164" s="4" t="inlineStr">
        <is>
          <t xml:space="preserve"> </t>
        </is>
      </c>
      <c r="I164" s="4" t="inlineStr">
        <is>
          <t xml:space="preserve"> </t>
        </is>
      </c>
    </row>
    <row r="165">
      <c r="A165" s="4" t="inlineStr">
        <is>
          <t>Debt Instrument, Interest Rate, Stated Percentage</t>
        </is>
      </c>
      <c r="C165" s="11" t="n">
        <v>0.042</v>
      </c>
      <c r="D165" s="4" t="inlineStr">
        <is>
          <t>[1]</t>
        </is>
      </c>
      <c r="E165" s="11" t="n">
        <v>0.0415</v>
      </c>
      <c r="F165" s="4" t="inlineStr">
        <is>
          <t xml:space="preserve"> </t>
        </is>
      </c>
      <c r="G165" s="4" t="inlineStr">
        <is>
          <t xml:space="preserve"> </t>
        </is>
      </c>
      <c r="H165" s="4" t="inlineStr">
        <is>
          <t xml:space="preserve"> </t>
        </is>
      </c>
      <c r="I165" s="4" t="inlineStr">
        <is>
          <t xml:space="preserve"> </t>
        </is>
      </c>
    </row>
    <row r="166">
      <c r="A166" s="4" t="inlineStr">
        <is>
          <t>Debt and Lease Obligation</t>
        </is>
      </c>
      <c r="C166" s="7" t="n">
        <v>490000</v>
      </c>
      <c r="E166" s="7" t="n">
        <v>490000</v>
      </c>
      <c r="F166" s="4" t="inlineStr">
        <is>
          <t xml:space="preserve"> </t>
        </is>
      </c>
      <c r="G166" s="4" t="inlineStr">
        <is>
          <t xml:space="preserve"> </t>
        </is>
      </c>
      <c r="H166" s="4" t="inlineStr">
        <is>
          <t xml:space="preserve"> </t>
        </is>
      </c>
      <c r="I166" s="4" t="inlineStr">
        <is>
          <t xml:space="preserve"> </t>
        </is>
      </c>
    </row>
    <row r="167">
      <c r="A167" s="4" t="inlineStr">
        <is>
          <t>Bonds [Member] | April 2020 Senior Notes [Domain] [Domain]</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ebt Instrument [Line Items]</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Debt Instrument, Face Amount</t>
        </is>
      </c>
      <c r="C169" s="4" t="inlineStr">
        <is>
          <t xml:space="preserve"> </t>
        </is>
      </c>
      <c r="E169" s="6" t="n">
        <v>1250000</v>
      </c>
      <c r="F169" s="4" t="inlineStr">
        <is>
          <t xml:space="preserve"> </t>
        </is>
      </c>
      <c r="G169" s="4" t="inlineStr">
        <is>
          <t xml:space="preserve"> </t>
        </is>
      </c>
      <c r="H169" s="4" t="inlineStr">
        <is>
          <t xml:space="preserve"> </t>
        </is>
      </c>
      <c r="I169" s="4" t="inlineStr">
        <is>
          <t xml:space="preserve"> </t>
        </is>
      </c>
    </row>
    <row r="170">
      <c r="A170" s="4" t="inlineStr">
        <is>
          <t>Bonds [Member] | 5.250% Senior Notes [Member]</t>
        </is>
      </c>
      <c r="C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ebt Instrument [Line Items]</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Debt Instrument, Interest Rate, Stated Percentage</t>
        </is>
      </c>
      <c r="C172" s="11" t="n">
        <v>0.0525</v>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2015 Tower Revenue Notes 3.222% due 2042 [Member]</t>
        </is>
      </c>
      <c r="C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Debt Instrument [Line Items]</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Principal amount</t>
        </is>
      </c>
      <c r="C175" s="7" t="n">
        <v>0</v>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ollateral Pledged [Member]</t>
        </is>
      </c>
      <c r="C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Debt Instrument [Line Items]</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Debt Instrument, PPE Collaterized Amount</t>
        </is>
      </c>
      <c r="C178" s="6" t="n">
        <v>813000</v>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dditional Principal Incurred [Member] | Bank Debt [Member] | 2016 Term Loan A [Member]</t>
        </is>
      </c>
      <c r="C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Debt Instrument [Line Items]</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Debt Instrument, Face Amount</t>
        </is>
      </c>
      <c r="C181" s="4" t="inlineStr">
        <is>
          <t xml:space="preserve"> </t>
        </is>
      </c>
      <c r="E181" s="4" t="inlineStr">
        <is>
          <t xml:space="preserve"> </t>
        </is>
      </c>
      <c r="F181" s="4" t="inlineStr">
        <is>
          <t xml:space="preserve"> </t>
        </is>
      </c>
      <c r="G181" s="4" t="inlineStr">
        <is>
          <t xml:space="preserve"> </t>
        </is>
      </c>
      <c r="H181" s="7" t="n">
        <v>500000</v>
      </c>
      <c r="I181" s="4" t="inlineStr">
        <is>
          <t xml:space="preserve"> </t>
        </is>
      </c>
    </row>
    <row r="182">
      <c r="A182" s="4" t="inlineStr">
        <is>
          <t>February 2016 Senior Note Upsizing [Member] | Bonds [Member] | 3.400% Senior Notes [Member]</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Debt Instrument [Line Items]</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Debt Instrument, Face Amount</t>
        </is>
      </c>
      <c r="C184" s="4" t="inlineStr">
        <is>
          <t xml:space="preserve"> </t>
        </is>
      </c>
      <c r="E184" s="4" t="inlineStr">
        <is>
          <t xml:space="preserve"> </t>
        </is>
      </c>
      <c r="F184" s="4" t="inlineStr">
        <is>
          <t xml:space="preserve"> </t>
        </is>
      </c>
      <c r="G184" s="7" t="n">
        <v>600000</v>
      </c>
      <c r="H184" s="4" t="inlineStr">
        <is>
          <t xml:space="preserve"> </t>
        </is>
      </c>
      <c r="I184" s="4" t="inlineStr">
        <is>
          <t xml:space="preserve"> </t>
        </is>
      </c>
    </row>
    <row r="185">
      <c r="A185" s="4" t="inlineStr">
        <is>
          <t>Debt Instrument, Interest Rate, Stated Percentage</t>
        </is>
      </c>
      <c r="C185" s="4" t="inlineStr">
        <is>
          <t xml:space="preserve"> </t>
        </is>
      </c>
      <c r="E185" s="4" t="inlineStr">
        <is>
          <t xml:space="preserve"> </t>
        </is>
      </c>
      <c r="F185" s="4" t="inlineStr">
        <is>
          <t xml:space="preserve"> </t>
        </is>
      </c>
      <c r="G185" s="11" t="n">
        <v>0.034</v>
      </c>
      <c r="H185" s="4" t="inlineStr">
        <is>
          <t xml:space="preserve"> </t>
        </is>
      </c>
      <c r="I185" s="4" t="inlineStr">
        <is>
          <t xml:space="preserve"> </t>
        </is>
      </c>
    </row>
    <row r="186">
      <c r="A186" s="4" t="inlineStr">
        <is>
          <t>Commercial Paper [Member]</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Debt Instrument [Line Items]</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Line of Credit Facility, Maximum Borrowing Capacity</t>
        </is>
      </c>
      <c r="C188" s="6" t="n">
        <v>2000000</v>
      </c>
      <c r="E188" s="6" t="n">
        <v>1000000</v>
      </c>
      <c r="F188" s="4" t="inlineStr">
        <is>
          <t xml:space="preserve"> </t>
        </is>
      </c>
      <c r="G188" s="4" t="inlineStr">
        <is>
          <t xml:space="preserve"> </t>
        </is>
      </c>
      <c r="H188" s="4" t="inlineStr">
        <is>
          <t xml:space="preserve"> </t>
        </is>
      </c>
      <c r="I188" s="4" t="inlineStr">
        <is>
          <t xml:space="preserve"> </t>
        </is>
      </c>
    </row>
    <row r="189">
      <c r="A189" s="4" t="inlineStr">
        <is>
          <t>Commercial Paper</t>
        </is>
      </c>
      <c r="C189" s="6" t="n">
        <v>1200000</v>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Debt and Lease Obligation</t>
        </is>
      </c>
      <c r="C190" s="6" t="n">
        <v>1241000</v>
      </c>
      <c r="E190" s="6" t="n">
        <v>265000</v>
      </c>
      <c r="F190" s="4" t="inlineStr">
        <is>
          <t xml:space="preserve"> </t>
        </is>
      </c>
      <c r="G190" s="4" t="inlineStr">
        <is>
          <t xml:space="preserve"> </t>
        </is>
      </c>
      <c r="H190" s="4" t="inlineStr">
        <is>
          <t xml:space="preserve"> </t>
        </is>
      </c>
      <c r="I190" s="4" t="inlineStr">
        <is>
          <t xml:space="preserve"> </t>
        </is>
      </c>
    </row>
    <row r="191">
      <c r="A191" s="3" t="inlineStr">
        <is>
          <t>Line of Credit Facility [Line Items]</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Line of Credit Facility, Maximum Borrowing Capacity</t>
        </is>
      </c>
      <c r="C192" s="6" t="n">
        <v>2000000</v>
      </c>
      <c r="E192" s="6" t="n">
        <v>1000000</v>
      </c>
      <c r="F192" s="4" t="inlineStr">
        <is>
          <t xml:space="preserve"> </t>
        </is>
      </c>
      <c r="G192" s="4" t="inlineStr">
        <is>
          <t xml:space="preserve"> </t>
        </is>
      </c>
      <c r="H192" s="4" t="inlineStr">
        <is>
          <t xml:space="preserve"> </t>
        </is>
      </c>
      <c r="I192" s="4" t="inlineStr">
        <is>
          <t xml:space="preserve"> </t>
        </is>
      </c>
    </row>
    <row r="193">
      <c r="A193" s="4" t="inlineStr">
        <is>
          <t>Revolving Credit Facility [Member]</t>
        </is>
      </c>
      <c r="C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Debt Instrument [Line Items]</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Line of Credit Facility, Maximum Borrowing Capacity</t>
        </is>
      </c>
      <c r="C195" s="6" t="n">
        <v>7000000</v>
      </c>
      <c r="E195" s="6" t="n">
        <v>5000000</v>
      </c>
      <c r="F195" s="7" t="n">
        <v>4250000</v>
      </c>
      <c r="G195" s="4" t="inlineStr">
        <is>
          <t xml:space="preserve"> </t>
        </is>
      </c>
      <c r="H195" s="6" t="n">
        <v>3500000</v>
      </c>
      <c r="I195" s="7" t="n">
        <v>2500000</v>
      </c>
    </row>
    <row r="196">
      <c r="A196" s="4" t="inlineStr">
        <is>
          <t>Debt and Lease Obligation</t>
        </is>
      </c>
      <c r="C196" s="6" t="n">
        <v>1305000</v>
      </c>
      <c r="D196" s="4" t="inlineStr">
        <is>
          <t>[3]</t>
        </is>
      </c>
      <c r="E196" s="6" t="n">
        <v>665000</v>
      </c>
      <c r="F196" s="4" t="inlineStr">
        <is>
          <t xml:space="preserve"> </t>
        </is>
      </c>
      <c r="G196" s="4" t="inlineStr">
        <is>
          <t xml:space="preserve"> </t>
        </is>
      </c>
      <c r="H196" s="4" t="inlineStr">
        <is>
          <t xml:space="preserve"> </t>
        </is>
      </c>
      <c r="I196" s="4" t="inlineStr">
        <is>
          <t xml:space="preserve"> </t>
        </is>
      </c>
    </row>
    <row r="197">
      <c r="A197" s="3" t="inlineStr">
        <is>
          <t>Line of Credit Facility [Line Items]</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Line of Credit Facility, Maximum Borrowing Capacity</t>
        </is>
      </c>
      <c r="C198" s="7" t="n">
        <v>7000000</v>
      </c>
      <c r="E198" s="7" t="n">
        <v>5000000</v>
      </c>
      <c r="F198" s="7" t="n">
        <v>4250000</v>
      </c>
      <c r="G198" s="4" t="inlineStr">
        <is>
          <t xml:space="preserve"> </t>
        </is>
      </c>
      <c r="H198" s="7" t="n">
        <v>3500000</v>
      </c>
      <c r="I198" s="7" t="n">
        <v>2500000</v>
      </c>
    </row>
    <row r="199"/>
    <row r="200">
      <c r="A200" s="4" t="inlineStr">
        <is>
          <t>[1]Represents the weighted-average stated interest rate.[2]The Company's finance leases and other obligations relate to land, fiber, vehicles, and other assets and bear interest rates ranging up to 10% and mature in periods ranging from less than one year to approximately 25 years.[3]As of December 31, 2022, the undrawn availability under the senior unsecured revolving credit facility ("2016 Revolver") was $5.7 billion.</t>
        </is>
      </c>
    </row>
  </sheetData>
  <mergeCells count="5">
    <mergeCell ref="A1:B2"/>
    <mergeCell ref="C1:G1"/>
    <mergeCell ref="C2:D2"/>
    <mergeCell ref="A199:H199"/>
    <mergeCell ref="A200:H20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Other Obligations (Scheduled Contractual Maturities) (Details) $ in Thousands</t>
        </is>
      </c>
      <c r="B1" s="2" t="inlineStr">
        <is>
          <t>12 Months Ended</t>
        </is>
      </c>
    </row>
    <row r="2">
      <c r="B2" s="2" t="inlineStr">
        <is>
          <t>Dec. 31, 2022 USD ($)</t>
        </is>
      </c>
    </row>
    <row r="3">
      <c r="A3" s="3" t="inlineStr">
        <is>
          <t>Debt Instrument [Line Items]</t>
        </is>
      </c>
      <c r="B3" s="4" t="inlineStr">
        <is>
          <t xml:space="preserve"> </t>
        </is>
      </c>
    </row>
    <row r="4">
      <c r="A4" s="4" t="inlineStr">
        <is>
          <t>Contractual Maturities - Year 1</t>
        </is>
      </c>
      <c r="B4" s="7" t="n">
        <v>2060000</v>
      </c>
      <c r="C4" s="4" t="inlineStr">
        <is>
          <t>[1]</t>
        </is>
      </c>
    </row>
    <row r="5">
      <c r="A5" s="4" t="inlineStr">
        <is>
          <t>Contractual Maturities - Year 2</t>
        </is>
      </c>
      <c r="B5" s="6" t="n">
        <v>831000</v>
      </c>
    </row>
    <row r="6">
      <c r="A6" s="4" t="inlineStr">
        <is>
          <t>Contractual Maturities - Year 3</t>
        </is>
      </c>
      <c r="B6" s="6" t="n">
        <v>593000</v>
      </c>
    </row>
    <row r="7">
      <c r="A7" s="4" t="inlineStr">
        <is>
          <t>Contractual Maturities - Year 4</t>
        </is>
      </c>
      <c r="B7" s="6" t="n">
        <v>2771000</v>
      </c>
    </row>
    <row r="8">
      <c r="A8" s="4" t="inlineStr">
        <is>
          <t>Contractual Maturities - Year 5</t>
        </is>
      </c>
      <c r="B8" s="6" t="n">
        <v>4548000</v>
      </c>
    </row>
    <row r="9">
      <c r="A9" s="4" t="inlineStr">
        <is>
          <t>Contractual Maturities - Thereafter</t>
        </is>
      </c>
      <c r="B9" s="6" t="n">
        <v>11078000</v>
      </c>
    </row>
    <row r="10">
      <c r="A10" s="4" t="inlineStr">
        <is>
          <t>Total Cash Obligations</t>
        </is>
      </c>
      <c r="B10" s="6" t="n">
        <v>21881000</v>
      </c>
    </row>
    <row r="11">
      <c r="A11" s="4" t="inlineStr">
        <is>
          <t>Total Debt and Other Obligations Outstanding</t>
        </is>
      </c>
      <c r="B11" s="6" t="n">
        <v>21729000</v>
      </c>
    </row>
    <row r="12">
      <c r="A12" s="4" t="inlineStr">
        <is>
          <t>Unamortized Discounts</t>
        </is>
      </c>
      <c r="B12" s="7" t="n">
        <v>-152000</v>
      </c>
    </row>
    <row r="13">
      <c r="A13" s="4" t="inlineStr">
        <is>
          <t>Tower Revenue Notes [Member]</t>
        </is>
      </c>
      <c r="B13" s="4" t="inlineStr">
        <is>
          <t xml:space="preserve"> </t>
        </is>
      </c>
    </row>
    <row r="14">
      <c r="A14" s="3" t="inlineStr">
        <is>
          <t>Debt Instrument [Line Items]</t>
        </is>
      </c>
      <c r="B14" s="4" t="inlineStr">
        <is>
          <t xml:space="preserve"> </t>
        </is>
      </c>
    </row>
    <row r="15">
      <c r="A15" s="4" t="inlineStr">
        <is>
          <t>Debt Instrument, Interest Rate, Increase (Decrease)</t>
        </is>
      </c>
      <c r="B15" s="10" t="n">
        <v>0.05</v>
      </c>
    </row>
    <row r="16">
      <c r="A16" s="4" t="inlineStr">
        <is>
          <t>Debt, interest rate increase if not paid by anticipated repayment date</t>
        </is>
      </c>
      <c r="B16" s="10" t="n">
        <v>0.05</v>
      </c>
    </row>
    <row r="17">
      <c r="A17" s="4" t="inlineStr">
        <is>
          <t>June 2021 Senior Unsecured 2.500% Notes | Bonds [Member]</t>
        </is>
      </c>
      <c r="B17" s="4" t="inlineStr">
        <is>
          <t xml:space="preserve"> </t>
        </is>
      </c>
    </row>
    <row r="18">
      <c r="A18" s="3" t="inlineStr">
        <is>
          <t>Debt Instrument [Line Items]</t>
        </is>
      </c>
      <c r="B18" s="4" t="inlineStr">
        <is>
          <t xml:space="preserve"> </t>
        </is>
      </c>
    </row>
    <row r="19">
      <c r="A19" s="4" t="inlineStr">
        <is>
          <t>Debt Instrument, Face Amount</t>
        </is>
      </c>
      <c r="B19" s="7" t="n">
        <v>750000</v>
      </c>
    </row>
    <row r="20">
      <c r="A20" s="4" t="inlineStr">
        <is>
          <t>March 2022 Senior Unsecured 2.900% Notes | Bonds [Member]</t>
        </is>
      </c>
      <c r="B20" s="4" t="inlineStr">
        <is>
          <t xml:space="preserve"> </t>
        </is>
      </c>
    </row>
    <row r="21">
      <c r="A21" s="3" t="inlineStr">
        <is>
          <t>Debt Instrument [Line Items]</t>
        </is>
      </c>
      <c r="B21" s="4" t="inlineStr">
        <is>
          <t xml:space="preserve"> </t>
        </is>
      </c>
    </row>
    <row r="22">
      <c r="A22" s="4" t="inlineStr">
        <is>
          <t>Debt Instrument, Face Amount</t>
        </is>
      </c>
      <c r="B22" s="7" t="n">
        <v>750000</v>
      </c>
    </row>
    <row r="23"/>
    <row r="24">
      <c r="A24" s="4" t="inlineStr">
        <is>
          <t>[1]Predominately consists of outstanding indebtedness under the CP Program as discussed above</t>
        </is>
      </c>
    </row>
  </sheetData>
  <mergeCells count="5">
    <mergeCell ref="A1:A2"/>
    <mergeCell ref="B1:C1"/>
    <mergeCell ref="B2:C2"/>
    <mergeCell ref="A23:C23"/>
    <mergeCell ref="A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Debt and Other Obligations (Debt Purchases and Repayments) (Details) - USD ($) $ in Thousands</t>
        </is>
      </c>
      <c r="C1" s="2" t="inlineStr">
        <is>
          <t>12 Months Ended</t>
        </is>
      </c>
    </row>
    <row r="2">
      <c r="C2" s="2" t="inlineStr">
        <is>
          <t>Dec. 31, 2022</t>
        </is>
      </c>
      <c r="D2" s="2" t="inlineStr">
        <is>
          <t>Dec. 31, 2021</t>
        </is>
      </c>
      <c r="E2" s="2" t="inlineStr">
        <is>
          <t>Dec. 31, 2020</t>
        </is>
      </c>
      <c r="F2" s="2" t="inlineStr">
        <is>
          <t>Dec. 31, 2019</t>
        </is>
      </c>
      <c r="G2" s="2" t="inlineStr">
        <is>
          <t>Dec. 31, 2018</t>
        </is>
      </c>
    </row>
    <row r="3">
      <c r="A3" s="3" t="inlineStr">
        <is>
          <t>Extinguishment of Deb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C4" s="7" t="n">
        <v>1250000</v>
      </c>
      <c r="D4" s="7" t="n">
        <v>1950000</v>
      </c>
      <c r="E4" s="7" t="n">
        <v>2400000</v>
      </c>
      <c r="F4" s="4" t="inlineStr">
        <is>
          <t xml:space="preserve"> </t>
        </is>
      </c>
      <c r="G4" s="4" t="inlineStr">
        <is>
          <t xml:space="preserve"> </t>
        </is>
      </c>
    </row>
    <row r="5">
      <c r="A5" s="4" t="inlineStr">
        <is>
          <t>Cash paid</t>
        </is>
      </c>
      <c r="B5" s="4" t="inlineStr">
        <is>
          <t>[1]</t>
        </is>
      </c>
      <c r="C5" s="6" t="n">
        <v>1274000</v>
      </c>
      <c r="D5" s="6" t="n">
        <v>2089000</v>
      </c>
      <c r="E5" s="6" t="n">
        <v>2490000</v>
      </c>
      <c r="F5" s="4" t="inlineStr">
        <is>
          <t xml:space="preserve"> </t>
        </is>
      </c>
      <c r="G5" s="4" t="inlineStr">
        <is>
          <t xml:space="preserve"> </t>
        </is>
      </c>
    </row>
    <row r="6">
      <c r="A6" s="4" t="inlineStr">
        <is>
          <t>Gains (losses) on retirement of long-term obligations</t>
        </is>
      </c>
      <c r="B6" s="4" t="inlineStr">
        <is>
          <t>[2]</t>
        </is>
      </c>
      <c r="C6" s="6" t="n">
        <v>-28000</v>
      </c>
      <c r="D6" s="6" t="n">
        <v>-145000</v>
      </c>
      <c r="E6" s="6" t="n">
        <v>-95000</v>
      </c>
      <c r="F6" s="4" t="inlineStr">
        <is>
          <t xml:space="preserve"> </t>
        </is>
      </c>
      <c r="G6" s="4" t="inlineStr">
        <is>
          <t xml:space="preserve"> </t>
        </is>
      </c>
    </row>
    <row r="7">
      <c r="A7" s="4" t="inlineStr">
        <is>
          <t>Revolving Credit Facility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xtinguishment of Deb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C9" s="6" t="n">
        <v>7000000</v>
      </c>
      <c r="D9" s="6" t="n">
        <v>5000000</v>
      </c>
      <c r="E9" s="6" t="n">
        <v>4250000</v>
      </c>
      <c r="F9" s="7" t="n">
        <v>3500000</v>
      </c>
      <c r="G9" s="7" t="n">
        <v>2500000</v>
      </c>
    </row>
    <row r="10">
      <c r="A10" s="4" t="inlineStr">
        <is>
          <t>Fixed Rate Debt 2009 Securitized Notes A-1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xtinguishment of Deb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C12" s="4" t="inlineStr">
        <is>
          <t xml:space="preserve"> </t>
        </is>
      </c>
      <c r="D12" s="4" t="inlineStr">
        <is>
          <t xml:space="preserve"> </t>
        </is>
      </c>
      <c r="E12" s="6" t="n">
        <v>850000</v>
      </c>
      <c r="F12" s="4" t="inlineStr">
        <is>
          <t xml:space="preserve"> </t>
        </is>
      </c>
      <c r="G12" s="4" t="inlineStr">
        <is>
          <t xml:space="preserve"> </t>
        </is>
      </c>
    </row>
    <row r="13">
      <c r="A13" s="4" t="inlineStr">
        <is>
          <t>Cash paid</t>
        </is>
      </c>
      <c r="B13" s="4" t="inlineStr">
        <is>
          <t>[1]</t>
        </is>
      </c>
      <c r="C13" s="4" t="inlineStr">
        <is>
          <t xml:space="preserve"> </t>
        </is>
      </c>
      <c r="D13" s="4" t="inlineStr">
        <is>
          <t xml:space="preserve"> </t>
        </is>
      </c>
      <c r="E13" s="6" t="n">
        <v>863000</v>
      </c>
      <c r="F13" s="4" t="inlineStr">
        <is>
          <t xml:space="preserve"> </t>
        </is>
      </c>
      <c r="G13" s="4" t="inlineStr">
        <is>
          <t xml:space="preserve"> </t>
        </is>
      </c>
    </row>
    <row r="14">
      <c r="A14" s="4" t="inlineStr">
        <is>
          <t>Gains (losses) on retirement of long-term obligations</t>
        </is>
      </c>
      <c r="B14" s="4" t="inlineStr">
        <is>
          <t>[2]</t>
        </is>
      </c>
      <c r="C14" s="4" t="inlineStr">
        <is>
          <t xml:space="preserve"> </t>
        </is>
      </c>
      <c r="D14" s="4" t="inlineStr">
        <is>
          <t xml:space="preserve"> </t>
        </is>
      </c>
      <c r="E14" s="6" t="n">
        <v>-13000</v>
      </c>
      <c r="F14" s="4" t="inlineStr">
        <is>
          <t xml:space="preserve"> </t>
        </is>
      </c>
      <c r="G14" s="4" t="inlineStr">
        <is>
          <t xml:space="preserve"> </t>
        </is>
      </c>
    </row>
    <row r="15">
      <c r="A15" s="4" t="inlineStr">
        <is>
          <t>3.400% Senior Not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xtinguishment of Deb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C17" s="4" t="inlineStr">
        <is>
          <t xml:space="preserve"> </t>
        </is>
      </c>
      <c r="D17" s="6" t="n">
        <v>1650000</v>
      </c>
      <c r="E17" s="4" t="inlineStr">
        <is>
          <t xml:space="preserve"> </t>
        </is>
      </c>
      <c r="F17" s="4" t="inlineStr">
        <is>
          <t xml:space="preserve"> </t>
        </is>
      </c>
      <c r="G17" s="4" t="inlineStr">
        <is>
          <t xml:space="preserve"> </t>
        </is>
      </c>
    </row>
    <row r="18">
      <c r="A18" s="4" t="inlineStr">
        <is>
          <t>Cash paid</t>
        </is>
      </c>
      <c r="B18" s="4" t="inlineStr">
        <is>
          <t>[1]</t>
        </is>
      </c>
      <c r="C18" s="4" t="inlineStr">
        <is>
          <t xml:space="preserve"> </t>
        </is>
      </c>
      <c r="D18" s="6" t="n">
        <v>1789000</v>
      </c>
      <c r="E18" s="4" t="inlineStr">
        <is>
          <t xml:space="preserve"> </t>
        </is>
      </c>
      <c r="F18" s="4" t="inlineStr">
        <is>
          <t xml:space="preserve"> </t>
        </is>
      </c>
      <c r="G18" s="4" t="inlineStr">
        <is>
          <t xml:space="preserve"> </t>
        </is>
      </c>
    </row>
    <row r="19">
      <c r="A19" s="4" t="inlineStr">
        <is>
          <t>Gains (losses) on retirement of long-term obligations</t>
        </is>
      </c>
      <c r="B19" s="4" t="inlineStr">
        <is>
          <t>[2]</t>
        </is>
      </c>
      <c r="C19" s="4" t="inlineStr">
        <is>
          <t xml:space="preserve"> </t>
        </is>
      </c>
      <c r="D19" s="6" t="n">
        <v>-143000</v>
      </c>
      <c r="E19" s="4" t="inlineStr">
        <is>
          <t xml:space="preserve"> </t>
        </is>
      </c>
      <c r="F19" s="4" t="inlineStr">
        <is>
          <t xml:space="preserve"> </t>
        </is>
      </c>
      <c r="G19" s="4" t="inlineStr">
        <is>
          <t xml:space="preserve"> </t>
        </is>
      </c>
    </row>
    <row r="20">
      <c r="A20" s="4" t="inlineStr">
        <is>
          <t>2.250% Senior Note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xtinguishment of Deb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C22" s="4" t="inlineStr">
        <is>
          <t xml:space="preserve"> </t>
        </is>
      </c>
      <c r="D22" s="6" t="n">
        <v>0</v>
      </c>
      <c r="E22" s="4" t="inlineStr">
        <is>
          <t xml:space="preserve"> </t>
        </is>
      </c>
      <c r="F22" s="4" t="inlineStr">
        <is>
          <t xml:space="preserve"> </t>
        </is>
      </c>
      <c r="G22" s="4" t="inlineStr">
        <is>
          <t xml:space="preserve"> </t>
        </is>
      </c>
    </row>
    <row r="23">
      <c r="A23" s="4" t="inlineStr">
        <is>
          <t>Cash paid</t>
        </is>
      </c>
      <c r="B23" s="4" t="inlineStr">
        <is>
          <t>[1]</t>
        </is>
      </c>
      <c r="C23" s="4" t="inlineStr">
        <is>
          <t xml:space="preserve"> </t>
        </is>
      </c>
      <c r="D23" s="6" t="n">
        <v>0</v>
      </c>
      <c r="E23" s="4" t="inlineStr">
        <is>
          <t xml:space="preserve"> </t>
        </is>
      </c>
      <c r="F23" s="4" t="inlineStr">
        <is>
          <t xml:space="preserve"> </t>
        </is>
      </c>
      <c r="G23" s="4" t="inlineStr">
        <is>
          <t xml:space="preserve"> </t>
        </is>
      </c>
    </row>
    <row r="24">
      <c r="A24" s="4" t="inlineStr">
        <is>
          <t>Gains (losses) on retirement of long-term obligations</t>
        </is>
      </c>
      <c r="B24" s="4" t="inlineStr">
        <is>
          <t>[2]</t>
        </is>
      </c>
      <c r="C24" s="4" t="inlineStr">
        <is>
          <t xml:space="preserve"> </t>
        </is>
      </c>
      <c r="D24" s="6" t="n">
        <v>-1000</v>
      </c>
      <c r="E24" s="4" t="inlineStr">
        <is>
          <t xml:space="preserve"> </t>
        </is>
      </c>
      <c r="F24" s="4" t="inlineStr">
        <is>
          <t xml:space="preserve"> </t>
        </is>
      </c>
      <c r="G24" s="4" t="inlineStr">
        <is>
          <t xml:space="preserve"> </t>
        </is>
      </c>
    </row>
    <row r="25">
      <c r="A25" s="4" t="inlineStr">
        <is>
          <t>4.875% Senior Not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xtinguishment of Debt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C27" s="4" t="inlineStr">
        <is>
          <t xml:space="preserve"> </t>
        </is>
      </c>
      <c r="D27" s="6" t="n">
        <v>300000</v>
      </c>
      <c r="E27" s="4" t="inlineStr">
        <is>
          <t xml:space="preserve"> </t>
        </is>
      </c>
      <c r="F27" s="4" t="inlineStr">
        <is>
          <t xml:space="preserve"> </t>
        </is>
      </c>
      <c r="G27" s="4" t="inlineStr">
        <is>
          <t xml:space="preserve"> </t>
        </is>
      </c>
    </row>
    <row r="28">
      <c r="A28" s="4" t="inlineStr">
        <is>
          <t>Cash paid</t>
        </is>
      </c>
      <c r="B28" s="4" t="inlineStr">
        <is>
          <t>[1]</t>
        </is>
      </c>
      <c r="C28" s="4" t="inlineStr">
        <is>
          <t xml:space="preserve"> </t>
        </is>
      </c>
      <c r="D28" s="6" t="n">
        <v>300000</v>
      </c>
      <c r="E28" s="4" t="inlineStr">
        <is>
          <t xml:space="preserve"> </t>
        </is>
      </c>
      <c r="F28" s="4" t="inlineStr">
        <is>
          <t xml:space="preserve"> </t>
        </is>
      </c>
      <c r="G28" s="4" t="inlineStr">
        <is>
          <t xml:space="preserve"> </t>
        </is>
      </c>
    </row>
    <row r="29">
      <c r="A29" s="4" t="inlineStr">
        <is>
          <t>Gains (losses) on retirement of long-term obligations</t>
        </is>
      </c>
      <c r="B29" s="4" t="inlineStr">
        <is>
          <t>[2]</t>
        </is>
      </c>
      <c r="C29" s="4" t="inlineStr">
        <is>
          <t xml:space="preserve"> </t>
        </is>
      </c>
      <c r="D29" s="7" t="n">
        <v>-1000</v>
      </c>
      <c r="E29" s="4" t="inlineStr">
        <is>
          <t xml:space="preserve"> </t>
        </is>
      </c>
      <c r="F29" s="4" t="inlineStr">
        <is>
          <t xml:space="preserve"> </t>
        </is>
      </c>
      <c r="G29" s="4" t="inlineStr">
        <is>
          <t xml:space="preserve"> </t>
        </is>
      </c>
    </row>
    <row r="30">
      <c r="A30" s="4" t="inlineStr">
        <is>
          <t>2016 Term Loan A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xtinguishment of Debt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C32" s="6" t="n">
        <v>1000000</v>
      </c>
      <c r="D32" s="4" t="inlineStr">
        <is>
          <t xml:space="preserve"> </t>
        </is>
      </c>
      <c r="E32" s="6" t="n">
        <v>700000</v>
      </c>
      <c r="F32" s="4" t="inlineStr">
        <is>
          <t xml:space="preserve"> </t>
        </is>
      </c>
      <c r="G32" s="4" t="inlineStr">
        <is>
          <t xml:space="preserve"> </t>
        </is>
      </c>
    </row>
    <row r="33">
      <c r="A33" s="4" t="inlineStr">
        <is>
          <t>Cash paid</t>
        </is>
      </c>
      <c r="B33" s="4" t="inlineStr">
        <is>
          <t>[1]</t>
        </is>
      </c>
      <c r="C33" s="6" t="n">
        <v>1022000</v>
      </c>
      <c r="D33" s="4" t="inlineStr">
        <is>
          <t xml:space="preserve"> </t>
        </is>
      </c>
      <c r="E33" s="6" t="n">
        <v>714000</v>
      </c>
      <c r="F33" s="4" t="inlineStr">
        <is>
          <t xml:space="preserve"> </t>
        </is>
      </c>
      <c r="G33" s="4" t="inlineStr">
        <is>
          <t xml:space="preserve"> </t>
        </is>
      </c>
    </row>
    <row r="34">
      <c r="A34" s="4" t="inlineStr">
        <is>
          <t>Gains (losses) on retirement of long-term obligations</t>
        </is>
      </c>
      <c r="B34" s="4" t="inlineStr">
        <is>
          <t>[2]</t>
        </is>
      </c>
      <c r="C34" s="6" t="n">
        <v>-23000</v>
      </c>
      <c r="D34" s="4" t="inlineStr">
        <is>
          <t xml:space="preserve"> </t>
        </is>
      </c>
      <c r="E34" s="6" t="n">
        <v>-16000</v>
      </c>
      <c r="F34" s="4" t="inlineStr">
        <is>
          <t xml:space="preserve"> </t>
        </is>
      </c>
      <c r="G34" s="4" t="inlineStr">
        <is>
          <t xml:space="preserve"> </t>
        </is>
      </c>
    </row>
    <row r="35">
      <c r="A35" s="4" t="inlineStr">
        <is>
          <t>Fixed Rate Securitized Debt August 2010 Tower Revenue Notes 6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xtinguishment of Deb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C37" s="4" t="inlineStr">
        <is>
          <t xml:space="preserve"> </t>
        </is>
      </c>
      <c r="D37" s="4" t="inlineStr">
        <is>
          <t xml:space="preserve"> </t>
        </is>
      </c>
      <c r="E37" s="6" t="n">
        <v>850000</v>
      </c>
      <c r="F37" s="4" t="inlineStr">
        <is>
          <t xml:space="preserve"> </t>
        </is>
      </c>
      <c r="G37" s="4" t="inlineStr">
        <is>
          <t xml:space="preserve"> </t>
        </is>
      </c>
    </row>
    <row r="38">
      <c r="A38" s="4" t="inlineStr">
        <is>
          <t>Cash paid</t>
        </is>
      </c>
      <c r="B38" s="4" t="inlineStr">
        <is>
          <t>[1]</t>
        </is>
      </c>
      <c r="C38" s="4" t="inlineStr">
        <is>
          <t xml:space="preserve"> </t>
        </is>
      </c>
      <c r="D38" s="4" t="inlineStr">
        <is>
          <t xml:space="preserve"> </t>
        </is>
      </c>
      <c r="E38" s="6" t="n">
        <v>913000</v>
      </c>
      <c r="F38" s="4" t="inlineStr">
        <is>
          <t xml:space="preserve"> </t>
        </is>
      </c>
      <c r="G38" s="4" t="inlineStr">
        <is>
          <t xml:space="preserve"> </t>
        </is>
      </c>
    </row>
    <row r="39">
      <c r="A39" s="4" t="inlineStr">
        <is>
          <t>Gains (losses) on retirement of long-term obligations</t>
        </is>
      </c>
      <c r="B39" s="4" t="inlineStr">
        <is>
          <t>[2]</t>
        </is>
      </c>
      <c r="C39" s="4" t="inlineStr">
        <is>
          <t xml:space="preserve"> </t>
        </is>
      </c>
      <c r="D39" s="4" t="inlineStr">
        <is>
          <t xml:space="preserve"> </t>
        </is>
      </c>
      <c r="E39" s="7" t="n">
        <v>-66000</v>
      </c>
      <c r="F39" s="4" t="inlineStr">
        <is>
          <t xml:space="preserve"> </t>
        </is>
      </c>
      <c r="G39" s="4" t="inlineStr">
        <is>
          <t xml:space="preserve"> </t>
        </is>
      </c>
    </row>
    <row r="40">
      <c r="A40" s="4" t="inlineStr">
        <is>
          <t>5.250% Senior Note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xtinguishment of Deb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amount</t>
        </is>
      </c>
      <c r="C42" s="6" t="n">
        <v>250000</v>
      </c>
      <c r="D42" s="4" t="inlineStr">
        <is>
          <t xml:space="preserve"> </t>
        </is>
      </c>
      <c r="E42" s="4" t="inlineStr">
        <is>
          <t xml:space="preserve"> </t>
        </is>
      </c>
      <c r="F42" s="4" t="inlineStr">
        <is>
          <t xml:space="preserve"> </t>
        </is>
      </c>
      <c r="G42" s="4" t="inlineStr">
        <is>
          <t xml:space="preserve"> </t>
        </is>
      </c>
    </row>
    <row r="43">
      <c r="A43" s="4" t="inlineStr">
        <is>
          <t>Cash paid</t>
        </is>
      </c>
      <c r="B43" s="4" t="inlineStr">
        <is>
          <t>[1]</t>
        </is>
      </c>
      <c r="C43" s="6" t="n">
        <v>252000</v>
      </c>
      <c r="D43" s="4" t="inlineStr">
        <is>
          <t xml:space="preserve"> </t>
        </is>
      </c>
      <c r="E43" s="4" t="inlineStr">
        <is>
          <t xml:space="preserve"> </t>
        </is>
      </c>
      <c r="F43" s="4" t="inlineStr">
        <is>
          <t xml:space="preserve"> </t>
        </is>
      </c>
      <c r="G43" s="4" t="inlineStr">
        <is>
          <t xml:space="preserve"> </t>
        </is>
      </c>
    </row>
    <row r="44">
      <c r="A44" s="4" t="inlineStr">
        <is>
          <t>Gains (losses) on retirement of long-term obligations</t>
        </is>
      </c>
      <c r="B44" s="4" t="inlineStr">
        <is>
          <t>[2]</t>
        </is>
      </c>
      <c r="C44" s="6" t="n">
        <v>-3000</v>
      </c>
      <c r="D44" s="4" t="inlineStr">
        <is>
          <t xml:space="preserve"> </t>
        </is>
      </c>
      <c r="E44" s="4" t="inlineStr">
        <is>
          <t xml:space="preserve"> </t>
        </is>
      </c>
      <c r="F44" s="4" t="inlineStr">
        <is>
          <t xml:space="preserve"> </t>
        </is>
      </c>
      <c r="G44" s="4" t="inlineStr">
        <is>
          <t xml:space="preserve"> </t>
        </is>
      </c>
    </row>
    <row r="45">
      <c r="A45" s="4" t="inlineStr">
        <is>
          <t>2015 Tower Revenue Notes 3.222% due 2042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xtinguishment of Debt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t>
        </is>
      </c>
      <c r="C47" s="6" t="n">
        <v>0</v>
      </c>
      <c r="D47" s="4" t="inlineStr">
        <is>
          <t xml:space="preserve"> </t>
        </is>
      </c>
      <c r="E47" s="4" t="inlineStr">
        <is>
          <t xml:space="preserve"> </t>
        </is>
      </c>
      <c r="F47" s="4" t="inlineStr">
        <is>
          <t xml:space="preserve"> </t>
        </is>
      </c>
      <c r="G47" s="4" t="inlineStr">
        <is>
          <t xml:space="preserve"> </t>
        </is>
      </c>
    </row>
    <row r="48">
      <c r="A48" s="4" t="inlineStr">
        <is>
          <t>Cash paid</t>
        </is>
      </c>
      <c r="B48" s="4" t="inlineStr">
        <is>
          <t>[1]</t>
        </is>
      </c>
      <c r="C48" s="6" t="n">
        <v>0</v>
      </c>
      <c r="D48" s="4" t="inlineStr">
        <is>
          <t xml:space="preserve"> </t>
        </is>
      </c>
      <c r="E48" s="4" t="inlineStr">
        <is>
          <t xml:space="preserve"> </t>
        </is>
      </c>
      <c r="F48" s="4" t="inlineStr">
        <is>
          <t xml:space="preserve"> </t>
        </is>
      </c>
      <c r="G48" s="4" t="inlineStr">
        <is>
          <t xml:space="preserve"> </t>
        </is>
      </c>
    </row>
    <row r="49">
      <c r="A49" s="4" t="inlineStr">
        <is>
          <t>Gains (losses) on retirement of long-term obligations</t>
        </is>
      </c>
      <c r="B49" s="4" t="inlineStr">
        <is>
          <t>[2]</t>
        </is>
      </c>
      <c r="C49" s="7" t="n">
        <v>-2000</v>
      </c>
      <c r="D49" s="4" t="inlineStr">
        <is>
          <t xml:space="preserve"> </t>
        </is>
      </c>
      <c r="E49" s="4" t="inlineStr">
        <is>
          <t xml:space="preserve"> </t>
        </is>
      </c>
      <c r="F49" s="4" t="inlineStr">
        <is>
          <t xml:space="preserve"> </t>
        </is>
      </c>
      <c r="G49" s="4" t="inlineStr">
        <is>
          <t xml:space="preserve"> </t>
        </is>
      </c>
    </row>
    <row r="50">
      <c r="A50" s="4" t="inlineStr">
        <is>
          <t>Bonds [Member] | 2.9000% Senior Unsecured Note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xtinguishment of Deb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 Stated Percentage</t>
        </is>
      </c>
      <c r="B52" s="4" t="inlineStr">
        <is>
          <t>[3]</t>
        </is>
      </c>
      <c r="C52" s="11" t="n">
        <v>0.029</v>
      </c>
      <c r="D52" s="4" t="inlineStr">
        <is>
          <t xml:space="preserve"> </t>
        </is>
      </c>
      <c r="E52" s="4" t="inlineStr">
        <is>
          <t xml:space="preserve"> </t>
        </is>
      </c>
      <c r="F52" s="4" t="inlineStr">
        <is>
          <t xml:space="preserve"> </t>
        </is>
      </c>
      <c r="G52" s="4" t="inlineStr">
        <is>
          <t xml:space="preserve"> </t>
        </is>
      </c>
    </row>
    <row r="53">
      <c r="A53" s="4" t="inlineStr">
        <is>
          <t>Bonds [Member] | June 2021 Senior Unsecured 2.500% Note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xtinguishment of Debt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C55" s="7" t="n">
        <v>750000</v>
      </c>
      <c r="D55" s="4" t="inlineStr">
        <is>
          <t xml:space="preserve"> </t>
        </is>
      </c>
      <c r="E55" s="4" t="inlineStr">
        <is>
          <t xml:space="preserve"> </t>
        </is>
      </c>
      <c r="F55" s="4" t="inlineStr">
        <is>
          <t xml:space="preserve"> </t>
        </is>
      </c>
      <c r="G55" s="4" t="inlineStr">
        <is>
          <t xml:space="preserve"> </t>
        </is>
      </c>
    </row>
    <row r="56">
      <c r="A56" s="4" t="inlineStr">
        <is>
          <t>Debt Instrument, Interest Rate, Stated Percentage</t>
        </is>
      </c>
      <c r="C56" s="11" t="n">
        <v>0.025</v>
      </c>
      <c r="D56" s="4" t="inlineStr">
        <is>
          <t xml:space="preserve"> </t>
        </is>
      </c>
      <c r="E56" s="4" t="inlineStr">
        <is>
          <t xml:space="preserve"> </t>
        </is>
      </c>
      <c r="F56" s="4" t="inlineStr">
        <is>
          <t xml:space="preserve"> </t>
        </is>
      </c>
      <c r="G56" s="4" t="inlineStr">
        <is>
          <t xml:space="preserve"> </t>
        </is>
      </c>
    </row>
    <row r="57">
      <c r="A57" s="4" t="inlineStr">
        <is>
          <t>Bonds [Member] | March 2022 Senior Unsecured 2.900% Notes</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xtinguishment of Debt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Face Amount</t>
        </is>
      </c>
      <c r="C59" s="7" t="n">
        <v>750000</v>
      </c>
      <c r="D59" s="4" t="inlineStr">
        <is>
          <t xml:space="preserve"> </t>
        </is>
      </c>
      <c r="E59" s="4" t="inlineStr">
        <is>
          <t xml:space="preserve"> </t>
        </is>
      </c>
      <c r="F59" s="4" t="inlineStr">
        <is>
          <t xml:space="preserve"> </t>
        </is>
      </c>
      <c r="G59" s="4" t="inlineStr">
        <is>
          <t xml:space="preserve"> </t>
        </is>
      </c>
    </row>
    <row r="60">
      <c r="A60" s="4" t="inlineStr">
        <is>
          <t>Debt Instrument, Interest Rate, Stated Percentage</t>
        </is>
      </c>
      <c r="C60" s="11" t="n">
        <v>0.029</v>
      </c>
      <c r="D60" s="4" t="inlineStr">
        <is>
          <t xml:space="preserve"> </t>
        </is>
      </c>
      <c r="E60" s="4" t="inlineStr">
        <is>
          <t xml:space="preserve"> </t>
        </is>
      </c>
      <c r="F60" s="4" t="inlineStr">
        <is>
          <t xml:space="preserve"> </t>
        </is>
      </c>
      <c r="G60" s="4" t="inlineStr">
        <is>
          <t xml:space="preserve"> </t>
        </is>
      </c>
    </row>
    <row r="61"/>
    <row r="62">
      <c r="A62" s="4" t="inlineStr">
        <is>
          <t>[1]Exclusive of accrued interest.[2]Inclusive of the write-off of the respective deferred financing costs.[3]Represents the weighted-average stated interest rate.</t>
        </is>
      </c>
    </row>
  </sheetData>
  <mergeCells count="4">
    <mergeCell ref="A1:B2"/>
    <mergeCell ref="C1:E1"/>
    <mergeCell ref="A61:F61"/>
    <mergeCell ref="A62:F6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Estimated Fair Values and Carrying Amounts of Assets and Liabilities) (Details) - USD ($) $ in Millions</t>
        </is>
      </c>
      <c r="B1" s="2" t="inlineStr">
        <is>
          <t>Dec.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 carrying value</t>
        </is>
      </c>
      <c r="B3" s="7" t="n">
        <v>156</v>
      </c>
      <c r="C3" s="7" t="n">
        <v>292</v>
      </c>
      <c r="D3" s="7" t="n">
        <v>232</v>
      </c>
    </row>
    <row r="4">
      <c r="A4" s="4" t="inlineStr">
        <is>
          <t>Cash and cash equivalents, fair value</t>
        </is>
      </c>
      <c r="B4" s="6" t="n">
        <v>156</v>
      </c>
      <c r="C4" s="6" t="n">
        <v>292</v>
      </c>
      <c r="D4" s="4" t="inlineStr">
        <is>
          <t xml:space="preserve"> </t>
        </is>
      </c>
    </row>
    <row r="5">
      <c r="A5" s="4" t="inlineStr">
        <is>
          <t>Restricted cash, carrying value</t>
        </is>
      </c>
      <c r="B5" s="6" t="n">
        <v>171</v>
      </c>
      <c r="C5" s="6" t="n">
        <v>174</v>
      </c>
      <c r="D5" s="4" t="inlineStr">
        <is>
          <t xml:space="preserve"> </t>
        </is>
      </c>
    </row>
    <row r="6">
      <c r="A6" s="4" t="inlineStr">
        <is>
          <t>Restricted cash, fair value amount</t>
        </is>
      </c>
      <c r="B6" s="6" t="n">
        <v>171</v>
      </c>
      <c r="C6" s="6" t="n">
        <v>174</v>
      </c>
      <c r="D6" s="4" t="inlineStr">
        <is>
          <t xml:space="preserve"> </t>
        </is>
      </c>
    </row>
    <row r="7">
      <c r="A7" s="4" t="inlineStr">
        <is>
          <t>Debt and other obligations, carrying amount</t>
        </is>
      </c>
      <c r="B7" s="6" t="n">
        <v>21729</v>
      </c>
      <c r="C7" s="6" t="n">
        <v>20629</v>
      </c>
      <c r="D7" s="4" t="inlineStr">
        <is>
          <t xml:space="preserve"> </t>
        </is>
      </c>
    </row>
    <row r="8">
      <c r="A8" s="4" t="inlineStr">
        <is>
          <t>Debt and other obligations, fair value amount</t>
        </is>
      </c>
      <c r="B8" s="7" t="n">
        <v>19554</v>
      </c>
      <c r="C8" s="7" t="n">
        <v>21588</v>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Income Taxes (Narrative) (Details) $ / shares in Units, $ in Thousands, $ in Thousands</t>
        </is>
      </c>
      <c r="B1" s="2" t="inlineStr">
        <is>
          <t>12 Months Ended</t>
        </is>
      </c>
    </row>
    <row r="2">
      <c r="B2" s="2" t="inlineStr">
        <is>
          <t>Dec. 31, 2022 USD ($)</t>
        </is>
      </c>
      <c r="C2" s="2" t="inlineStr">
        <is>
          <t>Dec. 31, 2022 AUD ($)</t>
        </is>
      </c>
      <c r="D2" s="2" t="inlineStr">
        <is>
          <t>Dec. 31, 2016 USD ($) $ / shares</t>
        </is>
      </c>
      <c r="E2" s="2" t="inlineStr">
        <is>
          <t>Dec. 31,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ayments for ATO Settlement</t>
        </is>
      </c>
      <c r="B4" s="7" t="n">
        <v>62000</v>
      </c>
      <c r="C4" s="7" t="n">
        <v>83000</v>
      </c>
      <c r="D4" s="4" t="inlineStr">
        <is>
          <t xml:space="preserve"> </t>
        </is>
      </c>
      <c r="E4" s="4" t="inlineStr">
        <is>
          <t xml:space="preserve"> </t>
        </is>
      </c>
    </row>
    <row r="5">
      <c r="A5" s="4" t="inlineStr">
        <is>
          <t>Sale of Stock, Percentage of Ownership before Transaction</t>
        </is>
      </c>
      <c r="B5" s="4" t="inlineStr">
        <is>
          <t xml:space="preserve"> </t>
        </is>
      </c>
      <c r="C5" s="4" t="inlineStr">
        <is>
          <t xml:space="preserve"> </t>
        </is>
      </c>
      <c r="D5" s="11" t="n">
        <v>0.776</v>
      </c>
      <c r="E5" s="4" t="inlineStr">
        <is>
          <t xml:space="preserve"> </t>
        </is>
      </c>
    </row>
    <row r="6">
      <c r="A6" s="4" t="inlineStr">
        <is>
          <t>Proceeds from Divestiture of Businesses</t>
        </is>
      </c>
      <c r="B6" s="4" t="inlineStr">
        <is>
          <t xml:space="preserve"> </t>
        </is>
      </c>
      <c r="C6" s="4" t="inlineStr">
        <is>
          <t xml:space="preserve"> </t>
        </is>
      </c>
      <c r="D6" s="7" t="n">
        <v>1200000</v>
      </c>
      <c r="E6" s="4" t="inlineStr">
        <is>
          <t xml:space="preserve"> </t>
        </is>
      </c>
    </row>
    <row r="7">
      <c r="A7" s="4" t="inlineStr">
        <is>
          <t>Discontinued Operation, Gain (Loss) on Disposal of Discontinued Operation, Net of Tax, Per Basic Share | $ / shares</t>
        </is>
      </c>
      <c r="B7" s="4" t="inlineStr">
        <is>
          <t xml:space="preserve"> </t>
        </is>
      </c>
      <c r="C7" s="4" t="inlineStr">
        <is>
          <t xml:space="preserve"> </t>
        </is>
      </c>
      <c r="D7" s="7" t="n">
        <v>979000000</v>
      </c>
      <c r="E7" s="4" t="inlineStr">
        <is>
          <t xml:space="preserve"> </t>
        </is>
      </c>
    </row>
    <row r="8">
      <c r="A8" s="4" t="inlineStr">
        <is>
          <t>Deferred Tax Assets, Valuation Allowance</t>
        </is>
      </c>
      <c r="B8" s="7" t="n">
        <v>-2000</v>
      </c>
      <c r="C8" s="4" t="inlineStr">
        <is>
          <t xml:space="preserve"> </t>
        </is>
      </c>
      <c r="D8" s="4" t="inlineStr">
        <is>
          <t xml:space="preserve"> </t>
        </is>
      </c>
      <c r="E8"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Income (Loss) from Continuing Operations before Income Taxes) (Details) - USD ($) $ in Million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Domestic</t>
        </is>
      </c>
      <c r="C4" s="7" t="n">
        <v>1661</v>
      </c>
      <c r="D4" s="7" t="n">
        <v>1144</v>
      </c>
      <c r="E4" s="7" t="n">
        <v>1046</v>
      </c>
    </row>
    <row r="5">
      <c r="A5" s="4" t="inlineStr">
        <is>
          <t>Foreign</t>
        </is>
      </c>
      <c r="B5" s="4" t="inlineStr">
        <is>
          <t>[1]</t>
        </is>
      </c>
      <c r="C5" s="6" t="n">
        <v>30</v>
      </c>
      <c r="D5" s="6" t="n">
        <v>35</v>
      </c>
      <c r="E5" s="6" t="n">
        <v>30</v>
      </c>
    </row>
    <row r="6">
      <c r="A6" s="4" t="inlineStr">
        <is>
          <t>Income (loss) before income taxes</t>
        </is>
      </c>
      <c r="C6" s="7" t="n">
        <v>1691</v>
      </c>
      <c r="D6" s="7" t="n">
        <v>1179</v>
      </c>
      <c r="E6" s="7" t="n">
        <v>1076</v>
      </c>
    </row>
    <row r="7"/>
    <row r="8">
      <c r="A8" s="4" t="inlineStr">
        <is>
          <t>[1]Inclusive of income (loss) from continuing operations before income taxes from Puerto Rico</t>
        </is>
      </c>
    </row>
  </sheetData>
  <mergeCells count="4">
    <mergeCell ref="A1:B2"/>
    <mergeCell ref="C1:E1"/>
    <mergeCell ref="A7:D7"/>
    <mergeCell ref="A8:D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6</v>
      </c>
      <c r="C4" s="7" t="n">
        <v>-5</v>
      </c>
      <c r="D4" s="7" t="n">
        <v>-6</v>
      </c>
    </row>
    <row r="5">
      <c r="A5" s="4" t="inlineStr">
        <is>
          <t>Current Foreign</t>
        </is>
      </c>
      <c r="B5" s="6" t="n">
        <v>-9</v>
      </c>
      <c r="C5" s="6" t="n">
        <v>-8</v>
      </c>
      <c r="D5" s="6" t="n">
        <v>-6</v>
      </c>
    </row>
    <row r="6">
      <c r="A6" s="4" t="inlineStr">
        <is>
          <t>Current State</t>
        </is>
      </c>
      <c r="B6" s="6" t="n">
        <v>2</v>
      </c>
      <c r="C6" s="6" t="n">
        <v>-4</v>
      </c>
      <c r="D6" s="6" t="n">
        <v>-5</v>
      </c>
    </row>
    <row r="7">
      <c r="A7" s="4" t="inlineStr">
        <is>
          <t>Total current</t>
        </is>
      </c>
      <c r="B7" s="6" t="n">
        <v>-13</v>
      </c>
      <c r="C7" s="6" t="n">
        <v>-17</v>
      </c>
      <c r="D7" s="6" t="n">
        <v>-17</v>
      </c>
    </row>
    <row r="8">
      <c r="A8" s="4" t="inlineStr">
        <is>
          <t>Deferred Foreign</t>
        </is>
      </c>
      <c r="B8" s="6" t="n">
        <v>-3</v>
      </c>
      <c r="C8" s="6" t="n">
        <v>-4</v>
      </c>
      <c r="D8" s="6" t="n">
        <v>-3</v>
      </c>
    </row>
    <row r="9">
      <c r="A9" s="4" t="inlineStr">
        <is>
          <t>Total deferred</t>
        </is>
      </c>
      <c r="B9" s="6" t="n">
        <v>-3</v>
      </c>
      <c r="C9" s="6" t="n">
        <v>-4</v>
      </c>
      <c r="D9" s="6" t="n">
        <v>-3</v>
      </c>
    </row>
    <row r="10">
      <c r="A10" s="4" t="inlineStr">
        <is>
          <t>Benefit (provision) for income taxes</t>
        </is>
      </c>
      <c r="B10" s="7" t="n">
        <v>-16</v>
      </c>
      <c r="C10" s="7" t="n">
        <v>-21</v>
      </c>
      <c r="D10" s="7" t="n">
        <v>-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ffective Income Tax Rate Reconciliation (Details) - USD ($) $ in Millions</t>
        </is>
      </c>
      <c r="B1" s="2" t="inlineStr">
        <is>
          <t>12 Months Ended</t>
        </is>
      </c>
    </row>
    <row r="2">
      <c r="B2" s="2" t="inlineStr">
        <is>
          <t>Dec. 31, 2022</t>
        </is>
      </c>
      <c r="C2" s="2" t="inlineStr">
        <is>
          <t>Dec. 31, 2021</t>
        </is>
      </c>
      <c r="D2" s="2" t="inlineStr">
        <is>
          <t>Dec. 31, 2020</t>
        </is>
      </c>
    </row>
    <row r="3">
      <c r="A3" s="4" t="inlineStr">
        <is>
          <t>Foreign tax</t>
        </is>
      </c>
      <c r="B3" s="7" t="n">
        <v>-11</v>
      </c>
      <c r="C3" s="7" t="n">
        <v>-12</v>
      </c>
      <c r="D3" s="7" t="n">
        <v>-9</v>
      </c>
    </row>
    <row r="4">
      <c r="A4" s="4" t="inlineStr">
        <is>
          <t>Valuation Allowance, Deferred Tax Asset, Increase (Decrease), Amount</t>
        </is>
      </c>
      <c r="B4" s="6" t="n">
        <v>-1</v>
      </c>
      <c r="C4" s="6" t="n">
        <v>0</v>
      </c>
      <c r="D4" s="6" t="n">
        <v>0</v>
      </c>
    </row>
    <row r="5">
      <c r="A5" s="4" t="inlineStr">
        <is>
          <t>Benefit (provision) for income taxes at statutory rate</t>
        </is>
      </c>
      <c r="B5" s="6" t="n">
        <v>-355</v>
      </c>
      <c r="C5" s="6" t="n">
        <v>-248</v>
      </c>
      <c r="D5" s="6" t="n">
        <v>-225</v>
      </c>
    </row>
    <row r="6">
      <c r="A6" s="4" t="inlineStr">
        <is>
          <t>Tax adjustment related to REIT operations</t>
        </is>
      </c>
      <c r="B6" s="6" t="n">
        <v>-349</v>
      </c>
      <c r="C6" s="6" t="n">
        <v>-243</v>
      </c>
      <c r="D6" s="6" t="n">
        <v>-219</v>
      </c>
    </row>
    <row r="7">
      <c r="A7" s="4" t="inlineStr">
        <is>
          <t>State tax (provision) benefit, net of federal</t>
        </is>
      </c>
      <c r="B7" s="6" t="n">
        <v>2</v>
      </c>
      <c r="C7" s="6" t="n">
        <v>-4</v>
      </c>
      <c r="D7" s="6" t="n">
        <v>-5</v>
      </c>
    </row>
    <row r="8">
      <c r="A8" s="4" t="inlineStr">
        <is>
          <t>Benefit (provision) for income taxes</t>
        </is>
      </c>
      <c r="B8" s="7" t="n">
        <v>-16</v>
      </c>
      <c r="C8" s="7" t="n">
        <v>-21</v>
      </c>
      <c r="D8" s="7" t="n">
        <v>-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Components of Deferred Tax Assets and Liabilities) (Details) - USD ($) $ in Millions</t>
        </is>
      </c>
      <c r="C1" s="2" t="inlineStr">
        <is>
          <t>Dec. 31, 2022</t>
        </is>
      </c>
      <c r="D1" s="2" t="inlineStr">
        <is>
          <t>Dec. 31, 2021</t>
        </is>
      </c>
    </row>
    <row r="2">
      <c r="A2" s="3" t="inlineStr">
        <is>
          <t>Income Tax Disclosure [Abstract]</t>
        </is>
      </c>
      <c r="C2" s="4" t="inlineStr">
        <is>
          <t xml:space="preserve"> </t>
        </is>
      </c>
      <c r="D2" s="4" t="inlineStr">
        <is>
          <t xml:space="preserve"> </t>
        </is>
      </c>
    </row>
    <row r="3">
      <c r="A3" s="4" t="inlineStr">
        <is>
          <t>Property and equipment</t>
        </is>
      </c>
      <c r="C3" s="7" t="n">
        <v>8</v>
      </c>
      <c r="D3" s="7" t="n">
        <v>7</v>
      </c>
    </row>
    <row r="4">
      <c r="A4" s="4" t="inlineStr">
        <is>
          <t>Deferred site rental receivable</t>
        </is>
      </c>
      <c r="C4" s="6" t="n">
        <v>9</v>
      </c>
      <c r="D4" s="6" t="n">
        <v>8</v>
      </c>
    </row>
    <row r="5">
      <c r="A5" s="4" t="inlineStr">
        <is>
          <t>Total deferred income tax liabilities</t>
        </is>
      </c>
      <c r="C5" s="6" t="n">
        <v>17</v>
      </c>
      <c r="D5" s="6" t="n">
        <v>15</v>
      </c>
    </row>
    <row r="6">
      <c r="A6" s="4" t="inlineStr">
        <is>
          <t>Intangible assets</t>
        </is>
      </c>
      <c r="C6" s="6" t="n">
        <v>1</v>
      </c>
      <c r="D6" s="6" t="n">
        <v>1</v>
      </c>
    </row>
    <row r="7">
      <c r="A7" s="4" t="inlineStr">
        <is>
          <t>Net operating loss carryforwards</t>
        </is>
      </c>
      <c r="B7" s="4" t="inlineStr">
        <is>
          <t>[1]</t>
        </is>
      </c>
      <c r="C7" s="6" t="n">
        <v>12</v>
      </c>
      <c r="D7" s="6" t="n">
        <v>13</v>
      </c>
    </row>
    <row r="8">
      <c r="A8" s="4" t="inlineStr">
        <is>
          <t>Straight-line rent expense liability</t>
        </is>
      </c>
      <c r="C8" s="6" t="n">
        <v>4</v>
      </c>
      <c r="D8" s="6" t="n">
        <v>4</v>
      </c>
    </row>
    <row r="9">
      <c r="A9" s="4" t="inlineStr">
        <is>
          <t>Accrued liabilities</t>
        </is>
      </c>
      <c r="C9" s="6" t="n">
        <v>6</v>
      </c>
      <c r="D9" s="6" t="n">
        <v>6</v>
      </c>
    </row>
    <row r="10">
      <c r="A10" s="4" t="inlineStr">
        <is>
          <t>Other</t>
        </is>
      </c>
      <c r="C10" s="6" t="n">
        <v>4</v>
      </c>
      <c r="D10" s="6" t="n">
        <v>2</v>
      </c>
    </row>
    <row r="11">
      <c r="A11" s="4" t="inlineStr">
        <is>
          <t>Valuation allowances</t>
        </is>
      </c>
      <c r="C11" s="6" t="n">
        <v>-2</v>
      </c>
      <c r="D11" s="6" t="n">
        <v>0</v>
      </c>
    </row>
    <row r="12">
      <c r="A12" s="4" t="inlineStr">
        <is>
          <t>Total deferred income tax assets, net</t>
        </is>
      </c>
      <c r="C12" s="6" t="n">
        <v>25</v>
      </c>
      <c r="D12" s="6" t="n">
        <v>26</v>
      </c>
    </row>
    <row r="13">
      <c r="A13" s="4" t="inlineStr">
        <is>
          <t>Net deferred income tax assets (liabilities)</t>
        </is>
      </c>
      <c r="C13" s="7" t="n">
        <v>8</v>
      </c>
      <c r="D13" s="7" t="n">
        <v>11</v>
      </c>
    </row>
    <row r="14"/>
    <row r="15">
      <c r="A15" s="4" t="inlineStr">
        <is>
          <t>[1]Balance results from the Company's foreign NOLs. Due to the Company's REIT status, no federal or state NOLs result in the Company recording a deferred income tax asset. See further discussion surrounding the Company's NOL balances below.</t>
        </is>
      </c>
    </row>
  </sheetData>
  <mergeCells count="3">
    <mergeCell ref="A1:B1"/>
    <mergeCell ref="A14:C14"/>
    <mergeCell ref="A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Jurisdictional Components of Deferred Tax Assets and Liabilities) (Details) - USD ($) $ in Millions</t>
        </is>
      </c>
      <c r="B1" s="2" t="inlineStr">
        <is>
          <t>Dec. 31, 2022</t>
        </is>
      </c>
      <c r="C1" s="2" t="inlineStr">
        <is>
          <t>Dec. 31, 2021</t>
        </is>
      </c>
    </row>
    <row r="2">
      <c r="A2" s="3" t="inlineStr">
        <is>
          <t>Income Taxes (Jurisdictional components of deferred taxes)</t>
        </is>
      </c>
      <c r="B2" s="4" t="inlineStr">
        <is>
          <t xml:space="preserve"> </t>
        </is>
      </c>
      <c r="C2" s="4" t="inlineStr">
        <is>
          <t xml:space="preserve"> </t>
        </is>
      </c>
    </row>
    <row r="3">
      <c r="A3" s="4" t="inlineStr">
        <is>
          <t>Deferred Tax Assets, Gross</t>
        </is>
      </c>
      <c r="B3" s="7" t="n">
        <v>10</v>
      </c>
      <c r="C3" s="7" t="n">
        <v>11</v>
      </c>
    </row>
    <row r="4">
      <c r="A4" s="4" t="inlineStr">
        <is>
          <t>Valuation allowances</t>
        </is>
      </c>
      <c r="B4" s="6" t="n">
        <v>-2</v>
      </c>
      <c r="C4" s="6" t="n">
        <v>0</v>
      </c>
    </row>
    <row r="5">
      <c r="A5" s="4" t="inlineStr">
        <is>
          <t>Net deferred income tax assets (liabilities)</t>
        </is>
      </c>
      <c r="B5" s="6" t="n">
        <v>8</v>
      </c>
      <c r="C5" s="6" t="n">
        <v>11</v>
      </c>
    </row>
    <row r="6">
      <c r="A6" s="4" t="inlineStr">
        <is>
          <t>U.S. Federal [Member]</t>
        </is>
      </c>
      <c r="B6" s="4" t="inlineStr">
        <is>
          <t xml:space="preserve"> </t>
        </is>
      </c>
      <c r="C6" s="4" t="inlineStr">
        <is>
          <t xml:space="preserve"> </t>
        </is>
      </c>
    </row>
    <row r="7">
      <c r="A7" s="3" t="inlineStr">
        <is>
          <t>Income Taxes (Jurisdictional components of deferred taxes)</t>
        </is>
      </c>
      <c r="B7" s="4" t="inlineStr">
        <is>
          <t xml:space="preserve"> </t>
        </is>
      </c>
      <c r="C7" s="4" t="inlineStr">
        <is>
          <t xml:space="preserve"> </t>
        </is>
      </c>
    </row>
    <row r="8">
      <c r="A8" s="4" t="inlineStr">
        <is>
          <t>Operating Loss Carryforwards</t>
        </is>
      </c>
      <c r="B8" s="6" t="n">
        <v>1500</v>
      </c>
      <c r="C8" s="4" t="inlineStr">
        <is>
          <t xml:space="preserve"> </t>
        </is>
      </c>
    </row>
    <row r="9">
      <c r="A9" s="4" t="inlineStr">
        <is>
          <t>Deferred Tax Assets, Gross</t>
        </is>
      </c>
      <c r="B9" s="6" t="n">
        <v>26</v>
      </c>
      <c r="C9" s="6" t="n">
        <v>25</v>
      </c>
    </row>
    <row r="10">
      <c r="A10" s="4" t="inlineStr">
        <is>
          <t>Valuation allowances</t>
        </is>
      </c>
      <c r="B10" s="6" t="n">
        <v>-1</v>
      </c>
      <c r="C10" s="6" t="n">
        <v>0</v>
      </c>
    </row>
    <row r="11">
      <c r="A11" s="4" t="inlineStr">
        <is>
          <t>Net deferred income tax assets (liabilities)</t>
        </is>
      </c>
      <c r="B11" s="6" t="n">
        <v>25</v>
      </c>
      <c r="C11" s="6" t="n">
        <v>25</v>
      </c>
    </row>
    <row r="12">
      <c r="A12" s="4" t="inlineStr">
        <is>
          <t>State and Local Jurisdiction [Member]</t>
        </is>
      </c>
      <c r="B12" s="4" t="inlineStr">
        <is>
          <t xml:space="preserve"> </t>
        </is>
      </c>
      <c r="C12" s="4" t="inlineStr">
        <is>
          <t xml:space="preserve"> </t>
        </is>
      </c>
    </row>
    <row r="13">
      <c r="A13" s="3" t="inlineStr">
        <is>
          <t>Income Taxes (Jurisdictional components of deferred taxes)</t>
        </is>
      </c>
      <c r="B13" s="4" t="inlineStr">
        <is>
          <t xml:space="preserve"> </t>
        </is>
      </c>
      <c r="C13" s="4" t="inlineStr">
        <is>
          <t xml:space="preserve"> </t>
        </is>
      </c>
    </row>
    <row r="14">
      <c r="A14" s="4" t="inlineStr">
        <is>
          <t>Operating Loss Carryforwards</t>
        </is>
      </c>
      <c r="B14" s="6" t="n">
        <v>500</v>
      </c>
      <c r="C14" s="4" t="inlineStr">
        <is>
          <t xml:space="preserve"> </t>
        </is>
      </c>
    </row>
    <row r="15">
      <c r="A15" s="4" t="inlineStr">
        <is>
          <t>Deferred Tax Assets, Gross</t>
        </is>
      </c>
      <c r="B15" s="6" t="n">
        <v>1</v>
      </c>
      <c r="C15" s="6" t="n">
        <v>1</v>
      </c>
    </row>
    <row r="16">
      <c r="A16" s="4" t="inlineStr">
        <is>
          <t>Valuation allowances</t>
        </is>
      </c>
      <c r="B16" s="6" t="n">
        <v>0</v>
      </c>
      <c r="C16" s="6" t="n">
        <v>0</v>
      </c>
    </row>
    <row r="17">
      <c r="A17" s="4" t="inlineStr">
        <is>
          <t>Net deferred income tax assets (liabilities)</t>
        </is>
      </c>
      <c r="B17" s="6" t="n">
        <v>1</v>
      </c>
      <c r="C17" s="6" t="n">
        <v>1</v>
      </c>
    </row>
    <row r="18">
      <c r="A18" s="4" t="inlineStr">
        <is>
          <t>Foreign Tax Authority [Member]</t>
        </is>
      </c>
      <c r="B18" s="4" t="inlineStr">
        <is>
          <t xml:space="preserve"> </t>
        </is>
      </c>
      <c r="C18" s="4" t="inlineStr">
        <is>
          <t xml:space="preserve"> </t>
        </is>
      </c>
    </row>
    <row r="19">
      <c r="A19" s="3" t="inlineStr">
        <is>
          <t>Income Taxes (Jurisdictional components of deferred taxes)</t>
        </is>
      </c>
      <c r="B19" s="4" t="inlineStr">
        <is>
          <t xml:space="preserve"> </t>
        </is>
      </c>
      <c r="C19" s="4" t="inlineStr">
        <is>
          <t xml:space="preserve"> </t>
        </is>
      </c>
    </row>
    <row r="20">
      <c r="A20" s="4" t="inlineStr">
        <is>
          <t>Operating Loss Carryforwards</t>
        </is>
      </c>
      <c r="B20" s="6" t="n">
        <v>32</v>
      </c>
      <c r="C20" s="4" t="inlineStr">
        <is>
          <t xml:space="preserve"> </t>
        </is>
      </c>
    </row>
    <row r="21">
      <c r="A21" s="4" t="inlineStr">
        <is>
          <t>Deferred Tax Assets, Gross</t>
        </is>
      </c>
      <c r="B21" s="6" t="n">
        <v>17</v>
      </c>
      <c r="C21" s="6" t="n">
        <v>15</v>
      </c>
    </row>
    <row r="22">
      <c r="A22" s="4" t="inlineStr">
        <is>
          <t>Valuation allowances</t>
        </is>
      </c>
      <c r="B22" s="6" t="n">
        <v>-1</v>
      </c>
      <c r="C22" s="6" t="n">
        <v>0</v>
      </c>
    </row>
    <row r="23">
      <c r="A23" s="4" t="inlineStr">
        <is>
          <t>Deferred Tax Liabilities, Net</t>
        </is>
      </c>
      <c r="B23" s="6" t="n">
        <v>-18</v>
      </c>
      <c r="C23" s="7" t="n">
        <v>-15</v>
      </c>
    </row>
    <row r="24">
      <c r="A24" s="4" t="inlineStr">
        <is>
          <t>Share-based Payment Arrangement [Member]</t>
        </is>
      </c>
      <c r="B24" s="4" t="inlineStr">
        <is>
          <t xml:space="preserve"> </t>
        </is>
      </c>
      <c r="C24" s="4" t="inlineStr">
        <is>
          <t xml:space="preserve"> </t>
        </is>
      </c>
    </row>
    <row r="25">
      <c r="A25" s="3" t="inlineStr">
        <is>
          <t>Income Taxes (Jurisdictional components of deferred taxes)</t>
        </is>
      </c>
      <c r="B25" s="4" t="inlineStr">
        <is>
          <t xml:space="preserve"> </t>
        </is>
      </c>
      <c r="C25" s="4" t="inlineStr">
        <is>
          <t xml:space="preserve"> </t>
        </is>
      </c>
    </row>
    <row r="26">
      <c r="A26" s="4" t="inlineStr">
        <is>
          <t>Operating Loss Carryforwards</t>
        </is>
      </c>
      <c r="B26" s="7" t="n">
        <v>237</v>
      </c>
      <c r="C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675000</v>
      </c>
      <c r="D4" s="7" t="n">
        <v>1158000</v>
      </c>
      <c r="E4" s="7" t="n">
        <v>1056000</v>
      </c>
    </row>
    <row r="5">
      <c r="A5" s="3" t="inlineStr">
        <is>
          <t>Adjustments to reconcile income (loss) from continuing operations to net cash provided by (used for) operating activities:</t>
        </is>
      </c>
      <c r="C5" s="4" t="inlineStr">
        <is>
          <t xml:space="preserve"> </t>
        </is>
      </c>
      <c r="D5" s="4" t="inlineStr">
        <is>
          <t xml:space="preserve"> </t>
        </is>
      </c>
      <c r="E5" s="4" t="inlineStr">
        <is>
          <t xml:space="preserve"> </t>
        </is>
      </c>
    </row>
    <row r="6">
      <c r="A6" s="4" t="inlineStr">
        <is>
          <t>Depreciation, amortization and accretion</t>
        </is>
      </c>
      <c r="C6" s="6" t="n">
        <v>1707000</v>
      </c>
      <c r="D6" s="6" t="n">
        <v>1644000</v>
      </c>
      <c r="E6" s="6" t="n">
        <v>1608000</v>
      </c>
    </row>
    <row r="7">
      <c r="A7" s="4" t="inlineStr">
        <is>
          <t>(Gains) losses on retirement of long-term obligations</t>
        </is>
      </c>
      <c r="B7" s="4" t="inlineStr">
        <is>
          <t>[1]</t>
        </is>
      </c>
      <c r="C7" s="6" t="n">
        <v>28000</v>
      </c>
      <c r="D7" s="6" t="n">
        <v>145000</v>
      </c>
      <c r="E7" s="6" t="n">
        <v>95000</v>
      </c>
    </row>
    <row r="8">
      <c r="A8" s="4" t="inlineStr">
        <is>
          <t>Amortization of deferred financing costs and other non-cash interest, net</t>
        </is>
      </c>
      <c r="C8" s="6" t="n">
        <v>17000</v>
      </c>
      <c r="D8" s="6" t="n">
        <v>13000</v>
      </c>
      <c r="E8" s="6" t="n">
        <v>6000</v>
      </c>
    </row>
    <row r="9">
      <c r="A9" s="4" t="inlineStr">
        <is>
          <t>Stock-based compensation expense</t>
        </is>
      </c>
      <c r="C9" s="6" t="n">
        <v>156000</v>
      </c>
      <c r="D9" s="6" t="n">
        <v>129000</v>
      </c>
      <c r="E9" s="6" t="n">
        <v>138000</v>
      </c>
    </row>
    <row r="10">
      <c r="A10" s="4" t="inlineStr">
        <is>
          <t>Asset write-down charges</t>
        </is>
      </c>
      <c r="C10" s="6" t="n">
        <v>34000</v>
      </c>
      <c r="D10" s="6" t="n">
        <v>21000</v>
      </c>
      <c r="E10" s="6" t="n">
        <v>74000</v>
      </c>
    </row>
    <row r="11">
      <c r="A11" s="4" t="inlineStr">
        <is>
          <t>Deferred income tax (benefit) provision</t>
        </is>
      </c>
      <c r="C11" s="6" t="n">
        <v>3000</v>
      </c>
      <c r="D11" s="6" t="n">
        <v>4000</v>
      </c>
      <c r="E11" s="6" t="n">
        <v>3000</v>
      </c>
    </row>
    <row r="12">
      <c r="A12" s="4" t="inlineStr">
        <is>
          <t>Other non-cash adjustments, net</t>
        </is>
      </c>
      <c r="C12" s="6" t="n">
        <v>5000</v>
      </c>
      <c r="D12" s="6" t="n">
        <v>21000</v>
      </c>
      <c r="E12" s="6" t="n">
        <v>5000</v>
      </c>
    </row>
    <row r="13">
      <c r="A13" s="3" t="inlineStr">
        <is>
          <t>Changes in assets and liabilities, excluding the effects of acquisitions:</t>
        </is>
      </c>
      <c r="C13" s="4" t="inlineStr">
        <is>
          <t xml:space="preserve"> </t>
        </is>
      </c>
      <c r="D13" s="4" t="inlineStr">
        <is>
          <t xml:space="preserve"> </t>
        </is>
      </c>
      <c r="E13" s="4" t="inlineStr">
        <is>
          <t xml:space="preserve"> </t>
        </is>
      </c>
    </row>
    <row r="14">
      <c r="A14" s="4" t="inlineStr">
        <is>
          <t>Increase (decrease) in accrued interest</t>
        </is>
      </c>
      <c r="C14" s="6" t="n">
        <v>0</v>
      </c>
      <c r="D14" s="6" t="n">
        <v>-17000</v>
      </c>
      <c r="E14" s="6" t="n">
        <v>31000</v>
      </c>
    </row>
    <row r="15">
      <c r="A15" s="4" t="inlineStr">
        <is>
          <t>Increase (decrease) in accounts payable</t>
        </is>
      </c>
      <c r="C15" s="6" t="n">
        <v>-5000</v>
      </c>
      <c r="D15" s="6" t="n">
        <v>15000</v>
      </c>
      <c r="E15" s="6" t="n">
        <v>-77000</v>
      </c>
    </row>
    <row r="16">
      <c r="A16" s="4" t="inlineStr">
        <is>
          <t>Increase (decrease) in other liabilities</t>
        </is>
      </c>
      <c r="C16" s="6" t="n">
        <v>-281000</v>
      </c>
      <c r="D16" s="6" t="n">
        <v>-118000</v>
      </c>
      <c r="E16" s="6" t="n">
        <v>-65000</v>
      </c>
    </row>
    <row r="17">
      <c r="A17" s="4" t="inlineStr">
        <is>
          <t>Decrease (increase) in receivables</t>
        </is>
      </c>
      <c r="C17" s="6" t="n">
        <v>-49000</v>
      </c>
      <c r="D17" s="6" t="n">
        <v>-113000</v>
      </c>
      <c r="E17" s="6" t="n">
        <v>166000</v>
      </c>
    </row>
    <row r="18">
      <c r="A18" s="4" t="inlineStr">
        <is>
          <t>Decrease (increase) in other assets</t>
        </is>
      </c>
      <c r="C18" s="6" t="n">
        <v>-412000</v>
      </c>
      <c r="D18" s="6" t="n">
        <v>-113000</v>
      </c>
      <c r="E18" s="6" t="n">
        <v>15000</v>
      </c>
    </row>
    <row r="19">
      <c r="A19" s="4" t="inlineStr">
        <is>
          <t>Net cash provided by (used for) operating activities</t>
        </is>
      </c>
      <c r="C19" s="6" t="n">
        <v>2878000</v>
      </c>
      <c r="D19" s="6" t="n">
        <v>2789000</v>
      </c>
      <c r="E19" s="6" t="n">
        <v>3055000</v>
      </c>
    </row>
    <row r="20">
      <c r="A20" s="3" t="inlineStr">
        <is>
          <t>Cash flows from investing activities:</t>
        </is>
      </c>
      <c r="C20" s="4" t="inlineStr">
        <is>
          <t xml:space="preserve"> </t>
        </is>
      </c>
      <c r="D20" s="4" t="inlineStr">
        <is>
          <t xml:space="preserve"> </t>
        </is>
      </c>
      <c r="E20" s="4" t="inlineStr">
        <is>
          <t xml:space="preserve"> </t>
        </is>
      </c>
    </row>
    <row r="21">
      <c r="A21" s="4" t="inlineStr">
        <is>
          <t>Capital expenditures</t>
        </is>
      </c>
      <c r="C21" s="6" t="n">
        <v>1310000</v>
      </c>
      <c r="D21" s="6" t="n">
        <v>1229000</v>
      </c>
      <c r="E21" s="6" t="n">
        <v>1624000</v>
      </c>
    </row>
    <row r="22">
      <c r="A22" s="4" t="inlineStr">
        <is>
          <t>Payments for acquisitions, net of cash acquired</t>
        </is>
      </c>
      <c r="C22" s="6" t="n">
        <v>35000</v>
      </c>
      <c r="D22" s="6" t="n">
        <v>111000</v>
      </c>
      <c r="E22" s="6" t="n">
        <v>107000</v>
      </c>
    </row>
    <row r="23">
      <c r="A23" s="4" t="inlineStr">
        <is>
          <t>Other investing activities, net</t>
        </is>
      </c>
      <c r="C23" s="6" t="n">
        <v>-7000</v>
      </c>
      <c r="D23" s="6" t="n">
        <v>8000</v>
      </c>
      <c r="E23" s="6" t="n">
        <v>-10000</v>
      </c>
    </row>
    <row r="24">
      <c r="A24" s="4" t="inlineStr">
        <is>
          <t>Net cash provided by (used for) investing activities</t>
        </is>
      </c>
      <c r="C24" s="6" t="n">
        <v>-1352000</v>
      </c>
      <c r="D24" s="6" t="n">
        <v>-1332000</v>
      </c>
      <c r="E24" s="6" t="n">
        <v>-1741000</v>
      </c>
    </row>
    <row r="25">
      <c r="A25" s="3" t="inlineStr">
        <is>
          <t>Cash flows from financing activities:</t>
        </is>
      </c>
      <c r="C25" s="4" t="inlineStr">
        <is>
          <t xml:space="preserve"> </t>
        </is>
      </c>
      <c r="D25" s="4" t="inlineStr">
        <is>
          <t xml:space="preserve"> </t>
        </is>
      </c>
      <c r="E25" s="4" t="inlineStr">
        <is>
          <t xml:space="preserve"> </t>
        </is>
      </c>
    </row>
    <row r="26">
      <c r="A26" s="4" t="inlineStr">
        <is>
          <t>Proceeds from issuance of long-term debt</t>
        </is>
      </c>
      <c r="C26" s="6" t="n">
        <v>748000</v>
      </c>
      <c r="D26" s="6" t="n">
        <v>3985000</v>
      </c>
      <c r="E26" s="6" t="n">
        <v>3733000</v>
      </c>
    </row>
    <row r="27">
      <c r="A27" s="4" t="inlineStr">
        <is>
          <t>Principal payments on debt and other long-term obligations</t>
        </is>
      </c>
      <c r="C27" s="6" t="n">
        <v>74000</v>
      </c>
      <c r="D27" s="6" t="n">
        <v>1076000</v>
      </c>
      <c r="E27" s="6" t="n">
        <v>105000</v>
      </c>
    </row>
    <row r="28">
      <c r="A28" s="4" t="inlineStr">
        <is>
          <t>Purchases and redemptions of long-term debt</t>
        </is>
      </c>
      <c r="C28" s="6" t="n">
        <v>1274000</v>
      </c>
      <c r="D28" s="6" t="n">
        <v>2089000</v>
      </c>
      <c r="E28" s="6" t="n">
        <v>2490000</v>
      </c>
    </row>
    <row r="29">
      <c r="A29" s="4" t="inlineStr">
        <is>
          <t>Borrowings under revolving credit facility</t>
        </is>
      </c>
      <c r="C29" s="6" t="n">
        <v>3495000</v>
      </c>
      <c r="D29" s="6" t="n">
        <v>1245000</v>
      </c>
      <c r="E29" s="6" t="n">
        <v>2430000</v>
      </c>
    </row>
    <row r="30">
      <c r="A30" s="4" t="inlineStr">
        <is>
          <t>Payments under revolving credit facility</t>
        </is>
      </c>
      <c r="C30" s="6" t="n">
        <v>2855000</v>
      </c>
      <c r="D30" s="6" t="n">
        <v>870000</v>
      </c>
      <c r="E30" s="6" t="n">
        <v>2665000</v>
      </c>
    </row>
    <row r="31">
      <c r="A31" s="4" t="inlineStr">
        <is>
          <t>Net issuances (repayments) under commercial paper program</t>
        </is>
      </c>
      <c r="C31" s="6" t="n">
        <v>976000</v>
      </c>
      <c r="D31" s="6" t="n">
        <v>-20000</v>
      </c>
      <c r="E31" s="6" t="n">
        <v>130000</v>
      </c>
    </row>
    <row r="32">
      <c r="A32" s="4" t="inlineStr">
        <is>
          <t>Payments for financing costs</t>
        </is>
      </c>
      <c r="C32" s="6" t="n">
        <v>14000</v>
      </c>
      <c r="D32" s="6" t="n">
        <v>42000</v>
      </c>
      <c r="E32" s="6" t="n">
        <v>38000</v>
      </c>
    </row>
    <row r="33">
      <c r="A33" s="4" t="inlineStr">
        <is>
          <t>Purchases of common stock</t>
        </is>
      </c>
      <c r="C33" s="6" t="n">
        <v>65000</v>
      </c>
      <c r="D33" s="6" t="n">
        <v>70000</v>
      </c>
      <c r="E33" s="6" t="n">
        <v>76000</v>
      </c>
    </row>
    <row r="34">
      <c r="A34" s="4" t="inlineStr">
        <is>
          <t>Dividends/distributions paid on common stock</t>
        </is>
      </c>
      <c r="C34" s="6" t="n">
        <v>2602000</v>
      </c>
      <c r="D34" s="6" t="n">
        <v>2373000</v>
      </c>
      <c r="E34" s="6" t="n">
        <v>2105000</v>
      </c>
    </row>
    <row r="35">
      <c r="A35" s="4" t="inlineStr">
        <is>
          <t>Dividends/distributions paid on preferred stock</t>
        </is>
      </c>
      <c r="C35" s="6" t="n">
        <v>0</v>
      </c>
      <c r="D35" s="6" t="n">
        <v>0</v>
      </c>
      <c r="E35" s="6" t="n">
        <v>85000</v>
      </c>
    </row>
    <row r="36">
      <c r="A36" s="4" t="inlineStr">
        <is>
          <t>Net cash provided by (used for) financing activities</t>
        </is>
      </c>
      <c r="C36" s="6" t="n">
        <v>-1665000</v>
      </c>
      <c r="D36" s="6" t="n">
        <v>-1310000</v>
      </c>
      <c r="E36" s="6" t="n">
        <v>-1271000</v>
      </c>
    </row>
    <row r="37">
      <c r="A37" s="4" t="inlineStr">
        <is>
          <t>Net increase (decrease) in cash, cash equivalents, and restricted cash from continuing operations</t>
        </is>
      </c>
      <c r="C37" s="6" t="n">
        <v>-139000</v>
      </c>
      <c r="D37" s="6" t="n">
        <v>147000</v>
      </c>
      <c r="E37" s="6" t="n">
        <v>43000</v>
      </c>
    </row>
    <row r="38">
      <c r="A38" s="4" t="inlineStr">
        <is>
          <t>Net Cash Provided by (Used in) Discontinued Operations</t>
        </is>
      </c>
      <c r="C38" s="6" t="n">
        <v>0</v>
      </c>
      <c r="D38" s="6" t="n">
        <v>-62000</v>
      </c>
      <c r="E38" s="6" t="n">
        <v>0</v>
      </c>
    </row>
    <row r="39">
      <c r="A39" s="4" t="inlineStr">
        <is>
          <t>Cash, Cash Equivalents, Restricted Cash, and Restricted Cash Equivalents, Period Increase (Decrease), Including Exchange Rate Effect</t>
        </is>
      </c>
      <c r="C39" s="6" t="n">
        <v>0</v>
      </c>
      <c r="D39" s="6" t="n">
        <v>0</v>
      </c>
      <c r="E39" s="6" t="n">
        <v>0</v>
      </c>
    </row>
    <row r="40">
      <c r="A40" s="4" t="inlineStr">
        <is>
          <t>Cash Provided by (Used in) Operating Activities, Discontinued Operations</t>
        </is>
      </c>
      <c r="C40" s="6" t="n">
        <v>0</v>
      </c>
      <c r="D40" s="6" t="n">
        <v>-62000</v>
      </c>
      <c r="E40" s="6" t="n">
        <v>0</v>
      </c>
    </row>
    <row r="41">
      <c r="A41" s="4" t="inlineStr">
        <is>
          <t>Cash, Cash Equivalents and Restricted Cash - Beginning of Period</t>
        </is>
      </c>
      <c r="C41" s="6" t="n">
        <v>466000</v>
      </c>
      <c r="D41" s="6" t="n">
        <v>381000</v>
      </c>
      <c r="E41" s="6" t="n">
        <v>338000</v>
      </c>
    </row>
    <row r="42">
      <c r="A42" s="4" t="inlineStr">
        <is>
          <t>Cash, Cash Equivalents and Restricted Cash - End of Period</t>
        </is>
      </c>
      <c r="C42" s="7" t="n">
        <v>327000</v>
      </c>
      <c r="D42" s="7" t="n">
        <v>466000</v>
      </c>
      <c r="E42" s="7" t="n">
        <v>381000</v>
      </c>
    </row>
    <row r="43"/>
    <row r="44">
      <c r="A44" s="4" t="inlineStr">
        <is>
          <t>[1]Inclusive of the write-off of the respective deferred financing costs.</t>
        </is>
      </c>
    </row>
  </sheetData>
  <mergeCells count="4">
    <mergeCell ref="A1:B2"/>
    <mergeCell ref="C1:E1"/>
    <mergeCell ref="A43:D43"/>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in Millions</t>
        </is>
      </c>
      <c r="B1" s="2" t="inlineStr">
        <is>
          <t>12 Months Ended</t>
        </is>
      </c>
    </row>
    <row r="2">
      <c r="B2" s="2" t="inlineStr">
        <is>
          <t>Dec. 31, 2022</t>
        </is>
      </c>
      <c r="C2" s="2" t="inlineStr">
        <is>
          <t>Dec. 31, 2021</t>
        </is>
      </c>
      <c r="D2" s="2" t="inlineStr">
        <is>
          <t>Dec. 31, 2020</t>
        </is>
      </c>
    </row>
    <row r="3">
      <c r="A3" s="4" t="inlineStr">
        <is>
          <t>Purchases of common stock, shares</t>
        </is>
      </c>
      <c r="B3" s="6" t="n">
        <v>400000</v>
      </c>
      <c r="C3" s="6" t="n">
        <v>400000</v>
      </c>
      <c r="D3" s="6" t="n">
        <v>500000</v>
      </c>
    </row>
    <row r="4">
      <c r="A4" s="4" t="inlineStr">
        <is>
          <t>Purchases of common stock, value</t>
        </is>
      </c>
      <c r="B4" s="7" t="n">
        <v>65</v>
      </c>
      <c r="C4" s="7" t="n">
        <v>70</v>
      </c>
      <c r="D4" s="7" t="n">
        <v>76</v>
      </c>
    </row>
    <row r="5">
      <c r="A5" s="4" t="inlineStr">
        <is>
          <t>At the Market Stock Offering Program, aggregate value of common stock</t>
        </is>
      </c>
      <c r="B5" s="7" t="n">
        <v>750</v>
      </c>
      <c r="C5" s="4" t="inlineStr">
        <is>
          <t xml:space="preserve"> </t>
        </is>
      </c>
      <c r="D5" s="4" t="inlineStr">
        <is>
          <t xml:space="preserve"> </t>
        </is>
      </c>
    </row>
    <row r="6">
      <c r="A6" s="4" t="inlineStr">
        <is>
          <t>Conversion factor, 6.785% Mandatory Convertible Preferred Stock</t>
        </is>
      </c>
      <c r="B6" s="4" t="inlineStr">
        <is>
          <t xml:space="preserve"> </t>
        </is>
      </c>
      <c r="C6" s="13" t="n">
        <v>8.8043</v>
      </c>
      <c r="D6" s="4" t="inlineStr">
        <is>
          <t xml:space="preserve"> </t>
        </is>
      </c>
    </row>
    <row r="7">
      <c r="A7" s="4" t="inlineStr">
        <is>
          <t>Common Stock [Member] | Conversion of 6.875% Mandatory Convertible Preferred Stock [Domain]</t>
        </is>
      </c>
      <c r="B7" s="4" t="inlineStr">
        <is>
          <t xml:space="preserve"> </t>
        </is>
      </c>
      <c r="C7" s="4" t="inlineStr">
        <is>
          <t xml:space="preserve"> </t>
        </is>
      </c>
      <c r="D7" s="4" t="inlineStr">
        <is>
          <t xml:space="preserve"> </t>
        </is>
      </c>
    </row>
    <row r="8">
      <c r="A8" s="4" t="inlineStr">
        <is>
          <t>Conversion of Stock, Shares Issued</t>
        </is>
      </c>
      <c r="B8" s="4" t="inlineStr">
        <is>
          <t xml:space="preserve"> </t>
        </is>
      </c>
      <c r="C8" s="6" t="n">
        <v>14000000</v>
      </c>
      <c r="D8" s="4" t="inlineStr">
        <is>
          <t xml:space="preserve"> </t>
        </is>
      </c>
    </row>
    <row r="9">
      <c r="A9" s="4" t="inlineStr">
        <is>
          <t>6.875% Mandatory Convertible Preferred Stock [Member] | Conversion of 6.875% Mandatory Convertible Preferred Stock [Domain]</t>
        </is>
      </c>
      <c r="B9" s="4" t="inlineStr">
        <is>
          <t xml:space="preserve"> </t>
        </is>
      </c>
      <c r="C9" s="4" t="inlineStr">
        <is>
          <t xml:space="preserve"> </t>
        </is>
      </c>
      <c r="D9" s="4" t="inlineStr">
        <is>
          <t xml:space="preserve"> </t>
        </is>
      </c>
    </row>
    <row r="10">
      <c r="A10" s="4" t="inlineStr">
        <is>
          <t>Conversion of Stock, Shares Converted</t>
        </is>
      </c>
      <c r="B10" s="4" t="inlineStr">
        <is>
          <t xml:space="preserve"> </t>
        </is>
      </c>
      <c r="C10" s="6" t="n">
        <v>2000000</v>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Stockholders' Equity Tax Treatment of Dividends Paid (Details) - $ / shares</t>
        </is>
      </c>
      <c r="C1" s="2" t="inlineStr">
        <is>
          <t>3 Months Ended</t>
        </is>
      </c>
    </row>
    <row r="2">
      <c r="C2" s="2" t="inlineStr">
        <is>
          <t>Dec. 31, 2022</t>
        </is>
      </c>
      <c r="D2" s="2" t="inlineStr">
        <is>
          <t>Sep. 30, 2022</t>
        </is>
      </c>
      <c r="E2" s="2" t="inlineStr">
        <is>
          <t>Jun. 30, 2022</t>
        </is>
      </c>
      <c r="F2" s="2" t="inlineStr">
        <is>
          <t>Mar. 31, 2022</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t>
        </is>
      </c>
      <c r="C4" s="14" t="n">
        <v>1.565</v>
      </c>
      <c r="D4" s="15" t="n">
        <v>1.47</v>
      </c>
      <c r="E4" s="15" t="n">
        <v>1.47</v>
      </c>
      <c r="F4" s="14" t="n">
        <v>1.47</v>
      </c>
    </row>
    <row r="5">
      <c r="A5" s="4" t="inlineStr">
        <is>
          <t>Common Stock [Member]</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Payment Date</t>
        </is>
      </c>
      <c r="C7" s="4" t="inlineStr">
        <is>
          <t>Dec. 30,  2022</t>
        </is>
      </c>
      <c r="D7" s="4" t="inlineStr">
        <is>
          <t>Sep. 30,  2022</t>
        </is>
      </c>
      <c r="E7" s="4" t="inlineStr">
        <is>
          <t>Jun. 30,  2022</t>
        </is>
      </c>
      <c r="F7" s="4" t="inlineStr">
        <is>
          <t>Mar. 31,  2022</t>
        </is>
      </c>
    </row>
    <row r="8">
      <c r="A8" s="4" t="inlineStr">
        <is>
          <t>Common Stock [Member]</t>
        </is>
      </c>
      <c r="C8" s="4" t="inlineStr">
        <is>
          <t xml:space="preserve"> </t>
        </is>
      </c>
      <c r="D8" s="4" t="inlineStr">
        <is>
          <t xml:space="preserve"> </t>
        </is>
      </c>
      <c r="E8" s="4" t="inlineStr">
        <is>
          <t xml:space="preserve"> </t>
        </is>
      </c>
      <c r="F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row>
    <row r="10">
      <c r="A10" s="4" t="inlineStr">
        <is>
          <t>Non-Taxable Distribution</t>
        </is>
      </c>
      <c r="C10" s="14" t="n">
        <v>0.537544</v>
      </c>
      <c r="D10" s="14" t="n">
        <v>0.504914</v>
      </c>
      <c r="E10" s="14" t="n">
        <v>0.504914</v>
      </c>
      <c r="F10" s="14" t="n">
        <v>0.504914</v>
      </c>
    </row>
    <row r="11">
      <c r="A11" s="4" t="inlineStr">
        <is>
          <t>Ordinary Taxable Dividend Per Share [Member]</t>
        </is>
      </c>
      <c r="C11" s="4" t="inlineStr">
        <is>
          <t xml:space="preserve"> </t>
        </is>
      </c>
      <c r="D11" s="4" t="inlineStr">
        <is>
          <t xml:space="preserve"> </t>
        </is>
      </c>
      <c r="E11" s="4" t="inlineStr">
        <is>
          <t xml:space="preserve"> </t>
        </is>
      </c>
      <c r="F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row>
    <row r="13">
      <c r="A13" s="4" t="inlineStr">
        <is>
          <t>Common Stock, Dividends, Per Share, Cash Paid</t>
        </is>
      </c>
      <c r="C13" s="16" t="n">
        <v>1.027456</v>
      </c>
      <c r="D13" s="16" t="n">
        <v>0.965086</v>
      </c>
      <c r="E13" s="16" t="n">
        <v>0.965086</v>
      </c>
      <c r="F13" s="16" t="n">
        <v>0.965086</v>
      </c>
    </row>
    <row r="14">
      <c r="A14" s="4" t="inlineStr">
        <is>
          <t>Qualified Taxable Dividend Per Share [Member]</t>
        </is>
      </c>
      <c r="C14" s="4" t="inlineStr">
        <is>
          <t xml:space="preserve"> </t>
        </is>
      </c>
      <c r="D14" s="4" t="inlineStr">
        <is>
          <t xml:space="preserve"> </t>
        </is>
      </c>
      <c r="E14" s="4" t="inlineStr">
        <is>
          <t xml:space="preserve"> </t>
        </is>
      </c>
      <c r="F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row>
    <row r="16">
      <c r="A16" s="4" t="inlineStr">
        <is>
          <t>Common Stock, Dividends, Per Share, Cash Paid</t>
        </is>
      </c>
      <c r="B16" s="4" t="inlineStr">
        <is>
          <t>[1]</t>
        </is>
      </c>
      <c r="C16" s="16" t="n">
        <v>0.016844</v>
      </c>
      <c r="D16" s="16" t="n">
        <v>0.015821</v>
      </c>
      <c r="E16" s="16" t="n">
        <v>0.015821</v>
      </c>
      <c r="F16" s="16" t="n">
        <v>0.015821</v>
      </c>
    </row>
    <row r="17">
      <c r="A17" s="4" t="inlineStr">
        <is>
          <t>Long-Term Capital Gain Distribution Per Share [Member]</t>
        </is>
      </c>
      <c r="C17" s="4" t="inlineStr">
        <is>
          <t xml:space="preserve"> </t>
        </is>
      </c>
      <c r="D17" s="4" t="inlineStr">
        <is>
          <t xml:space="preserve"> </t>
        </is>
      </c>
      <c r="E17" s="4" t="inlineStr">
        <is>
          <t xml:space="preserve"> </t>
        </is>
      </c>
      <c r="F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row>
    <row r="19">
      <c r="A19" s="4" t="inlineStr">
        <is>
          <t>Common Stock, Dividends, Per Share, Cash Paid</t>
        </is>
      </c>
      <c r="C19" s="14" t="n">
        <v>1.010612</v>
      </c>
      <c r="D19" s="14" t="n">
        <v>0.949265</v>
      </c>
      <c r="E19" s="14" t="n">
        <v>0.949265</v>
      </c>
      <c r="F19" s="14" t="n">
        <v>0.949265</v>
      </c>
    </row>
    <row r="20"/>
    <row r="21">
      <c r="A21" s="4" t="inlineStr">
        <is>
          <t>[1]Qualified taxable dividend and section 199A dividend amounts are included in ordinary taxable dividend amounts.</t>
        </is>
      </c>
    </row>
  </sheetData>
  <mergeCells count="4">
    <mergeCell ref="A1:B2"/>
    <mergeCell ref="C1:F1"/>
    <mergeCell ref="A20:E20"/>
    <mergeCell ref="A21:E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13" customWidth="1" min="7" max="7"/>
    <col width="16" customWidth="1" min="8" max="8"/>
    <col width="13" customWidth="1" min="9" max="9"/>
    <col width="16" customWidth="1" min="10" max="10"/>
    <col width="14" customWidth="1" min="11" max="11"/>
    <col width="14" customWidth="1" min="12" max="12"/>
  </cols>
  <sheetData>
    <row r="1">
      <c r="A1" s="1" t="inlineStr">
        <is>
          <t>Stockholders' Equity Declaration and Payment of Dividends (Details) - USD ($) $ / shares in Units, $ in Millions</t>
        </is>
      </c>
      <c r="B1" s="2" t="inlineStr">
        <is>
          <t>3 Months Ended</t>
        </is>
      </c>
      <c r="J1" s="2" t="inlineStr">
        <is>
          <t>12 Months Ended</t>
        </is>
      </c>
    </row>
    <row r="2">
      <c r="B2" s="2" t="inlineStr">
        <is>
          <t>Dec. 31, 2022</t>
        </is>
      </c>
      <c r="D2" s="2" t="inlineStr">
        <is>
          <t>Sep. 30, 2022</t>
        </is>
      </c>
      <c r="F2" s="2" t="inlineStr">
        <is>
          <t>Jun. 30, 2022</t>
        </is>
      </c>
      <c r="H2" s="2" t="inlineStr">
        <is>
          <t>Mar. 31, 2022</t>
        </is>
      </c>
      <c r="J2" s="2" t="inlineStr">
        <is>
          <t>Dec. 31, 2022</t>
        </is>
      </c>
      <c r="K2" s="2" t="inlineStr">
        <is>
          <t>Dec. 31, 2021</t>
        </is>
      </c>
      <c r="L2" s="2" t="inlineStr">
        <is>
          <t>Dec. 31, 2020</t>
        </is>
      </c>
    </row>
    <row r="3">
      <c r="A3" s="3" t="inlineStr">
        <is>
          <t>Class of Stock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Dividends, Common Stock, Cash</t>
        </is>
      </c>
      <c r="B4" s="7" t="n">
        <v>674</v>
      </c>
      <c r="C4" s="4" t="inlineStr">
        <is>
          <t>[1]</t>
        </is>
      </c>
      <c r="D4" s="7" t="n">
        <v>636</v>
      </c>
      <c r="E4" s="4" t="inlineStr">
        <is>
          <t>[1]</t>
        </is>
      </c>
      <c r="F4" s="7" t="n">
        <v>638</v>
      </c>
      <c r="G4" s="4" t="inlineStr">
        <is>
          <t>[1]</t>
        </is>
      </c>
      <c r="H4" s="7" t="n">
        <v>639</v>
      </c>
      <c r="I4" s="4" t="inlineStr">
        <is>
          <t>[1]</t>
        </is>
      </c>
      <c r="J4" s="7" t="n">
        <v>2588</v>
      </c>
      <c r="K4" s="7" t="n">
        <v>2377</v>
      </c>
      <c r="L4" s="7" t="n">
        <v>2106</v>
      </c>
    </row>
    <row r="5">
      <c r="A5" s="4" t="inlineStr">
        <is>
          <t>Common Stock, Dividends, Per Share, Cash Paid</t>
        </is>
      </c>
      <c r="B5" s="14" t="n">
        <v>1.565</v>
      </c>
      <c r="D5" s="15" t="n">
        <v>1.47</v>
      </c>
      <c r="F5" s="15" t="n">
        <v>1.47</v>
      </c>
      <c r="H5" s="14" t="n">
        <v>1.47</v>
      </c>
      <c r="J5" s="4" t="inlineStr">
        <is>
          <t xml:space="preserve"> </t>
        </is>
      </c>
      <c r="K5" s="4" t="inlineStr">
        <is>
          <t xml:space="preserve"> </t>
        </is>
      </c>
      <c r="L5" s="4" t="inlineStr">
        <is>
          <t xml:space="preserve"> </t>
        </is>
      </c>
    </row>
    <row r="6">
      <c r="A6" s="4" t="inlineStr">
        <is>
          <t>Dividends, Preferred Stock, Cash</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7" t="n">
        <v>57</v>
      </c>
    </row>
    <row r="7">
      <c r="A7" s="4" t="inlineStr">
        <is>
          <t>Common Stock [Member]</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4" t="inlineStr">
        <is>
          <t>Dividends Payable, Date Declared</t>
        </is>
      </c>
      <c r="B9" s="4" t="inlineStr">
        <is>
          <t>Oct. 20,  2022</t>
        </is>
      </c>
      <c r="D9" s="4" t="inlineStr">
        <is>
          <t>Jul. 25,  2022</t>
        </is>
      </c>
      <c r="F9" s="4" t="inlineStr">
        <is>
          <t>May 10,  2022</t>
        </is>
      </c>
      <c r="H9" s="4" t="inlineStr">
        <is>
          <t>Feb.  08,  2022</t>
        </is>
      </c>
      <c r="J9" s="4" t="inlineStr">
        <is>
          <t xml:space="preserve"> </t>
        </is>
      </c>
      <c r="K9" s="4" t="inlineStr">
        <is>
          <t xml:space="preserve"> </t>
        </is>
      </c>
      <c r="L9" s="4" t="inlineStr">
        <is>
          <t xml:space="preserve"> </t>
        </is>
      </c>
    </row>
    <row r="10">
      <c r="A10" s="4" t="inlineStr">
        <is>
          <t>Dividends Payable, Date of Record</t>
        </is>
      </c>
      <c r="B10" s="4" t="inlineStr">
        <is>
          <t>Dec. 15,  2022</t>
        </is>
      </c>
      <c r="D10" s="4" t="inlineStr">
        <is>
          <t>Sep. 15,  2022</t>
        </is>
      </c>
      <c r="F10" s="4" t="inlineStr">
        <is>
          <t>Jun. 15,  2022</t>
        </is>
      </c>
      <c r="H10" s="4" t="inlineStr">
        <is>
          <t>Mar. 15,  2022</t>
        </is>
      </c>
      <c r="J10" s="4" t="inlineStr">
        <is>
          <t xml:space="preserve"> </t>
        </is>
      </c>
      <c r="K10" s="4" t="inlineStr">
        <is>
          <t xml:space="preserve"> </t>
        </is>
      </c>
      <c r="L10" s="4" t="inlineStr">
        <is>
          <t xml:space="preserve"> </t>
        </is>
      </c>
    </row>
    <row r="11">
      <c r="A11" s="4" t="inlineStr">
        <is>
          <t>Payment Date</t>
        </is>
      </c>
      <c r="B11" s="4" t="inlineStr">
        <is>
          <t>Dec. 30,  2022</t>
        </is>
      </c>
      <c r="D11" s="4" t="inlineStr">
        <is>
          <t>Sep. 30,  2022</t>
        </is>
      </c>
      <c r="F11" s="4" t="inlineStr">
        <is>
          <t>Jun. 30,  2022</t>
        </is>
      </c>
      <c r="H11" s="4" t="inlineStr">
        <is>
          <t>Mar. 31,  2022</t>
        </is>
      </c>
      <c r="J11" s="4" t="inlineStr">
        <is>
          <t xml:space="preserve"> </t>
        </is>
      </c>
      <c r="K11" s="4" t="inlineStr">
        <is>
          <t xml:space="preserve"> </t>
        </is>
      </c>
      <c r="L11" s="4" t="inlineStr">
        <is>
          <t xml:space="preserve"> </t>
        </is>
      </c>
    </row>
    <row r="12"/>
    <row r="13">
      <c r="A13" s="4" t="inlineStr">
        <is>
          <t>[1]Inclusive of dividends accrued for holders of unvested RSUs, which will be paid when and if the RSUs vest.</t>
        </is>
      </c>
    </row>
  </sheetData>
  <mergeCells count="9">
    <mergeCell ref="A1:A2"/>
    <mergeCell ref="B1:I1"/>
    <mergeCell ref="J1:L1"/>
    <mergeCell ref="B2:C2"/>
    <mergeCell ref="D2:E2"/>
    <mergeCell ref="F2:G2"/>
    <mergeCell ref="H2:I2"/>
    <mergeCell ref="A12:L12"/>
    <mergeCell ref="A13:L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three</t>
        </is>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future issuance (in shares)</t>
        </is>
      </c>
      <c r="B7" s="6" t="n">
        <v>2</v>
      </c>
      <c r="C7" s="4" t="inlineStr">
        <is>
          <t xml:space="preserve"> </t>
        </is>
      </c>
      <c r="D7" s="4" t="inlineStr">
        <is>
          <t xml:space="preserve"> </t>
        </is>
      </c>
    </row>
    <row r="8">
      <c r="A8" s="4" t="inlineStr">
        <is>
          <t>Shares granted, number of shares</t>
        </is>
      </c>
      <c r="B8" s="6" t="n">
        <v>1000000</v>
      </c>
      <c r="C8" s="4" t="inlineStr">
        <is>
          <t xml:space="preserve"> </t>
        </is>
      </c>
      <c r="D8" s="4" t="inlineStr">
        <is>
          <t xml:space="preserve"> </t>
        </is>
      </c>
    </row>
    <row r="9">
      <c r="A9" s="4" t="inlineStr">
        <is>
          <t>Restricted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weighted-average grant-date fair value (in dollars per share)</t>
        </is>
      </c>
      <c r="B11" s="8" t="n">
        <v>146.52</v>
      </c>
      <c r="C11" s="8" t="n">
        <v>155.01</v>
      </c>
      <c r="D11" s="8" t="n">
        <v>160.78</v>
      </c>
    </row>
    <row r="12">
      <c r="A12" s="4" t="inlineStr">
        <is>
          <t>Weighted-average requisite service period (years)</t>
        </is>
      </c>
      <c r="B12" s="4" t="inlineStr">
        <is>
          <t>2 years 3 months 18 days</t>
        </is>
      </c>
      <c r="C12" s="4" t="inlineStr">
        <is>
          <t xml:space="preserve"> </t>
        </is>
      </c>
      <c r="D12" s="4" t="inlineStr">
        <is>
          <t xml:space="preserve"> </t>
        </is>
      </c>
    </row>
    <row r="13">
      <c r="A13" s="4" t="inlineStr">
        <is>
          <t>Restricted stock or unit expense</t>
        </is>
      </c>
      <c r="B13" s="7" t="n">
        <v>134</v>
      </c>
      <c r="C13" s="7" t="n">
        <v>110</v>
      </c>
      <c r="D13" s="7" t="n">
        <v>111</v>
      </c>
    </row>
    <row r="14">
      <c r="A14" s="4" t="inlineStr">
        <is>
          <t>Compensation cost not yet recognized</t>
        </is>
      </c>
      <c r="B14" s="7" t="n">
        <v>69</v>
      </c>
      <c r="C14" s="4" t="inlineStr">
        <is>
          <t xml:space="preserve"> </t>
        </is>
      </c>
      <c r="D14" s="4" t="inlineStr">
        <is>
          <t xml:space="preserve"> </t>
        </is>
      </c>
    </row>
    <row r="15">
      <c r="A15" s="4" t="inlineStr">
        <is>
          <t>Period for recognition</t>
        </is>
      </c>
      <c r="B15" s="4" t="inlineStr">
        <is>
          <t>1 year</t>
        </is>
      </c>
      <c r="C15" s="4" t="inlineStr">
        <is>
          <t xml:space="preserve"> </t>
        </is>
      </c>
      <c r="D15" s="4" t="inlineStr">
        <is>
          <t xml:space="preserve"> </t>
        </is>
      </c>
    </row>
    <row r="16">
      <c r="A16" s="4" t="inlineStr">
        <is>
          <t>Performance Award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granted, number of shares</t>
        </is>
      </c>
      <c r="B18" s="17" t="n">
        <v>0.4</v>
      </c>
      <c r="C18" s="4" t="inlineStr">
        <is>
          <t xml:space="preserve"> </t>
        </is>
      </c>
      <c r="D18" s="4" t="inlineStr">
        <is>
          <t xml:space="preserve"> </t>
        </is>
      </c>
    </row>
    <row r="19">
      <c r="A19" s="4" t="inlineStr">
        <is>
          <t>Time Vesting Award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granted, number of shares</t>
        </is>
      </c>
      <c r="B21" s="17" t="n">
        <v>0.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ummary of Restricted Stock Awards Activity) (Details) - Restricted Stock Units (RSUs) [Member] shares in Million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Grants in Period, Gross</t>
        </is>
      </c>
      <c r="B4" s="6" t="n">
        <v>1</v>
      </c>
    </row>
    <row r="5">
      <c r="A5" s="4" t="inlineStr">
        <is>
          <t>Share-based Compensation Arrangement by Share-based Payment Award, Equity Instruments Other than Options, Vested in Period</t>
        </is>
      </c>
      <c r="B5" s="6" t="n">
        <v>-1</v>
      </c>
    </row>
    <row r="6">
      <c r="A6" s="4" t="inlineStr">
        <is>
          <t>Shares outstanding at the beginning of the year, number of shares</t>
        </is>
      </c>
      <c r="B6" s="6" t="n">
        <v>2</v>
      </c>
    </row>
    <row r="7">
      <c r="A7" s="4" t="inlineStr">
        <is>
          <t>Shares outstanding at the end of year, number of shares</t>
        </is>
      </c>
      <c r="B7" s="6" t="n">
        <v>2</v>
      </c>
    </row>
    <row r="8">
      <c r="A8" s="4" t="inlineStr">
        <is>
          <t>Share-based Compensation Arrangement by Share-based Payment Award, Options, Nonvested Options Forfeited, Number of Shares</t>
        </is>
      </c>
      <c r="B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the Assumptions Used in the Monte Carlo Simulation to Determine the Grant-Date Fair Value) (Detail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Risk-free rate</t>
        </is>
      </c>
      <c r="B4" s="11" t="n">
        <v>0.017</v>
      </c>
      <c r="C4" s="11" t="n">
        <v>0.002</v>
      </c>
      <c r="D4" s="11" t="n">
        <v>0.014</v>
      </c>
    </row>
    <row r="5">
      <c r="A5" s="4" t="inlineStr">
        <is>
          <t>Expected volatility</t>
        </is>
      </c>
      <c r="B5" s="10" t="n">
        <v>0.31</v>
      </c>
      <c r="C5" s="10" t="n">
        <v>0.3</v>
      </c>
      <c r="D5" s="10" t="n">
        <v>0.19</v>
      </c>
    </row>
    <row r="6">
      <c r="A6" s="4" t="inlineStr">
        <is>
          <t>Expected dividend rate</t>
        </is>
      </c>
      <c r="B6" s="10" t="n">
        <v>0.03</v>
      </c>
      <c r="C6" s="11" t="n">
        <v>0.034</v>
      </c>
      <c r="D6" s="11" t="n">
        <v>0.0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Awards Vested)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Total shares vested</t>
        </is>
      </c>
      <c r="B4" s="6" t="n">
        <v>1</v>
      </c>
      <c r="C4" s="6" t="n">
        <v>1</v>
      </c>
      <c r="D4" s="6" t="n">
        <v>1</v>
      </c>
    </row>
    <row r="5">
      <c r="A5" s="4" t="inlineStr">
        <is>
          <t>Fair value on vesting date</t>
        </is>
      </c>
      <c r="B5" s="7" t="n">
        <v>187</v>
      </c>
      <c r="C5" s="7" t="n">
        <v>199</v>
      </c>
      <c r="D5" s="7" t="n">
        <v>2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Payment Arrangement, Expense</t>
        </is>
      </c>
      <c r="B4" s="7" t="n">
        <v>156</v>
      </c>
      <c r="C4" s="7" t="n">
        <v>131</v>
      </c>
      <c r="D4" s="7" t="n">
        <v>133</v>
      </c>
    </row>
    <row r="5">
      <c r="A5" s="4" t="inlineStr">
        <is>
          <t>Site Rental Cost of Operations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Payment Arrangement, Expense</t>
        </is>
      </c>
      <c r="B7" s="6" t="n">
        <v>18</v>
      </c>
      <c r="C7" s="6" t="n">
        <v>14</v>
      </c>
      <c r="D7" s="6" t="n">
        <v>16</v>
      </c>
    </row>
    <row r="8">
      <c r="A8" s="4" t="inlineStr">
        <is>
          <t>Services and Other Costs of Operations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Payment Arrangement, Expense</t>
        </is>
      </c>
      <c r="B10" s="6" t="n">
        <v>10</v>
      </c>
      <c r="C10" s="6" t="n">
        <v>8</v>
      </c>
      <c r="D10" s="6" t="n">
        <v>8</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Payment Arrangement, Expense</t>
        </is>
      </c>
      <c r="B13" s="7" t="n">
        <v>128</v>
      </c>
      <c r="C13" s="7" t="n">
        <v>109</v>
      </c>
      <c r="D13" s="7" t="n">
        <v>1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Commitments and Contingencies Tower purchase option (Details)</t>
        </is>
      </c>
      <c r="B1" s="2" t="inlineStr">
        <is>
          <t>Dec. 31, 2022</t>
        </is>
      </c>
    </row>
    <row r="2">
      <c r="A2" s="4" t="inlineStr">
        <is>
          <t>Subject to Capital Lease with TMO or AT&amp;T [Member]</t>
        </is>
      </c>
      <c r="B2" s="4" t="inlineStr">
        <is>
          <t xml:space="preserve"> </t>
        </is>
      </c>
    </row>
    <row r="3">
      <c r="A3" s="4" t="inlineStr">
        <is>
          <t>Purchase Option, Percentage of Towers</t>
        </is>
      </c>
      <c r="B3" s="10" t="n">
        <v>0.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Lease, Right-of-Use Asset, Depreciation</t>
        </is>
      </c>
      <c r="B4" s="7" t="n">
        <v>182</v>
      </c>
      <c r="C4" s="7" t="n">
        <v>200</v>
      </c>
      <c r="D4" s="7" t="n">
        <v>2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2" customWidth="1" min="5" max="5"/>
    <col width="27" customWidth="1" min="6" max="6"/>
    <col width="41" customWidth="1" min="7" max="7"/>
    <col width="46" customWidth="1" min="8" max="8"/>
  </cols>
  <sheetData>
    <row r="1">
      <c r="A1" s="1" t="inlineStr">
        <is>
          <t>Consolidated Statement of Changes in Member's Equity - USD ($) shares in Thousands, $ in Thousands</t>
        </is>
      </c>
      <c r="B1" s="2" t="inlineStr">
        <is>
          <t>Total</t>
        </is>
      </c>
      <c r="D1" s="2" t="inlineStr">
        <is>
          <t>Preferred Stock [Member]</t>
        </is>
      </c>
      <c r="E1" s="2" t="inlineStr">
        <is>
          <t>Common Stock [Member]</t>
        </is>
      </c>
      <c r="F1" s="2" t="inlineStr">
        <is>
          <t>Additional Paid-in Capital</t>
        </is>
      </c>
      <c r="G1" s="2" t="inlineStr">
        <is>
          <t>Foreign Currency Translation Adjustments</t>
        </is>
      </c>
      <c r="H1" s="2" t="inlineStr">
        <is>
          <t>Dividends/Distributions in Excess of Earnings</t>
        </is>
      </c>
    </row>
    <row r="2">
      <c r="A2" s="3" t="inlineStr">
        <is>
          <t>Increase (Decrease) in Stockholders' Equity [Roll Forward]</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shares outstanding</t>
        </is>
      </c>
      <c r="B3" s="4" t="inlineStr">
        <is>
          <t xml:space="preserve"> </t>
        </is>
      </c>
      <c r="D3" s="6" t="n">
        <v>2000</v>
      </c>
      <c r="E3" s="4" t="inlineStr">
        <is>
          <t xml:space="preserve"> </t>
        </is>
      </c>
      <c r="F3" s="4" t="inlineStr">
        <is>
          <t xml:space="preserve"> </t>
        </is>
      </c>
      <c r="G3" s="4" t="inlineStr">
        <is>
          <t xml:space="preserve"> </t>
        </is>
      </c>
      <c r="H3" s="4" t="inlineStr">
        <is>
          <t xml:space="preserve"> </t>
        </is>
      </c>
    </row>
    <row r="4">
      <c r="A4" s="4" t="inlineStr">
        <is>
          <t>Accumulated other Comprehensive Income (Loss), Net of Tax</t>
        </is>
      </c>
      <c r="B4" s="4" t="inlineStr">
        <is>
          <t xml:space="preserve"> </t>
        </is>
      </c>
      <c r="D4" s="4" t="inlineStr">
        <is>
          <t xml:space="preserve"> </t>
        </is>
      </c>
      <c r="E4" s="4" t="inlineStr">
        <is>
          <t xml:space="preserve"> </t>
        </is>
      </c>
      <c r="F4" s="4" t="inlineStr">
        <is>
          <t xml:space="preserve"> </t>
        </is>
      </c>
      <c r="G4" s="7" t="n">
        <v>-5000</v>
      </c>
      <c r="H4" s="4" t="inlineStr">
        <is>
          <t xml:space="preserve"> </t>
        </is>
      </c>
    </row>
    <row r="5">
      <c r="A5" s="4" t="inlineStr">
        <is>
          <t>Balance, value at Dec. 31, 2019</t>
        </is>
      </c>
      <c r="B5" s="7" t="n">
        <v>10489000</v>
      </c>
      <c r="D5" s="7" t="n">
        <v>0</v>
      </c>
      <c r="E5" s="7" t="n">
        <v>4000</v>
      </c>
      <c r="F5" s="7" t="n">
        <v>17855000</v>
      </c>
      <c r="G5" s="4" t="inlineStr">
        <is>
          <t xml:space="preserve"> </t>
        </is>
      </c>
      <c r="H5" s="7" t="n">
        <v>-7365000</v>
      </c>
    </row>
    <row r="6">
      <c r="A6" s="4" t="inlineStr">
        <is>
          <t>Balance, (in shares) at Dec. 31, 2019</t>
        </is>
      </c>
      <c r="B6" s="4" t="inlineStr">
        <is>
          <t xml:space="preserve"> </t>
        </is>
      </c>
      <c r="D6" s="4" t="inlineStr">
        <is>
          <t xml:space="preserve"> </t>
        </is>
      </c>
      <c r="E6" s="6" t="n">
        <v>416000</v>
      </c>
      <c r="F6" s="4" t="inlineStr">
        <is>
          <t xml:space="preserve"> </t>
        </is>
      </c>
      <c r="G6" s="4" t="inlineStr">
        <is>
          <t xml:space="preserve"> </t>
        </is>
      </c>
      <c r="H6" s="4" t="inlineStr">
        <is>
          <t xml:space="preserve"> </t>
        </is>
      </c>
    </row>
    <row r="7">
      <c r="A7" s="3" t="inlineStr">
        <is>
          <t>Increase (Decrease) in Stockholders' Equity [Roll Forwar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related activity, net of forfeitures, value</t>
        </is>
      </c>
      <c r="B8" s="6" t="n">
        <v>154000</v>
      </c>
      <c r="D8" s="4" t="inlineStr">
        <is>
          <t xml:space="preserve"> </t>
        </is>
      </c>
      <c r="E8" s="4" t="inlineStr">
        <is>
          <t xml:space="preserve"> </t>
        </is>
      </c>
      <c r="F8" s="6" t="n">
        <v>154000</v>
      </c>
      <c r="G8" s="4" t="inlineStr">
        <is>
          <t xml:space="preserve"> </t>
        </is>
      </c>
      <c r="H8" s="4" t="inlineStr">
        <is>
          <t xml:space="preserve"> </t>
        </is>
      </c>
    </row>
    <row r="9">
      <c r="A9" s="4" t="inlineStr">
        <is>
          <t>Stock-based compensation related activity, net of forfeitures, shares</t>
        </is>
      </c>
      <c r="B9" s="4" t="inlineStr">
        <is>
          <t xml:space="preserve"> </t>
        </is>
      </c>
      <c r="D9" s="4" t="inlineStr">
        <is>
          <t xml:space="preserve"> </t>
        </is>
      </c>
      <c r="E9" s="6" t="n">
        <v>1000</v>
      </c>
      <c r="F9" s="4" t="inlineStr">
        <is>
          <t xml:space="preserve"> </t>
        </is>
      </c>
      <c r="G9" s="4" t="inlineStr">
        <is>
          <t xml:space="preserve"> </t>
        </is>
      </c>
      <c r="H9" s="4" t="inlineStr">
        <is>
          <t xml:space="preserve"> </t>
        </is>
      </c>
    </row>
    <row r="10">
      <c r="A10" s="4" t="inlineStr">
        <is>
          <t>Purchases and retirement of capital stock, value</t>
        </is>
      </c>
      <c r="B10" s="6" t="n">
        <v>-76000</v>
      </c>
      <c r="D10" s="4" t="inlineStr">
        <is>
          <t xml:space="preserve"> </t>
        </is>
      </c>
      <c r="E10" s="4" t="inlineStr">
        <is>
          <t xml:space="preserve"> </t>
        </is>
      </c>
      <c r="F10" s="6" t="n">
        <v>-76000</v>
      </c>
      <c r="G10" s="4" t="inlineStr">
        <is>
          <t xml:space="preserve"> </t>
        </is>
      </c>
      <c r="H10" s="4" t="inlineStr">
        <is>
          <t xml:space="preserve"> </t>
        </is>
      </c>
    </row>
    <row r="11">
      <c r="A11" s="4" t="inlineStr">
        <is>
          <t>Other Comprehensive Income (Loss), Net of Tax</t>
        </is>
      </c>
      <c r="B11" s="6" t="n">
        <v>1000</v>
      </c>
      <c r="C11" s="4" t="inlineStr">
        <is>
          <t>[1]</t>
        </is>
      </c>
      <c r="D11" s="4" t="inlineStr">
        <is>
          <t xml:space="preserve"> </t>
        </is>
      </c>
      <c r="E11" s="4" t="inlineStr">
        <is>
          <t xml:space="preserve"> </t>
        </is>
      </c>
      <c r="F11" s="4" t="inlineStr">
        <is>
          <t xml:space="preserve"> </t>
        </is>
      </c>
      <c r="G11" s="6" t="n">
        <v>1000</v>
      </c>
      <c r="H11" s="4" t="inlineStr">
        <is>
          <t xml:space="preserve"> </t>
        </is>
      </c>
    </row>
    <row r="12">
      <c r="A12" s="4" t="inlineStr">
        <is>
          <t>Dividends, Common Stock, Cash</t>
        </is>
      </c>
      <c r="B12" s="6" t="n">
        <v>-2106000</v>
      </c>
      <c r="D12" s="4" t="inlineStr">
        <is>
          <t xml:space="preserve"> </t>
        </is>
      </c>
      <c r="E12" s="4" t="inlineStr">
        <is>
          <t xml:space="preserve"> </t>
        </is>
      </c>
      <c r="F12" s="4" t="inlineStr">
        <is>
          <t xml:space="preserve"> </t>
        </is>
      </c>
      <c r="G12" s="4" t="inlineStr">
        <is>
          <t xml:space="preserve"> </t>
        </is>
      </c>
      <c r="H12" s="6" t="n">
        <v>-2106000</v>
      </c>
    </row>
    <row r="13">
      <c r="A13" s="4" t="inlineStr">
        <is>
          <t>Dividends, Preferred Stock, Cash</t>
        </is>
      </c>
      <c r="B13" s="6" t="n">
        <v>-57000</v>
      </c>
      <c r="D13" s="4" t="inlineStr">
        <is>
          <t xml:space="preserve"> </t>
        </is>
      </c>
      <c r="E13" s="4" t="inlineStr">
        <is>
          <t xml:space="preserve"> </t>
        </is>
      </c>
      <c r="F13" s="4" t="inlineStr">
        <is>
          <t xml:space="preserve"> </t>
        </is>
      </c>
      <c r="G13" s="4" t="inlineStr">
        <is>
          <t xml:space="preserve"> </t>
        </is>
      </c>
      <c r="H13" s="6" t="n">
        <v>-57000</v>
      </c>
    </row>
    <row r="14">
      <c r="A14" s="4" t="inlineStr">
        <is>
          <t>Income (loss) from continuing operations</t>
        </is>
      </c>
      <c r="B14" s="6" t="n">
        <v>1056000</v>
      </c>
      <c r="D14" s="4" t="inlineStr">
        <is>
          <t xml:space="preserve"> </t>
        </is>
      </c>
      <c r="E14" s="4" t="inlineStr">
        <is>
          <t xml:space="preserve"> </t>
        </is>
      </c>
      <c r="F14" s="4" t="inlineStr">
        <is>
          <t xml:space="preserve"> </t>
        </is>
      </c>
      <c r="G14" s="4" t="inlineStr">
        <is>
          <t xml:space="preserve"> </t>
        </is>
      </c>
      <c r="H14" s="6" t="n">
        <v>1056000</v>
      </c>
    </row>
    <row r="15">
      <c r="A15" s="4" t="inlineStr">
        <is>
          <t>Balance, value at Dec. 31, 2020</t>
        </is>
      </c>
      <c r="B15" s="7" t="n">
        <v>9461000</v>
      </c>
      <c r="D15" s="7" t="n">
        <v>0</v>
      </c>
      <c r="E15" s="7" t="n">
        <v>4000</v>
      </c>
      <c r="F15" s="6" t="n">
        <v>17933000</v>
      </c>
      <c r="G15" s="4" t="inlineStr">
        <is>
          <t xml:space="preserve"> </t>
        </is>
      </c>
      <c r="H15" s="6" t="n">
        <v>-8472000</v>
      </c>
    </row>
    <row r="16">
      <c r="A16" s="4" t="inlineStr">
        <is>
          <t>Balance, (in shares) at Dec. 31, 2020</t>
        </is>
      </c>
      <c r="B16" s="4" t="inlineStr">
        <is>
          <t xml:space="preserve"> </t>
        </is>
      </c>
      <c r="D16" s="4" t="inlineStr">
        <is>
          <t xml:space="preserve"> </t>
        </is>
      </c>
      <c r="E16" s="6" t="n">
        <v>431000</v>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eferred Stock, shares outstanding</t>
        </is>
      </c>
      <c r="B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Accumulated other Comprehensive Income (Loss), Net of Tax</t>
        </is>
      </c>
      <c r="B19" s="4" t="inlineStr">
        <is>
          <t xml:space="preserve"> </t>
        </is>
      </c>
      <c r="D19" s="4" t="inlineStr">
        <is>
          <t xml:space="preserve"> </t>
        </is>
      </c>
      <c r="E19" s="4" t="inlineStr">
        <is>
          <t xml:space="preserve"> </t>
        </is>
      </c>
      <c r="F19" s="4" t="inlineStr">
        <is>
          <t xml:space="preserve"> </t>
        </is>
      </c>
      <c r="G19" s="6" t="n">
        <v>-4000</v>
      </c>
      <c r="H19" s="4" t="inlineStr">
        <is>
          <t xml:space="preserve"> </t>
        </is>
      </c>
    </row>
    <row r="20">
      <c r="A20" s="4" t="inlineStr">
        <is>
          <t>6.875% Mandatory Convertible Preferred Stock, shares issued</t>
        </is>
      </c>
      <c r="B20" s="4" t="inlineStr">
        <is>
          <t xml:space="preserve"> </t>
        </is>
      </c>
      <c r="D20" s="6" t="n">
        <v>-2000</v>
      </c>
      <c r="E20" s="4" t="inlineStr">
        <is>
          <t xml:space="preserve"> </t>
        </is>
      </c>
      <c r="F20" s="4" t="inlineStr">
        <is>
          <t xml:space="preserve"> </t>
        </is>
      </c>
      <c r="G20" s="4" t="inlineStr">
        <is>
          <t xml:space="preserve"> </t>
        </is>
      </c>
      <c r="H20" s="4" t="inlineStr">
        <is>
          <t xml:space="preserve"> </t>
        </is>
      </c>
    </row>
    <row r="21">
      <c r="A21" s="4" t="inlineStr">
        <is>
          <t>Convertible Preferred Stock, Shares Issued upon Conversion</t>
        </is>
      </c>
      <c r="B21" s="6" t="n">
        <v>1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7" t="n">
        <v>1007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related activity, net of forfeitures, value</t>
        </is>
      </c>
      <c r="B23" s="6" t="n">
        <v>148000</v>
      </c>
      <c r="D23" s="4" t="inlineStr">
        <is>
          <t xml:space="preserve"> </t>
        </is>
      </c>
      <c r="E23" s="4" t="inlineStr">
        <is>
          <t xml:space="preserve"> </t>
        </is>
      </c>
      <c r="F23" s="6" t="n">
        <v>148000</v>
      </c>
      <c r="G23" s="4" t="inlineStr">
        <is>
          <t xml:space="preserve"> </t>
        </is>
      </c>
      <c r="H23" s="4" t="inlineStr">
        <is>
          <t xml:space="preserve"> </t>
        </is>
      </c>
    </row>
    <row r="24">
      <c r="A24" s="4" t="inlineStr">
        <is>
          <t>Stock-based compensation related activity, net of forfeitures, shares</t>
        </is>
      </c>
      <c r="B24" s="4" t="inlineStr">
        <is>
          <t xml:space="preserve"> </t>
        </is>
      </c>
      <c r="D24" s="4" t="inlineStr">
        <is>
          <t xml:space="preserve"> </t>
        </is>
      </c>
      <c r="E24" s="6" t="n">
        <v>1000</v>
      </c>
      <c r="F24" s="4" t="inlineStr">
        <is>
          <t xml:space="preserve"> </t>
        </is>
      </c>
      <c r="G24" s="4" t="inlineStr">
        <is>
          <t xml:space="preserve"> </t>
        </is>
      </c>
      <c r="H24" s="4" t="inlineStr">
        <is>
          <t xml:space="preserve"> </t>
        </is>
      </c>
    </row>
    <row r="25">
      <c r="A25" s="4" t="inlineStr">
        <is>
          <t>Purchases and retirement of capital stock, value</t>
        </is>
      </c>
      <c r="B25" s="6" t="n">
        <v>-70000</v>
      </c>
      <c r="D25" s="4" t="inlineStr">
        <is>
          <t xml:space="preserve"> </t>
        </is>
      </c>
      <c r="E25" s="4" t="inlineStr">
        <is>
          <t xml:space="preserve"> </t>
        </is>
      </c>
      <c r="F25" s="6" t="n">
        <v>-70000</v>
      </c>
      <c r="G25" s="4" t="inlineStr">
        <is>
          <t xml:space="preserve"> </t>
        </is>
      </c>
      <c r="H25" s="4" t="inlineStr">
        <is>
          <t xml:space="preserve"> </t>
        </is>
      </c>
    </row>
    <row r="26">
      <c r="A26" s="4" t="inlineStr">
        <is>
          <t>Other Comprehensive Income (Loss), Net of Tax</t>
        </is>
      </c>
      <c r="B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Common Stock, Cash</t>
        </is>
      </c>
      <c r="B27" s="6" t="n">
        <v>-2377000</v>
      </c>
      <c r="D27" s="4" t="inlineStr">
        <is>
          <t xml:space="preserve"> </t>
        </is>
      </c>
      <c r="E27" s="4" t="inlineStr">
        <is>
          <t xml:space="preserve"> </t>
        </is>
      </c>
      <c r="F27" s="4" t="inlineStr">
        <is>
          <t xml:space="preserve"> </t>
        </is>
      </c>
      <c r="G27" s="4" t="inlineStr">
        <is>
          <t xml:space="preserve"> </t>
        </is>
      </c>
      <c r="H27" s="6" t="n">
        <v>-2377000</v>
      </c>
    </row>
    <row r="28">
      <c r="A28" s="4" t="inlineStr">
        <is>
          <t>Income (loss) from continuing operations</t>
        </is>
      </c>
      <c r="B28" s="6" t="n">
        <v>1096000</v>
      </c>
      <c r="D28" s="4" t="inlineStr">
        <is>
          <t xml:space="preserve"> </t>
        </is>
      </c>
      <c r="E28" s="4" t="inlineStr">
        <is>
          <t xml:space="preserve"> </t>
        </is>
      </c>
      <c r="F28" s="4" t="inlineStr">
        <is>
          <t xml:space="preserve"> </t>
        </is>
      </c>
      <c r="G28" s="4" t="inlineStr">
        <is>
          <t xml:space="preserve"> </t>
        </is>
      </c>
      <c r="H28" s="6" t="n">
        <v>1096000</v>
      </c>
    </row>
    <row r="29">
      <c r="A29" s="4" t="inlineStr">
        <is>
          <t>Balance, value at Dec. 31, 2021</t>
        </is>
      </c>
      <c r="B29" s="7" t="n">
        <v>8258000</v>
      </c>
      <c r="D29" s="7" t="n">
        <v>0</v>
      </c>
      <c r="E29" s="7" t="n">
        <v>4000</v>
      </c>
      <c r="F29" s="6" t="n">
        <v>18011000</v>
      </c>
      <c r="G29" s="4" t="inlineStr">
        <is>
          <t xml:space="preserve"> </t>
        </is>
      </c>
      <c r="H29" s="6" t="n">
        <v>-9753000</v>
      </c>
    </row>
    <row r="30">
      <c r="A30" s="4" t="inlineStr">
        <is>
          <t>Balance, (in shares) at Dec. 31, 2021</t>
        </is>
      </c>
      <c r="B30" s="6" t="n">
        <v>432000</v>
      </c>
      <c r="D30" s="4" t="inlineStr">
        <is>
          <t xml:space="preserve"> </t>
        </is>
      </c>
      <c r="E30" s="6" t="n">
        <v>432000</v>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eferred Stock, shares outstanding</t>
        </is>
      </c>
      <c r="B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Accumulated other Comprehensive Income (Loss), Net of Tax</t>
        </is>
      </c>
      <c r="B33" s="7" t="n">
        <v>-4000</v>
      </c>
      <c r="D33" s="4" t="inlineStr">
        <is>
          <t xml:space="preserve"> </t>
        </is>
      </c>
      <c r="E33" s="4" t="inlineStr">
        <is>
          <t xml:space="preserve"> </t>
        </is>
      </c>
      <c r="F33" s="4" t="inlineStr">
        <is>
          <t xml:space="preserve"> </t>
        </is>
      </c>
      <c r="G33" s="6" t="n">
        <v>-4000</v>
      </c>
      <c r="H33" s="4" t="inlineStr">
        <is>
          <t xml:space="preserve"> </t>
        </is>
      </c>
    </row>
    <row r="34">
      <c r="A34" s="4" t="inlineStr">
        <is>
          <t>Goodwill</t>
        </is>
      </c>
      <c r="B34" s="6" t="n">
        <v>10078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related activity, net of forfeitures, value</t>
        </is>
      </c>
      <c r="B35" s="6" t="n">
        <v>170000</v>
      </c>
      <c r="D35" s="4" t="inlineStr">
        <is>
          <t xml:space="preserve"> </t>
        </is>
      </c>
      <c r="E35" s="4" t="inlineStr">
        <is>
          <t xml:space="preserve"> </t>
        </is>
      </c>
      <c r="F35" s="6" t="n">
        <v>170000</v>
      </c>
      <c r="G35" s="4" t="inlineStr">
        <is>
          <t xml:space="preserve"> </t>
        </is>
      </c>
      <c r="H35" s="4" t="inlineStr">
        <is>
          <t xml:space="preserve"> </t>
        </is>
      </c>
    </row>
    <row r="36">
      <c r="A36" s="4" t="inlineStr">
        <is>
          <t>Stock-based compensation related activity, net of forfeitures, shares</t>
        </is>
      </c>
      <c r="B36" s="4" t="inlineStr">
        <is>
          <t xml:space="preserve"> </t>
        </is>
      </c>
      <c r="D36" s="4" t="inlineStr">
        <is>
          <t xml:space="preserve"> </t>
        </is>
      </c>
      <c r="E36" s="6" t="n">
        <v>1000</v>
      </c>
      <c r="F36" s="4" t="inlineStr">
        <is>
          <t xml:space="preserve"> </t>
        </is>
      </c>
      <c r="G36" s="4" t="inlineStr">
        <is>
          <t xml:space="preserve"> </t>
        </is>
      </c>
      <c r="H36" s="4" t="inlineStr">
        <is>
          <t xml:space="preserve"> </t>
        </is>
      </c>
    </row>
    <row r="37">
      <c r="A37" s="4" t="inlineStr">
        <is>
          <t>Purchases and retirement of capital stock, value</t>
        </is>
      </c>
      <c r="B37" s="6" t="n">
        <v>-65000</v>
      </c>
      <c r="D37" s="4" t="inlineStr">
        <is>
          <t xml:space="preserve"> </t>
        </is>
      </c>
      <c r="E37" s="4" t="inlineStr">
        <is>
          <t xml:space="preserve"> </t>
        </is>
      </c>
      <c r="F37" s="6" t="n">
        <v>-65000</v>
      </c>
      <c r="G37" s="4" t="inlineStr">
        <is>
          <t xml:space="preserve"> </t>
        </is>
      </c>
      <c r="H37" s="4" t="inlineStr">
        <is>
          <t xml:space="preserve"> </t>
        </is>
      </c>
    </row>
    <row r="38">
      <c r="A38" s="4" t="inlineStr">
        <is>
          <t>Other Comprehensive Income (Loss), Net of Tax</t>
        </is>
      </c>
      <c r="B38" s="6" t="n">
        <v>-1000</v>
      </c>
      <c r="C38" s="4" t="inlineStr">
        <is>
          <t>[1]</t>
        </is>
      </c>
      <c r="D38" s="4" t="inlineStr">
        <is>
          <t xml:space="preserve"> </t>
        </is>
      </c>
      <c r="E38" s="4" t="inlineStr">
        <is>
          <t xml:space="preserve"> </t>
        </is>
      </c>
      <c r="F38" s="4" t="inlineStr">
        <is>
          <t xml:space="preserve"> </t>
        </is>
      </c>
      <c r="G38" s="6" t="n">
        <v>-1000</v>
      </c>
      <c r="H38" s="4" t="inlineStr">
        <is>
          <t xml:space="preserve"> </t>
        </is>
      </c>
    </row>
    <row r="39">
      <c r="A39" s="4" t="inlineStr">
        <is>
          <t>Dividends, Common Stock, Cash</t>
        </is>
      </c>
      <c r="B39" s="6" t="n">
        <v>-2588000</v>
      </c>
      <c r="D39" s="4" t="inlineStr">
        <is>
          <t xml:space="preserve"> </t>
        </is>
      </c>
      <c r="E39" s="4" t="inlineStr">
        <is>
          <t xml:space="preserve"> </t>
        </is>
      </c>
      <c r="F39" s="4" t="inlineStr">
        <is>
          <t xml:space="preserve"> </t>
        </is>
      </c>
      <c r="G39" s="4" t="inlineStr">
        <is>
          <t xml:space="preserve"> </t>
        </is>
      </c>
      <c r="H39" s="6" t="n">
        <v>-2588000</v>
      </c>
    </row>
    <row r="40">
      <c r="A40" s="4" t="inlineStr">
        <is>
          <t>Income (loss) from continuing operations</t>
        </is>
      </c>
      <c r="B40" s="6" t="n">
        <v>1675000</v>
      </c>
      <c r="D40" s="4" t="inlineStr">
        <is>
          <t xml:space="preserve"> </t>
        </is>
      </c>
      <c r="E40" s="4" t="inlineStr">
        <is>
          <t xml:space="preserve"> </t>
        </is>
      </c>
      <c r="F40" s="4" t="inlineStr">
        <is>
          <t xml:space="preserve"> </t>
        </is>
      </c>
      <c r="G40" s="4" t="inlineStr">
        <is>
          <t xml:space="preserve"> </t>
        </is>
      </c>
      <c r="H40" s="6" t="n">
        <v>1675000</v>
      </c>
    </row>
    <row r="41">
      <c r="A41" s="4" t="inlineStr">
        <is>
          <t>Balance, value at Dec. 31, 2022</t>
        </is>
      </c>
      <c r="B41" s="7" t="n">
        <v>7449000</v>
      </c>
      <c r="D41" s="7" t="n">
        <v>0</v>
      </c>
      <c r="E41" s="7" t="n">
        <v>4000</v>
      </c>
      <c r="F41" s="7" t="n">
        <v>18116000</v>
      </c>
      <c r="G41" s="4" t="inlineStr">
        <is>
          <t xml:space="preserve"> </t>
        </is>
      </c>
      <c r="H41" s="7" t="n">
        <v>-10666000</v>
      </c>
    </row>
    <row r="42">
      <c r="A42" s="4" t="inlineStr">
        <is>
          <t>Balance, (in shares) at Dec. 31, 2022</t>
        </is>
      </c>
      <c r="B42" s="6" t="n">
        <v>433000</v>
      </c>
      <c r="D42" s="4" t="inlineStr">
        <is>
          <t xml:space="preserve"> </t>
        </is>
      </c>
      <c r="E42" s="6" t="n">
        <v>433000</v>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Preferred Stock, shares outstanding</t>
        </is>
      </c>
      <c r="B44" s="4" t="inlineStr">
        <is>
          <t xml:space="preserve"> </t>
        </is>
      </c>
      <c r="D44" s="6" t="n">
        <v>0</v>
      </c>
      <c r="E44" s="4" t="inlineStr">
        <is>
          <t xml:space="preserve"> </t>
        </is>
      </c>
      <c r="F44" s="4" t="inlineStr">
        <is>
          <t xml:space="preserve"> </t>
        </is>
      </c>
      <c r="G44" s="4" t="inlineStr">
        <is>
          <t xml:space="preserve"> </t>
        </is>
      </c>
      <c r="H44" s="4" t="inlineStr">
        <is>
          <t xml:space="preserve"> </t>
        </is>
      </c>
    </row>
    <row r="45">
      <c r="A45" s="4" t="inlineStr">
        <is>
          <t>Accumulated other Comprehensive Income (Loss), Net of Tax</t>
        </is>
      </c>
      <c r="B45" s="7" t="n">
        <v>-5000</v>
      </c>
      <c r="D45" s="4" t="inlineStr">
        <is>
          <t xml:space="preserve"> </t>
        </is>
      </c>
      <c r="E45" s="4" t="inlineStr">
        <is>
          <t xml:space="preserve"> </t>
        </is>
      </c>
      <c r="F45" s="4" t="inlineStr">
        <is>
          <t xml:space="preserve"> </t>
        </is>
      </c>
      <c r="G45" s="7" t="n">
        <v>-5000</v>
      </c>
      <c r="H45" s="4" t="inlineStr">
        <is>
          <t xml:space="preserve"> </t>
        </is>
      </c>
    </row>
    <row r="46">
      <c r="A46" s="4" t="inlineStr">
        <is>
          <t>Goodwill</t>
        </is>
      </c>
      <c r="B46" s="7" t="n">
        <v>10085000</v>
      </c>
      <c r="D46" s="4" t="inlineStr">
        <is>
          <t xml:space="preserve"> </t>
        </is>
      </c>
      <c r="E46" s="4" t="inlineStr">
        <is>
          <t xml:space="preserve"> </t>
        </is>
      </c>
      <c r="F46" s="4" t="inlineStr">
        <is>
          <t xml:space="preserve"> </t>
        </is>
      </c>
      <c r="G46" s="4" t="inlineStr">
        <is>
          <t xml:space="preserve"> </t>
        </is>
      </c>
      <c r="H46" s="4" t="inlineStr">
        <is>
          <t xml:space="preserve"> </t>
        </is>
      </c>
    </row>
    <row r="47"/>
    <row r="48">
      <c r="A48" s="4" t="inlineStr">
        <is>
          <t>[1]See the consolidated statement of operations and comprehensive income (loss) for the components of "total other comprehensive income (loss)."</t>
        </is>
      </c>
    </row>
  </sheetData>
  <mergeCells count="3">
    <mergeCell ref="B1:C1"/>
    <mergeCell ref="A47:H47"/>
    <mergeCell ref="A48:H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ssee Operating Leases (Details) - USD ($) $ in Million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Operating Lease, Expense</t>
        </is>
      </c>
      <c r="B4" s="4" t="inlineStr">
        <is>
          <t>[1]</t>
        </is>
      </c>
      <c r="C4" s="7" t="n">
        <v>660</v>
      </c>
      <c r="D4" s="7" t="n">
        <v>646</v>
      </c>
      <c r="E4" s="7" t="n">
        <v>640</v>
      </c>
    </row>
    <row r="5">
      <c r="A5" s="4" t="inlineStr">
        <is>
          <t>Variable Lease, Cost</t>
        </is>
      </c>
      <c r="B5" s="4" t="inlineStr">
        <is>
          <t>[2]</t>
        </is>
      </c>
      <c r="C5" s="6" t="n">
        <v>175</v>
      </c>
      <c r="D5" s="6" t="n">
        <v>164</v>
      </c>
      <c r="E5" s="6" t="n">
        <v>153</v>
      </c>
    </row>
    <row r="6">
      <c r="A6" s="4" t="inlineStr">
        <is>
          <t>Lease, Cost</t>
        </is>
      </c>
      <c r="B6" s="4" t="inlineStr">
        <is>
          <t>[3]</t>
        </is>
      </c>
      <c r="C6" s="7" t="n">
        <v>835</v>
      </c>
      <c r="D6" s="7" t="n">
        <v>810</v>
      </c>
      <c r="E6" s="7" t="n">
        <v>793</v>
      </c>
    </row>
    <row r="7"/>
    <row r="8">
      <c r="A8" s="4" t="inlineStr">
        <is>
          <t>[1]Represents the Company's operating lease expense related to its ROU assets for the years ended December 31, 2022, 2021 and 2020.[2]Represents the Company's expense related to contingent payments for operating leases (such as payments based on revenues derived from the communications infrastructure located on the leased asset) for the years ended December 31, 2022, 2021 and 2020. Such contingencies are recognized as expense in the period they are resolved.[3]Excludes those direct operating expenses accounted for pursuant to accounting guidance outside the scope of ASC 842.</t>
        </is>
      </c>
    </row>
  </sheetData>
  <mergeCells count="4">
    <mergeCell ref="A1:B2"/>
    <mergeCell ref="C1:E1"/>
    <mergeCell ref="A7:D7"/>
    <mergeCell ref="A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Finance Leases (Details) - USD ($) $ in Millions</t>
        </is>
      </c>
      <c r="B1" s="2" t="inlineStr">
        <is>
          <t>12 Months Ended</t>
        </is>
      </c>
    </row>
    <row r="2">
      <c r="B2" s="2" t="inlineStr">
        <is>
          <t>Dec. 31, 2022</t>
        </is>
      </c>
      <c r="C2" s="2" t="inlineStr">
        <is>
          <t>Dec. 31, 2021</t>
        </is>
      </c>
      <c r="D2" s="2" t="inlineStr">
        <is>
          <t>Dec. 31, 2020</t>
        </is>
      </c>
    </row>
    <row r="3">
      <c r="A3" s="4" t="inlineStr">
        <is>
          <t>Finance Lease, Right-of-Use Asset, Depreciation</t>
        </is>
      </c>
      <c r="B3" s="7" t="n">
        <v>182</v>
      </c>
      <c r="C3" s="7" t="n">
        <v>200</v>
      </c>
      <c r="D3" s="7" t="n">
        <v>211</v>
      </c>
    </row>
    <row r="4">
      <c r="A4" s="4" t="inlineStr">
        <is>
          <t>Property, Plant, and Equipment and Finance Lease Right-of-Use Asset, Accumulated Depreciation and Amortization</t>
        </is>
      </c>
      <c r="B4" s="6" t="n">
        <v>2700</v>
      </c>
      <c r="C4" s="6" t="n">
        <v>2500</v>
      </c>
      <c r="D4" s="4" t="inlineStr">
        <is>
          <t xml:space="preserve"> </t>
        </is>
      </c>
    </row>
    <row r="5">
      <c r="A5" s="4" t="inlineStr">
        <is>
          <t>Property, Plant and Equipment [Member]</t>
        </is>
      </c>
      <c r="B5" s="4" t="inlineStr">
        <is>
          <t xml:space="preserve"> </t>
        </is>
      </c>
      <c r="C5" s="4" t="inlineStr">
        <is>
          <t xml:space="preserve"> </t>
        </is>
      </c>
      <c r="D5" s="4" t="inlineStr">
        <is>
          <t xml:space="preserve"> </t>
        </is>
      </c>
    </row>
    <row r="6">
      <c r="A6" s="4" t="inlineStr">
        <is>
          <t>Gross amount of finance lease ROU asset</t>
        </is>
      </c>
      <c r="B6" s="7" t="n">
        <v>4300</v>
      </c>
      <c r="C6" s="7" t="n">
        <v>4300</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Leases Other Lessee Information (Details)</t>
        </is>
      </c>
      <c r="B1" s="2" t="inlineStr">
        <is>
          <t>Dec. 31, 2022</t>
        </is>
      </c>
    </row>
    <row r="2">
      <c r="A2" s="3" t="inlineStr">
        <is>
          <t>Leases [Abstract]</t>
        </is>
      </c>
      <c r="B2" s="4" t="inlineStr">
        <is>
          <t xml:space="preserve"> </t>
        </is>
      </c>
    </row>
    <row r="3">
      <c r="A3" s="4" t="inlineStr">
        <is>
          <t>Operating Lease, Weighted Average Remaining Lease Term</t>
        </is>
      </c>
      <c r="B3" s="4" t="inlineStr">
        <is>
          <t>16 years</t>
        </is>
      </c>
    </row>
    <row r="4">
      <c r="A4" s="4" t="inlineStr">
        <is>
          <t>Lessee, Operating Lease, Discount Rate</t>
        </is>
      </c>
      <c r="B4" s="11" t="n">
        <v>0.0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Millions</t>
        </is>
      </c>
      <c r="B1" s="2" t="inlineStr">
        <is>
          <t>Dec. 31, 2022 USD ($)</t>
        </is>
      </c>
      <c r="C1" s="2" t="inlineStr">
        <is>
          <t>[1]</t>
        </is>
      </c>
    </row>
    <row r="2">
      <c r="A2" s="3" t="inlineStr">
        <is>
          <t>Leases [Abstract]</t>
        </is>
      </c>
      <c r="B2" s="4" t="inlineStr">
        <is>
          <t xml:space="preserve"> </t>
        </is>
      </c>
    </row>
    <row r="3">
      <c r="A3" s="4" t="inlineStr">
        <is>
          <t>Lessee, Operating Lease, Liability, to be Paid, Year One</t>
        </is>
      </c>
      <c r="B3" s="7" t="n">
        <v>568</v>
      </c>
    </row>
    <row r="4">
      <c r="A4" s="4" t="inlineStr">
        <is>
          <t>Lessee, Operating Lease, Liability, to be Paid, Year Two</t>
        </is>
      </c>
      <c r="B4" s="6" t="n">
        <v>561</v>
      </c>
    </row>
    <row r="5">
      <c r="A5" s="4" t="inlineStr">
        <is>
          <t>Lessee, Operating Lease, Liability, to be Paid, Year Three</t>
        </is>
      </c>
      <c r="B5" s="6" t="n">
        <v>545</v>
      </c>
    </row>
    <row r="6">
      <c r="A6" s="4" t="inlineStr">
        <is>
          <t>Lessee, Operating Lease, Liability, to be Paid, Year Four</t>
        </is>
      </c>
      <c r="B6" s="6" t="n">
        <v>538</v>
      </c>
    </row>
    <row r="7">
      <c r="A7" s="4" t="inlineStr">
        <is>
          <t>Lessee, Operating Lease, Liability, to be Paid, Year Five</t>
        </is>
      </c>
      <c r="B7" s="6" t="n">
        <v>531</v>
      </c>
    </row>
    <row r="8">
      <c r="A8" s="4" t="inlineStr">
        <is>
          <t>Lessee, Operating Lease, Liability, to be Paid, after Year Five</t>
        </is>
      </c>
      <c r="B8" s="6" t="n">
        <v>5660</v>
      </c>
    </row>
    <row r="9">
      <c r="A9" s="4" t="inlineStr">
        <is>
          <t>Lessee, Operating Lease, Liability, to be Paid</t>
        </is>
      </c>
      <c r="B9" s="6" t="n">
        <v>8403</v>
      </c>
    </row>
    <row r="10">
      <c r="A10" s="4" t="inlineStr">
        <is>
          <t>Lessee, Operating Lease, Liability, Undiscounted Excess Amount</t>
        </is>
      </c>
      <c r="B10" s="6" t="n">
        <v>-2172</v>
      </c>
    </row>
    <row r="11">
      <c r="A11" s="4" t="inlineStr">
        <is>
          <t>Operating Lease, Liability</t>
        </is>
      </c>
      <c r="B11" s="7" t="n">
        <v>6231</v>
      </c>
    </row>
    <row r="12"/>
    <row r="13">
      <c r="A13" s="4" t="inlineStr">
        <is>
          <t>[1]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is>
      </c>
    </row>
  </sheetData>
  <mergeCells count="12">
    <mergeCell ref="B2:C2"/>
    <mergeCell ref="B3:C3"/>
    <mergeCell ref="B4:C4"/>
    <mergeCell ref="B5:C5"/>
    <mergeCell ref="B6:C6"/>
    <mergeCell ref="B7:C7"/>
    <mergeCell ref="B8:C8"/>
    <mergeCell ref="B9:C9"/>
    <mergeCell ref="B10:C10"/>
    <mergeCell ref="B11:C11"/>
    <mergeCell ref="A12:C12"/>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perating Segments and Concentrations of Credit Risk (Major Customers) (Details) - Revenue Benchmark - Customer Concentration Risk</t>
        </is>
      </c>
      <c r="B1" s="2" t="inlineStr">
        <is>
          <t>12 Months Ended</t>
        </is>
      </c>
    </row>
    <row r="2">
      <c r="B2" s="2" t="inlineStr">
        <is>
          <t>Dec. 31, 2022</t>
        </is>
      </c>
      <c r="C2" s="2" t="inlineStr">
        <is>
          <t>Dec. 31, 2021</t>
        </is>
      </c>
      <c r="D2" s="2" t="inlineStr">
        <is>
          <t>Dec. 31, 2020</t>
        </is>
      </c>
      <c r="E2" s="2" t="inlineStr">
        <is>
          <t>[1]</t>
        </is>
      </c>
    </row>
    <row r="3">
      <c r="A3" s="4" t="inlineStr">
        <is>
          <t>Concentration Risk, Percentage</t>
        </is>
      </c>
      <c r="B3" s="10" t="n">
        <v>0.74</v>
      </c>
      <c r="C3" s="10" t="n">
        <v>0.75</v>
      </c>
      <c r="D3" s="10" t="n">
        <v>0.77</v>
      </c>
    </row>
    <row r="4">
      <c r="A4" s="4" t="inlineStr">
        <is>
          <t>AT&amp;T [Member]</t>
        </is>
      </c>
      <c r="B4" s="4" t="inlineStr">
        <is>
          <t xml:space="preserve"> </t>
        </is>
      </c>
      <c r="C4" s="4" t="inlineStr">
        <is>
          <t xml:space="preserve"> </t>
        </is>
      </c>
      <c r="D4" s="4" t="inlineStr">
        <is>
          <t xml:space="preserve"> </t>
        </is>
      </c>
    </row>
    <row r="5">
      <c r="A5" s="4" t="inlineStr">
        <is>
          <t>Concentration Risk, Percentage</t>
        </is>
      </c>
      <c r="B5" s="10" t="n">
        <v>0.18</v>
      </c>
      <c r="C5" s="10" t="n">
        <v>0.2</v>
      </c>
      <c r="D5" s="10" t="n">
        <v>0.22</v>
      </c>
    </row>
    <row r="6">
      <c r="A6" s="4" t="inlineStr">
        <is>
          <t>T-Mobile [Member]</t>
        </is>
      </c>
      <c r="B6" s="4" t="inlineStr">
        <is>
          <t xml:space="preserve"> </t>
        </is>
      </c>
      <c r="C6" s="4" t="inlineStr">
        <is>
          <t xml:space="preserve"> </t>
        </is>
      </c>
      <c r="D6" s="4" t="inlineStr">
        <is>
          <t xml:space="preserve"> </t>
        </is>
      </c>
    </row>
    <row r="7">
      <c r="A7" s="4" t="inlineStr">
        <is>
          <t>Concentration Risk, Percentage</t>
        </is>
      </c>
      <c r="B7" s="10" t="n">
        <v>0.38</v>
      </c>
      <c r="C7" s="10" t="n">
        <v>0.35</v>
      </c>
      <c r="D7" s="10" t="n">
        <v>0.36</v>
      </c>
    </row>
    <row r="8">
      <c r="A8" s="4" t="inlineStr">
        <is>
          <t>Verizon Wireless [Member]</t>
        </is>
      </c>
      <c r="B8" s="4" t="inlineStr">
        <is>
          <t xml:space="preserve"> </t>
        </is>
      </c>
      <c r="C8" s="4" t="inlineStr">
        <is>
          <t xml:space="preserve"> </t>
        </is>
      </c>
      <c r="D8" s="4" t="inlineStr">
        <is>
          <t xml:space="preserve"> </t>
        </is>
      </c>
    </row>
    <row r="9">
      <c r="A9" s="4" t="inlineStr">
        <is>
          <t>Concentration Risk, Percentage</t>
        </is>
      </c>
      <c r="B9" s="10" t="n">
        <v>0.18</v>
      </c>
      <c r="C9" s="10" t="n">
        <v>0.2</v>
      </c>
      <c r="D9" s="10" t="n">
        <v>0.19</v>
      </c>
    </row>
    <row r="10"/>
    <row r="11">
      <c r="A11" s="4" t="inlineStr">
        <is>
          <t>[1] (a) For the year ended December 31, 2020, revenues attributable to T-Mobile include revenues previously derived from Sprint. On April 1, 2020, T-Mobile and Sprint announced the completion of their previously disclosed merger.</t>
        </is>
      </c>
    </row>
  </sheetData>
  <mergeCells count="11">
    <mergeCell ref="A1:A2"/>
    <mergeCell ref="B1:E1"/>
    <mergeCell ref="D3:E3"/>
    <mergeCell ref="D4:E4"/>
    <mergeCell ref="D5:E5"/>
    <mergeCell ref="D6:E6"/>
    <mergeCell ref="D7:E7"/>
    <mergeCell ref="D8:E8"/>
    <mergeCell ref="D9:E9"/>
    <mergeCell ref="A10:E10"/>
    <mergeCell ref="A11:E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Operating Segments and Concentrations of Credit Risk Operating Segment Results (Details) $ in Millions</t>
        </is>
      </c>
      <c r="C1" s="2" t="inlineStr">
        <is>
          <t>12 Months Ended</t>
        </is>
      </c>
    </row>
    <row r="2">
      <c r="C2" s="2" t="inlineStr">
        <is>
          <t>Dec. 31, 2022 USD ($)</t>
        </is>
      </c>
      <c r="E2" s="2" t="inlineStr">
        <is>
          <t>Dec. 31, 2021 USD ($)</t>
        </is>
      </c>
      <c r="G2" s="2" t="inlineStr">
        <is>
          <t>Dec. 31, 2020 USD ($)</t>
        </is>
      </c>
    </row>
    <row r="3">
      <c r="A3" s="3" t="inlineStr">
        <is>
          <t>Segment Reporting Information [Line Items]</t>
        </is>
      </c>
      <c r="C3" s="4" t="inlineStr">
        <is>
          <t xml:space="preserve"> </t>
        </is>
      </c>
      <c r="E3" s="4" t="inlineStr">
        <is>
          <t xml:space="preserve"> </t>
        </is>
      </c>
      <c r="G3" s="4" t="inlineStr">
        <is>
          <t xml:space="preserve"> </t>
        </is>
      </c>
    </row>
    <row r="4">
      <c r="A4" s="4" t="inlineStr">
        <is>
          <t>Tower Count</t>
        </is>
      </c>
      <c r="C4" s="6" t="n">
        <v>40000</v>
      </c>
      <c r="E4" s="4" t="inlineStr">
        <is>
          <t xml:space="preserve"> </t>
        </is>
      </c>
      <c r="G4" s="4" t="inlineStr">
        <is>
          <t xml:space="preserve"> </t>
        </is>
      </c>
    </row>
    <row r="5">
      <c r="A5" s="4" t="inlineStr">
        <is>
          <t>Fiber Miles</t>
        </is>
      </c>
      <c r="C5" s="6" t="n">
        <v>85000</v>
      </c>
      <c r="E5" s="4" t="inlineStr">
        <is>
          <t xml:space="preserve"> </t>
        </is>
      </c>
      <c r="G5" s="4" t="inlineStr">
        <is>
          <t xml:space="preserve"> </t>
        </is>
      </c>
    </row>
    <row r="6">
      <c r="A6" s="4" t="inlineStr">
        <is>
          <t>Net Revenues</t>
        </is>
      </c>
      <c r="C6" s="7" t="n">
        <v>6986</v>
      </c>
      <c r="E6" s="7" t="n">
        <v>6340</v>
      </c>
      <c r="G6" s="7" t="n">
        <v>5840</v>
      </c>
    </row>
    <row r="7">
      <c r="A7" s="4" t="inlineStr">
        <is>
          <t>Segment services and other cost of operations</t>
        </is>
      </c>
      <c r="B7" s="4" t="inlineStr">
        <is>
          <t>[1]</t>
        </is>
      </c>
      <c r="C7" s="6" t="n">
        <v>466</v>
      </c>
      <c r="E7" s="6" t="n">
        <v>439</v>
      </c>
      <c r="G7" s="6" t="n">
        <v>448</v>
      </c>
    </row>
    <row r="8">
      <c r="A8" s="4" t="inlineStr">
        <is>
          <t>Segment Services and Other Cost of Operations</t>
        </is>
      </c>
      <c r="C8" s="6" t="n">
        <v>456</v>
      </c>
      <c r="E8" s="6" t="n">
        <v>431</v>
      </c>
      <c r="G8" s="6" t="n">
        <v>441</v>
      </c>
    </row>
    <row r="9">
      <c r="A9" s="4" t="inlineStr">
        <is>
          <t>Segment cost of operations</t>
        </is>
      </c>
      <c r="C9" s="6" t="n">
        <v>2024</v>
      </c>
      <c r="D9" s="4" t="inlineStr">
        <is>
          <t>[2],[3]</t>
        </is>
      </c>
      <c r="E9" s="6" t="n">
        <v>1953</v>
      </c>
      <c r="F9" s="4" t="inlineStr">
        <is>
          <t>[4],[5]</t>
        </is>
      </c>
      <c r="G9" s="6" t="n">
        <v>1927</v>
      </c>
      <c r="H9" s="4" t="inlineStr">
        <is>
          <t>[6],[7]</t>
        </is>
      </c>
    </row>
    <row r="10">
      <c r="A10" s="4" t="inlineStr">
        <is>
          <t>Segment site rental gross margin</t>
        </is>
      </c>
      <c r="C10" s="6" t="n">
        <v>4721</v>
      </c>
      <c r="E10" s="6" t="n">
        <v>4197</v>
      </c>
      <c r="G10" s="6" t="n">
        <v>3834</v>
      </c>
    </row>
    <row r="11">
      <c r="A11" s="4" t="inlineStr">
        <is>
          <t>Segment services and other gross margin</t>
        </is>
      </c>
      <c r="C11" s="6" t="n">
        <v>241</v>
      </c>
      <c r="E11" s="6" t="n">
        <v>190</v>
      </c>
      <c r="G11" s="6" t="n">
        <v>79</v>
      </c>
    </row>
    <row r="12">
      <c r="A12" s="4" t="inlineStr">
        <is>
          <t>Selling, general and administrative</t>
        </is>
      </c>
      <c r="C12" s="6" t="n">
        <v>750</v>
      </c>
      <c r="E12" s="6" t="n">
        <v>680</v>
      </c>
      <c r="G12" s="6" t="n">
        <v>678</v>
      </c>
    </row>
    <row r="13">
      <c r="A13" s="4" t="inlineStr">
        <is>
          <t>Segment General and Administrative Expenses</t>
        </is>
      </c>
      <c r="C13" s="6" t="n">
        <v>305</v>
      </c>
      <c r="D13" s="4" t="inlineStr">
        <is>
          <t>[3]</t>
        </is>
      </c>
      <c r="E13" s="6" t="n">
        <v>281</v>
      </c>
      <c r="F13" s="4" t="inlineStr">
        <is>
          <t>[5]</t>
        </is>
      </c>
      <c r="G13" s="6" t="n">
        <v>286</v>
      </c>
      <c r="H13" s="4" t="inlineStr">
        <is>
          <t>[7]</t>
        </is>
      </c>
    </row>
    <row r="14">
      <c r="A14" s="4" t="inlineStr">
        <is>
          <t>Other Operating (Income) Expense</t>
        </is>
      </c>
      <c r="C14" s="6" t="n">
        <v>0</v>
      </c>
      <c r="E14" s="6" t="n">
        <v>0</v>
      </c>
      <c r="G14" s="6" t="n">
        <v>362</v>
      </c>
      <c r="H14" s="4" t="inlineStr">
        <is>
          <t>[8]</t>
        </is>
      </c>
    </row>
    <row r="15">
      <c r="A15" s="4" t="inlineStr">
        <is>
          <t>Segment Operating Profit</t>
        </is>
      </c>
      <c r="C15" s="6" t="n">
        <v>4657</v>
      </c>
      <c r="E15" s="6" t="n">
        <v>4106</v>
      </c>
      <c r="G15" s="6" t="n">
        <v>3989</v>
      </c>
    </row>
    <row r="16">
      <c r="A16" s="4" t="inlineStr">
        <is>
          <t>Assets</t>
        </is>
      </c>
      <c r="C16" s="6" t="n">
        <v>38921</v>
      </c>
      <c r="E16" s="6" t="n">
        <v>39040</v>
      </c>
      <c r="G16" s="6" t="n">
        <v>38768</v>
      </c>
    </row>
    <row r="17">
      <c r="A17" s="4" t="inlineStr">
        <is>
          <t>Goodwill</t>
        </is>
      </c>
      <c r="C17" s="6" t="n">
        <v>10085</v>
      </c>
      <c r="E17" s="6" t="n">
        <v>10078</v>
      </c>
      <c r="G17" s="6" t="n">
        <v>10078</v>
      </c>
    </row>
    <row r="18">
      <c r="A18" s="4" t="inlineStr">
        <is>
          <t>Amortization of prepaid lease purchase price adjustments</t>
        </is>
      </c>
      <c r="C18" s="6" t="n">
        <v>16</v>
      </c>
      <c r="E18" s="6" t="n">
        <v>18</v>
      </c>
      <c r="G18" s="6" t="n">
        <v>18</v>
      </c>
    </row>
    <row r="19">
      <c r="A19" s="4" t="inlineStr">
        <is>
          <t>Stock-based compensation expense</t>
        </is>
      </c>
      <c r="C19" s="6" t="n">
        <v>156</v>
      </c>
      <c r="E19" s="6" t="n">
        <v>129</v>
      </c>
      <c r="G19" s="6" t="n">
        <v>138</v>
      </c>
    </row>
    <row r="20">
      <c r="A20" s="4" t="inlineStr">
        <is>
          <t>Site rental revenues</t>
        </is>
      </c>
      <c r="C20" s="6" t="n">
        <v>6289</v>
      </c>
      <c r="E20" s="6" t="n">
        <v>5719</v>
      </c>
      <c r="G20" s="6" t="n">
        <v>5320</v>
      </c>
    </row>
    <row r="21">
      <c r="A21" s="4" t="inlineStr">
        <is>
          <t>Services and other</t>
        </is>
      </c>
      <c r="C21" s="6" t="n">
        <v>697</v>
      </c>
      <c r="E21" s="6" t="n">
        <v>621</v>
      </c>
      <c r="G21" s="6" t="n">
        <v>520</v>
      </c>
    </row>
    <row r="22">
      <c r="A22" s="4" t="inlineStr">
        <is>
          <t>Site rental</t>
        </is>
      </c>
      <c r="B22" s="4" t="inlineStr">
        <is>
          <t>[1]</t>
        </is>
      </c>
      <c r="C22" s="6" t="n">
        <v>1602</v>
      </c>
      <c r="E22" s="6" t="n">
        <v>1554</v>
      </c>
      <c r="G22" s="6" t="n">
        <v>1521</v>
      </c>
    </row>
    <row r="23">
      <c r="A23" s="4" t="inlineStr">
        <is>
          <t>Segment Site Rental Cost of Operations</t>
        </is>
      </c>
      <c r="C23" s="6" t="n">
        <v>1568</v>
      </c>
      <c r="E23" s="6" t="n">
        <v>1522</v>
      </c>
      <c r="G23" s="6" t="n">
        <v>1486</v>
      </c>
    </row>
    <row r="24">
      <c r="A24" s="4" t="inlineStr">
        <is>
          <t>Depreciation, amortization and accretion</t>
        </is>
      </c>
      <c r="C24" s="6" t="n">
        <v>1707</v>
      </c>
      <c r="E24" s="6" t="n">
        <v>1644</v>
      </c>
      <c r="G24" s="6" t="n">
        <v>1608</v>
      </c>
    </row>
    <row r="25">
      <c r="A25" s="4" t="inlineStr">
        <is>
          <t>Interest expense and amortization of deferred financing costs</t>
        </is>
      </c>
      <c r="C25" s="6" t="n">
        <v>699</v>
      </c>
      <c r="E25" s="6" t="n">
        <v>657</v>
      </c>
      <c r="G25" s="6" t="n">
        <v>689</v>
      </c>
    </row>
    <row r="26">
      <c r="A26" s="4" t="inlineStr">
        <is>
          <t>Income (Loss) Attributable to Parent, before Tax, Total</t>
        </is>
      </c>
      <c r="C26" s="6" t="n">
        <v>1691</v>
      </c>
      <c r="E26" s="6" t="n">
        <v>1179</v>
      </c>
      <c r="G26" s="6" t="n">
        <v>1076</v>
      </c>
    </row>
    <row r="27">
      <c r="A27" s="4" t="inlineStr">
        <is>
          <t>Capital expenditures</t>
        </is>
      </c>
      <c r="C27" s="6" t="n">
        <v>1310</v>
      </c>
      <c r="E27" s="6" t="n">
        <v>1229</v>
      </c>
      <c r="G27" s="6" t="n">
        <v>1624</v>
      </c>
    </row>
    <row r="28">
      <c r="A28" s="4" t="inlineStr">
        <is>
          <t>Site rental revenues</t>
        </is>
      </c>
      <c r="C28" s="6" t="n">
        <v>6289</v>
      </c>
      <c r="E28" s="6" t="n">
        <v>5719</v>
      </c>
      <c r="G28" s="6" t="n">
        <v>5320</v>
      </c>
    </row>
    <row r="29">
      <c r="A29" s="4" t="inlineStr">
        <is>
          <t>Services and other</t>
        </is>
      </c>
      <c r="C29" s="6" t="n">
        <v>697</v>
      </c>
      <c r="E29" s="6" t="n">
        <v>621</v>
      </c>
      <c r="G29" s="6" t="n">
        <v>520</v>
      </c>
    </row>
    <row r="30">
      <c r="A30" s="4" t="inlineStr">
        <is>
          <t>Site rental</t>
        </is>
      </c>
      <c r="B30" s="4" t="inlineStr">
        <is>
          <t>[1]</t>
        </is>
      </c>
      <c r="C30" s="6" t="n">
        <v>1602</v>
      </c>
      <c r="E30" s="6" t="n">
        <v>1554</v>
      </c>
      <c r="G30" s="6" t="n">
        <v>1521</v>
      </c>
    </row>
    <row r="31">
      <c r="A31" s="4" t="inlineStr">
        <is>
          <t>Stock-based compensation expense</t>
        </is>
      </c>
      <c r="C31" s="6" t="n">
        <v>156</v>
      </c>
      <c r="E31" s="6" t="n">
        <v>129</v>
      </c>
      <c r="G31" s="6" t="n">
        <v>138</v>
      </c>
    </row>
    <row r="32">
      <c r="A32" s="4" t="inlineStr">
        <is>
          <t>Depreciation, amortization and accretion</t>
        </is>
      </c>
      <c r="C32" s="6" t="n">
        <v>1707</v>
      </c>
      <c r="E32" s="6" t="n">
        <v>1644</v>
      </c>
      <c r="G32" s="6" t="n">
        <v>1608</v>
      </c>
    </row>
    <row r="33">
      <c r="A33" s="4" t="inlineStr">
        <is>
          <t>Interest expense and amortization of deferred financing costs</t>
        </is>
      </c>
      <c r="C33" s="6" t="n">
        <v>699</v>
      </c>
      <c r="E33" s="6" t="n">
        <v>657</v>
      </c>
      <c r="G33" s="6" t="n">
        <v>689</v>
      </c>
    </row>
    <row r="34">
      <c r="A34" s="4" t="inlineStr">
        <is>
          <t>Segment Site Rental Cost of Operations</t>
        </is>
      </c>
      <c r="C34" s="6" t="n">
        <v>1568</v>
      </c>
      <c r="E34" s="6" t="n">
        <v>1522</v>
      </c>
      <c r="G34" s="6" t="n">
        <v>1486</v>
      </c>
    </row>
    <row r="35">
      <c r="A35" s="4" t="inlineStr">
        <is>
          <t>Income (Loss) Attributable to Parent, before Tax, Total</t>
        </is>
      </c>
      <c r="C35" s="6" t="n">
        <v>1691</v>
      </c>
      <c r="E35" s="6" t="n">
        <v>1179</v>
      </c>
      <c r="G35" s="6" t="n">
        <v>1076</v>
      </c>
    </row>
    <row r="36">
      <c r="A36" s="4" t="inlineStr">
        <is>
          <t>Capital expenditures</t>
        </is>
      </c>
      <c r="C36" s="6" t="n">
        <v>1310</v>
      </c>
      <c r="E36" s="6" t="n">
        <v>1229</v>
      </c>
      <c r="G36" s="6" t="n">
        <v>1624</v>
      </c>
    </row>
    <row r="37">
      <c r="A37" s="4" t="inlineStr">
        <is>
          <t>Towers [Member]</t>
        </is>
      </c>
      <c r="C37" s="4" t="inlineStr">
        <is>
          <t xml:space="preserve"> </t>
        </is>
      </c>
      <c r="E37" s="4" t="inlineStr">
        <is>
          <t xml:space="preserve"> </t>
        </is>
      </c>
      <c r="G37" s="4" t="inlineStr">
        <is>
          <t xml:space="preserve"> </t>
        </is>
      </c>
    </row>
    <row r="38">
      <c r="A38" s="3" t="inlineStr">
        <is>
          <t>Segment Reporting Information [Line Items]</t>
        </is>
      </c>
      <c r="C38" s="4" t="inlineStr">
        <is>
          <t xml:space="preserve"> </t>
        </is>
      </c>
      <c r="E38" s="4" t="inlineStr">
        <is>
          <t xml:space="preserve"> </t>
        </is>
      </c>
      <c r="G38" s="4" t="inlineStr">
        <is>
          <t xml:space="preserve"> </t>
        </is>
      </c>
    </row>
    <row r="39">
      <c r="A39" s="4" t="inlineStr">
        <is>
          <t>Net Revenues</t>
        </is>
      </c>
      <c r="C39" s="6" t="n">
        <v>5007</v>
      </c>
      <c r="E39" s="6" t="n">
        <v>4405</v>
      </c>
      <c r="G39" s="6" t="n">
        <v>3997</v>
      </c>
    </row>
    <row r="40">
      <c r="A40" s="4" t="inlineStr">
        <is>
          <t>Segment services and other cost of operations</t>
        </is>
      </c>
      <c r="C40" s="6" t="n">
        <v>447</v>
      </c>
      <c r="E40" s="6" t="n">
        <v>414</v>
      </c>
      <c r="G40" s="6" t="n">
        <v>429</v>
      </c>
    </row>
    <row r="41">
      <c r="A41" s="4" t="inlineStr">
        <is>
          <t>Segment cost of operations</t>
        </is>
      </c>
      <c r="C41" s="6" t="n">
        <v>1365</v>
      </c>
      <c r="D41" s="4" t="inlineStr">
        <is>
          <t>[2],[3]</t>
        </is>
      </c>
      <c r="E41" s="6" t="n">
        <v>1303</v>
      </c>
      <c r="F41" s="4" t="inlineStr">
        <is>
          <t>[4],[5]</t>
        </is>
      </c>
      <c r="G41" s="6" t="n">
        <v>1295</v>
      </c>
      <c r="H41" s="4" t="inlineStr">
        <is>
          <t>[6],[7]</t>
        </is>
      </c>
    </row>
    <row r="42">
      <c r="A42" s="4" t="inlineStr">
        <is>
          <t>Segment site rental gross margin</t>
        </is>
      </c>
      <c r="C42" s="6" t="n">
        <v>3404</v>
      </c>
      <c r="E42" s="6" t="n">
        <v>2915</v>
      </c>
      <c r="G42" s="6" t="n">
        <v>2631</v>
      </c>
    </row>
    <row r="43">
      <c r="A43" s="4" t="inlineStr">
        <is>
          <t>Segment services and other gross margin</t>
        </is>
      </c>
      <c r="C43" s="6" t="n">
        <v>238</v>
      </c>
      <c r="E43" s="6" t="n">
        <v>187</v>
      </c>
      <c r="G43" s="6" t="n">
        <v>71</v>
      </c>
    </row>
    <row r="44">
      <c r="A44" s="4" t="inlineStr">
        <is>
          <t>Selling, general and administrative</t>
        </is>
      </c>
      <c r="C44" s="6" t="n">
        <v>115</v>
      </c>
      <c r="D44" s="4" t="inlineStr">
        <is>
          <t>[3]</t>
        </is>
      </c>
      <c r="E44" s="6" t="n">
        <v>107</v>
      </c>
      <c r="F44" s="4" t="inlineStr">
        <is>
          <t>[5]</t>
        </is>
      </c>
      <c r="G44" s="6" t="n">
        <v>100</v>
      </c>
      <c r="H44" s="4" t="inlineStr">
        <is>
          <t>[7]</t>
        </is>
      </c>
    </row>
    <row r="45">
      <c r="A45" s="4" t="inlineStr">
        <is>
          <t>Other Operating (Income) Expense</t>
        </is>
      </c>
      <c r="B45" s="4" t="inlineStr">
        <is>
          <t>[8]</t>
        </is>
      </c>
      <c r="C45" s="4" t="inlineStr">
        <is>
          <t xml:space="preserve"> </t>
        </is>
      </c>
      <c r="E45" s="4" t="inlineStr">
        <is>
          <t xml:space="preserve"> </t>
        </is>
      </c>
      <c r="G45" s="6" t="n">
        <v>0</v>
      </c>
    </row>
    <row r="46">
      <c r="A46" s="4" t="inlineStr">
        <is>
          <t>Segment Operating Profit</t>
        </is>
      </c>
      <c r="C46" s="6" t="n">
        <v>3527</v>
      </c>
      <c r="E46" s="6" t="n">
        <v>2995</v>
      </c>
      <c r="G46" s="6" t="n">
        <v>2602</v>
      </c>
    </row>
    <row r="47">
      <c r="A47" s="4" t="inlineStr">
        <is>
          <t>Assets</t>
        </is>
      </c>
      <c r="C47" s="6" t="n">
        <v>22210</v>
      </c>
      <c r="E47" s="6" t="n">
        <v>22318</v>
      </c>
      <c r="G47" s="6" t="n">
        <v>22242</v>
      </c>
    </row>
    <row r="48">
      <c r="A48" s="4" t="inlineStr">
        <is>
          <t>Goodwill</t>
        </is>
      </c>
      <c r="C48" s="6" t="n">
        <v>5127</v>
      </c>
      <c r="E48" s="6" t="n">
        <v>5127</v>
      </c>
      <c r="G48" s="6" t="n">
        <v>5127</v>
      </c>
    </row>
    <row r="49">
      <c r="A49" s="4" t="inlineStr">
        <is>
          <t>Site rental revenues</t>
        </is>
      </c>
      <c r="C49" s="6" t="n">
        <v>4322</v>
      </c>
      <c r="E49" s="6" t="n">
        <v>3804</v>
      </c>
      <c r="G49" s="6" t="n">
        <v>3497</v>
      </c>
    </row>
    <row r="50">
      <c r="A50" s="4" t="inlineStr">
        <is>
          <t>Services and other</t>
        </is>
      </c>
      <c r="C50" s="6" t="n">
        <v>685</v>
      </c>
      <c r="E50" s="6" t="n">
        <v>601</v>
      </c>
      <c r="G50" s="6" t="n">
        <v>500</v>
      </c>
    </row>
    <row r="51">
      <c r="A51" s="4" t="inlineStr">
        <is>
          <t>Site rental</t>
        </is>
      </c>
      <c r="C51" s="6" t="n">
        <v>918</v>
      </c>
      <c r="E51" s="6" t="n">
        <v>889</v>
      </c>
      <c r="G51" s="6" t="n">
        <v>866</v>
      </c>
    </row>
    <row r="52">
      <c r="A52" s="4" t="inlineStr">
        <is>
          <t>Capital expenditures</t>
        </is>
      </c>
      <c r="C52" s="6" t="n">
        <v>185</v>
      </c>
      <c r="E52" s="6" t="n">
        <v>221</v>
      </c>
      <c r="G52" s="6" t="n">
        <v>335</v>
      </c>
    </row>
    <row r="53">
      <c r="A53" s="4" t="inlineStr">
        <is>
          <t>Site rental revenues</t>
        </is>
      </c>
      <c r="C53" s="6" t="n">
        <v>4322</v>
      </c>
      <c r="E53" s="6" t="n">
        <v>3804</v>
      </c>
      <c r="G53" s="6" t="n">
        <v>3497</v>
      </c>
    </row>
    <row r="54">
      <c r="A54" s="4" t="inlineStr">
        <is>
          <t>Services and other</t>
        </is>
      </c>
      <c r="C54" s="6" t="n">
        <v>685</v>
      </c>
      <c r="E54" s="6" t="n">
        <v>601</v>
      </c>
      <c r="G54" s="6" t="n">
        <v>500</v>
      </c>
    </row>
    <row r="55">
      <c r="A55" s="4" t="inlineStr">
        <is>
          <t>Site rental</t>
        </is>
      </c>
      <c r="C55" s="6" t="n">
        <v>918</v>
      </c>
      <c r="E55" s="6" t="n">
        <v>889</v>
      </c>
      <c r="G55" s="6" t="n">
        <v>866</v>
      </c>
    </row>
    <row r="56">
      <c r="A56" s="4" t="inlineStr">
        <is>
          <t>Capital expenditures</t>
        </is>
      </c>
      <c r="C56" s="6" t="n">
        <v>185</v>
      </c>
      <c r="E56" s="6" t="n">
        <v>221</v>
      </c>
      <c r="G56" s="6" t="n">
        <v>335</v>
      </c>
    </row>
    <row r="57">
      <c r="A57" s="4" t="inlineStr">
        <is>
          <t>Fiber [Member]</t>
        </is>
      </c>
      <c r="C57" s="4" t="inlineStr">
        <is>
          <t xml:space="preserve"> </t>
        </is>
      </c>
      <c r="E57" s="4" t="inlineStr">
        <is>
          <t xml:space="preserve"> </t>
        </is>
      </c>
      <c r="G57" s="4" t="inlineStr">
        <is>
          <t xml:space="preserve"> </t>
        </is>
      </c>
    </row>
    <row r="58">
      <c r="A58" s="3" t="inlineStr">
        <is>
          <t>Segment Reporting Information [Line Items]</t>
        </is>
      </c>
      <c r="C58" s="4" t="inlineStr">
        <is>
          <t xml:space="preserve"> </t>
        </is>
      </c>
      <c r="E58" s="4" t="inlineStr">
        <is>
          <t xml:space="preserve"> </t>
        </is>
      </c>
      <c r="G58" s="4" t="inlineStr">
        <is>
          <t xml:space="preserve"> </t>
        </is>
      </c>
    </row>
    <row r="59">
      <c r="A59" s="4" t="inlineStr">
        <is>
          <t>Net Revenues</t>
        </is>
      </c>
      <c r="C59" s="6" t="n">
        <v>1979</v>
      </c>
      <c r="E59" s="6" t="n">
        <v>1935</v>
      </c>
      <c r="G59" s="6" t="n">
        <v>1843</v>
      </c>
    </row>
    <row r="60">
      <c r="A60" s="4" t="inlineStr">
        <is>
          <t>Segment services and other cost of operations</t>
        </is>
      </c>
      <c r="C60" s="6" t="n">
        <v>9</v>
      </c>
      <c r="E60" s="6" t="n">
        <v>17</v>
      </c>
      <c r="G60" s="6" t="n">
        <v>12</v>
      </c>
    </row>
    <row r="61">
      <c r="A61" s="4" t="inlineStr">
        <is>
          <t>Segment cost of operations</t>
        </is>
      </c>
      <c r="C61" s="6" t="n">
        <v>659</v>
      </c>
      <c r="D61" s="4" t="inlineStr">
        <is>
          <t>[2],[3]</t>
        </is>
      </c>
      <c r="E61" s="6" t="n">
        <v>650</v>
      </c>
      <c r="F61" s="4" t="inlineStr">
        <is>
          <t>[4],[5]</t>
        </is>
      </c>
      <c r="G61" s="6" t="n">
        <v>632</v>
      </c>
      <c r="H61" s="4" t="inlineStr">
        <is>
          <t>[6],[7]</t>
        </is>
      </c>
    </row>
    <row r="62">
      <c r="A62" s="4" t="inlineStr">
        <is>
          <t>Segment site rental gross margin</t>
        </is>
      </c>
      <c r="C62" s="6" t="n">
        <v>1317</v>
      </c>
      <c r="E62" s="6" t="n">
        <v>1282</v>
      </c>
      <c r="G62" s="6" t="n">
        <v>1203</v>
      </c>
    </row>
    <row r="63">
      <c r="A63" s="4" t="inlineStr">
        <is>
          <t>Segment services and other gross margin</t>
        </is>
      </c>
      <c r="C63" s="6" t="n">
        <v>3</v>
      </c>
      <c r="E63" s="6" t="n">
        <v>3</v>
      </c>
      <c r="G63" s="6" t="n">
        <v>8</v>
      </c>
    </row>
    <row r="64">
      <c r="A64" s="4" t="inlineStr">
        <is>
          <t>Selling, general and administrative</t>
        </is>
      </c>
      <c r="C64" s="6" t="n">
        <v>190</v>
      </c>
      <c r="D64" s="4" t="inlineStr">
        <is>
          <t>[3]</t>
        </is>
      </c>
      <c r="E64" s="6" t="n">
        <v>174</v>
      </c>
      <c r="F64" s="4" t="inlineStr">
        <is>
          <t>[5]</t>
        </is>
      </c>
      <c r="G64" s="6" t="n">
        <v>186</v>
      </c>
      <c r="H64" s="4" t="inlineStr">
        <is>
          <t>[7]</t>
        </is>
      </c>
    </row>
    <row r="65">
      <c r="A65" s="4" t="inlineStr">
        <is>
          <t>Other Operating (Income) Expense</t>
        </is>
      </c>
      <c r="B65" s="4" t="inlineStr">
        <is>
          <t>[8]</t>
        </is>
      </c>
      <c r="C65" s="4" t="inlineStr">
        <is>
          <t xml:space="preserve"> </t>
        </is>
      </c>
      <c r="E65" s="4" t="inlineStr">
        <is>
          <t xml:space="preserve"> </t>
        </is>
      </c>
      <c r="G65" s="6" t="n">
        <v>-362</v>
      </c>
    </row>
    <row r="66">
      <c r="A66" s="4" t="inlineStr">
        <is>
          <t>Segment Operating Profit</t>
        </is>
      </c>
      <c r="C66" s="6" t="n">
        <v>1130</v>
      </c>
      <c r="E66" s="6" t="n">
        <v>1111</v>
      </c>
      <c r="G66" s="6" t="n">
        <v>1387</v>
      </c>
    </row>
    <row r="67">
      <c r="A67" s="4" t="inlineStr">
        <is>
          <t>Assets</t>
        </is>
      </c>
      <c r="C67" s="6" t="n">
        <v>16010</v>
      </c>
      <c r="E67" s="6" t="n">
        <v>15876</v>
      </c>
      <c r="G67" s="6" t="n">
        <v>15746</v>
      </c>
    </row>
    <row r="68">
      <c r="A68" s="4" t="inlineStr">
        <is>
          <t>Goodwill</t>
        </is>
      </c>
      <c r="C68" s="6" t="n">
        <v>4958</v>
      </c>
      <c r="E68" s="6" t="n">
        <v>4951</v>
      </c>
      <c r="G68" s="6" t="n">
        <v>4951</v>
      </c>
    </row>
    <row r="69">
      <c r="A69" s="4" t="inlineStr">
        <is>
          <t>Site rental revenues</t>
        </is>
      </c>
      <c r="C69" s="6" t="n">
        <v>1967</v>
      </c>
      <c r="E69" s="6" t="n">
        <v>1915</v>
      </c>
      <c r="G69" s="6" t="n">
        <v>1823</v>
      </c>
    </row>
    <row r="70">
      <c r="A70" s="4" t="inlineStr">
        <is>
          <t>Services and other</t>
        </is>
      </c>
      <c r="C70" s="6" t="n">
        <v>12</v>
      </c>
      <c r="E70" s="6" t="n">
        <v>20</v>
      </c>
      <c r="G70" s="6" t="n">
        <v>20</v>
      </c>
    </row>
    <row r="71">
      <c r="A71" s="4" t="inlineStr">
        <is>
          <t>Site rental</t>
        </is>
      </c>
      <c r="C71" s="6" t="n">
        <v>650</v>
      </c>
      <c r="E71" s="6" t="n">
        <v>633</v>
      </c>
      <c r="G71" s="6" t="n">
        <v>620</v>
      </c>
    </row>
    <row r="72">
      <c r="A72" s="4" t="inlineStr">
        <is>
          <t>Capital expenditures</t>
        </is>
      </c>
      <c r="C72" s="6" t="n">
        <v>1058</v>
      </c>
      <c r="E72" s="6" t="n">
        <v>956</v>
      </c>
      <c r="G72" s="6" t="n">
        <v>1232</v>
      </c>
    </row>
    <row r="73">
      <c r="A73" s="4" t="inlineStr">
        <is>
          <t>Site rental revenues</t>
        </is>
      </c>
      <c r="C73" s="6" t="n">
        <v>1967</v>
      </c>
      <c r="E73" s="6" t="n">
        <v>1915</v>
      </c>
      <c r="G73" s="6" t="n">
        <v>1823</v>
      </c>
    </row>
    <row r="74">
      <c r="A74" s="4" t="inlineStr">
        <is>
          <t>Services and other</t>
        </is>
      </c>
      <c r="C74" s="6" t="n">
        <v>12</v>
      </c>
      <c r="E74" s="6" t="n">
        <v>20</v>
      </c>
      <c r="G74" s="6" t="n">
        <v>20</v>
      </c>
    </row>
    <row r="75">
      <c r="A75" s="4" t="inlineStr">
        <is>
          <t>Site rental</t>
        </is>
      </c>
      <c r="C75" s="6" t="n">
        <v>650</v>
      </c>
      <c r="E75" s="6" t="n">
        <v>633</v>
      </c>
      <c r="G75" s="6" t="n">
        <v>620</v>
      </c>
    </row>
    <row r="76">
      <c r="A76" s="4" t="inlineStr">
        <is>
          <t>Capital expenditures</t>
        </is>
      </c>
      <c r="C76" s="6" t="n">
        <v>1058</v>
      </c>
      <c r="E76" s="6" t="n">
        <v>956</v>
      </c>
      <c r="G76" s="6" t="n">
        <v>1232</v>
      </c>
    </row>
    <row r="77">
      <c r="A77" s="4" t="inlineStr">
        <is>
          <t>Corporate and Other [Member]</t>
        </is>
      </c>
      <c r="C77" s="4" t="inlineStr">
        <is>
          <t xml:space="preserve"> </t>
        </is>
      </c>
      <c r="E77" s="4" t="inlineStr">
        <is>
          <t xml:space="preserve"> </t>
        </is>
      </c>
      <c r="G77" s="4" t="inlineStr">
        <is>
          <t xml:space="preserve"> </t>
        </is>
      </c>
    </row>
    <row r="78">
      <c r="A78" s="3" t="inlineStr">
        <is>
          <t>Segment Reporting Information [Line Items]</t>
        </is>
      </c>
      <c r="C78" s="4" t="inlineStr">
        <is>
          <t xml:space="preserve"> </t>
        </is>
      </c>
      <c r="E78" s="4" t="inlineStr">
        <is>
          <t xml:space="preserve"> </t>
        </is>
      </c>
      <c r="G78" s="4" t="inlineStr">
        <is>
          <t xml:space="preserve"> </t>
        </is>
      </c>
    </row>
    <row r="79">
      <c r="A79" s="4" t="inlineStr">
        <is>
          <t>Selling, general and administrative</t>
        </is>
      </c>
      <c r="C79" s="6" t="n">
        <v>317</v>
      </c>
      <c r="D79" s="4" t="inlineStr">
        <is>
          <t>[3]</t>
        </is>
      </c>
      <c r="E79" s="6" t="n">
        <v>290</v>
      </c>
      <c r="F79" s="4" t="inlineStr">
        <is>
          <t>[5]</t>
        </is>
      </c>
      <c r="G79" s="6" t="n">
        <v>283</v>
      </c>
      <c r="H79" s="4" t="inlineStr">
        <is>
          <t>[7]</t>
        </is>
      </c>
    </row>
    <row r="80">
      <c r="A80" s="4" t="inlineStr">
        <is>
          <t>Assets</t>
        </is>
      </c>
      <c r="C80" s="6" t="n">
        <v>701</v>
      </c>
      <c r="E80" s="6" t="n">
        <v>846</v>
      </c>
      <c r="G80" s="6" t="n">
        <v>780</v>
      </c>
    </row>
    <row r="81">
      <c r="A81" s="4" t="inlineStr">
        <is>
          <t>Goodwill</t>
        </is>
      </c>
      <c r="C81" s="6" t="n">
        <v>0</v>
      </c>
      <c r="E81" s="6" t="n">
        <v>0</v>
      </c>
      <c r="G81" s="6" t="n">
        <v>0</v>
      </c>
    </row>
    <row r="82">
      <c r="A82" s="4" t="inlineStr">
        <is>
          <t>Stock-based compensation expense</t>
        </is>
      </c>
      <c r="C82" s="6" t="n">
        <v>156</v>
      </c>
      <c r="E82" s="6" t="n">
        <v>131</v>
      </c>
      <c r="G82" s="6" t="n">
        <v>133</v>
      </c>
    </row>
    <row r="83">
      <c r="A83" s="4" t="inlineStr">
        <is>
          <t>Depreciation, amortization and accretion</t>
        </is>
      </c>
      <c r="C83" s="6" t="n">
        <v>1707</v>
      </c>
      <c r="E83" s="6" t="n">
        <v>1644</v>
      </c>
      <c r="G83" s="6" t="n">
        <v>1608</v>
      </c>
    </row>
    <row r="84">
      <c r="A84" s="4" t="inlineStr">
        <is>
          <t>Interest expense and amortization of deferred financing costs</t>
        </is>
      </c>
      <c r="C84" s="6" t="n">
        <v>699</v>
      </c>
      <c r="E84" s="6" t="n">
        <v>657</v>
      </c>
      <c r="G84" s="6" t="n">
        <v>689</v>
      </c>
    </row>
    <row r="85">
      <c r="A85" s="4" t="inlineStr">
        <is>
          <t>Other Expenses</t>
        </is>
      </c>
      <c r="C85" s="6" t="n">
        <v>87</v>
      </c>
      <c r="D85" s="4" t="inlineStr">
        <is>
          <t>[9]</t>
        </is>
      </c>
      <c r="E85" s="6" t="n">
        <v>205</v>
      </c>
      <c r="F85" s="4" t="inlineStr">
        <is>
          <t>[10]</t>
        </is>
      </c>
      <c r="G85" s="6" t="n">
        <v>200</v>
      </c>
      <c r="H85" s="4" t="inlineStr">
        <is>
          <t>[11]</t>
        </is>
      </c>
    </row>
    <row r="86">
      <c r="A86" s="4" t="inlineStr">
        <is>
          <t>Capital expenditures</t>
        </is>
      </c>
      <c r="C86" s="6" t="n">
        <v>67</v>
      </c>
      <c r="E86" s="6" t="n">
        <v>52</v>
      </c>
      <c r="G86" s="6" t="n">
        <v>57</v>
      </c>
    </row>
    <row r="87">
      <c r="A87" s="4" t="inlineStr">
        <is>
          <t>Stock-based compensation expense</t>
        </is>
      </c>
      <c r="C87" s="6" t="n">
        <v>156</v>
      </c>
      <c r="E87" s="6" t="n">
        <v>131</v>
      </c>
      <c r="G87" s="6" t="n">
        <v>133</v>
      </c>
    </row>
    <row r="88">
      <c r="A88" s="4" t="inlineStr">
        <is>
          <t>Depreciation, amortization and accretion</t>
        </is>
      </c>
      <c r="C88" s="6" t="n">
        <v>1707</v>
      </c>
      <c r="E88" s="6" t="n">
        <v>1644</v>
      </c>
      <c r="G88" s="6" t="n">
        <v>1608</v>
      </c>
    </row>
    <row r="89">
      <c r="A89" s="4" t="inlineStr">
        <is>
          <t>Interest expense and amortization of deferred financing costs</t>
        </is>
      </c>
      <c r="C89" s="6" t="n">
        <v>699</v>
      </c>
      <c r="E89" s="6" t="n">
        <v>657</v>
      </c>
      <c r="G89" s="6" t="n">
        <v>689</v>
      </c>
    </row>
    <row r="90">
      <c r="A90" s="4" t="inlineStr">
        <is>
          <t>Other Expenses</t>
        </is>
      </c>
      <c r="C90" s="6" t="n">
        <v>87</v>
      </c>
      <c r="D90" s="4" t="inlineStr">
        <is>
          <t>[9]</t>
        </is>
      </c>
      <c r="E90" s="6" t="n">
        <v>205</v>
      </c>
      <c r="F90" s="4" t="inlineStr">
        <is>
          <t>[10]</t>
        </is>
      </c>
      <c r="G90" s="6" t="n">
        <v>200</v>
      </c>
      <c r="H90" s="4" t="inlineStr">
        <is>
          <t>[11]</t>
        </is>
      </c>
    </row>
    <row r="91">
      <c r="A91" s="4" t="inlineStr">
        <is>
          <t>Capital expenditures</t>
        </is>
      </c>
      <c r="C91" s="6" t="n">
        <v>67</v>
      </c>
      <c r="E91" s="6" t="n">
        <v>52</v>
      </c>
      <c r="G91" s="6" t="n">
        <v>57</v>
      </c>
    </row>
    <row r="92">
      <c r="A92" s="4" t="inlineStr">
        <is>
          <t>Segment cost of operations share-based compensation [Member]</t>
        </is>
      </c>
      <c r="C92" s="4" t="inlineStr">
        <is>
          <t xml:space="preserve"> </t>
        </is>
      </c>
      <c r="E92" s="4" t="inlineStr">
        <is>
          <t xml:space="preserve"> </t>
        </is>
      </c>
      <c r="G92" s="4" t="inlineStr">
        <is>
          <t xml:space="preserve"> </t>
        </is>
      </c>
    </row>
    <row r="93">
      <c r="A93" s="3" t="inlineStr">
        <is>
          <t>Segment Reporting Information [Line Items]</t>
        </is>
      </c>
      <c r="C93" s="4" t="inlineStr">
        <is>
          <t xml:space="preserve"> </t>
        </is>
      </c>
      <c r="E93" s="4" t="inlineStr">
        <is>
          <t xml:space="preserve"> </t>
        </is>
      </c>
      <c r="G93" s="4" t="inlineStr">
        <is>
          <t xml:space="preserve"> </t>
        </is>
      </c>
    </row>
    <row r="94">
      <c r="A94" s="4" t="inlineStr">
        <is>
          <t>Stock-based compensation expense</t>
        </is>
      </c>
      <c r="C94" s="6" t="n">
        <v>28</v>
      </c>
      <c r="E94" s="6" t="n">
        <v>22</v>
      </c>
      <c r="G94" s="6" t="n">
        <v>24</v>
      </c>
    </row>
    <row r="95">
      <c r="A95" s="4" t="inlineStr">
        <is>
          <t>Stock-based compensation expense</t>
        </is>
      </c>
      <c r="C95" s="6" t="n">
        <v>28</v>
      </c>
      <c r="E95" s="7" t="n">
        <v>22</v>
      </c>
      <c r="G95" s="7" t="n">
        <v>24</v>
      </c>
    </row>
    <row r="96">
      <c r="A96" s="4" t="inlineStr">
        <is>
          <t>Segment G&amp;A share-based compensation [Member]</t>
        </is>
      </c>
      <c r="C96" s="4" t="inlineStr">
        <is>
          <t xml:space="preserve"> </t>
        </is>
      </c>
      <c r="E96" s="4" t="inlineStr">
        <is>
          <t xml:space="preserve"> </t>
        </is>
      </c>
      <c r="G96" s="4" t="inlineStr">
        <is>
          <t xml:space="preserve"> </t>
        </is>
      </c>
    </row>
    <row r="97">
      <c r="A97" s="3" t="inlineStr">
        <is>
          <t>Segment Reporting Information [Line Items]</t>
        </is>
      </c>
      <c r="C97" s="4" t="inlineStr">
        <is>
          <t xml:space="preserve"> </t>
        </is>
      </c>
      <c r="E97" s="4" t="inlineStr">
        <is>
          <t xml:space="preserve"> </t>
        </is>
      </c>
      <c r="G97" s="4" t="inlineStr">
        <is>
          <t xml:space="preserve"> </t>
        </is>
      </c>
    </row>
    <row r="98">
      <c r="A98" s="4" t="inlineStr">
        <is>
          <t>Stock-based compensation expense</t>
        </is>
      </c>
      <c r="C98" s="6" t="n">
        <v>128</v>
      </c>
      <c r="E98" s="4" t="inlineStr">
        <is>
          <t xml:space="preserve"> </t>
        </is>
      </c>
      <c r="G98" s="4" t="inlineStr">
        <is>
          <t xml:space="preserve"> </t>
        </is>
      </c>
    </row>
    <row r="99">
      <c r="A99" s="4" t="inlineStr">
        <is>
          <t>Stock-based compensation expense</t>
        </is>
      </c>
      <c r="C99" s="7" t="n">
        <v>128</v>
      </c>
      <c r="E99" s="4" t="inlineStr">
        <is>
          <t xml:space="preserve"> </t>
        </is>
      </c>
      <c r="G99" s="4" t="inlineStr">
        <is>
          <t xml:space="preserve"> </t>
        </is>
      </c>
    </row>
    <row r="100"/>
    <row r="101">
      <c r="A101" s="4" t="inlineStr">
        <is>
          <t>[1]Exclusive of depreciation, amortization and accretion shown separately.[2]Exclusive of depreciation, amortization and accretion shown separately.[3]Segment costs of operations for the year ended December 31, 2022 excludes (1) stock-based compensation expense of $28 million and (2) prepaid lease purchase price adjustments of $16 million. For the year ended December 31, 2022, segment selling, general and administrative expenses and other selling, general and administrative expenses exclude stock-based compensation expense of $128 million.[4]Exclusive of depreciation, amortization and accretion shown separately.[5]Segment costs of operations for the year ended December 31, 2021 excludes (1) stock-based compensation expense of $22 million and (2) prepaid lease purchase price adjustments of $18 million. For the year ended December 31, 2021, segment selling, general and administrative expenses and other selling, general and administrative expenses exclude stock-based compensation expense of $109 million.[6]Exclusive of depreciation, amortization and accretion shown separately.[7]Segment costs of operations for the year ended December 31, 2020 excludes (1) stock-based compensation expense of $24 million and (2) prepaid lease purchase price adjustments of $18 million. For the year ended December 31, 2020, segment selling, general and administrative expenses and other selling, general and administrative expenses exclude stock-based compensation expense of $109 million.[8]See note 15 for further information.[9]See consolidated statement of operations and comprehensive income (loss) for further information.[10]See consolidated statement of operations and comprehensive income (loss) for further information[11]See consolidated statement of operations and comprehensive income (loss) for further information.</t>
        </is>
      </c>
    </row>
  </sheetData>
  <mergeCells count="7">
    <mergeCell ref="A1:B2"/>
    <mergeCell ref="C1:H1"/>
    <mergeCell ref="C2:D2"/>
    <mergeCell ref="E2:F2"/>
    <mergeCell ref="G2:H2"/>
    <mergeCell ref="A100:G100"/>
    <mergeCell ref="A101:G10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Other Income and Expenses (Details) $ in Millions</t>
        </is>
      </c>
      <c r="B1" s="2" t="inlineStr">
        <is>
          <t>12 Months Ended</t>
        </is>
      </c>
    </row>
    <row r="2">
      <c r="B2" s="2" t="inlineStr">
        <is>
          <t>Dec. 31, 2020 USD ($)</t>
        </is>
      </c>
    </row>
    <row r="3">
      <c r="A3" s="4" t="inlineStr">
        <is>
          <t>Sprint Cancellation [Member]</t>
        </is>
      </c>
      <c r="B3" s="4" t="inlineStr">
        <is>
          <t xml:space="preserve"> </t>
        </is>
      </c>
    </row>
    <row r="4">
      <c r="A4" s="4" t="inlineStr">
        <is>
          <t>Small Cell Node Count</t>
        </is>
      </c>
      <c r="B4" s="6" t="n">
        <v>5700</v>
      </c>
    </row>
    <row r="5">
      <c r="A5" s="4" t="inlineStr">
        <is>
          <t>Payment received [Member]</t>
        </is>
      </c>
      <c r="B5" s="4" t="inlineStr">
        <is>
          <t xml:space="preserve"> </t>
        </is>
      </c>
    </row>
    <row r="6">
      <c r="A6" s="4" t="inlineStr">
        <is>
          <t>Other Operating Income</t>
        </is>
      </c>
      <c r="B6" s="7" t="n">
        <v>308</v>
      </c>
    </row>
    <row r="7">
      <c r="A7" s="4" t="inlineStr">
        <is>
          <t>Unamortized portion of payment received [Member]</t>
        </is>
      </c>
      <c r="B7" s="4" t="inlineStr">
        <is>
          <t xml:space="preserve"> </t>
        </is>
      </c>
    </row>
    <row r="8">
      <c r="A8" s="4" t="inlineStr">
        <is>
          <t>Other Operating Income</t>
        </is>
      </c>
      <c r="B8" s="7" t="n">
        <v>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atement of Cash Flows, Supplemental Information (Details) - USD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Supplemental Cash Flow Elements [Abstract]</t>
        </is>
      </c>
      <c r="C3" s="4" t="inlineStr">
        <is>
          <t xml:space="preserve"> </t>
        </is>
      </c>
      <c r="D3" s="4" t="inlineStr">
        <is>
          <t xml:space="preserve"> </t>
        </is>
      </c>
      <c r="E3" s="4" t="inlineStr">
        <is>
          <t xml:space="preserve"> </t>
        </is>
      </c>
      <c r="F3" s="4" t="inlineStr">
        <is>
          <t xml:space="preserve"> </t>
        </is>
      </c>
    </row>
    <row r="4">
      <c r="A4" s="4" t="inlineStr">
        <is>
          <t>Cash payments related to operating lease liabilities</t>
        </is>
      </c>
      <c r="B4" s="4" t="inlineStr">
        <is>
          <t>[1]</t>
        </is>
      </c>
      <c r="C4" s="7" t="n">
        <v>560</v>
      </c>
      <c r="D4" s="7" t="n">
        <v>550</v>
      </c>
      <c r="E4" s="7" t="n">
        <v>538</v>
      </c>
      <c r="F4" s="4" t="inlineStr">
        <is>
          <t xml:space="preserve"> </t>
        </is>
      </c>
    </row>
    <row r="5">
      <c r="A5" s="4" t="inlineStr">
        <is>
          <t>Interest paid</t>
        </is>
      </c>
      <c r="C5" s="6" t="n">
        <v>684</v>
      </c>
      <c r="D5" s="6" t="n">
        <v>661</v>
      </c>
      <c r="E5" s="6" t="n">
        <v>653</v>
      </c>
      <c r="F5" s="4" t="inlineStr">
        <is>
          <t xml:space="preserve"> </t>
        </is>
      </c>
    </row>
    <row r="6">
      <c r="A6" s="4" t="inlineStr">
        <is>
          <t>Income taxes paid (refund)</t>
        </is>
      </c>
      <c r="C6" s="6" t="n">
        <v>10</v>
      </c>
      <c r="D6" s="6" t="n">
        <v>20</v>
      </c>
      <c r="E6" s="6" t="n">
        <v>19</v>
      </c>
      <c r="F6" s="4" t="inlineStr">
        <is>
          <t xml:space="preserve"> </t>
        </is>
      </c>
    </row>
    <row r="7">
      <c r="A7" s="4" t="inlineStr">
        <is>
          <t>New ROU assets obtained in exchange for operating lease liabilities</t>
        </is>
      </c>
      <c r="C7" s="6" t="n">
        <v>191</v>
      </c>
      <c r="D7" s="6" t="n">
        <v>573</v>
      </c>
      <c r="E7" s="6" t="n">
        <v>627</v>
      </c>
      <c r="F7" s="4" t="inlineStr">
        <is>
          <t xml:space="preserve"> </t>
        </is>
      </c>
    </row>
    <row r="8">
      <c r="A8" s="4" t="inlineStr">
        <is>
          <t>Increase (Decrease) in accounts payable for purchases of property and equipment</t>
        </is>
      </c>
      <c r="C8" s="6" t="n">
        <v>-5</v>
      </c>
      <c r="D8" s="6" t="n">
        <v>3</v>
      </c>
      <c r="E8" s="6" t="n">
        <v>27</v>
      </c>
      <c r="F8" s="4" t="inlineStr">
        <is>
          <t xml:space="preserve"> </t>
        </is>
      </c>
    </row>
    <row r="9">
      <c r="A9" s="4" t="inlineStr">
        <is>
          <t>Purchase of property and equipment under capital leases and installment purchases</t>
        </is>
      </c>
      <c r="C9" s="6" t="n">
        <v>28</v>
      </c>
      <c r="D9" s="6" t="n">
        <v>25</v>
      </c>
      <c r="E9" s="6" t="n">
        <v>33</v>
      </c>
      <c r="F9" s="4" t="inlineStr">
        <is>
          <t xml:space="preserve"> </t>
        </is>
      </c>
    </row>
    <row r="10">
      <c r="A10" s="4" t="inlineStr">
        <is>
          <t>Cash and cash equivalents</t>
        </is>
      </c>
      <c r="C10" s="6" t="n">
        <v>156</v>
      </c>
      <c r="D10" s="6" t="n">
        <v>292</v>
      </c>
      <c r="E10" s="6" t="n">
        <v>232</v>
      </c>
      <c r="F10" s="4" t="inlineStr">
        <is>
          <t xml:space="preserve"> </t>
        </is>
      </c>
    </row>
    <row r="11">
      <c r="A11" s="4" t="inlineStr">
        <is>
          <t>Restricted cash</t>
        </is>
      </c>
      <c r="C11" s="6" t="n">
        <v>166</v>
      </c>
      <c r="D11" s="6" t="n">
        <v>169</v>
      </c>
      <c r="E11" s="6" t="n">
        <v>144</v>
      </c>
      <c r="F11" s="4" t="inlineStr">
        <is>
          <t xml:space="preserve"> </t>
        </is>
      </c>
    </row>
    <row r="12">
      <c r="A12" s="4" t="inlineStr">
        <is>
          <t>Restricted Cash, Noncurrent</t>
        </is>
      </c>
      <c r="C12" s="6" t="n">
        <v>5</v>
      </c>
      <c r="D12" s="6" t="n">
        <v>5</v>
      </c>
      <c r="E12" s="6" t="n">
        <v>5</v>
      </c>
      <c r="F12" s="4" t="inlineStr">
        <is>
          <t xml:space="preserve"> </t>
        </is>
      </c>
    </row>
    <row r="13">
      <c r="A13" s="4" t="inlineStr">
        <is>
          <t>Cash, Cash Equivalents, Restricted Cash and Restricted Cash Equivalents</t>
        </is>
      </c>
      <c r="C13" s="7" t="n">
        <v>327</v>
      </c>
      <c r="D13" s="7" t="n">
        <v>466</v>
      </c>
      <c r="E13" s="7" t="n">
        <v>381</v>
      </c>
      <c r="F13" s="7" t="n">
        <v>338</v>
      </c>
    </row>
    <row r="14"/>
    <row r="15">
      <c r="A15" s="4" t="inlineStr">
        <is>
          <t>[1]Excludes the Company's contingent payments pursuant to operating leases, which are recorded as expense in the period such contingencies are resolved.</t>
        </is>
      </c>
    </row>
  </sheetData>
  <mergeCells count="4">
    <mergeCell ref="A1:B2"/>
    <mergeCell ref="C1:E1"/>
    <mergeCell ref="A14:E14"/>
    <mergeCell ref="A15:E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C1" s="2" t="inlineStr">
        <is>
          <t>12 Months Ended</t>
        </is>
      </c>
    </row>
    <row r="2">
      <c r="C2" s="2" t="inlineStr">
        <is>
          <t>Dec. 31, 2022</t>
        </is>
      </c>
      <c r="D2" s="2" t="inlineStr">
        <is>
          <t>Dec. 31, 2021</t>
        </is>
      </c>
      <c r="E2" s="2" t="inlineStr">
        <is>
          <t>Dec. 31, 2020</t>
        </is>
      </c>
      <c r="F2" s="2" t="inlineStr">
        <is>
          <t>Feb. 07, 2023</t>
        </is>
      </c>
      <c r="G2" s="2" t="inlineStr">
        <is>
          <t>Jan. 11,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retirement of long-term obligations</t>
        </is>
      </c>
      <c r="B4" s="4" t="inlineStr">
        <is>
          <t>[1]</t>
        </is>
      </c>
      <c r="C4" s="7" t="n">
        <v>-28</v>
      </c>
      <c r="D4" s="7" t="n">
        <v>-145</v>
      </c>
      <c r="E4" s="7" t="n">
        <v>-95</v>
      </c>
      <c r="F4" s="4" t="inlineStr">
        <is>
          <t xml:space="preserve"> </t>
        </is>
      </c>
      <c r="G4" s="4" t="inlineStr">
        <is>
          <t xml:space="preserve"> </t>
        </is>
      </c>
    </row>
    <row r="5">
      <c r="A5" s="4" t="inlineStr">
        <is>
          <t>Unsecured Debt [Member] | 5.000% Unsecured Not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C7" s="4" t="inlineStr">
        <is>
          <t xml:space="preserve"> </t>
        </is>
      </c>
      <c r="D7" s="4" t="inlineStr">
        <is>
          <t xml:space="preserve"> </t>
        </is>
      </c>
      <c r="E7" s="4" t="inlineStr">
        <is>
          <t xml:space="preserve"> </t>
        </is>
      </c>
      <c r="F7" s="4" t="inlineStr">
        <is>
          <t xml:space="preserve"> </t>
        </is>
      </c>
      <c r="G7" s="10" t="n">
        <v>0.05</v>
      </c>
    </row>
    <row r="8">
      <c r="A8" s="4" t="inlineStr">
        <is>
          <t>Subsequent Even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Amount Per Share</t>
        </is>
      </c>
      <c r="C10" s="4" t="inlineStr">
        <is>
          <t xml:space="preserve"> </t>
        </is>
      </c>
      <c r="D10" s="4" t="inlineStr">
        <is>
          <t xml:space="preserve"> </t>
        </is>
      </c>
      <c r="E10" s="4" t="inlineStr">
        <is>
          <t xml:space="preserve"> </t>
        </is>
      </c>
      <c r="F10" s="15" t="n">
        <v>1.565</v>
      </c>
      <c r="G10" s="4" t="inlineStr">
        <is>
          <t xml:space="preserve"> </t>
        </is>
      </c>
    </row>
    <row r="11">
      <c r="A11" s="4" t="inlineStr">
        <is>
          <t>Subsequent Event | Unsecured Debt [Member] | 5.000% Unsecured Not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C13" s="4" t="inlineStr">
        <is>
          <t xml:space="preserve"> </t>
        </is>
      </c>
      <c r="D13" s="4" t="inlineStr">
        <is>
          <t xml:space="preserve"> </t>
        </is>
      </c>
      <c r="E13" s="4" t="inlineStr">
        <is>
          <t xml:space="preserve"> </t>
        </is>
      </c>
      <c r="F13" s="4" t="inlineStr">
        <is>
          <t xml:space="preserve"> </t>
        </is>
      </c>
      <c r="G13" s="7" t="n">
        <v>1000</v>
      </c>
    </row>
    <row r="14"/>
    <row r="15">
      <c r="A15" s="4" t="inlineStr">
        <is>
          <t>[1]Inclusive of the write-off of the respective deferred financing costs.</t>
        </is>
      </c>
    </row>
  </sheetData>
  <mergeCells count="4">
    <mergeCell ref="A1:B2"/>
    <mergeCell ref="C1:E1"/>
    <mergeCell ref="A14:F14"/>
    <mergeCell ref="A15:F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7</v>
      </c>
      <c r="C5" s="7" t="n">
        <v>17</v>
      </c>
      <c r="D5" s="7" t="n">
        <v>18</v>
      </c>
    </row>
    <row r="6">
      <c r="A6" s="4" t="inlineStr">
        <is>
          <t>Charged to operations</t>
        </is>
      </c>
      <c r="B6" s="6" t="n">
        <v>8</v>
      </c>
      <c r="C6" s="6" t="n">
        <v>5</v>
      </c>
      <c r="D6" s="6" t="n">
        <v>4</v>
      </c>
    </row>
    <row r="7">
      <c r="A7" s="4" t="inlineStr">
        <is>
          <t>Credited to operations</t>
        </is>
      </c>
      <c r="B7" s="6" t="n">
        <v>-6</v>
      </c>
      <c r="C7" s="6" t="n">
        <v>-5</v>
      </c>
      <c r="D7" s="6" t="n">
        <v>-5</v>
      </c>
    </row>
    <row r="8">
      <c r="A8" s="4" t="inlineStr">
        <is>
          <t>Balance at end of year</t>
        </is>
      </c>
      <c r="B8" s="6" t="n">
        <v>19</v>
      </c>
      <c r="C8" s="6" t="n">
        <v>17</v>
      </c>
      <c r="D8" s="6" t="n">
        <v>17</v>
      </c>
    </row>
    <row r="9">
      <c r="A9" s="4" t="inlineStr">
        <is>
          <t>Deferred Tax Valuation Allowance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0</v>
      </c>
      <c r="C11" s="6" t="n">
        <v>0</v>
      </c>
      <c r="D11" s="6" t="n">
        <v>0</v>
      </c>
    </row>
    <row r="12">
      <c r="A12" s="4" t="inlineStr">
        <is>
          <t>Charged to operations</t>
        </is>
      </c>
      <c r="B12" s="6" t="n">
        <v>2</v>
      </c>
      <c r="C12" s="6" t="n">
        <v>0</v>
      </c>
      <c r="D12" s="6" t="n">
        <v>0</v>
      </c>
    </row>
    <row r="13">
      <c r="A13" s="4" t="inlineStr">
        <is>
          <t>SEC Schedule, 12-09, Valuation Allowances and Reserves, Addition, Recovery</t>
        </is>
      </c>
      <c r="B13" s="6" t="n">
        <v>0</v>
      </c>
      <c r="C13" s="6" t="n">
        <v>0</v>
      </c>
      <c r="D13" s="6" t="n">
        <v>0</v>
      </c>
    </row>
    <row r="14">
      <c r="A14" s="4" t="inlineStr">
        <is>
          <t>Balance at end of year</t>
        </is>
      </c>
      <c r="B14" s="7" t="n">
        <v>2</v>
      </c>
      <c r="C14" s="7" t="n">
        <v>0</v>
      </c>
      <c r="D14"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Basis of Presentation The consolidated financial statements include the accounts of Crown Castle Inc. (formerly, Crown Castle International Corp.) and its predecessor, as applicable (together, "CCI"), and their subsidiaries, collectively referred to herein as the "Company." All significant intercompany balances and transactions have been eliminated in consolidation.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small cells and fiber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tenant contracts"). The Company's operating segments consist of (1) Towers and (2) Fiber. See note 14. Approximately 53% of the Company's towers are leased or subleased or operated and managed under master leases, subleases, and other agreements with AT&amp;T and T-Mobile (including those which T-Mobile assumed in its merger with Sprint). The Company has the option to purchase these towers at the end of their respective lease terms. The Company has no obligation to exercise such purchase options. See notes 4 and 13. As part of the Company's effort to provide comprehensive communications infrastructure solutions, as an ancillary business, the Company also offers certain services primarily relating to its Towers segment, predominately consisting of (1) site development services relating to existing or new tenant equipment installations, including: site acquisition, architectural and engineering, or zoning and permitting (collectively, "site development services") and (2) tenant equipment installation or subsequent augmentations (collectively, "installation services"). The Company operates as a REIT for U.S. federal income tax purposes. In addition, the Company has certain taxable REIT subsidiaries ("TRSs"). See note 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III - Schedule of Real Estate and Depreciation (Details) $ in Millions</t>
        </is>
      </c>
      <c r="C1" s="2" t="inlineStr">
        <is>
          <t>12 Months Ended</t>
        </is>
      </c>
    </row>
    <row r="2">
      <c r="C2" s="2" t="inlineStr">
        <is>
          <t>Dec. 31, 2022 USD ($)</t>
        </is>
      </c>
      <c r="D2" s="2" t="inlineStr">
        <is>
          <t>Dec. 31, 2021 USD ($)</t>
        </is>
      </c>
      <c r="E2" s="2" t="inlineStr">
        <is>
          <t>Dec. 31, 2020 USD ($)</t>
        </is>
      </c>
    </row>
    <row r="3">
      <c r="A3" s="3" t="inlineStr">
        <is>
          <t>SEC Schedule, 12-28, Real Estate Companies, Investment in Real Estate and Accumulated Depreciation [Line Items]</t>
        </is>
      </c>
      <c r="C3" s="4" t="inlineStr">
        <is>
          <t xml:space="preserve"> </t>
        </is>
      </c>
      <c r="D3" s="4" t="inlineStr">
        <is>
          <t xml:space="preserve"> </t>
        </is>
      </c>
      <c r="E3" s="4" t="inlineStr">
        <is>
          <t xml:space="preserve"> </t>
        </is>
      </c>
    </row>
    <row r="4">
      <c r="A4" s="4" t="inlineStr">
        <is>
          <t>SEC Schedule, 12-28, Real Estate Companies, Investment in Real Estate and Accumulated Depreciation, Amount of Encumbrances</t>
        </is>
      </c>
      <c r="B4" s="4" t="inlineStr">
        <is>
          <t>[1]</t>
        </is>
      </c>
      <c r="C4" s="7" t="n">
        <v>1742</v>
      </c>
      <c r="D4" s="4" t="inlineStr">
        <is>
          <t xml:space="preserve"> </t>
        </is>
      </c>
      <c r="E4" s="4" t="inlineStr">
        <is>
          <t xml:space="preserve"> </t>
        </is>
      </c>
    </row>
    <row r="5">
      <c r="A5" s="4" t="inlineStr">
        <is>
          <t>Gross Amount of Property Carried</t>
        </is>
      </c>
      <c r="C5" s="6" t="n">
        <v>27936</v>
      </c>
      <c r="D5" s="7" t="n">
        <v>26679</v>
      </c>
      <c r="E5" s="7" t="n">
        <v>25441</v>
      </c>
    </row>
    <row r="6">
      <c r="A6" s="4" t="inlineStr">
        <is>
          <t>Gross Amount of Accumulated Depreciation Carried</t>
        </is>
      </c>
      <c r="C6" s="7" t="n">
        <v>-12649</v>
      </c>
      <c r="D6" s="6" t="n">
        <v>-11582</v>
      </c>
      <c r="E6" s="7" t="n">
        <v>-10478</v>
      </c>
    </row>
    <row r="7">
      <c r="A7" s="4" t="inlineStr">
        <is>
          <t>Tower Count</t>
        </is>
      </c>
      <c r="C7" s="6" t="n">
        <v>40000</v>
      </c>
      <c r="D7" s="4" t="inlineStr">
        <is>
          <t xml:space="preserve"> </t>
        </is>
      </c>
      <c r="E7" s="4" t="inlineStr">
        <is>
          <t xml:space="preserve"> </t>
        </is>
      </c>
    </row>
    <row r="8">
      <c r="A8" s="4" t="inlineStr">
        <is>
          <t>Fiber Miles</t>
        </is>
      </c>
      <c r="C8" s="6" t="n">
        <v>85000</v>
      </c>
      <c r="D8" s="4" t="inlineStr">
        <is>
          <t xml:space="preserve"> </t>
        </is>
      </c>
      <c r="E8" s="4" t="inlineStr">
        <is>
          <t xml:space="preserve"> </t>
        </is>
      </c>
    </row>
    <row r="9">
      <c r="A9" s="4" t="inlineStr">
        <is>
          <t>Other Acquisitions</t>
        </is>
      </c>
      <c r="B9" s="4" t="inlineStr">
        <is>
          <t>[2]</t>
        </is>
      </c>
      <c r="C9" s="7" t="n">
        <v>32</v>
      </c>
      <c r="D9" s="6" t="n">
        <v>75</v>
      </c>
      <c r="E9" s="4" t="inlineStr">
        <is>
          <t xml:space="preserve"> </t>
        </is>
      </c>
    </row>
    <row r="10">
      <c r="A10" s="4" t="inlineStr">
        <is>
          <t>Communications Infrastructure Construction and Improvements</t>
        </is>
      </c>
      <c r="C10" s="6" t="n">
        <v>1138</v>
      </c>
      <c r="D10" s="6" t="n">
        <v>1047</v>
      </c>
      <c r="E10" s="4" t="inlineStr">
        <is>
          <t xml:space="preserve"> </t>
        </is>
      </c>
    </row>
    <row r="11">
      <c r="A11" s="4" t="inlineStr">
        <is>
          <t>Purchase of land interests</t>
        </is>
      </c>
      <c r="C11" s="6" t="n">
        <v>53</v>
      </c>
      <c r="D11" s="6" t="n">
        <v>66</v>
      </c>
      <c r="E11" s="4" t="inlineStr">
        <is>
          <t xml:space="preserve"> </t>
        </is>
      </c>
    </row>
    <row r="12">
      <c r="A12" s="4" t="inlineStr">
        <is>
          <t>Sustaining Capital Expenditures</t>
        </is>
      </c>
      <c r="C12" s="6" t="n">
        <v>52</v>
      </c>
      <c r="D12" s="6" t="n">
        <v>69</v>
      </c>
      <c r="E12" s="4" t="inlineStr">
        <is>
          <t xml:space="preserve"> </t>
        </is>
      </c>
    </row>
    <row r="13">
      <c r="A13" s="4" t="inlineStr">
        <is>
          <t>Other Additions</t>
        </is>
      </c>
      <c r="B13" s="4" t="inlineStr">
        <is>
          <t>[3]</t>
        </is>
      </c>
      <c r="C13" s="6" t="n">
        <v>127</v>
      </c>
      <c r="D13" s="6" t="n">
        <v>32</v>
      </c>
      <c r="E13" s="4" t="inlineStr">
        <is>
          <t xml:space="preserve"> </t>
        </is>
      </c>
    </row>
    <row r="14">
      <c r="A14" s="4" t="inlineStr">
        <is>
          <t>Total Additions</t>
        </is>
      </c>
      <c r="C14" s="6" t="n">
        <v>1402</v>
      </c>
      <c r="D14" s="6" t="n">
        <v>1289</v>
      </c>
      <c r="E14" s="4" t="inlineStr">
        <is>
          <t xml:space="preserve"> </t>
        </is>
      </c>
    </row>
    <row r="15">
      <c r="A15" s="4" t="inlineStr">
        <is>
          <t>SEC Schedule, 12-28, Real Estate Companies, Investment in Real Estate, Write-down or Reserve, Amount</t>
        </is>
      </c>
      <c r="C15" s="6" t="n">
        <v>-145</v>
      </c>
      <c r="D15" s="6" t="n">
        <v>-51</v>
      </c>
      <c r="E15" s="4" t="inlineStr">
        <is>
          <t xml:space="preserve"> </t>
        </is>
      </c>
    </row>
    <row r="16">
      <c r="A16" s="4" t="inlineStr">
        <is>
          <t>Cost of Real Estate Sold or Disposed</t>
        </is>
      </c>
      <c r="C16" s="6" t="n">
        <v>-145</v>
      </c>
      <c r="D16" s="6" t="n">
        <v>-51</v>
      </c>
      <c r="E16" s="4" t="inlineStr">
        <is>
          <t xml:space="preserve"> </t>
        </is>
      </c>
    </row>
    <row r="17">
      <c r="A17" s="4" t="inlineStr">
        <is>
          <t>SEC Schedule, 12-28, Real Estate Companies, Investment in Real Estate, Other Deduction</t>
        </is>
      </c>
      <c r="C17" s="6" t="n">
        <v>0</v>
      </c>
      <c r="D17" s="6" t="n">
        <v>0</v>
      </c>
      <c r="E17" s="4" t="inlineStr">
        <is>
          <t xml:space="preserve"> </t>
        </is>
      </c>
    </row>
    <row r="18">
      <c r="A18" s="4" t="inlineStr">
        <is>
          <t>Depreciation</t>
        </is>
      </c>
      <c r="C18" s="6" t="n">
        <v>-1181</v>
      </c>
      <c r="D18" s="6" t="n">
        <v>-1137</v>
      </c>
      <c r="E18" s="4" t="inlineStr">
        <is>
          <t xml:space="preserve"> </t>
        </is>
      </c>
    </row>
    <row r="19">
      <c r="A19" s="4" t="inlineStr">
        <is>
          <t>Amount of Accumulated Depreciation Sold or Disposed</t>
        </is>
      </c>
      <c r="C19" s="6" t="n">
        <v>105</v>
      </c>
      <c r="D19" s="6" t="n">
        <v>25</v>
      </c>
      <c r="E19" s="4" t="inlineStr">
        <is>
          <t xml:space="preserve"> </t>
        </is>
      </c>
    </row>
    <row r="20">
      <c r="A20" s="4" t="inlineStr">
        <is>
          <t>Other Deductions to Accumulated Depreciation</t>
        </is>
      </c>
      <c r="C20" s="6" t="n">
        <v>9</v>
      </c>
      <c r="D20" s="6" t="n">
        <v>8</v>
      </c>
      <c r="E20" s="4" t="inlineStr">
        <is>
          <t xml:space="preserve"> </t>
        </is>
      </c>
    </row>
    <row r="21">
      <c r="A21" s="4" t="inlineStr">
        <is>
          <t>Real Estate Period Deductions to Accumulated Depreciation</t>
        </is>
      </c>
      <c r="C21" s="7" t="n">
        <v>114</v>
      </c>
      <c r="D21" s="7" t="n">
        <v>33</v>
      </c>
      <c r="E21" s="4" t="inlineStr">
        <is>
          <t xml:space="preserve"> </t>
        </is>
      </c>
    </row>
    <row r="22"/>
    <row r="23">
      <c r="A23" s="4" t="inlineStr">
        <is>
          <t>[1]Encumbrances are reported at face value, without contemplating the effect of deferred financing costs, discounts or premiums. Certai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2]Includes acquisitions of communications infrastructure.[3]Predominately relates to (1) the purchase of property and equipment under finance leases and installment land purchases and (2) asset retirement obligations.</t>
        </is>
      </c>
    </row>
  </sheetData>
  <mergeCells count="4">
    <mergeCell ref="A1:B2"/>
    <mergeCell ref="C1:D1"/>
    <mergeCell ref="A22:D22"/>
    <mergeCell ref="A23:D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discussion of the Company's significant accounting policies in effect for the year ended December 31, 2022. 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See note 16 for a reconciliation of cash, cash equivalents and restricted cash. 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Services and other costs of operations," as appropriate, and deductions from the allowance are recorded when specific accounts receivable are written off as uncollectible. Lease Accounting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racts with customers). Lessee. For its Tower segment, the Company's lessee arrangements primarily consist of ground leases for land under towers. Ground leases for land are specific to each site, generally contain an initial term of five to 10 years and are renewable (and cancellable after a notice period) at the Company's option. The Company also enters into term easements and ground leases in which it prepays the entire term. For its Fiber segment, the Company's lessee arrangements primarily include leases of fiber assets to support the Company's small cells and fiber solutions.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ight-of-use ("ROU") assets associated with operating leases are included in "Operating lease right-of-use assets" on the Company's consolidated balance sheet. Current and long-term portions of lease liabilities related to operating leases are included in "Current portion of operating lease liabilities" and "Operating lease liabilities" on the Company's consolidated balance sheet, respectively.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is not able to readily determine the rate implicit for its lessee arrangements, and thus uses its incremental borrowing rate on a collateralized basis to determine the present value of the lease payments. The Company's ROU assets are measured as the balance of the lease liability plus any prepaid or accrued lease payments and any unamortized initial direct costs. For both the Towers and Fiber segments, operating lease expenses are recognized on a ratable basis, regardless of whether the payment terms require the Company to make payments annually, semi-annually, quarterly, monthly, or for the entire term in advance. Certain of the Company's ground lease and fiber lease agreements contain fixed escalation clauses (such as fixed dollar or fixed percentage increases) or inflation-based escalation clauses (such as those tied to the change in consumer price index ("CPI")). If the payment terms include fixed escalators, upfront payments, or rent-free periods, the effect of such increases is recognized on a straight-line basis. The Company calculates the straight-line expense over the contract's estimated lease term, including any renewal option periods that the Company deems reasonably certain to be exercised.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Lease liabilities associated with finance leases are included in "Current maturities of debt and other obligations" and "Debt and other long-term obligations" on the Company's consolidated balance sheet. For both its Towers and Fiber segments,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depreciat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for dedicated space (including dedicated fiber) on its shared communications infrastructure.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or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in its Fiber segment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generally dedicated fiber) represent the predominant component of the arrangement. Property and Equipment Property and equipment is stated at cost, net of accumulated depreciation. Property and equipment includes land owned in fee and perpetual easements for land, which have no definite life. Depreciation is computed utilizing the straight-line method at rates based upon the estimated useful lives of the various classes of assets. Depreciation for the majority of communications infrastructure is computed with a useful life equal to the shorter of 20 years or the term of the underlying ground lease (where applicable and including optional renewal periods). Additions and permanent improvements to the Company's communications infrastructure are capitalized, while maintenance and repairs are expensed. Labor and interest costs incurred directly related to the construction of certain property and equipment are capitalized during the construction phase of projects. For the years ended December 31, 2022, 2021 and 2020, the Company had $265 million, $238 million and $270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comprehensive income (loss) and were $39 million, $19 million and $77 million for the years ended December 31, 2022, 2021 and 2020, respectively. Asset write-down charges for the year ended December 31, 2020 included the write-off of property and equipment of approximately $63 million which, following the 2020 Cancellation, was deemed to have no alternative future use. See note 15 for further information regarding the 2020 Cancellation. Asset Retirement Obligations Pursuant to its ground lease, easement, leased facility and certain pole attachment agreements, the Company records obligations to perform asset retirement activities, including requirements to remove communications infrastructure or remediate the space on which certain of its communications infrastructure is located. The Company does not record an obligation for asset retirement activities related to its fiber, as a settlement date is indeterminable and therefore a reasonable estimation of fair value cannot be made.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 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 is less than its carrying amount. If the Company concludes it is "more likely than not" that the fair value of a reporting unit is less than its carrying amount, it is necessary to perform a quantitative goodwill impairment test. The quantitative goodwill impairment test compares the estimated fair value of the reporting unit and the carrying value of the reporting unit. If the carrying amount of a reporting unit is greater than its fair value, an impairment loss shall be recognized in an amount equal to such excess, limited to the total amount of goodwill allocated to the reporting unit. The Company performed its most recent annual goodwill impairment test as of October 1, 2022, which resulted in no impairments. 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or other contractual rights, such as trademarks, that are recorded in conjunction with acquisitions.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ves of site rental contracts and tenant relationships intangible assets are limited by the maximum depreciable life of the communications infrastructure (20 years), as a result of the interdependency of the communications infrastructure and the site rental contracts and tenant relationships. In contrast, the site rental contracts and tenant relationships are estimated to provide economic benefits for several decades because of the low rate of tenant cancellations and high rate of tenant retention experienced to date. Thus, while site rental contracts and tenant relationships intangible assets are valued based upon the fair value of the site rental contracts and tenant relationships, which includes assumptions regarding both (1) tenants' exercise of optional renewals contained in the acquired leases and (2) renewals of the acquired leases past the contractual term including exercisable options, site rental contracts and tenant relationships intangible assets are amortized over a period not to exceed 20 years.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site rental contracts and tenant relationships intangible assets. First, the Company pools site rental contracts and tenant relationships intangible assets with the related communications infrastructure assets into portfolio groups for purposes of determining the unit of account for impairment testing. Second and separately, the Company pools the site rental contracts and tenant relationships by significant tenant or by tenant grouping for individually insignificant tenants, as appropriate. If the sum of the associated estimated future cash flows (undiscounted) from an asset is less than its carrying amount, an impairment loss may be recognized. Measurement of an impairment loss would be based on the fair value of the asset. Deferred Credits Deferred credits are included in "Deferred revenues" and "Other long-term liabilities" on the Company's consolidated balance sheet and consist of the estimated fair value of below-market tenant leases for contractual interests with tenants on acquired communications infrastructure that are amortized to site rental revenue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 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and are amortized using the effective interest yield methodology to "Interest expense and amortization of deferred financing costs" on the Company's consolidated statement of operations and comprehensive income (loss) over the term of the related debt liability. Third party costs incurred to obtain financing through a revolving line of credit are deferred and are included in "Other assets, net" on the Company's consolidated balance sheet and are amortized using the effective interest yield methodology to "Interest expense and amortization of deferred financing costs" on the Company's consolidated statement of operations and comprehensive income (loss) over the term of the 2016 Credit Agreement (as defined in note 7). Revenue Recognition The Company generates site rental revenues from its core business by providing tenants with access, including space or capacity, to its shared communications infrastructure via long-term tenant contracts in various forms, including lease, license, sublease and service agreements. Typically, providing such access over the length of the tenant contract term represents the Company’s sole performance obligation under its tenant contracts. Site Rental Revenues. Site rental revenues from the Company's tenant contracts are recognized on a straight-line, ratable basis over the fixed, non-cancelable term of the relevant tenant contract, which generally ranges from five to 15 years for wireless tenants and three to 20 years for the Company's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ors, upfront payments, or rent-free periods, the revenue is recognized on a straight-line basis over the fixed, non-cancelable term of the tenant contrac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recorded within "Deferred site rental receivables" on the Company's consolidated balance sheet. Amounts billed or received prior to being earned are deferred and reflected in "Deferred revenues" and "Other long-term liabilities" on the Company's consolidated balance sheet. Amounts to which the Company has an unconditional right to payment, which are related to both satisfied or partially satisfied performance obligations, are recorded within "Receivables, net" on the Company's consolidated balance sheet. Services and Other Revenues. As part of the Company’s effort to provide comprehensive communications infrastructure solutions, as an ancillary business, the Company offers certain services primarily relating to its Towers segment, predominately consisting of (1) site development services and (2) installation services.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s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The volume and mix of site development services may vary among contracts and may include a combination of some or all of the above performance obligations. Payments generally are due within 45 to 6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on the Company consolidated statement of operations and comprehensive income (loss). Since performance obligations are typically satisfied prior to receiving payment from tenants, the unconditional right to payment is recorded within "Receivables, net" on the Company’s condensed consolidated balance sheet. The vast majority of the Company’s services generally have a duration of one year or less. Additional Information on Revenues. As of January 1, 2022 and December 31, 2022, a total of $2.6 billion and $2.3 billion, respectively, of unrecognized revenue was reported in "Deferred revenues" and "Other long-term liabilities" on the Company's consolidated balance sheet. During the year ended December 31, 2022, approximately $668 million of the January 1, 2022 unrecognized revenue balance was recognized as revenue. As of January 1, 2021, a total of $2.8 billion of unrecognized revenue was reported in "Deferred revenues" and "Other long-term liabilities" on the Company's consolidated balance sheet. During the year ended December 31, 2021, approximately $595 million of the January 1, 2021 unrecognized revenue balance was recognized as revenue. See note 3 for further discussion regarding the Company’s revenues. Costs of Operations Approximately half of the Company's site rental costs of operations expenses consist of Towers ground lease expenses, and the remainder includes fiber access expens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Fiber access expenses primarily consist of leases of fiber assets and other access agreements to facilitate the Company's communications infrastructure. Ground lease and fiber access expenses are recognized on a ratable basis, regardless of whether the payment terms require the Company to make payments annually, semi-annually, quarterly, monthly, or for the entire term in advance. Certain of the Company's ground lease and fiber access agreements contain fixed escalation clauses (such as fixed dollar or fixed percentage increases) or inflation-based escalation clauses (such as those tied to the change in CPI). If the payment terms include fixed escalators, upfront payments, or rent-free periods, the effect of such increases is recognized on a straight-line basis. When calculating straight-line ground lease and fiber access expenses, the Company considers all fixed elements of contractual escalation provisions, even if such escalation provisions contain a variable element in addition to a minimum.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rvices and other costs of operations predominately consist of third-party service providers such as contractors and professional services firms and, to a lesser extent, internal labor costs, associated with the Company's site development and installation services. The Company's costs incurred prior to the satisfaction of associated performance obligations of $43 million and $65 million as of December 31, 2022 and 2021, respectively, are included in "Other current assets" on the Company's consolidated balance sheet. The Company recognized $20 million as costs of operations during the year ended December 31, 2020 as a result of a reduction in staffing completed during the fourth quarter of 2020. Such costs were comprised of employee severance payments and termination benefits and primarily impacted the Company's Fiber segment. Acquisitions and Integration Costs Direct or incremental costs related to a potential or completed business combination transaction are expensed as incurred. Such costs are predominately comprised of severance, retention bonuses payable to employees of an acquired enterprise, temporary employees to assist with the integration of the acquired operations, fees paid for services (such as consulting, accounting, legal, or engineering reviews), and any other costs directly associated with the transaction. These business combination costs are included in "Acquisition and integration costs" on the Company's consolidated statement of operations and comprehensive income (loss). For those transactions accounted for as asset acquisitions, these costs are capitalized as part of the purchase price. Stock-based Compensation Restricted Stock Units. The Company records stock-based compensation expense for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ir value of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award forfeiture data and management's judgment about the future employee turnover rates to estimate the number of shares for which the requisite service period will not be rendered. Interest Expense and Amortization of Deferred Financing Costs The components of interest expense and amortization of deferred financing costs are as follows: Years Ended December 31, 2022 2021 2020 Interest expense on debt obligations $ 685 $ 644 $ 683 Amortization of deferred financing costs and adjustments on long-term debt 26 25 23 Capitalized interest (12) (12) (17) Total $ 699 $ 657 $ 689 The Company amortizes deferred financing costs, discou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8:06Z</dcterms:created>
  <dcterms:modified xmlns:dcterms="http://purl.org/dc/terms/" xmlns:xsi="http://www.w3.org/2001/XMLSchema-instance" xsi:type="dcterms:W3CDTF">2023-02-24T21:08:06Z</dcterms:modified>
</cp:coreProperties>
</file>